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Leases" sheetId="11" state="visible" r:id="rId11"/>
    <sheet xmlns:r="http://schemas.openxmlformats.org/officeDocument/2006/relationships" name="Revenue from Contracts with Cus"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Sale and Disposition of Assets" sheetId="15" state="visible" r:id="rId15"/>
    <sheet xmlns:r="http://schemas.openxmlformats.org/officeDocument/2006/relationships" name="Debt and Financing Obligation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Trustee Taxes and Accrued Expen" sheetId="20" state="visible" r:id="rId20"/>
    <sheet xmlns:r="http://schemas.openxmlformats.org/officeDocument/2006/relationships" name="Income Taxes" sheetId="21" state="visible" r:id="rId21"/>
    <sheet xmlns:r="http://schemas.openxmlformats.org/officeDocument/2006/relationships" name="Environmental Liabilities and R" sheetId="22" state="visible" r:id="rId22"/>
    <sheet xmlns:r="http://schemas.openxmlformats.org/officeDocument/2006/relationships" name="Employee Benefit Plans" sheetId="23" state="visible" r:id="rId23"/>
    <sheet xmlns:r="http://schemas.openxmlformats.org/officeDocument/2006/relationships" name="Equity Method Investments" sheetId="24" state="visible" r:id="rId24"/>
    <sheet xmlns:r="http://schemas.openxmlformats.org/officeDocument/2006/relationships" name="Related-Party Transactions" sheetId="25" state="visible" r:id="rId25"/>
    <sheet xmlns:r="http://schemas.openxmlformats.org/officeDocument/2006/relationships" name="Long-Term Incentive Plans" sheetId="26" state="visible" r:id="rId26"/>
    <sheet xmlns:r="http://schemas.openxmlformats.org/officeDocument/2006/relationships" name="Partners' Equity, Allocations a" sheetId="27" state="visible" r:id="rId27"/>
    <sheet xmlns:r="http://schemas.openxmlformats.org/officeDocument/2006/relationships" name="Segment Reporting" sheetId="28" state="visible" r:id="rId28"/>
    <sheet xmlns:r="http://schemas.openxmlformats.org/officeDocument/2006/relationships" name="Net Income Per Common Limited P" sheetId="29" state="visible" r:id="rId29"/>
    <sheet xmlns:r="http://schemas.openxmlformats.org/officeDocument/2006/relationships" name="Changes in Accumulated Other Co" sheetId="30" state="visible" r:id="rId30"/>
    <sheet xmlns:r="http://schemas.openxmlformats.org/officeDocument/2006/relationships" name="Legal Proceedings"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cquisition (Tables)" sheetId="39" state="visible" r:id="rId39"/>
    <sheet xmlns:r="http://schemas.openxmlformats.org/officeDocument/2006/relationships" name="Leases (Tables)" sheetId="40" state="visible" r:id="rId40"/>
    <sheet xmlns:r="http://schemas.openxmlformats.org/officeDocument/2006/relationships" name="Revenue from Contracts with C_2" sheetId="41" state="visible" r:id="rId41"/>
    <sheet xmlns:r="http://schemas.openxmlformats.org/officeDocument/2006/relationships" name="Goodwill and Intangible Assets " sheetId="42" state="visible" r:id="rId42"/>
    <sheet xmlns:r="http://schemas.openxmlformats.org/officeDocument/2006/relationships" name="Property and Equipment (Tables)" sheetId="43" state="visible" r:id="rId43"/>
    <sheet xmlns:r="http://schemas.openxmlformats.org/officeDocument/2006/relationships" name="Sale and Disposition of Assets " sheetId="44" state="visible" r:id="rId44"/>
    <sheet xmlns:r="http://schemas.openxmlformats.org/officeDocument/2006/relationships" name="Debt and Financing Obligation (" sheetId="45" state="visible" r:id="rId45"/>
    <sheet xmlns:r="http://schemas.openxmlformats.org/officeDocument/2006/relationships" name="Derivative Financial Instrume_2" sheetId="46" state="visible" r:id="rId46"/>
    <sheet xmlns:r="http://schemas.openxmlformats.org/officeDocument/2006/relationships" name="Fair Value Measurements (Tables" sheetId="47" state="visible" r:id="rId47"/>
    <sheet xmlns:r="http://schemas.openxmlformats.org/officeDocument/2006/relationships" name="Commitments and Contingencies (" sheetId="48" state="visible" r:id="rId48"/>
    <sheet xmlns:r="http://schemas.openxmlformats.org/officeDocument/2006/relationships" name="Trustee Taxes and Accrued Exp_2" sheetId="49" state="visible" r:id="rId49"/>
    <sheet xmlns:r="http://schemas.openxmlformats.org/officeDocument/2006/relationships" name="Income Taxes (Tables)" sheetId="50" state="visible" r:id="rId50"/>
    <sheet xmlns:r="http://schemas.openxmlformats.org/officeDocument/2006/relationships" name="Environmental Liabilities and_2" sheetId="51" state="visible" r:id="rId51"/>
    <sheet xmlns:r="http://schemas.openxmlformats.org/officeDocument/2006/relationships" name="Employee Benefit Plans (Tables)" sheetId="52" state="visible" r:id="rId52"/>
    <sheet xmlns:r="http://schemas.openxmlformats.org/officeDocument/2006/relationships" name="Related-Party Transactions (Tab" sheetId="53" state="visible" r:id="rId53"/>
    <sheet xmlns:r="http://schemas.openxmlformats.org/officeDocument/2006/relationships" name="Long-Term Incentive Plans (Tabl" sheetId="54" state="visible" r:id="rId54"/>
    <sheet xmlns:r="http://schemas.openxmlformats.org/officeDocument/2006/relationships" name="Partners' Equity, Allocations_2" sheetId="55" state="visible" r:id="rId55"/>
    <sheet xmlns:r="http://schemas.openxmlformats.org/officeDocument/2006/relationships" name="Segment Reporting (Tables)" sheetId="56" state="visible" r:id="rId56"/>
    <sheet xmlns:r="http://schemas.openxmlformats.org/officeDocument/2006/relationships" name="Net Income Per Common Limited_2" sheetId="57" state="visible" r:id="rId57"/>
    <sheet xmlns:r="http://schemas.openxmlformats.org/officeDocument/2006/relationships" name="Changes in Accumulated Other _2" sheetId="58" state="visible" r:id="rId58"/>
    <sheet xmlns:r="http://schemas.openxmlformats.org/officeDocument/2006/relationships" name="Organization and Basis of Pre_2" sheetId="59" state="visible" r:id="rId59"/>
    <sheet xmlns:r="http://schemas.openxmlformats.org/officeDocument/2006/relationships" name="Organization and Basis of Pre_3"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ummary of Significant Accoun_8" sheetId="65" state="visible" r:id="rId65"/>
    <sheet xmlns:r="http://schemas.openxmlformats.org/officeDocument/2006/relationships" name="Summary of Significant Accoun_9" sheetId="66" state="visible" r:id="rId66"/>
    <sheet xmlns:r="http://schemas.openxmlformats.org/officeDocument/2006/relationships" name="Summary of Significant Accou_10" sheetId="67" state="visible" r:id="rId67"/>
    <sheet xmlns:r="http://schemas.openxmlformats.org/officeDocument/2006/relationships" name="Summary of Significant Accou_11" sheetId="68" state="visible" r:id="rId68"/>
    <sheet xmlns:r="http://schemas.openxmlformats.org/officeDocument/2006/relationships" name="Summary of Significant Accou_12" sheetId="69" state="visible" r:id="rId69"/>
    <sheet xmlns:r="http://schemas.openxmlformats.org/officeDocument/2006/relationships" name="Acquisition (Details)" sheetId="70" state="visible" r:id="rId70"/>
    <sheet xmlns:r="http://schemas.openxmlformats.org/officeDocument/2006/relationships" name="Acquisition - Asset Acquisition" sheetId="71" state="visible" r:id="rId71"/>
    <sheet xmlns:r="http://schemas.openxmlformats.org/officeDocument/2006/relationships" name="Acquisitions - Supplemental Pro" sheetId="72" state="visible" r:id="rId72"/>
    <sheet xmlns:r="http://schemas.openxmlformats.org/officeDocument/2006/relationships" name="Leases - Lease costs (Details)" sheetId="73" state="visible" r:id="rId73"/>
    <sheet xmlns:r="http://schemas.openxmlformats.org/officeDocument/2006/relationships" name="Leases - Lease maturities (Deta" sheetId="74" state="visible" r:id="rId74"/>
    <sheet xmlns:r="http://schemas.openxmlformats.org/officeDocument/2006/relationships" name="Leases - Lessor revenue and mat" sheetId="75" state="visible" r:id="rId75"/>
    <sheet xmlns:r="http://schemas.openxmlformats.org/officeDocument/2006/relationships" name="Leases - Supplemental Cash Flow" sheetId="76" state="visible" r:id="rId76"/>
    <sheet xmlns:r="http://schemas.openxmlformats.org/officeDocument/2006/relationships" name="Revenue from Contract Customers"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s-" sheetId="80" state="visible" r:id="rId80"/>
    <sheet xmlns:r="http://schemas.openxmlformats.org/officeDocument/2006/relationships" name="Property and Equipment (Details" sheetId="81" state="visible" r:id="rId81"/>
    <sheet xmlns:r="http://schemas.openxmlformats.org/officeDocument/2006/relationships" name="Sale and Disposition of Asset_2" sheetId="82" state="visible" r:id="rId82"/>
    <sheet xmlns:r="http://schemas.openxmlformats.org/officeDocument/2006/relationships" name="Debt and Financing Obligations " sheetId="83" state="visible" r:id="rId83"/>
    <sheet xmlns:r="http://schemas.openxmlformats.org/officeDocument/2006/relationships" name="Debt and Financing Obligation_2" sheetId="84" state="visible" r:id="rId84"/>
    <sheet xmlns:r="http://schemas.openxmlformats.org/officeDocument/2006/relationships" name="Debt and Financing Obligation_3" sheetId="85" state="visible" r:id="rId85"/>
    <sheet xmlns:r="http://schemas.openxmlformats.org/officeDocument/2006/relationships" name="Debt and Financing Obligation_4"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Derivative Financial Instrume_6" sheetId="90" state="visible" r:id="rId90"/>
    <sheet xmlns:r="http://schemas.openxmlformats.org/officeDocument/2006/relationships" name="Fair Value Measurements - Recur" sheetId="91" state="visible" r:id="rId91"/>
    <sheet xmlns:r="http://schemas.openxmlformats.org/officeDocument/2006/relationships" name="Commitments and Contingencies_2" sheetId="92" state="visible" r:id="rId92"/>
    <sheet xmlns:r="http://schemas.openxmlformats.org/officeDocument/2006/relationships" name="Commitments and Contingencies -" sheetId="93" state="visible" r:id="rId93"/>
    <sheet xmlns:r="http://schemas.openxmlformats.org/officeDocument/2006/relationships" name="Trustee Taxes and Accrued Exp_3" sheetId="94" state="visible" r:id="rId94"/>
    <sheet xmlns:r="http://schemas.openxmlformats.org/officeDocument/2006/relationships" name="Income Taxes (Details)" sheetId="95" state="visible" r:id="rId95"/>
    <sheet xmlns:r="http://schemas.openxmlformats.org/officeDocument/2006/relationships" name="Income Taxes - Deferred taxes (" sheetId="96" state="visible" r:id="rId96"/>
    <sheet xmlns:r="http://schemas.openxmlformats.org/officeDocument/2006/relationships" name="Income Taxes - Changes in the v" sheetId="97" state="visible" r:id="rId97"/>
    <sheet xmlns:r="http://schemas.openxmlformats.org/officeDocument/2006/relationships" name="Income Taxes - NOLs (Details)" sheetId="98" state="visible" r:id="rId98"/>
    <sheet xmlns:r="http://schemas.openxmlformats.org/officeDocument/2006/relationships" name="Income Taxes - Unrecognized (De" sheetId="99" state="visible" r:id="rId99"/>
    <sheet xmlns:r="http://schemas.openxmlformats.org/officeDocument/2006/relationships" name="Environmental Liabilities and_3" sheetId="100" state="visible" r:id="rId100"/>
    <sheet xmlns:r="http://schemas.openxmlformats.org/officeDocument/2006/relationships" name="Employee Benefit Plans (Details" sheetId="101" state="visible" r:id="rId101"/>
    <sheet xmlns:r="http://schemas.openxmlformats.org/officeDocument/2006/relationships" name="Employee Benefit Plans - Pensio" sheetId="102" state="visible" r:id="rId102"/>
    <sheet xmlns:r="http://schemas.openxmlformats.org/officeDocument/2006/relationships" name="Equity Method Investments (Deta" sheetId="103" state="visible" r:id="rId103"/>
    <sheet xmlns:r="http://schemas.openxmlformats.org/officeDocument/2006/relationships" name="Related-Party Transactions (Det" sheetId="104" state="visible" r:id="rId104"/>
    <sheet xmlns:r="http://schemas.openxmlformats.org/officeDocument/2006/relationships" name="Long-Term Incentive Plans (Deta" sheetId="105" state="visible" r:id="rId105"/>
    <sheet xmlns:r="http://schemas.openxmlformats.org/officeDocument/2006/relationships" name="Partners' Equity, Allocations_3" sheetId="106" state="visible" r:id="rId106"/>
    <sheet xmlns:r="http://schemas.openxmlformats.org/officeDocument/2006/relationships" name="Partners' Equity, Allocations_4" sheetId="107" state="visible" r:id="rId107"/>
    <sheet xmlns:r="http://schemas.openxmlformats.org/officeDocument/2006/relationships" name="Partners' Equity, Allocations_5" sheetId="108" state="visible" r:id="rId108"/>
    <sheet xmlns:r="http://schemas.openxmlformats.org/officeDocument/2006/relationships" name="Segment Reporting (Details)" sheetId="109" state="visible" r:id="rId109"/>
    <sheet xmlns:r="http://schemas.openxmlformats.org/officeDocument/2006/relationships" name="Segment Reporting - Reconciliat" sheetId="110" state="visible" r:id="rId110"/>
    <sheet xmlns:r="http://schemas.openxmlformats.org/officeDocument/2006/relationships" name="Segment Reporting - Assets (Det" sheetId="111" state="visible" r:id="rId111"/>
    <sheet xmlns:r="http://schemas.openxmlformats.org/officeDocument/2006/relationships" name="Net Income Per Common Limited_3" sheetId="112" state="visible" r:id="rId112"/>
    <sheet xmlns:r="http://schemas.openxmlformats.org/officeDocument/2006/relationships" name="Changes in Accumulated Other _3"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0%_);(#,##0.00%)"/>
    <numFmt numFmtId="166" formatCode="_(&quot;$ &quot;#,##0.00_);_(&quot;$ &quot;(#,##0.00)"/>
    <numFmt numFmtId="167" formatCode="_(&quot;$ &quot;#,##0.0_);_(&quot;$ &quot;(#,##0.0)"/>
    <numFmt numFmtId="168" formatCode="_(&quot;$ &quot;#,##0.000_);_(&quot;$ &quot;(#,##0.000)"/>
    <numFmt numFmtId="169" formatCode="_(&quot;$ &quot;#,##0.0000_);_(&quot;$ &quot;(#,##0.0000)"/>
    <numFmt numFmtId="170" formatCode="_(&quot;$ &quot;#,##0.000000_);_(&quot;$ &quot;(#,##0.000000)"/>
    <numFmt numFmtId="171" formatCode="_(&quot;$ &quot;#,##0.00000_);_(&quot;$ &quot;(#,##0.00000)"/>
    <numFmt numFmtId="172" formatCode="#,##0%_);(#,##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52"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6,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Securities Act File Number</t>
        </is>
      </c>
      <c r="B8" s="4" t="inlineStr">
        <is>
          <t>001-32593</t>
        </is>
      </c>
      <c r="C8" s="4" t="inlineStr">
        <is>
          <t xml:space="preserve"> </t>
        </is>
      </c>
      <c r="D8" s="4" t="inlineStr">
        <is>
          <t xml:space="preserve"> </t>
        </is>
      </c>
    </row>
    <row r="9">
      <c r="A9" s="4" t="inlineStr">
        <is>
          <t>Entity Registrant Name</t>
        </is>
      </c>
      <c r="B9" s="4" t="inlineStr">
        <is>
          <t>Global Partners L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4-3140887</t>
        </is>
      </c>
      <c r="C11" s="4" t="inlineStr">
        <is>
          <t xml:space="preserve"> </t>
        </is>
      </c>
      <c r="D11" s="4" t="inlineStr">
        <is>
          <t xml:space="preserve"> </t>
        </is>
      </c>
    </row>
    <row r="12">
      <c r="A12" s="4" t="inlineStr">
        <is>
          <t>Entity Address, Address Line One</t>
        </is>
      </c>
      <c r="B12" s="4" t="inlineStr">
        <is>
          <t>P.O. Box 9161</t>
        </is>
      </c>
      <c r="C12" s="4" t="inlineStr">
        <is>
          <t xml:space="preserve"> </t>
        </is>
      </c>
      <c r="D12" s="4" t="inlineStr">
        <is>
          <t xml:space="preserve"> </t>
        </is>
      </c>
    </row>
    <row r="13">
      <c r="A13" s="4" t="inlineStr">
        <is>
          <t>Entity Address, Address Line Two</t>
        </is>
      </c>
      <c r="B13" s="4" t="inlineStr">
        <is>
          <t>800 South Street</t>
        </is>
      </c>
      <c r="C13" s="4" t="inlineStr">
        <is>
          <t xml:space="preserve"> </t>
        </is>
      </c>
      <c r="D13" s="4" t="inlineStr">
        <is>
          <t xml:space="preserve"> </t>
        </is>
      </c>
    </row>
    <row r="14">
      <c r="A14" s="4" t="inlineStr">
        <is>
          <t>Entity Address, City or Town</t>
        </is>
      </c>
      <c r="B14" s="4" t="inlineStr">
        <is>
          <t>Waltham</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54-9161</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894-88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49649919</v>
      </c>
    </row>
    <row r="30">
      <c r="A30" s="4" t="inlineStr">
        <is>
          <t>Entity Common Stock, Shares Outstanding</t>
        </is>
      </c>
      <c r="B30" s="4" t="inlineStr">
        <is>
          <t xml:space="preserve"> </t>
        </is>
      </c>
      <c r="C30" s="6" t="n">
        <v>33995563</v>
      </c>
      <c r="D30" s="4" t="inlineStr">
        <is>
          <t xml:space="preserve"> </t>
        </is>
      </c>
    </row>
    <row r="31">
      <c r="A31" s="4" t="inlineStr">
        <is>
          <t>Auditor Name</t>
        </is>
      </c>
      <c r="B31" s="4" t="inlineStr">
        <is>
          <t>Ernst &amp; Young LLP</t>
        </is>
      </c>
      <c r="C31" s="4" t="inlineStr">
        <is>
          <t xml:space="preserve"> </t>
        </is>
      </c>
      <c r="D31" s="4" t="inlineStr">
        <is>
          <t xml:space="preserve"> </t>
        </is>
      </c>
    </row>
    <row r="32">
      <c r="A32" s="4" t="inlineStr">
        <is>
          <t>Auditor Firm ID</t>
        </is>
      </c>
      <c r="B32" s="4" t="inlineStr">
        <is>
          <t>42</t>
        </is>
      </c>
      <c r="C32" s="4" t="inlineStr">
        <is>
          <t xml:space="preserve"> </t>
        </is>
      </c>
      <c r="D32" s="4" t="inlineStr">
        <is>
          <t xml:space="preserve"> </t>
        </is>
      </c>
    </row>
    <row r="33">
      <c r="A33" s="4" t="inlineStr">
        <is>
          <t>Auditor Location</t>
        </is>
      </c>
      <c r="B33" s="4" t="inlineStr">
        <is>
          <t>Boston, Massachusetts</t>
        </is>
      </c>
      <c r="C33" s="4" t="inlineStr">
        <is>
          <t xml:space="preserve"> </t>
        </is>
      </c>
      <c r="D33" s="4" t="inlineStr">
        <is>
          <t xml:space="preserve"> </t>
        </is>
      </c>
    </row>
    <row r="34">
      <c r="A34" s="4" t="inlineStr">
        <is>
          <t>Entity Central Index Key</t>
        </is>
      </c>
      <c r="B34" s="4" t="inlineStr">
        <is>
          <t>0001323468</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Limited Partner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Units representing limited partner interests</t>
        </is>
      </c>
      <c r="C41" s="4" t="inlineStr">
        <is>
          <t xml:space="preserve"> </t>
        </is>
      </c>
      <c r="D41" s="4" t="inlineStr">
        <is>
          <t xml:space="preserve"> </t>
        </is>
      </c>
    </row>
    <row r="42">
      <c r="A42" s="4" t="inlineStr">
        <is>
          <t>Trading Symbol</t>
        </is>
      </c>
      <c r="B42" s="4" t="inlineStr">
        <is>
          <t>GLP</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Series B Preferred Limited Partner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9.50% Series B Fixed Rate Cumulative Redeemable</t>
        </is>
      </c>
      <c r="C46" s="4" t="inlineStr">
        <is>
          <t xml:space="preserve"> </t>
        </is>
      </c>
      <c r="D46" s="4" t="inlineStr">
        <is>
          <t xml:space="preserve"> </t>
        </is>
      </c>
    </row>
    <row r="47">
      <c r="A47" s="4" t="inlineStr">
        <is>
          <t>Trading Symbol</t>
        </is>
      </c>
      <c r="B47" s="4" t="inlineStr">
        <is>
          <t>GLP pr B</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4</t>
        </is>
      </c>
    </row>
    <row r="3">
      <c r="A3" s="3" t="inlineStr">
        <is>
          <t>Acquisition</t>
        </is>
      </c>
      <c r="B3" s="4" t="inlineStr">
        <is>
          <t xml:space="preserve"> </t>
        </is>
      </c>
    </row>
    <row r="4">
      <c r="A4" s="4" t="inlineStr">
        <is>
          <t>Acquisition</t>
        </is>
      </c>
      <c r="B4" s="4" t="inlineStr">
        <is>
          <t>Note 3. Acquisitions Asset Acquisitions Acquisitions of Terminals from Gulf Oil LLC and ExxonMobil Oil Corporation Upon an acquisition, the Partnership first determines whether substantially all of the fair value of the gross assets acquired is concentrated in a single identifiable asset or a group of similar identifiable assets in order to determine whether the acquisition should be accounted for as an asset acquisition. If the threshold is not substantially met, the Partnership then determines whether the acquisition meets the definition of a business (i.e., whether it includes, at a minimum, an input and a substantive process that together significantly contributes to the ability to create outputs). Specific to the acquisition of these terminals, consideration was given to the exception principle pertaining to the real estate assets acquired of real property, personal property and construction in progress and whether these assets should be considered a group of similar assets. The personal property and construction in progress assets cannot be removed from the real property without significant cost (i.e., disassembly) and diminution in both utility and fair value to both the real property and personal property. Additionally, the real property and personal property have similar risk characteristics since the land and terminal equipment are both used in the process of blending, storing and transporting petroleum products. The real property and personal property operate as a combined unit of account in order for the Partnership to achieve a desired economic return from these terminals. The Partnership also considered and concluded that the nature of these terminals and the different geographic regions where these terminals reside do not rise to separate risks based on how these assets operate in the marketplace. As a result of its analysis, the Partnership concluded the acquisitions of these terminals did not meet the criteria of a business combination pursuant to ASC 805 and therefore were accounted for as asset acquisitions. The purchase price in an asset acquisition is allocated to the assets acquired and liabilities assumed based on their relative fair values and no goodwill is recognized. These terminals were allocated to the Wholesale segment. The following table presents the combined assets acquired and liabilities assumed as of the respective acquisition dates (in thousands): ​ ​ ​ ​ ​ Assets acquired: ​ ​ ​ ​ Property and equipment ​ $ 251,539 ​ Right of use assets ​ ​ 350 ​ Intangible assets ​ ​ 6,240 ​ Total assets acquired ​ $ 258,129 ​ Liabilities assumed: ​ ​ ​ ​ Environmental liabilities ​ $ (28,850) ​ Lease liability ​ ​ (350) ​ Other liability ​ ​ (13,844) ​ Total liabilities assumed ​ $ (43,044) ​ Net assets acquired $ 215,085 ​ ​ Property and equipment were recorded at cost based on relative fair value as of the respective acquisition dates using current market values and reproduction or replacement costs of similar assets. Intangible assets consist of third-party customer relationship contracts and are amortized on a straight-line basis over the respective estimated periods for which the intangible assets will provide economic benefit to the Partnership, which the Partnerships expects to be ten years. Third-party customer relationship contracts were valued using the discounted cash flow method. Significant assumptions used in the valuations include projected cash flows including expected renewals and the discount rate. In connection with the acquisition, the Partnership incurred acquisition costs of approximately $4.1 million during 2024 which were capitalized as property and equipment in the accompanying balance sheet at December 31, 2024. Acquisition of Terminals from Motiva Enterprises LLC Specific to the acquisition of the Terminal Facilities, consideration was given to the exception principle pertaining to the real estate assets acquired of real property and personal property and whether these assets should be considered a group of similar assets. The personal property assets cannot be removed from the real property without significant cost (i.e., disassembly) and diminution in both utility and fair value to both the real property and personal property. Additionally, the real property and personal property have similar risk characteristics since the land and terminal equipment are both used in the process of blending, storing and transporting petroleum products. The real property and personal property operate as a combined unit of account in order for the Partnership to achieve a desired economic return from the Terminal Facilities. The Partnership also considered and concluded that the nature of the Terminal Facilities and the different geographic regions where the Terminal Facilities reside do not rise to separate risks based on how these assets operate in the marketplace. As a result of its analysis, the Partnership concluded the acquisition of the Terminal Facilities did not meet the criteria of a business combination pursuant to ASC 805 and therefore was accounted for as an asset acquisition. The Terminal Facilities were allocated to the Wholesale segment. In connection with the acquisition, the Partnership incurred acquisition costs of approximately $4.0 million during 2023 which were capitalized as property and equipment in the accompanying balance sheet at December 31, 2023. Business Combinations Acquisition of Tidewater Convenience, Inc. — million, including inventory. The acquisition was funded with borrowings under the Partnership’s revolving credit facility. The acquisition was accounted for using the purchase method of accounting in accordance with ASC 805. The Partnership’s financial statements include the results of operations of Tidewater subsequent to the acquisition date. In connection with the acquisition, the Partnership incurred acquisition costs of approximately $0.6 million during 2022, which are included in selling, general and administrative expenses in the accompanying consolidated statement of operations. Revenues included in the Partnership’s consolidated operating results for Tidewater from September 30, 2022, the acquisition date, through December 31, 2022 amounted to $19.9 million. Acquisition of Miller Oil Co., Inc. — million, including inventory. The acquisition was funded with borrowings under the Partnership’s revolving credit facility. The acquisition was accounted for using the purchase method of accounting in accordance with ASC 805. The Partnership’s financial statements include the results of operations of Miller Oil subsequent to the acquisition date. In connection with the acquisition, the Partnership incurred acquisition costs of approximately $1.0 million during 2022, which are included in selling, general and administrative expenses in the accompanying consolidated statement of operations. Revenues included in the Partnership’s consolidated operating results for Miller Oil from February 1, 2022, the acquisition date, through December 31, 2022 amounted to $181.6 million. Acquisition of Consumers Petroleum of Connecticut Incorporated — million, including inventory. The acquisition was funded with borrowings under the Partnership’s revolving credit facility. The acquisition was accounted for using the purchase method of accounting in accordance with ASC 805. The Partnership’s financial statements include the results of operations of Consumers Petroleum subsequent to the acquisition date. In connection with the acquisition, the Partnership incurred acquisition costs of approximately $1.2 million for 2022, which are included in selling, general and administrative expenses in the accompanying consolidated statement of operations. Revenues included in the Partnership’s consolidated operating results for Consumers Petroleum from January 25, 2022, the acquisition date, through December 31, 2022 amounted to $283.2 million. Supplemental Pro Forma Information ​ ​ ​ ​ Sales $ 18,965,176 ​ Net income $ 363,130 ​ Net income attributable to common limited partners $ 342,140 ​ Basic net income per common limited partner unit $ 10.08 ​ Diluted net income per common limited partner unit $ 10.05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Environmental Liabilities and Renewable Identification Numbers (RINs) (Details) $ in Thousands</t>
        </is>
      </c>
      <c r="B1" s="2" t="inlineStr">
        <is>
          <t>12 Months Ended</t>
        </is>
      </c>
    </row>
    <row r="2">
      <c r="B2" s="2" t="inlineStr">
        <is>
          <t>Dec. 31, 2024 USD ($)</t>
        </is>
      </c>
      <c r="C2" s="2" t="inlineStr">
        <is>
          <t>Apr. 09, 2024 USD ($) item</t>
        </is>
      </c>
      <c r="D2" s="2" t="inlineStr">
        <is>
          <t>Dec. 31, 2023 USD ($)</t>
        </is>
      </c>
    </row>
    <row r="3">
      <c r="A3" s="3" t="inlineStr">
        <is>
          <t>Changes in environmental liabilities during the period</t>
        </is>
      </c>
      <c r="B3" s="4" t="inlineStr">
        <is>
          <t xml:space="preserve"> </t>
        </is>
      </c>
      <c r="C3" s="4" t="inlineStr">
        <is>
          <t xml:space="preserve"> </t>
        </is>
      </c>
      <c r="D3" s="4" t="inlineStr">
        <is>
          <t xml:space="preserve"> </t>
        </is>
      </c>
    </row>
    <row r="4">
      <c r="A4" s="4" t="inlineStr">
        <is>
          <t>Balance at the beginning of the period</t>
        </is>
      </c>
      <c r="B4" s="5" t="n">
        <v>76149</v>
      </c>
      <c r="C4" s="4" t="inlineStr">
        <is>
          <t xml:space="preserve"> </t>
        </is>
      </c>
      <c r="D4" s="4" t="inlineStr">
        <is>
          <t xml:space="preserve"> </t>
        </is>
      </c>
    </row>
    <row r="5">
      <c r="A5" s="4" t="inlineStr">
        <is>
          <t>Environmental Loss Contingency, Statement of Financial Position [Extensible Enumeration]</t>
        </is>
      </c>
      <c r="B5" s="4" t="inlineStr">
        <is>
          <t>Current portion</t>
        </is>
      </c>
      <c r="C5" s="4" t="inlineStr">
        <is>
          <t xml:space="preserve"> </t>
        </is>
      </c>
      <c r="D5" s="4" t="inlineStr">
        <is>
          <t>Current portion</t>
        </is>
      </c>
    </row>
    <row r="6">
      <c r="A6" s="4" t="inlineStr">
        <is>
          <t>Additions</t>
        </is>
      </c>
      <c r="B6" s="5" t="n">
        <v>28850</v>
      </c>
      <c r="C6" s="4" t="inlineStr">
        <is>
          <t xml:space="preserve"> </t>
        </is>
      </c>
      <c r="D6" s="4" t="inlineStr">
        <is>
          <t xml:space="preserve"> </t>
        </is>
      </c>
    </row>
    <row r="7">
      <c r="A7" s="4" t="inlineStr">
        <is>
          <t>Payments</t>
        </is>
      </c>
      <c r="B7" s="6" t="n">
        <v>-4079</v>
      </c>
      <c r="C7" s="4" t="inlineStr">
        <is>
          <t xml:space="preserve"> </t>
        </is>
      </c>
      <c r="D7" s="4" t="inlineStr">
        <is>
          <t xml:space="preserve"> </t>
        </is>
      </c>
    </row>
    <row r="8">
      <c r="A8" s="4" t="inlineStr">
        <is>
          <t>Dispositions</t>
        </is>
      </c>
      <c r="B8" s="6" t="n">
        <v>-2416</v>
      </c>
      <c r="C8" s="4" t="inlineStr">
        <is>
          <t xml:space="preserve"> </t>
        </is>
      </c>
      <c r="D8" s="4" t="inlineStr">
        <is>
          <t xml:space="preserve"> </t>
        </is>
      </c>
    </row>
    <row r="9">
      <c r="A9" s="4" t="inlineStr">
        <is>
          <t>Other adjustments</t>
        </is>
      </c>
      <c r="B9" s="6" t="n">
        <v>567</v>
      </c>
      <c r="C9" s="4" t="inlineStr">
        <is>
          <t xml:space="preserve"> </t>
        </is>
      </c>
      <c r="D9" s="4" t="inlineStr">
        <is>
          <t xml:space="preserve"> </t>
        </is>
      </c>
    </row>
    <row r="10">
      <c r="A10" s="4" t="inlineStr">
        <is>
          <t>Balance at the end of the period</t>
        </is>
      </c>
      <c r="B10" s="5" t="n">
        <v>99071</v>
      </c>
      <c r="C10" s="4" t="inlineStr">
        <is>
          <t xml:space="preserve"> </t>
        </is>
      </c>
      <c r="D10" s="4" t="inlineStr">
        <is>
          <t xml:space="preserve"> </t>
        </is>
      </c>
    </row>
    <row r="11">
      <c r="A11" s="4" t="inlineStr">
        <is>
          <t>Environmental Loss Contingency, Statement of Financial Position [Extensible Enumeration]</t>
        </is>
      </c>
      <c r="B11" s="4" t="inlineStr">
        <is>
          <t>Current portion</t>
        </is>
      </c>
      <c r="C11" s="4" t="inlineStr">
        <is>
          <t xml:space="preserve"> </t>
        </is>
      </c>
      <c r="D11" s="4" t="inlineStr">
        <is>
          <t>Current portion</t>
        </is>
      </c>
    </row>
    <row r="12">
      <c r="A12" s="3" t="inlineStr">
        <is>
          <t>Environmental liabilities</t>
        </is>
      </c>
      <c r="B12" s="4" t="inlineStr">
        <is>
          <t xml:space="preserve"> </t>
        </is>
      </c>
      <c r="C12" s="4" t="inlineStr">
        <is>
          <t xml:space="preserve"> </t>
        </is>
      </c>
      <c r="D12" s="4" t="inlineStr">
        <is>
          <t xml:space="preserve"> </t>
        </is>
      </c>
    </row>
    <row r="13">
      <c r="A13" s="4" t="inlineStr">
        <is>
          <t>Current portion</t>
        </is>
      </c>
      <c r="B13" s="5" t="n">
        <v>7704</v>
      </c>
      <c r="C13" s="4" t="inlineStr">
        <is>
          <t xml:space="preserve"> </t>
        </is>
      </c>
      <c r="D13" s="5" t="n">
        <v>5057</v>
      </c>
    </row>
    <row r="14">
      <c r="A14" s="4" t="inlineStr">
        <is>
          <t>Long-term portion</t>
        </is>
      </c>
      <c r="B14" s="6" t="n">
        <v>91367</v>
      </c>
      <c r="C14" s="4" t="inlineStr">
        <is>
          <t xml:space="preserve"> </t>
        </is>
      </c>
      <c r="D14" s="6" t="n">
        <v>71092</v>
      </c>
    </row>
    <row r="15">
      <c r="A15" s="4" t="inlineStr">
        <is>
          <t>Total environmental liabilities</t>
        </is>
      </c>
      <c r="B15" s="5" t="n">
        <v>99071</v>
      </c>
      <c r="C15" s="4" t="inlineStr">
        <is>
          <t xml:space="preserve"> </t>
        </is>
      </c>
      <c r="D15" s="5" t="n">
        <v>76149</v>
      </c>
    </row>
    <row r="16">
      <c r="A16" s="4" t="inlineStr">
        <is>
          <t>Environmental Loss Contingency, Statement of Financial Position [Extensible Enumeration]</t>
        </is>
      </c>
      <c r="B16" s="4" t="inlineStr">
        <is>
          <t>Current portion</t>
        </is>
      </c>
      <c r="C16" s="4" t="inlineStr">
        <is>
          <t xml:space="preserve"> </t>
        </is>
      </c>
      <c r="D16" s="4" t="inlineStr">
        <is>
          <t>Current portion</t>
        </is>
      </c>
    </row>
    <row r="17">
      <c r="A17" s="3" t="inlineStr">
        <is>
          <t>Renewable Identification Numbers (RINs)</t>
        </is>
      </c>
      <c r="B17" s="4" t="inlineStr">
        <is>
          <t xml:space="preserve"> </t>
        </is>
      </c>
      <c r="C17" s="4" t="inlineStr">
        <is>
          <t xml:space="preserve"> </t>
        </is>
      </c>
      <c r="D17" s="4" t="inlineStr">
        <is>
          <t xml:space="preserve"> </t>
        </is>
      </c>
    </row>
    <row r="18">
      <c r="A18" s="4" t="inlineStr">
        <is>
          <t>Settlement period of RVO</t>
        </is>
      </c>
      <c r="B18" s="4" t="inlineStr">
        <is>
          <t>1 year</t>
        </is>
      </c>
      <c r="C18" s="4" t="inlineStr">
        <is>
          <t xml:space="preserve"> </t>
        </is>
      </c>
      <c r="D18" s="4" t="inlineStr">
        <is>
          <t xml:space="preserve"> </t>
        </is>
      </c>
    </row>
    <row r="19">
      <c r="A19" s="4" t="inlineStr">
        <is>
          <t>RVO deficiency</t>
        </is>
      </c>
      <c r="B19" s="5" t="n">
        <v>1000</v>
      </c>
      <c r="C19" s="4" t="inlineStr">
        <is>
          <t xml:space="preserve"> </t>
        </is>
      </c>
      <c r="D19" s="5" t="n">
        <v>900</v>
      </c>
    </row>
    <row r="20">
      <c r="A20" s="4" t="inlineStr">
        <is>
          <t>Gulf Oil Limited Partnership</t>
        </is>
      </c>
      <c r="B20" s="4" t="inlineStr">
        <is>
          <t xml:space="preserve"> </t>
        </is>
      </c>
      <c r="C20" s="4" t="inlineStr">
        <is>
          <t xml:space="preserve"> </t>
        </is>
      </c>
      <c r="D20" s="4" t="inlineStr">
        <is>
          <t xml:space="preserve"> </t>
        </is>
      </c>
    </row>
    <row r="21">
      <c r="A21" s="3" t="inlineStr">
        <is>
          <t>Environmental liabilities</t>
        </is>
      </c>
      <c r="B21" s="4" t="inlineStr">
        <is>
          <t xml:space="preserve"> </t>
        </is>
      </c>
      <c r="C21" s="4" t="inlineStr">
        <is>
          <t xml:space="preserve"> </t>
        </is>
      </c>
      <c r="D21" s="4" t="inlineStr">
        <is>
          <t xml:space="preserve"> </t>
        </is>
      </c>
    </row>
    <row r="22">
      <c r="A22" s="4" t="inlineStr">
        <is>
          <t>Long-term portion</t>
        </is>
      </c>
      <c r="B22" s="4" t="inlineStr">
        <is>
          <t xml:space="preserve"> </t>
        </is>
      </c>
      <c r="C22" s="5" t="n">
        <v>28850</v>
      </c>
      <c r="D22" s="4" t="inlineStr">
        <is>
          <t xml:space="preserve"> </t>
        </is>
      </c>
    </row>
    <row r="23">
      <c r="A23" s="4" t="inlineStr">
        <is>
          <t>Number of terminals acquired | item</t>
        </is>
      </c>
      <c r="B23" s="4" t="inlineStr">
        <is>
          <t xml:space="preserve"> </t>
        </is>
      </c>
      <c r="C23" s="6" t="n">
        <v>4</v>
      </c>
      <c r="D23" s="4" t="inlineStr">
        <is>
          <t xml:space="preserve"> </t>
        </is>
      </c>
    </row>
    <row r="24">
      <c r="A24" s="4" t="inlineStr">
        <is>
          <t>ExxonMobil Oil Corporation</t>
        </is>
      </c>
      <c r="B24" s="4" t="inlineStr">
        <is>
          <t xml:space="preserve"> </t>
        </is>
      </c>
      <c r="C24" s="4" t="inlineStr">
        <is>
          <t xml:space="preserve"> </t>
        </is>
      </c>
      <c r="D24" s="4" t="inlineStr">
        <is>
          <t xml:space="preserve"> </t>
        </is>
      </c>
    </row>
    <row r="25">
      <c r="A25" s="3" t="inlineStr">
        <is>
          <t>Environmental liabilities</t>
        </is>
      </c>
      <c r="B25" s="4" t="inlineStr">
        <is>
          <t xml:space="preserve"> </t>
        </is>
      </c>
      <c r="C25" s="4" t="inlineStr">
        <is>
          <t xml:space="preserve"> </t>
        </is>
      </c>
      <c r="D25" s="4" t="inlineStr">
        <is>
          <t xml:space="preserve"> </t>
        </is>
      </c>
    </row>
    <row r="26">
      <c r="A26" s="4" t="inlineStr">
        <is>
          <t>Number of terminals acquired | item</t>
        </is>
      </c>
      <c r="B26" s="4" t="inlineStr">
        <is>
          <t xml:space="preserve"> </t>
        </is>
      </c>
      <c r="C26" s="6" t="n">
        <v>1</v>
      </c>
      <c r="D26" s="4" t="inlineStr">
        <is>
          <t xml:space="preserve"> </t>
        </is>
      </c>
    </row>
    <row r="27">
      <c r="A27" s="4" t="inlineStr">
        <is>
          <t>Retail gasoline stations</t>
        </is>
      </c>
      <c r="B27" s="4" t="inlineStr">
        <is>
          <t xml:space="preserve"> </t>
        </is>
      </c>
      <c r="C27" s="4" t="inlineStr">
        <is>
          <t xml:space="preserve"> </t>
        </is>
      </c>
      <c r="D27" s="4" t="inlineStr">
        <is>
          <t xml:space="preserve"> </t>
        </is>
      </c>
    </row>
    <row r="28">
      <c r="A28" s="3" t="inlineStr">
        <is>
          <t>Changes in environmental liabilities during the period</t>
        </is>
      </c>
      <c r="B28" s="4" t="inlineStr">
        <is>
          <t xml:space="preserve"> </t>
        </is>
      </c>
      <c r="C28" s="4" t="inlineStr">
        <is>
          <t xml:space="preserve"> </t>
        </is>
      </c>
      <c r="D28" s="4" t="inlineStr">
        <is>
          <t xml:space="preserve"> </t>
        </is>
      </c>
    </row>
    <row r="29">
      <c r="A29" s="4" t="inlineStr">
        <is>
          <t>Balance at the beginning of the period</t>
        </is>
      </c>
      <c r="B29" s="6" t="n">
        <v>63539</v>
      </c>
      <c r="C29" s="4" t="inlineStr">
        <is>
          <t xml:space="preserve"> </t>
        </is>
      </c>
      <c r="D29" s="4" t="inlineStr">
        <is>
          <t xml:space="preserve"> </t>
        </is>
      </c>
    </row>
    <row r="30">
      <c r="A30" s="4" t="inlineStr">
        <is>
          <t>Payments</t>
        </is>
      </c>
      <c r="B30" s="6" t="n">
        <v>-3585</v>
      </c>
      <c r="C30" s="4" t="inlineStr">
        <is>
          <t xml:space="preserve"> </t>
        </is>
      </c>
      <c r="D30" s="4" t="inlineStr">
        <is>
          <t xml:space="preserve"> </t>
        </is>
      </c>
    </row>
    <row r="31">
      <c r="A31" s="4" t="inlineStr">
        <is>
          <t>Dispositions</t>
        </is>
      </c>
      <c r="B31" s="6" t="n">
        <v>-2416</v>
      </c>
      <c r="C31" s="4" t="inlineStr">
        <is>
          <t xml:space="preserve"> </t>
        </is>
      </c>
      <c r="D31" s="4" t="inlineStr">
        <is>
          <t xml:space="preserve"> </t>
        </is>
      </c>
    </row>
    <row r="32">
      <c r="A32" s="4" t="inlineStr">
        <is>
          <t>Other adjustments</t>
        </is>
      </c>
      <c r="B32" s="6" t="n">
        <v>806</v>
      </c>
      <c r="C32" s="4" t="inlineStr">
        <is>
          <t xml:space="preserve"> </t>
        </is>
      </c>
      <c r="D32" s="4" t="inlineStr">
        <is>
          <t xml:space="preserve"> </t>
        </is>
      </c>
    </row>
    <row r="33">
      <c r="A33" s="4" t="inlineStr">
        <is>
          <t>Balance at the end of the period</t>
        </is>
      </c>
      <c r="B33" s="6" t="n">
        <v>58344</v>
      </c>
      <c r="C33" s="4" t="inlineStr">
        <is>
          <t xml:space="preserve"> </t>
        </is>
      </c>
      <c r="D33" s="4" t="inlineStr">
        <is>
          <t xml:space="preserve"> </t>
        </is>
      </c>
    </row>
    <row r="34">
      <c r="A34" s="3" t="inlineStr">
        <is>
          <t>Environmental liabilities</t>
        </is>
      </c>
      <c r="B34" s="4" t="inlineStr">
        <is>
          <t xml:space="preserve"> </t>
        </is>
      </c>
      <c r="C34" s="4" t="inlineStr">
        <is>
          <t xml:space="preserve"> </t>
        </is>
      </c>
      <c r="D34" s="4" t="inlineStr">
        <is>
          <t xml:space="preserve"> </t>
        </is>
      </c>
    </row>
    <row r="35">
      <c r="A35" s="4" t="inlineStr">
        <is>
          <t>Total environmental liabilities</t>
        </is>
      </c>
      <c r="B35" s="6" t="n">
        <v>58344</v>
      </c>
      <c r="C35" s="4" t="inlineStr">
        <is>
          <t xml:space="preserve"> </t>
        </is>
      </c>
      <c r="D35" s="6" t="n">
        <v>63539</v>
      </c>
    </row>
    <row r="36">
      <c r="A36" s="4" t="inlineStr">
        <is>
          <t>Terminals</t>
        </is>
      </c>
      <c r="B36" s="4" t="inlineStr">
        <is>
          <t xml:space="preserve"> </t>
        </is>
      </c>
      <c r="C36" s="4" t="inlineStr">
        <is>
          <t xml:space="preserve"> </t>
        </is>
      </c>
      <c r="D36" s="4" t="inlineStr">
        <is>
          <t xml:space="preserve"> </t>
        </is>
      </c>
    </row>
    <row r="37">
      <c r="A37" s="3" t="inlineStr">
        <is>
          <t>Changes in environmental liabilities during the period</t>
        </is>
      </c>
      <c r="B37" s="4" t="inlineStr">
        <is>
          <t xml:space="preserve"> </t>
        </is>
      </c>
      <c r="C37" s="4" t="inlineStr">
        <is>
          <t xml:space="preserve"> </t>
        </is>
      </c>
      <c r="D37" s="4" t="inlineStr">
        <is>
          <t xml:space="preserve"> </t>
        </is>
      </c>
    </row>
    <row r="38">
      <c r="A38" s="4" t="inlineStr">
        <is>
          <t>Balance at the beginning of the period</t>
        </is>
      </c>
      <c r="B38" s="6" t="n">
        <v>12610</v>
      </c>
      <c r="C38" s="4" t="inlineStr">
        <is>
          <t xml:space="preserve"> </t>
        </is>
      </c>
      <c r="D38" s="4" t="inlineStr">
        <is>
          <t xml:space="preserve"> </t>
        </is>
      </c>
    </row>
    <row r="39">
      <c r="A39" s="4" t="inlineStr">
        <is>
          <t>Additions</t>
        </is>
      </c>
      <c r="B39" s="6" t="n">
        <v>28850</v>
      </c>
      <c r="C39" s="4" t="inlineStr">
        <is>
          <t xml:space="preserve"> </t>
        </is>
      </c>
      <c r="D39" s="4" t="inlineStr">
        <is>
          <t xml:space="preserve"> </t>
        </is>
      </c>
    </row>
    <row r="40">
      <c r="A40" s="4" t="inlineStr">
        <is>
          <t>Payments</t>
        </is>
      </c>
      <c r="B40" s="6" t="n">
        <v>-494</v>
      </c>
      <c r="C40" s="4" t="inlineStr">
        <is>
          <t xml:space="preserve"> </t>
        </is>
      </c>
      <c r="D40" s="4" t="inlineStr">
        <is>
          <t xml:space="preserve"> </t>
        </is>
      </c>
    </row>
    <row r="41">
      <c r="A41" s="4" t="inlineStr">
        <is>
          <t>Other adjustments</t>
        </is>
      </c>
      <c r="B41" s="6" t="n">
        <v>239</v>
      </c>
      <c r="C41" s="4" t="inlineStr">
        <is>
          <t xml:space="preserve"> </t>
        </is>
      </c>
      <c r="D41" s="4" t="inlineStr">
        <is>
          <t xml:space="preserve"> </t>
        </is>
      </c>
    </row>
    <row r="42">
      <c r="A42" s="4" t="inlineStr">
        <is>
          <t>Balance at the end of the period</t>
        </is>
      </c>
      <c r="B42" s="6" t="n">
        <v>40727</v>
      </c>
      <c r="C42" s="4" t="inlineStr">
        <is>
          <t xml:space="preserve"> </t>
        </is>
      </c>
      <c r="D42" s="4" t="inlineStr">
        <is>
          <t xml:space="preserve"> </t>
        </is>
      </c>
    </row>
    <row r="43">
      <c r="A43" s="3" t="inlineStr">
        <is>
          <t>Environmental liabilities</t>
        </is>
      </c>
      <c r="B43" s="4" t="inlineStr">
        <is>
          <t xml:space="preserve"> </t>
        </is>
      </c>
      <c r="C43" s="4" t="inlineStr">
        <is>
          <t xml:space="preserve"> </t>
        </is>
      </c>
      <c r="D43" s="4" t="inlineStr">
        <is>
          <t xml:space="preserve"> </t>
        </is>
      </c>
    </row>
    <row r="44">
      <c r="A44" s="4" t="inlineStr">
        <is>
          <t>Total environmental liabilities</t>
        </is>
      </c>
      <c r="B44" s="5" t="n">
        <v>40727</v>
      </c>
      <c r="C44" s="4" t="inlineStr">
        <is>
          <t xml:space="preserve"> </t>
        </is>
      </c>
      <c r="D44" s="5" t="n">
        <v>1261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ximum percent of discretionary non-matching contributions by General Partner</t>
        </is>
      </c>
      <c r="B4" s="14" t="n">
        <v>0.02</v>
      </c>
      <c r="C4" s="4" t="inlineStr">
        <is>
          <t xml:space="preserve"> </t>
        </is>
      </c>
      <c r="D4" s="4" t="inlineStr">
        <is>
          <t xml:space="preserve"> </t>
        </is>
      </c>
    </row>
    <row r="5">
      <c r="A5" s="4" t="inlineStr">
        <is>
          <t>Expenses of the plan included in selling, general and administrative expenses</t>
        </is>
      </c>
      <c r="B5" s="9" t="n">
        <v>5.7</v>
      </c>
      <c r="C5" s="5" t="n">
        <v>5</v>
      </c>
      <c r="D5" s="9" t="n">
        <v>4.4</v>
      </c>
    </row>
    <row r="6">
      <c r="A6" s="4" t="inlineStr">
        <is>
          <t>Global 401(k)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Maximum employee contribution as a percent of compensation</t>
        </is>
      </c>
      <c r="B8" s="14" t="n">
        <v>1</v>
      </c>
      <c r="C8" s="4" t="inlineStr">
        <is>
          <t xml:space="preserve"> </t>
        </is>
      </c>
      <c r="D8" s="4" t="inlineStr">
        <is>
          <t xml:space="preserve"> </t>
        </is>
      </c>
    </row>
    <row r="9">
      <c r="A9" s="4" t="inlineStr">
        <is>
          <t>Employee contribution subject to employer match, first level (as a percent)</t>
        </is>
      </c>
      <c r="B9" s="14" t="n">
        <v>1</v>
      </c>
      <c r="C9" s="4" t="inlineStr">
        <is>
          <t xml:space="preserve"> </t>
        </is>
      </c>
      <c r="D9" s="4" t="inlineStr">
        <is>
          <t xml:space="preserve"> </t>
        </is>
      </c>
    </row>
    <row r="10">
      <c r="A10" s="4" t="inlineStr">
        <is>
          <t>Employer contribution subject to employer match, second level (as a percent)</t>
        </is>
      </c>
      <c r="B10" s="14" t="n">
        <v>0.5</v>
      </c>
      <c r="C10" s="4" t="inlineStr">
        <is>
          <t xml:space="preserve"> </t>
        </is>
      </c>
      <c r="D10" s="4" t="inlineStr">
        <is>
          <t xml:space="preserve"> </t>
        </is>
      </c>
    </row>
    <row r="11">
      <c r="A11" s="4" t="inlineStr">
        <is>
          <t>Maximum | Global 401(k) Plan</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Employer match of first level of employee contribution (as a percent)</t>
        </is>
      </c>
      <c r="B13" s="14" t="n">
        <v>0.03</v>
      </c>
      <c r="C13" s="4" t="inlineStr">
        <is>
          <t xml:space="preserve"> </t>
        </is>
      </c>
      <c r="D13" s="4" t="inlineStr">
        <is>
          <t xml:space="preserve"> </t>
        </is>
      </c>
    </row>
    <row r="14">
      <c r="A14" s="4" t="inlineStr">
        <is>
          <t>Employer match of second level of employee contribution (as a percent)</t>
        </is>
      </c>
      <c r="B14" s="14" t="n">
        <v>0.05</v>
      </c>
      <c r="C14" s="4" t="inlineStr">
        <is>
          <t xml:space="preserve"> </t>
        </is>
      </c>
      <c r="D14" s="4" t="inlineStr">
        <is>
          <t xml:space="preserve"> </t>
        </is>
      </c>
    </row>
    <row r="15">
      <c r="A15" s="4" t="inlineStr">
        <is>
          <t>Minimum | Global 401(k) Plan</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Employer match of second level of employee contribution (as a percent)</t>
        </is>
      </c>
      <c r="B17" s="14" t="n">
        <v>0.0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 Plans - Pension Plan (Details) - USD ($) $ in Thousands</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Projected benefit obligation</t>
        </is>
      </c>
      <c r="B4" s="4" t="inlineStr">
        <is>
          <t xml:space="preserve"> </t>
        </is>
      </c>
      <c r="C4" s="5" t="n">
        <v>14647</v>
      </c>
      <c r="D4" s="5" t="n">
        <v>15242</v>
      </c>
    </row>
    <row r="5">
      <c r="A5" s="4" t="inlineStr">
        <is>
          <t>Fair value of plan assets</t>
        </is>
      </c>
      <c r="B5" s="5" t="n">
        <v>3936</v>
      </c>
      <c r="C5" s="6" t="n">
        <v>19113</v>
      </c>
      <c r="D5" s="4" t="inlineStr">
        <is>
          <t xml:space="preserve"> </t>
        </is>
      </c>
    </row>
    <row r="6">
      <c r="A6" s="4" t="inlineStr">
        <is>
          <t>Net (pension asset) unfunded pension liability</t>
        </is>
      </c>
      <c r="B6" s="6" t="n">
        <v>-3936</v>
      </c>
      <c r="C6" s="6" t="n">
        <v>-4466</v>
      </c>
      <c r="D6" s="4" t="inlineStr">
        <is>
          <t xml:space="preserve"> </t>
        </is>
      </c>
    </row>
    <row r="7">
      <c r="A7" s="4" t="inlineStr">
        <is>
          <t>Actual return on plan assets</t>
        </is>
      </c>
      <c r="B7" s="6" t="n">
        <v>500</v>
      </c>
      <c r="C7" s="6" t="n">
        <v>2100</v>
      </c>
      <c r="D7" s="4" t="inlineStr">
        <is>
          <t xml:space="preserve"> </t>
        </is>
      </c>
    </row>
    <row r="8">
      <c r="A8" s="3" t="inlineStr">
        <is>
          <t>Components of Change in Benefit Obligation</t>
        </is>
      </c>
      <c r="B8" s="4" t="inlineStr">
        <is>
          <t xml:space="preserve"> </t>
        </is>
      </c>
      <c r="C8" s="4" t="inlineStr">
        <is>
          <t xml:space="preserve"> </t>
        </is>
      </c>
      <c r="D8" s="4" t="inlineStr">
        <is>
          <t xml:space="preserve"> </t>
        </is>
      </c>
    </row>
    <row r="9">
      <c r="A9" s="4" t="inlineStr">
        <is>
          <t>Benefit obligation at beginning of year</t>
        </is>
      </c>
      <c r="B9" s="6" t="n">
        <v>14647</v>
      </c>
      <c r="C9" s="6" t="n">
        <v>15242</v>
      </c>
      <c r="D9" s="6" t="n">
        <v>22334</v>
      </c>
    </row>
    <row r="10">
      <c r="A10" s="4" t="inlineStr">
        <is>
          <t>Interest cost</t>
        </is>
      </c>
      <c r="B10" s="5" t="n">
        <v>541</v>
      </c>
      <c r="C10" s="5" t="n">
        <v>741</v>
      </c>
      <c r="D10" s="5" t="n">
        <v>538</v>
      </c>
    </row>
    <row r="11">
      <c r="A11" s="4" t="inlineStr">
        <is>
          <t>Defined Benefit Plan, Net Periodic Benefit Cost (Credit), Interest Cost, Statement of Income or Comprehensive Income [Extensible Enumeration]</t>
        </is>
      </c>
      <c r="B11" s="4" t="inlineStr">
        <is>
          <t>Other Comprehensive (Income) Loss, Defined Benefit Plan, after Reclassification Adjustment, after Tax</t>
        </is>
      </c>
      <c r="C11" s="4" t="inlineStr">
        <is>
          <t>Other Comprehensive (Income) Loss, Defined Benefit Plan, after Reclassification Adjustment, after Tax</t>
        </is>
      </c>
      <c r="D11" s="4" t="inlineStr">
        <is>
          <t>Other Comprehensive (Income) Loss, Defined Benefit Plan, after Reclassification Adjustment, after Tax</t>
        </is>
      </c>
    </row>
    <row r="12">
      <c r="A12" s="4" t="inlineStr">
        <is>
          <t>Actuarial loss (gain)</t>
        </is>
      </c>
      <c r="B12" s="5" t="n">
        <v>541</v>
      </c>
      <c r="C12" s="5" t="n">
        <v>-12</v>
      </c>
      <c r="D12" s="5" t="n">
        <v>-6210</v>
      </c>
    </row>
    <row r="13">
      <c r="A13" s="4" t="inlineStr">
        <is>
          <t>Benefits paid</t>
        </is>
      </c>
      <c r="B13" s="6" t="n">
        <v>-15729</v>
      </c>
      <c r="C13" s="6" t="n">
        <v>-1324</v>
      </c>
      <c r="D13" s="6" t="n">
        <v>-1420</v>
      </c>
    </row>
    <row r="14">
      <c r="A14" s="4" t="inlineStr">
        <is>
          <t>Benefit obligation at end of year</t>
        </is>
      </c>
      <c r="B14" s="4" t="inlineStr">
        <is>
          <t xml:space="preserve"> </t>
        </is>
      </c>
      <c r="C14" s="6" t="n">
        <v>14647</v>
      </c>
      <c r="D14" s="5" t="n">
        <v>15242</v>
      </c>
    </row>
    <row r="15">
      <c r="A15" s="4" t="inlineStr">
        <is>
          <t>Global Pension Plan</t>
        </is>
      </c>
      <c r="B15" s="4" t="inlineStr">
        <is>
          <t xml:space="preserve"> </t>
        </is>
      </c>
      <c r="C15" s="4" t="inlineStr">
        <is>
          <t xml:space="preserve"> </t>
        </is>
      </c>
      <c r="D15" s="4" t="inlineStr">
        <is>
          <t xml:space="preserve"> </t>
        </is>
      </c>
    </row>
    <row r="16">
      <c r="A16" s="3" t="inlineStr">
        <is>
          <t>Employee Benefit Plans</t>
        </is>
      </c>
      <c r="B16" s="4" t="inlineStr">
        <is>
          <t xml:space="preserve"> </t>
        </is>
      </c>
      <c r="C16" s="4" t="inlineStr">
        <is>
          <t xml:space="preserve"> </t>
        </is>
      </c>
      <c r="D16" s="4" t="inlineStr">
        <is>
          <t xml:space="preserve"> </t>
        </is>
      </c>
    </row>
    <row r="17">
      <c r="A17" s="4" t="inlineStr">
        <is>
          <t>Projected benefit obligation</t>
        </is>
      </c>
      <c r="B17" s="4" t="inlineStr">
        <is>
          <t xml:space="preserve"> </t>
        </is>
      </c>
      <c r="C17" s="6" t="n">
        <v>11496</v>
      </c>
      <c r="D17" s="4" t="inlineStr">
        <is>
          <t xml:space="preserve"> </t>
        </is>
      </c>
    </row>
    <row r="18">
      <c r="A18" s="4" t="inlineStr">
        <is>
          <t>Fair value of plan assets</t>
        </is>
      </c>
      <c r="B18" s="6" t="n">
        <v>3383</v>
      </c>
      <c r="C18" s="6" t="n">
        <v>14979</v>
      </c>
      <c r="D18" s="4" t="inlineStr">
        <is>
          <t xml:space="preserve"> </t>
        </is>
      </c>
    </row>
    <row r="19">
      <c r="A19" s="4" t="inlineStr">
        <is>
          <t>Net (pension asset) unfunded pension liability</t>
        </is>
      </c>
      <c r="B19" s="6" t="n">
        <v>-3383</v>
      </c>
      <c r="C19" s="6" t="n">
        <v>-3483</v>
      </c>
      <c r="D19" s="4" t="inlineStr">
        <is>
          <t xml:space="preserve"> </t>
        </is>
      </c>
    </row>
    <row r="20">
      <c r="A20" s="3" t="inlineStr">
        <is>
          <t>Components of Change in Benefit Obligation</t>
        </is>
      </c>
      <c r="B20" s="4" t="inlineStr">
        <is>
          <t xml:space="preserve"> </t>
        </is>
      </c>
      <c r="C20" s="4" t="inlineStr">
        <is>
          <t xml:space="preserve"> </t>
        </is>
      </c>
      <c r="D20" s="4" t="inlineStr">
        <is>
          <t xml:space="preserve"> </t>
        </is>
      </c>
    </row>
    <row r="21">
      <c r="A21" s="4" t="inlineStr">
        <is>
          <t>Benefit obligation at beginning of year</t>
        </is>
      </c>
      <c r="B21" s="6" t="n">
        <v>11496</v>
      </c>
      <c r="C21" s="4" t="inlineStr">
        <is>
          <t xml:space="preserve"> </t>
        </is>
      </c>
      <c r="D21" s="4" t="inlineStr">
        <is>
          <t xml:space="preserve"> </t>
        </is>
      </c>
    </row>
    <row r="22">
      <c r="A22" s="4" t="inlineStr">
        <is>
          <t>Benefit obligation at end of year</t>
        </is>
      </c>
      <c r="B22" s="4" t="inlineStr">
        <is>
          <t xml:space="preserve"> </t>
        </is>
      </c>
      <c r="C22" s="5" t="n">
        <v>11496</v>
      </c>
      <c r="D22" s="4" t="inlineStr">
        <is>
          <t xml:space="preserve"> </t>
        </is>
      </c>
    </row>
    <row r="23">
      <c r="A23" s="3" t="inlineStr">
        <is>
          <t>Components of weighted-average actuarial assumptions</t>
        </is>
      </c>
      <c r="B23" s="4" t="inlineStr">
        <is>
          <t xml:space="preserve"> </t>
        </is>
      </c>
      <c r="C23" s="4" t="inlineStr">
        <is>
          <t xml:space="preserve"> </t>
        </is>
      </c>
      <c r="D23" s="4" t="inlineStr">
        <is>
          <t xml:space="preserve"> </t>
        </is>
      </c>
    </row>
    <row r="24">
      <c r="A24" s="4" t="inlineStr">
        <is>
          <t>Discount rate</t>
        </is>
      </c>
      <c r="B24" s="4" t="inlineStr">
        <is>
          <t xml:space="preserve"> </t>
        </is>
      </c>
      <c r="C24" s="7" t="n">
        <v>0.049</v>
      </c>
      <c r="D24" s="7" t="n">
        <v>0.051</v>
      </c>
    </row>
    <row r="25">
      <c r="A25" s="4" t="inlineStr">
        <is>
          <t>Expected return on plan assets</t>
        </is>
      </c>
      <c r="B25" s="4" t="inlineStr">
        <is>
          <t xml:space="preserve"> </t>
        </is>
      </c>
      <c r="C25" s="7" t="n">
        <v>0.048</v>
      </c>
      <c r="D25" s="14" t="n">
        <v>0.07000000000000001</v>
      </c>
    </row>
    <row r="26">
      <c r="A26" s="4" t="inlineStr">
        <is>
          <t>Contributions made by the General Partner, the Partnership and its subsidiaries to the Pension Plans</t>
        </is>
      </c>
      <c r="B26" s="6" t="n">
        <v>0</v>
      </c>
      <c r="C26" s="5" t="n">
        <v>100</v>
      </c>
      <c r="D26" s="5" t="n">
        <v>300</v>
      </c>
    </row>
    <row r="27">
      <c r="A27" s="4" t="inlineStr">
        <is>
          <t>GMG Pension Plan</t>
        </is>
      </c>
      <c r="B27" s="4" t="inlineStr">
        <is>
          <t xml:space="preserve"> </t>
        </is>
      </c>
      <c r="C27" s="4" t="inlineStr">
        <is>
          <t xml:space="preserve"> </t>
        </is>
      </c>
      <c r="D27" s="4" t="inlineStr">
        <is>
          <t xml:space="preserve"> </t>
        </is>
      </c>
    </row>
    <row r="28">
      <c r="A28" s="3" t="inlineStr">
        <is>
          <t>Employee Benefit Plans</t>
        </is>
      </c>
      <c r="B28" s="4" t="inlineStr">
        <is>
          <t xml:space="preserve"> </t>
        </is>
      </c>
      <c r="C28" s="4" t="inlineStr">
        <is>
          <t xml:space="preserve"> </t>
        </is>
      </c>
      <c r="D28" s="4" t="inlineStr">
        <is>
          <t xml:space="preserve"> </t>
        </is>
      </c>
    </row>
    <row r="29">
      <c r="A29" s="4" t="inlineStr">
        <is>
          <t>Projected benefit obligation</t>
        </is>
      </c>
      <c r="B29" s="4" t="inlineStr">
        <is>
          <t xml:space="preserve"> </t>
        </is>
      </c>
      <c r="C29" s="6" t="n">
        <v>3151</v>
      </c>
      <c r="D29" s="4" t="inlineStr">
        <is>
          <t xml:space="preserve"> </t>
        </is>
      </c>
    </row>
    <row r="30">
      <c r="A30" s="4" t="inlineStr">
        <is>
          <t>Fair value of plan assets</t>
        </is>
      </c>
      <c r="B30" s="6" t="n">
        <v>553</v>
      </c>
      <c r="C30" s="6" t="n">
        <v>4134</v>
      </c>
      <c r="D30" s="4" t="inlineStr">
        <is>
          <t xml:space="preserve"> </t>
        </is>
      </c>
    </row>
    <row r="31">
      <c r="A31" s="4" t="inlineStr">
        <is>
          <t>Net (pension asset) unfunded pension liability</t>
        </is>
      </c>
      <c r="B31" s="6" t="n">
        <v>-553</v>
      </c>
      <c r="C31" s="6" t="n">
        <v>-983</v>
      </c>
      <c r="D31" s="4" t="inlineStr">
        <is>
          <t xml:space="preserve"> </t>
        </is>
      </c>
    </row>
    <row r="32">
      <c r="A32" s="3" t="inlineStr">
        <is>
          <t>Components of Change in Benefit Obligation</t>
        </is>
      </c>
      <c r="B32" s="4" t="inlineStr">
        <is>
          <t xml:space="preserve"> </t>
        </is>
      </c>
      <c r="C32" s="4" t="inlineStr">
        <is>
          <t xml:space="preserve"> </t>
        </is>
      </c>
      <c r="D32" s="4" t="inlineStr">
        <is>
          <t xml:space="preserve"> </t>
        </is>
      </c>
    </row>
    <row r="33">
      <c r="A33" s="4" t="inlineStr">
        <is>
          <t>Benefit obligation at beginning of year</t>
        </is>
      </c>
      <c r="B33" s="5" t="n">
        <v>3151</v>
      </c>
      <c r="C33" s="4" t="inlineStr">
        <is>
          <t xml:space="preserve"> </t>
        </is>
      </c>
      <c r="D33" s="4" t="inlineStr">
        <is>
          <t xml:space="preserve"> </t>
        </is>
      </c>
    </row>
    <row r="34">
      <c r="A34" s="4" t="inlineStr">
        <is>
          <t>Benefit obligation at end of year</t>
        </is>
      </c>
      <c r="B34" s="4" t="inlineStr">
        <is>
          <t xml:space="preserve"> </t>
        </is>
      </c>
      <c r="C34" s="5" t="n">
        <v>3151</v>
      </c>
      <c r="D34" s="4" t="inlineStr">
        <is>
          <t xml:space="preserve"> </t>
        </is>
      </c>
    </row>
    <row r="35">
      <c r="A35" s="3" t="inlineStr">
        <is>
          <t>Components of weighted-average actuarial assumptions</t>
        </is>
      </c>
      <c r="B35" s="4" t="inlineStr">
        <is>
          <t xml:space="preserve"> </t>
        </is>
      </c>
      <c r="C35" s="4" t="inlineStr">
        <is>
          <t xml:space="preserve"> </t>
        </is>
      </c>
      <c r="D35" s="4" t="inlineStr">
        <is>
          <t xml:space="preserve"> </t>
        </is>
      </c>
    </row>
    <row r="36">
      <c r="A36" s="4" t="inlineStr">
        <is>
          <t>Discount rate</t>
        </is>
      </c>
      <c r="B36" s="4" t="inlineStr">
        <is>
          <t xml:space="preserve"> </t>
        </is>
      </c>
      <c r="C36" s="14" t="n">
        <v>0.05</v>
      </c>
      <c r="D36" s="7" t="n">
        <v>0.053</v>
      </c>
    </row>
    <row r="37">
      <c r="A37" s="4" t="inlineStr">
        <is>
          <t>Expected return on plan assets</t>
        </is>
      </c>
      <c r="B37" s="4" t="inlineStr">
        <is>
          <t xml:space="preserve"> </t>
        </is>
      </c>
      <c r="C37" s="7" t="n">
        <v>0.048</v>
      </c>
      <c r="D37" s="14" t="n">
        <v>0.070000000000000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8" customWidth="1" min="1" max="1"/>
    <col width="22" customWidth="1" min="2" max="2"/>
    <col width="19" customWidth="1" min="3" max="3"/>
    <col width="27" customWidth="1" min="4" max="4"/>
    <col width="22" customWidth="1" min="5" max="5"/>
    <col width="22" customWidth="1" min="6" max="6"/>
    <col width="22" customWidth="1" min="7" max="7"/>
  </cols>
  <sheetData>
    <row r="1">
      <c r="A1" s="1" t="inlineStr">
        <is>
          <t>Equity Method Investments (Details)</t>
        </is>
      </c>
      <c r="E1" s="2" t="inlineStr">
        <is>
          <t>12 Months Ended</t>
        </is>
      </c>
    </row>
    <row r="2">
      <c r="B2" s="2" t="inlineStr">
        <is>
          <t>Dec. 05, 2023 USD ($)</t>
        </is>
      </c>
      <c r="C2" s="2" t="inlineStr">
        <is>
          <t>Jun. 01, 2023 item</t>
        </is>
      </c>
      <c r="D2" s="2" t="inlineStr">
        <is>
          <t>Mar. 01, 2023 USD ($) item</t>
        </is>
      </c>
      <c r="E2" s="2" t="inlineStr">
        <is>
          <t>Dec. 31, 2024 USD ($)</t>
        </is>
      </c>
      <c r="F2" s="2" t="inlineStr">
        <is>
          <t>Dec. 31, 2023 USD ($)</t>
        </is>
      </c>
      <c r="G2" s="2" t="inlineStr">
        <is>
          <t>Oct. 23, 2023 USD ($)</t>
        </is>
      </c>
    </row>
    <row r="3">
      <c r="A3" s="3" t="inlineStr">
        <is>
          <t>Equity Method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income from equity method investments</t>
        </is>
      </c>
      <c r="B4" s="4" t="inlineStr">
        <is>
          <t xml:space="preserve"> </t>
        </is>
      </c>
      <c r="C4" s="4" t="inlineStr">
        <is>
          <t xml:space="preserve"> </t>
        </is>
      </c>
      <c r="D4" s="4" t="inlineStr">
        <is>
          <t xml:space="preserve"> </t>
        </is>
      </c>
      <c r="E4" s="5" t="n">
        <v>-1514000</v>
      </c>
      <c r="F4" s="5" t="n">
        <v>2503000</v>
      </c>
      <c r="G4" s="4" t="inlineStr">
        <is>
          <t xml:space="preserve"> </t>
        </is>
      </c>
    </row>
    <row r="5">
      <c r="A5" s="4" t="inlineStr">
        <is>
          <t>Partnership's investment balance</t>
        </is>
      </c>
      <c r="B5" s="4" t="inlineStr">
        <is>
          <t xml:space="preserve"> </t>
        </is>
      </c>
      <c r="C5" s="4" t="inlineStr">
        <is>
          <t xml:space="preserve"> </t>
        </is>
      </c>
      <c r="D5" s="4" t="inlineStr">
        <is>
          <t xml:space="preserve"> </t>
        </is>
      </c>
      <c r="E5" s="6" t="n">
        <v>92709000</v>
      </c>
      <c r="F5" s="6" t="n">
        <v>94354000</v>
      </c>
      <c r="G5" s="4" t="inlineStr">
        <is>
          <t xml:space="preserve"> </t>
        </is>
      </c>
    </row>
    <row r="6">
      <c r="A6" s="4" t="inlineStr">
        <is>
          <t>Payment to acquire investment</t>
        </is>
      </c>
      <c r="B6" s="4" t="inlineStr">
        <is>
          <t xml:space="preserve"> </t>
        </is>
      </c>
      <c r="C6" s="4" t="inlineStr">
        <is>
          <t xml:space="preserve"> </t>
        </is>
      </c>
      <c r="D6" s="4" t="inlineStr">
        <is>
          <t xml:space="preserve"> </t>
        </is>
      </c>
      <c r="E6" s="6" t="n">
        <v>19125000</v>
      </c>
      <c r="F6" s="6" t="n">
        <v>95301000</v>
      </c>
      <c r="G6" s="4" t="inlineStr">
        <is>
          <t xml:space="preserve"> </t>
        </is>
      </c>
    </row>
    <row r="7">
      <c r="A7" s="4" t="inlineStr">
        <is>
          <t>Number of fuel sites owned or leased | item</t>
        </is>
      </c>
      <c r="B7" s="4" t="inlineStr">
        <is>
          <t xml:space="preserve"> </t>
        </is>
      </c>
      <c r="C7" s="6" t="n">
        <v>64</v>
      </c>
      <c r="D7" s="4" t="inlineStr">
        <is>
          <t xml:space="preserve"> </t>
        </is>
      </c>
      <c r="E7" s="4" t="inlineStr">
        <is>
          <t xml:space="preserve"> </t>
        </is>
      </c>
      <c r="F7" s="4" t="inlineStr">
        <is>
          <t xml:space="preserve"> </t>
        </is>
      </c>
      <c r="G7" s="4" t="inlineStr">
        <is>
          <t xml:space="preserve"> </t>
        </is>
      </c>
    </row>
    <row r="8">
      <c r="A8" s="4" t="inlineStr">
        <is>
          <t>Everett Landco GP,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Method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t>
        </is>
      </c>
      <c r="B10" s="4" t="inlineStr">
        <is>
          <t xml:space="preserve"> </t>
        </is>
      </c>
      <c r="C10" s="4" t="inlineStr">
        <is>
          <t xml:space="preserve"> </t>
        </is>
      </c>
      <c r="D10" s="4" t="inlineStr">
        <is>
          <t xml:space="preserve"> </t>
        </is>
      </c>
      <c r="E10" s="4" t="inlineStr">
        <is>
          <t xml:space="preserve"> </t>
        </is>
      </c>
      <c r="F10" s="4" t="inlineStr">
        <is>
          <t xml:space="preserve"> </t>
        </is>
      </c>
      <c r="G10" s="14" t="n">
        <v>0.3</v>
      </c>
    </row>
    <row r="11">
      <c r="A11" s="4" t="inlineStr">
        <is>
          <t>(Loss) income from equity method investments</t>
        </is>
      </c>
      <c r="B11" s="4" t="inlineStr">
        <is>
          <t xml:space="preserve"> </t>
        </is>
      </c>
      <c r="C11" s="4" t="inlineStr">
        <is>
          <t xml:space="preserve"> </t>
        </is>
      </c>
      <c r="D11" s="4" t="inlineStr">
        <is>
          <t xml:space="preserve"> </t>
        </is>
      </c>
      <c r="E11" s="6" t="n">
        <v>200000</v>
      </c>
      <c r="F11" s="6" t="n">
        <v>0</v>
      </c>
      <c r="G11" s="4" t="inlineStr">
        <is>
          <t xml:space="preserve"> </t>
        </is>
      </c>
    </row>
    <row r="12">
      <c r="A12" s="4" t="inlineStr">
        <is>
          <t>Partnership's investment balance</t>
        </is>
      </c>
      <c r="B12" s="4" t="inlineStr">
        <is>
          <t xml:space="preserve"> </t>
        </is>
      </c>
      <c r="C12" s="4" t="inlineStr">
        <is>
          <t xml:space="preserve"> </t>
        </is>
      </c>
      <c r="D12" s="4" t="inlineStr">
        <is>
          <t xml:space="preserve"> </t>
        </is>
      </c>
      <c r="E12" s="6" t="n">
        <v>17200000</v>
      </c>
      <c r="F12" s="6" t="n">
        <v>23700000</v>
      </c>
      <c r="G12" s="4" t="inlineStr">
        <is>
          <t xml:space="preserve"> </t>
        </is>
      </c>
    </row>
    <row r="13">
      <c r="A13" s="4" t="inlineStr">
        <is>
          <t>Maximum amount of financial assurances liability</t>
        </is>
      </c>
      <c r="B13" s="5" t="n">
        <v>75000000</v>
      </c>
      <c r="C13" s="4" t="inlineStr">
        <is>
          <t xml:space="preserve"> </t>
        </is>
      </c>
      <c r="D13" s="4" t="inlineStr">
        <is>
          <t xml:space="preserve"> </t>
        </is>
      </c>
      <c r="E13" s="6" t="n">
        <v>62900000</v>
      </c>
      <c r="F13" s="4" t="inlineStr">
        <is>
          <t xml:space="preserve"> </t>
        </is>
      </c>
      <c r="G13" s="4" t="inlineStr">
        <is>
          <t xml:space="preserve"> </t>
        </is>
      </c>
    </row>
    <row r="14">
      <c r="A14" s="4" t="inlineStr">
        <is>
          <t>Demolition and remediation expenses</t>
        </is>
      </c>
      <c r="B14" s="4" t="inlineStr">
        <is>
          <t xml:space="preserve"> </t>
        </is>
      </c>
      <c r="C14" s="4" t="inlineStr">
        <is>
          <t xml:space="preserve"> </t>
        </is>
      </c>
      <c r="D14" s="4" t="inlineStr">
        <is>
          <t xml:space="preserve"> </t>
        </is>
      </c>
      <c r="E14" s="6" t="n">
        <v>12100000</v>
      </c>
      <c r="F14" s="4" t="inlineStr">
        <is>
          <t xml:space="preserve"> </t>
        </is>
      </c>
      <c r="G14" s="4" t="inlineStr">
        <is>
          <t xml:space="preserve"> </t>
        </is>
      </c>
    </row>
    <row r="15">
      <c r="A15" s="4" t="inlineStr">
        <is>
          <t>Percentage of amounts paid under the Remediation Guaranty</t>
        </is>
      </c>
      <c r="B15" s="14" t="n">
        <v>0.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s paid under the Remediation Guaranty</t>
        </is>
      </c>
      <c r="B16" s="5" t="n">
        <v>52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verett Landco GP, LLC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Method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rtnership agreed to invest</t>
        </is>
      </c>
      <c r="B19" s="4" t="inlineStr">
        <is>
          <t xml:space="preserve"> </t>
        </is>
      </c>
      <c r="C19" s="4" t="inlineStr">
        <is>
          <t xml:space="preserve"> </t>
        </is>
      </c>
      <c r="D19" s="4" t="inlineStr">
        <is>
          <t xml:space="preserve"> </t>
        </is>
      </c>
      <c r="E19" s="4" t="inlineStr">
        <is>
          <t xml:space="preserve"> </t>
        </is>
      </c>
      <c r="F19" s="4" t="inlineStr">
        <is>
          <t xml:space="preserve"> </t>
        </is>
      </c>
      <c r="G19" s="5" t="n">
        <v>30000000</v>
      </c>
    </row>
    <row r="20">
      <c r="A20" s="4" t="inlineStr">
        <is>
          <t>Spring Partners Retail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Method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interest</t>
        </is>
      </c>
      <c r="B22" s="4" t="inlineStr">
        <is>
          <t xml:space="preserve"> </t>
        </is>
      </c>
      <c r="C22" s="4" t="inlineStr">
        <is>
          <t xml:space="preserve"> </t>
        </is>
      </c>
      <c r="D22" s="7" t="n">
        <v>0.4999</v>
      </c>
      <c r="E22" s="4" t="inlineStr">
        <is>
          <t xml:space="preserve"> </t>
        </is>
      </c>
      <c r="F22" s="4" t="inlineStr">
        <is>
          <t xml:space="preserve"> </t>
        </is>
      </c>
      <c r="G22" s="4" t="inlineStr">
        <is>
          <t xml:space="preserve"> </t>
        </is>
      </c>
    </row>
    <row r="23">
      <c r="A23" s="4" t="inlineStr">
        <is>
          <t>(Loss) income from equity method investments</t>
        </is>
      </c>
      <c r="B23" s="4" t="inlineStr">
        <is>
          <t xml:space="preserve"> </t>
        </is>
      </c>
      <c r="C23" s="4" t="inlineStr">
        <is>
          <t xml:space="preserve"> </t>
        </is>
      </c>
      <c r="D23" s="4" t="inlineStr">
        <is>
          <t xml:space="preserve"> </t>
        </is>
      </c>
      <c r="E23" s="6" t="n">
        <v>-1700000</v>
      </c>
      <c r="F23" s="6" t="n">
        <v>2500000</v>
      </c>
      <c r="G23" s="4" t="inlineStr">
        <is>
          <t xml:space="preserve"> </t>
        </is>
      </c>
    </row>
    <row r="24">
      <c r="A24" s="4" t="inlineStr">
        <is>
          <t>Partnership's investment balance</t>
        </is>
      </c>
      <c r="B24" s="4" t="inlineStr">
        <is>
          <t xml:space="preserve"> </t>
        </is>
      </c>
      <c r="C24" s="4" t="inlineStr">
        <is>
          <t xml:space="preserve"> </t>
        </is>
      </c>
      <c r="D24" s="4" t="inlineStr">
        <is>
          <t xml:space="preserve"> </t>
        </is>
      </c>
      <c r="E24" s="5" t="n">
        <v>75500000</v>
      </c>
      <c r="F24" s="5" t="n">
        <v>70600000</v>
      </c>
      <c r="G24" s="4" t="inlineStr">
        <is>
          <t xml:space="preserve"> </t>
        </is>
      </c>
    </row>
    <row r="25">
      <c r="A25" s="4" t="inlineStr">
        <is>
          <t>Payment to acquire investment</t>
        </is>
      </c>
      <c r="B25" s="4" t="inlineStr">
        <is>
          <t xml:space="preserve"> </t>
        </is>
      </c>
      <c r="C25" s="4" t="inlineStr">
        <is>
          <t xml:space="preserve"> </t>
        </is>
      </c>
      <c r="D25" s="5" t="n">
        <v>69500000</v>
      </c>
      <c r="E25" s="4" t="inlineStr">
        <is>
          <t xml:space="preserve"> </t>
        </is>
      </c>
      <c r="F25" s="4" t="inlineStr">
        <is>
          <t xml:space="preserve"> </t>
        </is>
      </c>
      <c r="G25" s="4" t="inlineStr">
        <is>
          <t xml:space="preserve"> </t>
        </is>
      </c>
    </row>
    <row r="26">
      <c r="A26" s="4" t="inlineStr">
        <is>
          <t>Ownership percentage by co-venturer</t>
        </is>
      </c>
      <c r="B26" s="4" t="inlineStr">
        <is>
          <t xml:space="preserve"> </t>
        </is>
      </c>
      <c r="C26" s="4" t="inlineStr">
        <is>
          <t xml:space="preserve"> </t>
        </is>
      </c>
      <c r="D26" s="7" t="n">
        <v>0.5001</v>
      </c>
      <c r="E26" s="4" t="inlineStr">
        <is>
          <t xml:space="preserve"> </t>
        </is>
      </c>
      <c r="F26" s="4" t="inlineStr">
        <is>
          <t xml:space="preserve"> </t>
        </is>
      </c>
      <c r="G26" s="4" t="inlineStr">
        <is>
          <t xml:space="preserve"> </t>
        </is>
      </c>
    </row>
    <row r="27">
      <c r="A27" s="4" t="inlineStr">
        <is>
          <t>Number of directors | item</t>
        </is>
      </c>
      <c r="B27" s="4" t="inlineStr">
        <is>
          <t xml:space="preserve"> </t>
        </is>
      </c>
      <c r="C27" s="4" t="inlineStr">
        <is>
          <t xml:space="preserve"> </t>
        </is>
      </c>
      <c r="D27" s="6" t="n">
        <v>2</v>
      </c>
      <c r="E27" s="4" t="inlineStr">
        <is>
          <t xml:space="preserve"> </t>
        </is>
      </c>
      <c r="F27" s="4" t="inlineStr">
        <is>
          <t xml:space="preserve"> </t>
        </is>
      </c>
      <c r="G27" s="4" t="inlineStr">
        <is>
          <t xml:space="preserve"> </t>
        </is>
      </c>
    </row>
    <row r="28">
      <c r="A28" s="4" t="inlineStr">
        <is>
          <t>Number of directors designated by partnership | item</t>
        </is>
      </c>
      <c r="B28" s="4" t="inlineStr">
        <is>
          <t xml:space="preserve"> </t>
        </is>
      </c>
      <c r="C28" s="4" t="inlineStr">
        <is>
          <t xml:space="preserve"> </t>
        </is>
      </c>
      <c r="D28" s="6" t="n">
        <v>1</v>
      </c>
      <c r="E28" s="4" t="inlineStr">
        <is>
          <t xml:space="preserve"> </t>
        </is>
      </c>
      <c r="F28" s="4" t="inlineStr">
        <is>
          <t xml:space="preserve"> </t>
        </is>
      </c>
      <c r="G28" s="4" t="inlineStr">
        <is>
          <t xml:space="preserve"> </t>
        </is>
      </c>
    </row>
  </sheetData>
  <mergeCells count="2">
    <mergeCell ref="A1:A2"/>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Related-Party Transactions (Details) - USD ($)</t>
        </is>
      </c>
      <c r="C1" s="2" t="inlineStr">
        <is>
          <t>12 Months Ended</t>
        </is>
      </c>
    </row>
    <row r="2">
      <c r="B2" s="2" t="inlineStr">
        <is>
          <t>Jun. 28, 2022</t>
        </is>
      </c>
      <c r="C2" s="2" t="inlineStr">
        <is>
          <t>Dec. 31, 2024</t>
        </is>
      </c>
      <c r="D2" s="2" t="inlineStr">
        <is>
          <t>Dec. 31, 2023</t>
        </is>
      </c>
      <c r="E2" s="2" t="inlineStr">
        <is>
          <t>Dec. 31, 2022</t>
        </is>
      </c>
      <c r="F2" s="2" t="inlineStr">
        <is>
          <t>Dec. 31, 2015</t>
        </is>
      </c>
      <c r="G2" s="2" t="inlineStr">
        <is>
          <t>Jan. 17, 2025</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expenses</t>
        </is>
      </c>
      <c r="B4" s="4" t="inlineStr">
        <is>
          <t xml:space="preserve"> </t>
        </is>
      </c>
      <c r="C4" s="5" t="n">
        <v>515327000</v>
      </c>
      <c r="D4" s="5" t="n">
        <v>450627000</v>
      </c>
      <c r="E4" s="5" t="n">
        <v>445271000</v>
      </c>
      <c r="F4" s="4" t="inlineStr">
        <is>
          <t xml:space="preserve"> </t>
        </is>
      </c>
      <c r="G4" s="4" t="inlineStr">
        <is>
          <t xml:space="preserve"> </t>
        </is>
      </c>
    </row>
    <row r="5">
      <c r="A5" s="4" t="inlineStr">
        <is>
          <t>Partnership received amount</t>
        </is>
      </c>
      <c r="B5" s="4" t="inlineStr">
        <is>
          <t xml:space="preserve"> </t>
        </is>
      </c>
      <c r="C5" s="6" t="n">
        <v>19052000</v>
      </c>
      <c r="D5" s="6" t="n">
        <v>2075000</v>
      </c>
      <c r="E5" s="4" t="inlineStr">
        <is>
          <t xml:space="preserve"> </t>
        </is>
      </c>
      <c r="F5" s="4" t="inlineStr">
        <is>
          <t xml:space="preserve"> </t>
        </is>
      </c>
      <c r="G5" s="4" t="inlineStr">
        <is>
          <t xml:space="preserve"> </t>
        </is>
      </c>
    </row>
    <row r="6">
      <c r="A6" s="3" t="inlineStr">
        <is>
          <t>Information on 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eivables from related parties</t>
        </is>
      </c>
      <c r="B7" s="4" t="inlineStr">
        <is>
          <t xml:space="preserve"> </t>
        </is>
      </c>
      <c r="C7" s="6" t="n">
        <v>6250000</v>
      </c>
      <c r="D7" s="6" t="n">
        <v>8142000</v>
      </c>
      <c r="E7" s="4" t="inlineStr">
        <is>
          <t xml:space="preserve"> </t>
        </is>
      </c>
      <c r="F7" s="4" t="inlineStr">
        <is>
          <t xml:space="preserve"> </t>
        </is>
      </c>
      <c r="G7" s="4" t="inlineStr">
        <is>
          <t xml:space="preserve"> </t>
        </is>
      </c>
    </row>
    <row r="8">
      <c r="A8" s="4" t="inlineStr">
        <is>
          <t>Selling, general and administrative expenses</t>
        </is>
      </c>
      <c r="B8" s="4" t="inlineStr">
        <is>
          <t xml:space="preserve"> </t>
        </is>
      </c>
      <c r="C8" s="6" t="n">
        <v>292073000</v>
      </c>
      <c r="D8" s="6" t="n">
        <v>273733000</v>
      </c>
      <c r="E8" s="6" t="n">
        <v>263112000</v>
      </c>
      <c r="F8" s="4" t="inlineStr">
        <is>
          <t xml:space="preserve"> </t>
        </is>
      </c>
      <c r="G8" s="4" t="inlineStr">
        <is>
          <t xml:space="preserve"> </t>
        </is>
      </c>
    </row>
    <row r="9">
      <c r="A9" s="4" t="inlineStr">
        <is>
          <t>Entity aggregate amount</t>
        </is>
      </c>
      <c r="B9" s="4" t="inlineStr">
        <is>
          <t xml:space="preserve"> </t>
        </is>
      </c>
      <c r="C9" s="6" t="n">
        <v>83559000</v>
      </c>
      <c r="D9" s="6" t="n">
        <v>86763000</v>
      </c>
      <c r="E9" s="6" t="n">
        <v>91534000</v>
      </c>
      <c r="F9" s="4" t="inlineStr">
        <is>
          <t xml:space="preserve"> </t>
        </is>
      </c>
      <c r="G9" s="4" t="inlineStr">
        <is>
          <t xml:space="preserve"> </t>
        </is>
      </c>
    </row>
    <row r="10">
      <c r="A10" s="4" t="inlineStr">
        <is>
          <t>Spring Partners Retail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rtnership received amount</t>
        </is>
      </c>
      <c r="B12" s="4" t="inlineStr">
        <is>
          <t xml:space="preserve"> </t>
        </is>
      </c>
      <c r="C12" s="6" t="n">
        <v>3400000</v>
      </c>
      <c r="D12" s="6" t="n">
        <v>1700000</v>
      </c>
      <c r="E12" s="4" t="inlineStr">
        <is>
          <t xml:space="preserve"> </t>
        </is>
      </c>
      <c r="F12" s="4" t="inlineStr">
        <is>
          <t xml:space="preserve"> </t>
        </is>
      </c>
      <c r="G12" s="4" t="inlineStr">
        <is>
          <t xml:space="preserve"> </t>
        </is>
      </c>
    </row>
    <row r="13">
      <c r="A13" s="4" t="inlineStr">
        <is>
          <t>Revere Ma Owner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formation on 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proceeds</t>
        </is>
      </c>
      <c r="B15" s="5" t="n">
        <v>15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 of productive assets</t>
        </is>
      </c>
      <c r="B16" s="4" t="inlineStr">
        <is>
          <t xml:space="preserve"> </t>
        </is>
      </c>
      <c r="C16" s="4" t="inlineStr">
        <is>
          <t xml:space="preserve"> </t>
        </is>
      </c>
      <c r="D16" s="4" t="inlineStr">
        <is>
          <t xml:space="preserve"> </t>
        </is>
      </c>
      <c r="E16" s="6" t="n">
        <v>98900000</v>
      </c>
      <c r="F16" s="4" t="inlineStr">
        <is>
          <t xml:space="preserve"> </t>
        </is>
      </c>
      <c r="G16" s="4" t="inlineStr">
        <is>
          <t xml:space="preserve"> </t>
        </is>
      </c>
    </row>
    <row r="17">
      <c r="A17" s="4" t="inlineStr">
        <is>
          <t>Gain (loss) on sale of oil and gas property</t>
        </is>
      </c>
      <c r="B17" s="4" t="inlineStr">
        <is>
          <t xml:space="preserve"> </t>
        </is>
      </c>
      <c r="C17" s="6" t="n">
        <v>-2720000</v>
      </c>
      <c r="D17" s="4" t="inlineStr">
        <is>
          <t xml:space="preserve"> </t>
        </is>
      </c>
      <c r="E17" s="6" t="n">
        <v>76817000</v>
      </c>
      <c r="F17" s="4" t="inlineStr">
        <is>
          <t xml:space="preserve"> </t>
        </is>
      </c>
      <c r="G17" s="4" t="inlineStr">
        <is>
          <t xml:space="preserve"> </t>
        </is>
      </c>
    </row>
    <row r="18">
      <c r="A18" s="4" t="inlineStr">
        <is>
          <t>Selling, general and administrative expenses | Revere Ma Owner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formation on 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lling, general and administrative expenses</t>
        </is>
      </c>
      <c r="B20" s="4" t="inlineStr">
        <is>
          <t xml:space="preserve"> </t>
        </is>
      </c>
      <c r="C20" s="6" t="n">
        <v>3900000</v>
      </c>
      <c r="D20" s="6" t="n">
        <v>13000000</v>
      </c>
      <c r="E20" s="6" t="n">
        <v>4600000</v>
      </c>
      <c r="F20" s="4" t="inlineStr">
        <is>
          <t xml:space="preserve"> </t>
        </is>
      </c>
      <c r="G20" s="4" t="inlineStr">
        <is>
          <t xml:space="preserve"> </t>
        </is>
      </c>
    </row>
    <row r="21">
      <c r="A21" s="4" t="inlineStr">
        <is>
          <t>Accrued Expenses and Other Current Liabilities | Revere Ma Owner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formation on 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interest expenses and other current liabilities</t>
        </is>
      </c>
      <c r="B23" s="4" t="inlineStr">
        <is>
          <t xml:space="preserve"> </t>
        </is>
      </c>
      <c r="C23" s="6" t="n">
        <v>21500000</v>
      </c>
      <c r="D23" s="6" t="n">
        <v>17600000</v>
      </c>
      <c r="E23" s="4" t="inlineStr">
        <is>
          <t xml:space="preserve"> </t>
        </is>
      </c>
      <c r="F23" s="4" t="inlineStr">
        <is>
          <t xml:space="preserve"> </t>
        </is>
      </c>
      <c r="G23" s="4" t="inlineStr">
        <is>
          <t xml:space="preserve"> </t>
        </is>
      </c>
    </row>
    <row r="24">
      <c r="A24" s="4" t="inlineStr">
        <is>
          <t>Leases of Real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formation on 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tity aggregate amount</t>
        </is>
      </c>
      <c r="B26" s="4" t="inlineStr">
        <is>
          <t xml:space="preserve"> </t>
        </is>
      </c>
      <c r="C26" s="6" t="n">
        <v>200000</v>
      </c>
      <c r="D26" s="6" t="n">
        <v>200000</v>
      </c>
      <c r="E26" s="4" t="inlineStr">
        <is>
          <t xml:space="preserve"> </t>
        </is>
      </c>
      <c r="F26" s="4" t="inlineStr">
        <is>
          <t xml:space="preserve"> </t>
        </is>
      </c>
      <c r="G26" s="4" t="inlineStr">
        <is>
          <t xml:space="preserve"> </t>
        </is>
      </c>
    </row>
    <row r="27">
      <c r="A27" s="4" t="inlineStr">
        <is>
          <t>General Partn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expenses</t>
        </is>
      </c>
      <c r="B29" s="4" t="inlineStr">
        <is>
          <t xml:space="preserve"> </t>
        </is>
      </c>
      <c r="C29" s="6" t="n">
        <v>219400000</v>
      </c>
      <c r="D29" s="6" t="n">
        <v>168500000</v>
      </c>
      <c r="E29" s="6" t="n">
        <v>180700000</v>
      </c>
      <c r="F29" s="4" t="inlineStr">
        <is>
          <t xml:space="preserve"> </t>
        </is>
      </c>
      <c r="G29" s="4" t="inlineStr">
        <is>
          <t xml:space="preserve"> </t>
        </is>
      </c>
    </row>
    <row r="30">
      <c r="A30" s="3" t="inlineStr">
        <is>
          <t>Information on 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ceivables from related parties</t>
        </is>
      </c>
      <c r="B31" s="4" t="inlineStr">
        <is>
          <t xml:space="preserve"> </t>
        </is>
      </c>
      <c r="C31" s="6" t="n">
        <v>5156000</v>
      </c>
      <c r="D31" s="6" t="n">
        <v>8031000</v>
      </c>
      <c r="E31" s="4" t="inlineStr">
        <is>
          <t xml:space="preserve"> </t>
        </is>
      </c>
      <c r="F31" s="4" t="inlineStr">
        <is>
          <t xml:space="preserve"> </t>
        </is>
      </c>
      <c r="G31" s="4" t="inlineStr">
        <is>
          <t xml:space="preserve"> </t>
        </is>
      </c>
    </row>
    <row r="32">
      <c r="A32" s="4" t="inlineStr">
        <is>
          <t>Spring Partners Retail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formation on 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ceivables from related parties</t>
        </is>
      </c>
      <c r="B34" s="4" t="inlineStr">
        <is>
          <t xml:space="preserve"> </t>
        </is>
      </c>
      <c r="C34" s="6" t="n">
        <v>1094000</v>
      </c>
      <c r="D34" s="6" t="n">
        <v>111000</v>
      </c>
      <c r="E34" s="4" t="inlineStr">
        <is>
          <t xml:space="preserve"> </t>
        </is>
      </c>
      <c r="F34" s="4" t="inlineStr">
        <is>
          <t xml:space="preserve"> </t>
        </is>
      </c>
      <c r="G34" s="4" t="inlineStr">
        <is>
          <t xml:space="preserve"> </t>
        </is>
      </c>
    </row>
    <row r="35">
      <c r="A35" s="4" t="inlineStr">
        <is>
          <t>Reimbursement of direct expenses</t>
        </is>
      </c>
      <c r="B35" s="4" t="inlineStr">
        <is>
          <t xml:space="preserve"> </t>
        </is>
      </c>
      <c r="C35" s="5" t="n">
        <v>17100000</v>
      </c>
      <c r="D35" s="5" t="n">
        <v>9400000</v>
      </c>
      <c r="E35" s="4" t="inlineStr">
        <is>
          <t xml:space="preserve"> </t>
        </is>
      </c>
      <c r="F35" s="4" t="inlineStr">
        <is>
          <t xml:space="preserve"> </t>
        </is>
      </c>
      <c r="G35" s="4" t="inlineStr">
        <is>
          <t xml:space="preserve"> </t>
        </is>
      </c>
    </row>
    <row r="36">
      <c r="A36" s="4" t="inlineStr">
        <is>
          <t>Executive officers | Leases of Real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formation on related party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interest held in lessor entity</t>
        </is>
      </c>
      <c r="B38" s="4" t="inlineStr">
        <is>
          <t xml:space="preserve"> </t>
        </is>
      </c>
      <c r="C38" s="14" t="n">
        <v>0.2</v>
      </c>
      <c r="D38" s="4" t="inlineStr">
        <is>
          <t xml:space="preserve"> </t>
        </is>
      </c>
      <c r="E38" s="4" t="inlineStr">
        <is>
          <t xml:space="preserve"> </t>
        </is>
      </c>
      <c r="F38" s="4" t="inlineStr">
        <is>
          <t xml:space="preserve"> </t>
        </is>
      </c>
      <c r="G38" s="4" t="inlineStr">
        <is>
          <t xml:space="preserve"> </t>
        </is>
      </c>
    </row>
    <row r="39">
      <c r="A39" s="4" t="inlineStr">
        <is>
          <t>Slifka Famil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wnership interest, as a percent</t>
        </is>
      </c>
      <c r="B41" s="4" t="inlineStr">
        <is>
          <t xml:space="preserve"> </t>
        </is>
      </c>
      <c r="C41" s="14" t="n">
        <v>1</v>
      </c>
      <c r="D41" s="4" t="inlineStr">
        <is>
          <t xml:space="preserve"> </t>
        </is>
      </c>
      <c r="E41" s="4" t="inlineStr">
        <is>
          <t xml:space="preserve"> </t>
        </is>
      </c>
      <c r="F41" s="4" t="inlineStr">
        <is>
          <t xml:space="preserve"> </t>
        </is>
      </c>
      <c r="G41" s="4" t="inlineStr">
        <is>
          <t xml:space="preserve"> </t>
        </is>
      </c>
    </row>
    <row r="42">
      <c r="A42" s="4" t="inlineStr">
        <is>
          <t>Annual services fee</t>
        </is>
      </c>
      <c r="B42" s="4" t="inlineStr">
        <is>
          <t xml:space="preserve"> </t>
        </is>
      </c>
      <c r="C42" s="5" t="n">
        <v>20000</v>
      </c>
      <c r="D42" s="4" t="inlineStr">
        <is>
          <t xml:space="preserve"> </t>
        </is>
      </c>
      <c r="E42" s="4" t="inlineStr">
        <is>
          <t xml:space="preserve"> </t>
        </is>
      </c>
      <c r="F42" s="4" t="inlineStr">
        <is>
          <t xml:space="preserve"> </t>
        </is>
      </c>
      <c r="G42" s="4" t="inlineStr">
        <is>
          <t xml:space="preserve"> </t>
        </is>
      </c>
    </row>
    <row r="43">
      <c r="A43" s="4" t="inlineStr">
        <is>
          <t>Notice period to terminate the receipt of services under the agreement</t>
        </is>
      </c>
      <c r="B43" s="4" t="inlineStr">
        <is>
          <t xml:space="preserve"> </t>
        </is>
      </c>
      <c r="C43" s="4" t="inlineStr">
        <is>
          <t>90 days</t>
        </is>
      </c>
      <c r="D43" s="4" t="inlineStr">
        <is>
          <t xml:space="preserve"> </t>
        </is>
      </c>
      <c r="E43" s="4" t="inlineStr">
        <is>
          <t xml:space="preserve"> </t>
        </is>
      </c>
      <c r="F43" s="4" t="inlineStr">
        <is>
          <t xml:space="preserve"> </t>
        </is>
      </c>
      <c r="G43" s="4" t="inlineStr">
        <is>
          <t xml:space="preserve"> </t>
        </is>
      </c>
    </row>
    <row r="44">
      <c r="A44" s="3" t="inlineStr">
        <is>
          <t>Information on related party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net proceeds</t>
        </is>
      </c>
      <c r="B45" s="4" t="inlineStr">
        <is>
          <t xml:space="preserve"> </t>
        </is>
      </c>
      <c r="C45" s="4" t="inlineStr">
        <is>
          <t xml:space="preserve"> </t>
        </is>
      </c>
      <c r="D45" s="4" t="inlineStr">
        <is>
          <t xml:space="preserve"> </t>
        </is>
      </c>
      <c r="E45" s="4" t="inlineStr">
        <is>
          <t xml:space="preserve"> </t>
        </is>
      </c>
      <c r="F45" s="14" t="n">
        <v>0.5</v>
      </c>
      <c r="G45" s="4" t="inlineStr">
        <is>
          <t xml:space="preserve"> </t>
        </is>
      </c>
    </row>
    <row r="46">
      <c r="A46" s="4" t="inlineStr">
        <is>
          <t>Slifka Family | Revere Ma Owner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formation on related party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oss proceeds</t>
        </is>
      </c>
      <c r="B48" s="4" t="inlineStr">
        <is>
          <t xml:space="preserve"> </t>
        </is>
      </c>
      <c r="C48" s="4" t="inlineStr">
        <is>
          <t xml:space="preserve"> </t>
        </is>
      </c>
      <c r="D48" s="4" t="inlineStr">
        <is>
          <t xml:space="preserve"> </t>
        </is>
      </c>
      <c r="E48" s="5" t="n">
        <v>44300000</v>
      </c>
      <c r="F48" s="4" t="inlineStr">
        <is>
          <t xml:space="preserve"> </t>
        </is>
      </c>
      <c r="G48" s="4" t="inlineStr">
        <is>
          <t xml:space="preserve"> </t>
        </is>
      </c>
    </row>
    <row r="49">
      <c r="A49" s="4" t="inlineStr">
        <is>
          <t>Additional net proceeds to the Initial Sellers</t>
        </is>
      </c>
      <c r="B49" s="4" t="inlineStr">
        <is>
          <t xml:space="preserve"> </t>
        </is>
      </c>
      <c r="C49" s="5" t="n">
        <v>0</v>
      </c>
      <c r="D49" s="4" t="inlineStr">
        <is>
          <t xml:space="preserve"> </t>
        </is>
      </c>
      <c r="E49" s="4" t="inlineStr">
        <is>
          <t xml:space="preserve"> </t>
        </is>
      </c>
      <c r="F49" s="4" t="inlineStr">
        <is>
          <t xml:space="preserve"> </t>
        </is>
      </c>
      <c r="G49" s="4" t="inlineStr">
        <is>
          <t xml:space="preserve"> </t>
        </is>
      </c>
    </row>
    <row r="50">
      <c r="A50" s="4" t="inlineStr">
        <is>
          <t>Productive asset settlement amount paid</t>
        </is>
      </c>
      <c r="B50" s="4" t="inlineStr">
        <is>
          <t xml:space="preserve"> </t>
        </is>
      </c>
      <c r="C50" s="4" t="inlineStr">
        <is>
          <t xml:space="preserve"> </t>
        </is>
      </c>
      <c r="D50" s="4" t="inlineStr">
        <is>
          <t xml:space="preserve"> </t>
        </is>
      </c>
      <c r="E50" s="4" t="inlineStr">
        <is>
          <t xml:space="preserve"> </t>
        </is>
      </c>
      <c r="F50" s="4" t="inlineStr">
        <is>
          <t xml:space="preserve"> </t>
        </is>
      </c>
      <c r="G50" s="5" t="n">
        <v>22100000</v>
      </c>
    </row>
    <row r="51">
      <c r="A51" s="4" t="inlineStr">
        <is>
          <t>Slifka Family | Revere Ma Owner LLC | 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formation on related party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ductive asset settlement amount paid</t>
        </is>
      </c>
      <c r="B53" s="4" t="inlineStr">
        <is>
          <t xml:space="preserve"> </t>
        </is>
      </c>
      <c r="C53" s="4" t="inlineStr">
        <is>
          <t xml:space="preserve"> </t>
        </is>
      </c>
      <c r="D53" s="4" t="inlineStr">
        <is>
          <t xml:space="preserve"> </t>
        </is>
      </c>
      <c r="E53" s="4" t="inlineStr">
        <is>
          <t xml:space="preserve"> </t>
        </is>
      </c>
      <c r="F53" s="4" t="inlineStr">
        <is>
          <t xml:space="preserve"> </t>
        </is>
      </c>
      <c r="G53" s="5" t="n">
        <v>22100000</v>
      </c>
    </row>
    <row r="54">
      <c r="A54" s="4" t="inlineStr">
        <is>
          <t>Global GP LLC | Related-Party | Affiliates of Slifka famil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mited partner ownership interest (as a percent)</t>
        </is>
      </c>
      <c r="B56" s="4" t="inlineStr">
        <is>
          <t xml:space="preserve"> </t>
        </is>
      </c>
      <c r="C56" s="14" t="n">
        <v>1</v>
      </c>
      <c r="D56" s="4" t="inlineStr">
        <is>
          <t xml:space="preserve"> </t>
        </is>
      </c>
      <c r="E56" s="4" t="inlineStr">
        <is>
          <t xml:space="preserve"> </t>
        </is>
      </c>
      <c r="F56" s="4" t="inlineStr">
        <is>
          <t xml:space="preserve"> </t>
        </is>
      </c>
      <c r="G56" s="4" t="inlineStr">
        <is>
          <t xml:space="preserve"> </t>
        </is>
      </c>
    </row>
  </sheetData>
  <mergeCells count="2">
    <mergeCell ref="A1:A2"/>
    <mergeCell ref="C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Long-Term Incentive Plans (Details) - USD ($) $ / shares in Units, $ in Thousands</t>
        </is>
      </c>
      <c r="G1" s="2" t="inlineStr">
        <is>
          <t>12 Months Ended</t>
        </is>
      </c>
    </row>
    <row r="2">
      <c r="B2" s="2" t="inlineStr">
        <is>
          <t>Mar. 25, 2024</t>
        </is>
      </c>
      <c r="C2" s="2" t="inlineStr">
        <is>
          <t>Aug. 22, 2023</t>
        </is>
      </c>
      <c r="D2" s="2" t="inlineStr">
        <is>
          <t>Mar. 03, 2023</t>
        </is>
      </c>
      <c r="E2" s="2" t="inlineStr">
        <is>
          <t>Feb. 23, 2023</t>
        </is>
      </c>
      <c r="F2" s="2" t="inlineStr">
        <is>
          <t>Jun. 08, 2022</t>
        </is>
      </c>
      <c r="G2" s="2" t="inlineStr">
        <is>
          <t>Dec. 31, 2024</t>
        </is>
      </c>
      <c r="H2" s="2" t="inlineStr">
        <is>
          <t>Dec. 31, 2023</t>
        </is>
      </c>
      <c r="I2" s="2" t="inlineStr">
        <is>
          <t>Dec. 31, 2022</t>
        </is>
      </c>
      <c r="J2" s="2" t="inlineStr">
        <is>
          <t>Feb. 28, 2025</t>
        </is>
      </c>
    </row>
    <row r="3">
      <c r="A3" s="3" t="inlineStr">
        <is>
          <t>Long-Term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mmon units initially authorized for issuance under LTIP (in shares)</t>
        </is>
      </c>
      <c r="B4" s="4" t="inlineStr">
        <is>
          <t xml:space="preserve"> </t>
        </is>
      </c>
      <c r="C4" s="4" t="inlineStr">
        <is>
          <t xml:space="preserve"> </t>
        </is>
      </c>
      <c r="D4" s="4" t="inlineStr">
        <is>
          <t xml:space="preserve"> </t>
        </is>
      </c>
      <c r="E4" s="4" t="inlineStr">
        <is>
          <t xml:space="preserve"> </t>
        </is>
      </c>
      <c r="F4" s="4" t="inlineStr">
        <is>
          <t xml:space="preserve"> </t>
        </is>
      </c>
      <c r="G4" s="6" t="n">
        <v>4300000</v>
      </c>
      <c r="H4" s="4" t="inlineStr">
        <is>
          <t xml:space="preserve"> </t>
        </is>
      </c>
      <c r="I4" s="4" t="inlineStr">
        <is>
          <t xml:space="preserve"> </t>
        </is>
      </c>
      <c r="J4" s="4" t="inlineStr">
        <is>
          <t xml:space="preserve"> </t>
        </is>
      </c>
    </row>
    <row r="5">
      <c r="A5" s="4" t="inlineStr">
        <is>
          <t>Number of common units available for issuance</t>
        </is>
      </c>
      <c r="B5" s="4" t="inlineStr">
        <is>
          <t xml:space="preserve"> </t>
        </is>
      </c>
      <c r="C5" s="4" t="inlineStr">
        <is>
          <t xml:space="preserve"> </t>
        </is>
      </c>
      <c r="D5" s="4" t="inlineStr">
        <is>
          <t xml:space="preserve"> </t>
        </is>
      </c>
      <c r="E5" s="4" t="inlineStr">
        <is>
          <t xml:space="preserve"> </t>
        </is>
      </c>
      <c r="F5" s="4" t="inlineStr">
        <is>
          <t xml:space="preserve"> </t>
        </is>
      </c>
      <c r="G5" s="6" t="n">
        <v>1936255</v>
      </c>
      <c r="H5" s="4" t="inlineStr">
        <is>
          <t xml:space="preserve"> </t>
        </is>
      </c>
      <c r="I5" s="4" t="inlineStr">
        <is>
          <t xml:space="preserve"> </t>
        </is>
      </c>
      <c r="J5" s="4" t="inlineStr">
        <is>
          <t xml:space="preserve"> </t>
        </is>
      </c>
    </row>
    <row r="6">
      <c r="A6" s="3" t="inlineStr">
        <is>
          <t>Weighted Average Grant Dat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non-vested units at the beginning of the perio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30.33</v>
      </c>
      <c r="H7" s="8" t="n">
        <v>25.43</v>
      </c>
      <c r="I7" s="4" t="inlineStr">
        <is>
          <t xml:space="preserve"> </t>
        </is>
      </c>
      <c r="J7" s="4" t="inlineStr">
        <is>
          <t xml:space="preserve"> </t>
        </is>
      </c>
    </row>
    <row r="8">
      <c r="A8" s="4" t="inlineStr">
        <is>
          <t>Grante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16" t="n">
        <v>44.37</v>
      </c>
      <c r="H8" s="16" t="n">
        <v>32.52</v>
      </c>
      <c r="I8" s="4" t="inlineStr">
        <is>
          <t xml:space="preserve"> </t>
        </is>
      </c>
      <c r="J8" s="4" t="inlineStr">
        <is>
          <t xml:space="preserve"> </t>
        </is>
      </c>
    </row>
    <row r="9">
      <c r="A9" s="4" t="inlineStr">
        <is>
          <t>Vest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16" t="n">
        <v>31.63</v>
      </c>
      <c r="H9" s="16" t="n">
        <v>25.76</v>
      </c>
      <c r="I9" s="4" t="inlineStr">
        <is>
          <t xml:space="preserve"> </t>
        </is>
      </c>
      <c r="J9" s="4" t="inlineStr">
        <is>
          <t xml:space="preserve"> </t>
        </is>
      </c>
    </row>
    <row r="10">
      <c r="A10" s="4" t="inlineStr">
        <is>
          <t>Outstanding non-vested units at the end of the perio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9" t="n">
        <v>34.6</v>
      </c>
      <c r="H10" s="8" t="n">
        <v>30.33</v>
      </c>
      <c r="I10" s="8" t="n">
        <v>25.43</v>
      </c>
      <c r="J10" s="4" t="inlineStr">
        <is>
          <t xml:space="preserve"> </t>
        </is>
      </c>
    </row>
    <row r="11">
      <c r="A11" s="3" t="inlineStr">
        <is>
          <t>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utstanding non - vested units at the beginning of the period</t>
        </is>
      </c>
      <c r="B12" s="4" t="inlineStr">
        <is>
          <t xml:space="preserve"> </t>
        </is>
      </c>
      <c r="C12" s="4" t="inlineStr">
        <is>
          <t xml:space="preserve"> </t>
        </is>
      </c>
      <c r="D12" s="4" t="inlineStr">
        <is>
          <t xml:space="preserve"> </t>
        </is>
      </c>
      <c r="E12" s="4" t="inlineStr">
        <is>
          <t xml:space="preserve"> </t>
        </is>
      </c>
      <c r="F12" s="4" t="inlineStr">
        <is>
          <t xml:space="preserve"> </t>
        </is>
      </c>
      <c r="G12" s="5" t="n">
        <v>25602</v>
      </c>
      <c r="H12" s="5" t="n">
        <v>8141</v>
      </c>
      <c r="I12" s="4" t="inlineStr">
        <is>
          <t xml:space="preserve"> </t>
        </is>
      </c>
      <c r="J12" s="4" t="inlineStr">
        <is>
          <t xml:space="preserve"> </t>
        </is>
      </c>
    </row>
    <row r="13">
      <c r="A13" s="4" t="inlineStr">
        <is>
          <t>Granted</t>
        </is>
      </c>
      <c r="B13" s="4" t="inlineStr">
        <is>
          <t xml:space="preserve"> </t>
        </is>
      </c>
      <c r="C13" s="4" t="inlineStr">
        <is>
          <t xml:space="preserve"> </t>
        </is>
      </c>
      <c r="D13" s="4" t="inlineStr">
        <is>
          <t xml:space="preserve"> </t>
        </is>
      </c>
      <c r="E13" s="4" t="inlineStr">
        <is>
          <t xml:space="preserve"> </t>
        </is>
      </c>
      <c r="F13" s="4" t="inlineStr">
        <is>
          <t xml:space="preserve"> </t>
        </is>
      </c>
      <c r="G13" s="6" t="n">
        <v>14531</v>
      </c>
      <c r="H13" s="6" t="n">
        <v>19052</v>
      </c>
      <c r="I13" s="4" t="inlineStr">
        <is>
          <t xml:space="preserve"> </t>
        </is>
      </c>
      <c r="J13" s="4" t="inlineStr">
        <is>
          <t xml:space="preserve"> </t>
        </is>
      </c>
    </row>
    <row r="14">
      <c r="A14" s="4" t="inlineStr">
        <is>
          <t>Vested</t>
        </is>
      </c>
      <c r="B14" s="4" t="inlineStr">
        <is>
          <t xml:space="preserve"> </t>
        </is>
      </c>
      <c r="C14" s="4" t="inlineStr">
        <is>
          <t xml:space="preserve"> </t>
        </is>
      </c>
      <c r="D14" s="4" t="inlineStr">
        <is>
          <t xml:space="preserve"> </t>
        </is>
      </c>
      <c r="E14" s="4" t="inlineStr">
        <is>
          <t xml:space="preserve"> </t>
        </is>
      </c>
      <c r="F14" s="4" t="inlineStr">
        <is>
          <t xml:space="preserve"> </t>
        </is>
      </c>
      <c r="G14" s="6" t="n">
        <v>-4340</v>
      </c>
      <c r="H14" s="6" t="n">
        <v>-1591</v>
      </c>
      <c r="I14" s="4" t="inlineStr">
        <is>
          <t xml:space="preserve"> </t>
        </is>
      </c>
      <c r="J14" s="4" t="inlineStr">
        <is>
          <t xml:space="preserve"> </t>
        </is>
      </c>
    </row>
    <row r="15">
      <c r="A15" s="4" t="inlineStr">
        <is>
          <t>Outstanding non - vested units at the end of the period</t>
        </is>
      </c>
      <c r="B15" s="4" t="inlineStr">
        <is>
          <t xml:space="preserve"> </t>
        </is>
      </c>
      <c r="C15" s="4" t="inlineStr">
        <is>
          <t xml:space="preserve"> </t>
        </is>
      </c>
      <c r="D15" s="4" t="inlineStr">
        <is>
          <t xml:space="preserve"> </t>
        </is>
      </c>
      <c r="E15" s="4" t="inlineStr">
        <is>
          <t xml:space="preserve"> </t>
        </is>
      </c>
      <c r="F15" s="4" t="inlineStr">
        <is>
          <t xml:space="preserve"> </t>
        </is>
      </c>
      <c r="G15" s="6" t="n">
        <v>35793</v>
      </c>
      <c r="H15" s="6" t="n">
        <v>25602</v>
      </c>
      <c r="I15" s="5" t="n">
        <v>8141</v>
      </c>
      <c r="J15" s="4" t="inlineStr">
        <is>
          <t xml:space="preserve"> </t>
        </is>
      </c>
    </row>
    <row r="16">
      <c r="A16" s="4" t="inlineStr">
        <is>
          <t>Unrecognized compensation cost related to the non-vested awards</t>
        </is>
      </c>
      <c r="B16" s="4" t="inlineStr">
        <is>
          <t xml:space="preserve"> </t>
        </is>
      </c>
      <c r="C16" s="4" t="inlineStr">
        <is>
          <t xml:space="preserve"> </t>
        </is>
      </c>
      <c r="D16" s="4" t="inlineStr">
        <is>
          <t xml:space="preserve"> </t>
        </is>
      </c>
      <c r="E16" s="4" t="inlineStr">
        <is>
          <t xml:space="preserve"> </t>
        </is>
      </c>
      <c r="F16" s="4" t="inlineStr">
        <is>
          <t xml:space="preserve"> </t>
        </is>
      </c>
      <c r="G16" s="5" t="n">
        <v>13400</v>
      </c>
      <c r="H16" s="4" t="inlineStr">
        <is>
          <t xml:space="preserve"> </t>
        </is>
      </c>
      <c r="I16" s="4" t="inlineStr">
        <is>
          <t xml:space="preserve"> </t>
        </is>
      </c>
      <c r="J16" s="4" t="inlineStr">
        <is>
          <t xml:space="preserve"> </t>
        </is>
      </c>
    </row>
    <row r="17">
      <c r="A17" s="3" t="inlineStr">
        <is>
          <t>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units repurchased by General Partner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530566</v>
      </c>
      <c r="H18" s="4" t="inlineStr">
        <is>
          <t xml:space="preserve"> </t>
        </is>
      </c>
      <c r="I18" s="4" t="inlineStr">
        <is>
          <t xml:space="preserve"> </t>
        </is>
      </c>
      <c r="J18" s="4" t="inlineStr">
        <is>
          <t xml:space="preserve"> </t>
        </is>
      </c>
    </row>
    <row r="19">
      <c r="A19" s="4" t="inlineStr">
        <is>
          <t>Common units repurchased to date, value</t>
        </is>
      </c>
      <c r="B19" s="4" t="inlineStr">
        <is>
          <t xml:space="preserve"> </t>
        </is>
      </c>
      <c r="C19" s="4" t="inlineStr">
        <is>
          <t xml:space="preserve"> </t>
        </is>
      </c>
      <c r="D19" s="4" t="inlineStr">
        <is>
          <t xml:space="preserve"> </t>
        </is>
      </c>
      <c r="E19" s="4" t="inlineStr">
        <is>
          <t xml:space="preserve"> </t>
        </is>
      </c>
      <c r="F19" s="4" t="inlineStr">
        <is>
          <t xml:space="preserve"> </t>
        </is>
      </c>
      <c r="G19" s="5" t="n">
        <v>49400</v>
      </c>
      <c r="H19" s="4" t="inlineStr">
        <is>
          <t xml:space="preserve"> </t>
        </is>
      </c>
      <c r="I19" s="4" t="inlineStr">
        <is>
          <t xml:space="preserve"> </t>
        </is>
      </c>
      <c r="J19" s="4" t="inlineStr">
        <is>
          <t xml:space="preserve"> </t>
        </is>
      </c>
    </row>
    <row r="20">
      <c r="A20" s="4" t="inlineStr">
        <is>
          <t>Common units repurchased during the period</t>
        </is>
      </c>
      <c r="B20" s="4" t="inlineStr">
        <is>
          <t xml:space="preserve"> </t>
        </is>
      </c>
      <c r="C20" s="4" t="inlineStr">
        <is>
          <t xml:space="preserve"> </t>
        </is>
      </c>
      <c r="D20" s="4" t="inlineStr">
        <is>
          <t xml:space="preserve"> </t>
        </is>
      </c>
      <c r="E20" s="4" t="inlineStr">
        <is>
          <t xml:space="preserve"> </t>
        </is>
      </c>
      <c r="F20" s="4" t="inlineStr">
        <is>
          <t xml:space="preserve"> </t>
        </is>
      </c>
      <c r="G20" s="6" t="n">
        <v>14173</v>
      </c>
      <c r="H20" s="6" t="n">
        <v>3521</v>
      </c>
      <c r="I20" s="6" t="n">
        <v>2898</v>
      </c>
      <c r="J20" s="4" t="inlineStr">
        <is>
          <t xml:space="preserve"> </t>
        </is>
      </c>
    </row>
    <row r="21">
      <c r="A21" s="4"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common units authorized to be acquir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70021</v>
      </c>
    </row>
    <row r="24">
      <c r="A24" s="4" t="inlineStr">
        <is>
          <t>Phantom Uni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pensation expenses</t>
        </is>
      </c>
      <c r="B26" s="4" t="inlineStr">
        <is>
          <t xml:space="preserve"> </t>
        </is>
      </c>
      <c r="C26" s="4" t="inlineStr">
        <is>
          <t xml:space="preserve"> </t>
        </is>
      </c>
      <c r="D26" s="4" t="inlineStr">
        <is>
          <t xml:space="preserve"> </t>
        </is>
      </c>
      <c r="E26" s="4" t="inlineStr">
        <is>
          <t xml:space="preserve"> </t>
        </is>
      </c>
      <c r="F26" s="4" t="inlineStr">
        <is>
          <t xml:space="preserve"> </t>
        </is>
      </c>
      <c r="G26" s="5" t="n">
        <v>15300</v>
      </c>
      <c r="H26" s="5" t="n">
        <v>10100</v>
      </c>
      <c r="I26" s="5" t="n">
        <v>2700</v>
      </c>
      <c r="J26" s="4" t="inlineStr">
        <is>
          <t xml:space="preserve"> </t>
        </is>
      </c>
    </row>
    <row r="27">
      <c r="A27" s="4" t="inlineStr">
        <is>
          <t>Service-Based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ng-Term Incentive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vice-based awards vested percentage</t>
        </is>
      </c>
      <c r="B29" s="7" t="n">
        <v>0.0033</v>
      </c>
      <c r="C29" s="4" t="inlineStr">
        <is>
          <t xml:space="preserve"> </t>
        </is>
      </c>
      <c r="D29" s="7" t="n">
        <v>0.003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period</t>
        </is>
      </c>
      <c r="B30" s="4" t="inlineStr">
        <is>
          <t>3 years</t>
        </is>
      </c>
      <c r="C30" s="4" t="inlineStr">
        <is>
          <t xml:space="preserve"> </t>
        </is>
      </c>
      <c r="D30" s="4" t="inlineStr">
        <is>
          <t>3 years</t>
        </is>
      </c>
      <c r="E30" s="4" t="inlineStr">
        <is>
          <t xml:space="preserve"> </t>
        </is>
      </c>
      <c r="F30" s="4" t="inlineStr">
        <is>
          <t>3 years</t>
        </is>
      </c>
      <c r="G30" s="4" t="inlineStr">
        <is>
          <t xml:space="preserve"> </t>
        </is>
      </c>
      <c r="H30" s="4" t="inlineStr">
        <is>
          <t xml:space="preserve"> </t>
        </is>
      </c>
      <c r="I30" s="4" t="inlineStr">
        <is>
          <t xml:space="preserve"> </t>
        </is>
      </c>
      <c r="J30" s="4" t="inlineStr">
        <is>
          <t xml:space="preserve"> </t>
        </is>
      </c>
    </row>
    <row r="31">
      <c r="A31" s="4" t="inlineStr">
        <is>
          <t>Percentage of bonus to be paid in cash</t>
        </is>
      </c>
      <c r="B31" s="4" t="inlineStr">
        <is>
          <t xml:space="preserve"> </t>
        </is>
      </c>
      <c r="C31" s="4" t="inlineStr">
        <is>
          <t xml:space="preserve"> </t>
        </is>
      </c>
      <c r="D31" s="4" t="inlineStr">
        <is>
          <t xml:space="preserve"> </t>
        </is>
      </c>
      <c r="E31" s="14" t="n">
        <v>0.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bonus in phantom units</t>
        </is>
      </c>
      <c r="B32" s="4" t="inlineStr">
        <is>
          <t xml:space="preserve"> </t>
        </is>
      </c>
      <c r="C32" s="4" t="inlineStr">
        <is>
          <t xml:space="preserve"> </t>
        </is>
      </c>
      <c r="D32" s="4" t="inlineStr">
        <is>
          <t xml:space="preserve"> </t>
        </is>
      </c>
      <c r="E32" s="14" t="n">
        <v>0.5</v>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umber of Non-vested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utstanding non-vested units at the beginning of the perio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368902</v>
      </c>
      <c r="H34" s="6" t="n">
        <v>147912</v>
      </c>
      <c r="I34" s="4" t="inlineStr">
        <is>
          <t xml:space="preserve"> </t>
        </is>
      </c>
      <c r="J34" s="4" t="inlineStr">
        <is>
          <t xml:space="preserve"> </t>
        </is>
      </c>
    </row>
    <row r="35">
      <c r="A35" s="4" t="inlineStr">
        <is>
          <t>Grant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79800</v>
      </c>
      <c r="H35" s="6" t="n">
        <v>282777</v>
      </c>
      <c r="I35" s="4" t="inlineStr">
        <is>
          <t xml:space="preserve"> </t>
        </is>
      </c>
      <c r="J35" s="4" t="inlineStr">
        <is>
          <t xml:space="preserve"> </t>
        </is>
      </c>
    </row>
    <row r="36">
      <c r="A36" s="4" t="inlineStr">
        <is>
          <t>Vest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37213</v>
      </c>
      <c r="H36" s="6" t="n">
        <v>-61787</v>
      </c>
      <c r="I36" s="4" t="inlineStr">
        <is>
          <t xml:space="preserve"> </t>
        </is>
      </c>
      <c r="J36" s="4" t="inlineStr">
        <is>
          <t xml:space="preserve"> </t>
        </is>
      </c>
    </row>
    <row r="37">
      <c r="A37" s="4" t="inlineStr">
        <is>
          <t>Outstanding non-vested units at the end of the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411489</v>
      </c>
      <c r="H37" s="6" t="n">
        <v>368902</v>
      </c>
      <c r="I37" s="6" t="n">
        <v>147912</v>
      </c>
      <c r="J37" s="4" t="inlineStr">
        <is>
          <t xml:space="preserve"> </t>
        </is>
      </c>
    </row>
    <row r="38">
      <c r="A38" s="4" t="inlineStr">
        <is>
          <t>Performance-Based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ng-Term Incentive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percentage of right to receive common partnership units</t>
        </is>
      </c>
      <c r="B40" s="14" t="n">
        <v>2</v>
      </c>
      <c r="C40" s="14" t="n">
        <v>2</v>
      </c>
      <c r="D40" s="4" t="inlineStr">
        <is>
          <t xml:space="preserve"> </t>
        </is>
      </c>
      <c r="E40" s="4" t="inlineStr">
        <is>
          <t xml:space="preserve"> </t>
        </is>
      </c>
      <c r="F40" s="14" t="n">
        <v>2</v>
      </c>
      <c r="G40" s="4" t="inlineStr">
        <is>
          <t xml:space="preserve"> </t>
        </is>
      </c>
      <c r="H40" s="4" t="inlineStr">
        <is>
          <t xml:space="preserve"> </t>
        </is>
      </c>
      <c r="I40" s="4" t="inlineStr">
        <is>
          <t xml:space="preserve"> </t>
        </is>
      </c>
      <c r="J40" s="4" t="inlineStr">
        <is>
          <t xml:space="preserve"> </t>
        </is>
      </c>
    </row>
    <row r="41">
      <c r="A41" s="4" t="inlineStr">
        <is>
          <t>Performance period for grants commencing</t>
        </is>
      </c>
      <c r="B41" s="4" t="inlineStr">
        <is>
          <t>3 years</t>
        </is>
      </c>
      <c r="C41" s="4" t="inlineStr">
        <is>
          <t>3 years</t>
        </is>
      </c>
      <c r="D41" s="4" t="inlineStr">
        <is>
          <t xml:space="preserve"> </t>
        </is>
      </c>
      <c r="E41" s="4" t="inlineStr">
        <is>
          <t xml:space="preserve"> </t>
        </is>
      </c>
      <c r="F41" s="4" t="inlineStr">
        <is>
          <t>3 years</t>
        </is>
      </c>
      <c r="G41" s="4" t="inlineStr">
        <is>
          <t xml:space="preserve"> </t>
        </is>
      </c>
      <c r="H41" s="4" t="inlineStr">
        <is>
          <t xml:space="preserve"> </t>
        </is>
      </c>
      <c r="I41" s="4" t="inlineStr">
        <is>
          <t xml:space="preserve"> </t>
        </is>
      </c>
      <c r="J41" s="4" t="inlineStr">
        <is>
          <t xml:space="preserve"> </t>
        </is>
      </c>
    </row>
    <row r="42">
      <c r="A42" s="3" t="inlineStr">
        <is>
          <t>Number of Non-vested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utstanding non-vested units at the beginning of the perio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475318</v>
      </c>
      <c r="H43" s="6" t="n">
        <v>172256</v>
      </c>
      <c r="I43" s="4" t="inlineStr">
        <is>
          <t xml:space="preserve"> </t>
        </is>
      </c>
      <c r="J43" s="4" t="inlineStr">
        <is>
          <t xml:space="preserve"> </t>
        </is>
      </c>
    </row>
    <row r="44">
      <c r="A44" s="4" t="inlineStr">
        <is>
          <t>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147671</v>
      </c>
      <c r="H44" s="6" t="n">
        <v>303062</v>
      </c>
      <c r="I44" s="4" t="inlineStr">
        <is>
          <t xml:space="preserve"> </t>
        </is>
      </c>
      <c r="J44" s="4" t="inlineStr">
        <is>
          <t xml:space="preserve"> </t>
        </is>
      </c>
    </row>
    <row r="45">
      <c r="A45" s="4" t="inlineStr">
        <is>
          <t>Outstanding non-vested units at the end of the period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622989</v>
      </c>
      <c r="H45" s="6" t="n">
        <v>475318</v>
      </c>
      <c r="I45" s="6" t="n">
        <v>172256</v>
      </c>
      <c r="J45" s="4" t="inlineStr">
        <is>
          <t xml:space="preserve"> </t>
        </is>
      </c>
    </row>
  </sheetData>
  <mergeCells count="2">
    <mergeCell ref="A1:A2"/>
    <mergeCell ref="G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B10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4" customWidth="1" min="8" max="8"/>
    <col width="32" customWidth="1" min="9" max="9"/>
    <col width="25" customWidth="1" min="10" max="10"/>
    <col width="25" customWidth="1" min="11" max="11"/>
    <col width="25" customWidth="1" min="12" max="12"/>
    <col width="25" customWidth="1" min="13" max="13"/>
    <col width="25" customWidth="1" min="14" max="14"/>
    <col width="25" customWidth="1" min="15" max="15"/>
    <col width="24" customWidth="1" min="16" max="16"/>
    <col width="25" customWidth="1" min="17" max="17"/>
    <col width="25" customWidth="1" min="18" max="18"/>
    <col width="25" customWidth="1" min="19" max="19"/>
    <col width="25" customWidth="1" min="20" max="20"/>
    <col width="25" customWidth="1" min="21" max="21"/>
    <col width="25" customWidth="1" min="22" max="22"/>
    <col width="24" customWidth="1" min="23" max="23"/>
    <col width="24" customWidth="1" min="24" max="24"/>
    <col width="25" customWidth="1" min="25" max="25"/>
    <col width="25" customWidth="1" min="26" max="26"/>
    <col width="37" customWidth="1" min="27" max="27"/>
    <col width="21" customWidth="1" min="28" max="28"/>
  </cols>
  <sheetData>
    <row r="1">
      <c r="A1" s="1" t="inlineStr">
        <is>
          <t>Partners' Equity, Allocations and Cash Distributions (Details)</t>
        </is>
      </c>
      <c r="AA1" s="2" t="inlineStr">
        <is>
          <t>12 Months Ended</t>
        </is>
      </c>
    </row>
    <row r="2">
      <c r="B2" s="2" t="inlineStr">
        <is>
          <t>Jan. 29, 2025 $ / shares</t>
        </is>
      </c>
      <c r="C2" s="2" t="inlineStr">
        <is>
          <t>Jan. 13, 2025 $ / shares</t>
        </is>
      </c>
      <c r="D2" s="2" t="inlineStr">
        <is>
          <t>Nov. 15, 2024 $ / shares</t>
        </is>
      </c>
      <c r="E2" s="2" t="inlineStr">
        <is>
          <t>Nov. 14, 2024 $ / shares</t>
        </is>
      </c>
      <c r="F2" s="2" t="inlineStr">
        <is>
          <t>Aug. 15, 2024 $ / shares</t>
        </is>
      </c>
      <c r="G2" s="2" t="inlineStr">
        <is>
          <t>Aug. 14, 2024 $ / shares</t>
        </is>
      </c>
      <c r="H2" s="2" t="inlineStr">
        <is>
          <t>May 15, 2024 $ / shares</t>
        </is>
      </c>
      <c r="I2" s="2" t="inlineStr">
        <is>
          <t>Apr. 15, 2024 $ / shares shares</t>
        </is>
      </c>
      <c r="J2" s="2" t="inlineStr">
        <is>
          <t>Feb. 15, 2024 $ / shares</t>
        </is>
      </c>
      <c r="K2" s="2" t="inlineStr">
        <is>
          <t>Feb. 14, 2024 $ / shares</t>
        </is>
      </c>
      <c r="L2" s="2" t="inlineStr">
        <is>
          <t>Nov. 15, 2023 $ / shares</t>
        </is>
      </c>
      <c r="M2" s="2" t="inlineStr">
        <is>
          <t>Nov. 14, 2023 $ / shares</t>
        </is>
      </c>
      <c r="N2" s="2" t="inlineStr">
        <is>
          <t>Aug. 15, 2023 $ / shares</t>
        </is>
      </c>
      <c r="O2" s="2" t="inlineStr">
        <is>
          <t>Aug. 14, 2023 $ / shares</t>
        </is>
      </c>
      <c r="P2" s="2" t="inlineStr">
        <is>
          <t>May 15, 2023 $ / shares</t>
        </is>
      </c>
      <c r="Q2" s="2" t="inlineStr">
        <is>
          <t>Feb. 15, 2023 $ / shares</t>
        </is>
      </c>
      <c r="R2" s="2" t="inlineStr">
        <is>
          <t>Feb. 14, 2023 $ / shares</t>
        </is>
      </c>
      <c r="S2" s="2" t="inlineStr">
        <is>
          <t>Nov. 15, 2022 $ / shares</t>
        </is>
      </c>
      <c r="T2" s="2" t="inlineStr">
        <is>
          <t>Nov. 14, 2022 $ / shares</t>
        </is>
      </c>
      <c r="U2" s="2" t="inlineStr">
        <is>
          <t>Aug. 15, 2022 $ / shares</t>
        </is>
      </c>
      <c r="V2" s="2" t="inlineStr">
        <is>
          <t>Aug. 12, 2022 $ / shares</t>
        </is>
      </c>
      <c r="W2" s="2" t="inlineStr">
        <is>
          <t>May 16, 2022 $ / shares</t>
        </is>
      </c>
      <c r="X2" s="2" t="inlineStr">
        <is>
          <t>May 13, 2022 $ / shares</t>
        </is>
      </c>
      <c r="Y2" s="2" t="inlineStr">
        <is>
          <t>Feb. 15, 2022 $ / shares</t>
        </is>
      </c>
      <c r="Z2" s="2" t="inlineStr">
        <is>
          <t>Feb. 14, 2022 $ / shares</t>
        </is>
      </c>
      <c r="AA2" s="2" t="inlineStr">
        <is>
          <t>Dec. 31, 2024 item $ / shares shares</t>
        </is>
      </c>
      <c r="AB2" s="2" t="inlineStr">
        <is>
          <t>Dec. 31, 2023 shares</t>
        </is>
      </c>
    </row>
    <row r="3">
      <c r="A3" s="3" t="inlineStr">
        <is>
          <t>Partners' Equity, Allocations and Cash 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General partner interest, equivalent unit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230303</v>
      </c>
      <c r="AB4" s="6" t="n">
        <v>230303</v>
      </c>
    </row>
    <row r="5">
      <c r="A5" s="4" t="inlineStr">
        <is>
          <t>Per Unit Cash Distribution (in dollars per unit)</t>
        </is>
      </c>
      <c r="B5" s="4" t="inlineStr">
        <is>
          <t xml:space="preserve"> </t>
        </is>
      </c>
      <c r="C5" s="4" t="inlineStr">
        <is>
          <t xml:space="preserve"> </t>
        </is>
      </c>
      <c r="D5" s="4" t="inlineStr">
        <is>
          <t xml:space="preserve"> </t>
        </is>
      </c>
      <c r="E5" s="8" t="n">
        <v>0.73</v>
      </c>
      <c r="F5" s="4" t="inlineStr">
        <is>
          <t xml:space="preserve"> </t>
        </is>
      </c>
      <c r="G5" s="8" t="n">
        <v>0.72</v>
      </c>
      <c r="H5" s="8" t="n">
        <v>0.71</v>
      </c>
      <c r="I5" s="4" t="inlineStr">
        <is>
          <t xml:space="preserve"> </t>
        </is>
      </c>
      <c r="J5" s="4" t="inlineStr">
        <is>
          <t xml:space="preserve"> </t>
        </is>
      </c>
      <c r="K5" s="9" t="n">
        <v>0.7</v>
      </c>
      <c r="L5" s="4" t="inlineStr">
        <is>
          <t xml:space="preserve"> </t>
        </is>
      </c>
      <c r="M5" s="10" t="n">
        <v>0.6850000000000001</v>
      </c>
      <c r="N5" s="4" t="inlineStr">
        <is>
          <t xml:space="preserve"> </t>
        </is>
      </c>
      <c r="O5" s="10" t="n">
        <v>0.675</v>
      </c>
      <c r="P5" s="10" t="n">
        <v>0.655</v>
      </c>
      <c r="Q5" s="4" t="inlineStr">
        <is>
          <t xml:space="preserve"> </t>
        </is>
      </c>
      <c r="R5" s="11" t="n">
        <v>1.5725</v>
      </c>
      <c r="S5" s="4" t="inlineStr">
        <is>
          <t xml:space="preserve"> </t>
        </is>
      </c>
      <c r="T5" s="10" t="n">
        <v>0.625</v>
      </c>
      <c r="U5" s="4" t="inlineStr">
        <is>
          <t xml:space="preserve"> </t>
        </is>
      </c>
      <c r="V5" s="10" t="n">
        <v>0.605</v>
      </c>
      <c r="W5" s="4" t="inlineStr">
        <is>
          <t xml:space="preserve"> </t>
        </is>
      </c>
      <c r="X5" s="10" t="n">
        <v>0.595</v>
      </c>
      <c r="Y5" s="4" t="inlineStr">
        <is>
          <t xml:space="preserve"> </t>
        </is>
      </c>
      <c r="Z5" s="10" t="n">
        <v>0.585</v>
      </c>
      <c r="AA5" s="4" t="inlineStr">
        <is>
          <t xml:space="preserve"> </t>
        </is>
      </c>
      <c r="AB5" s="4" t="inlineStr">
        <is>
          <t xml:space="preserve"> </t>
        </is>
      </c>
    </row>
    <row r="6">
      <c r="A6" s="4" t="inlineStr">
        <is>
          <t>Number of quarters of cash reserves to provide funds for distributions to unitholders and General Partner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4</v>
      </c>
      <c r="AB6" s="4" t="inlineStr">
        <is>
          <t xml:space="preserve"> </t>
        </is>
      </c>
    </row>
    <row r="7">
      <c r="A7" s="4" t="inlineStr">
        <is>
          <t>First Target Distribution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3" t="inlineStr">
        <is>
          <t>Partners' Equity, Allocations and Cash Dis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Total Quarterly Distribution Target Amount (in dollars per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11" t="n">
        <v>0.4625</v>
      </c>
      <c r="AB9" s="4" t="inlineStr">
        <is>
          <t xml:space="preserve"> </t>
        </is>
      </c>
    </row>
    <row r="10">
      <c r="A10" s="4" t="inlineStr">
        <is>
          <t>Second Target Distribution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3" t="inlineStr">
        <is>
          <t>Partners' Equity, Allocations and Cash Dis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Total Quarterly Distribution Target Amount (in dollars per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17" t="n">
        <v>0.4625</v>
      </c>
      <c r="AB12" s="4" t="inlineStr">
        <is>
          <t xml:space="preserve"> </t>
        </is>
      </c>
    </row>
    <row r="13">
      <c r="A13" s="4" t="inlineStr">
        <is>
          <t>Second Target Distributio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Partners' Equity, Allocations and Cash Distrib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Total Quarterly Distribution Target Amount (in dollars per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17" t="n">
        <v>0.5375</v>
      </c>
      <c r="AB15" s="4" t="inlineStr">
        <is>
          <t xml:space="preserve"> </t>
        </is>
      </c>
    </row>
    <row r="16">
      <c r="A16" s="4" t="inlineStr">
        <is>
          <t>Third Target Distributio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Partners' Equity, Allocations and Cash Distrib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Total Quarterly Distribution Target Amount (in dollars per 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17" t="n">
        <v>0.5375</v>
      </c>
      <c r="AB18" s="4" t="inlineStr">
        <is>
          <t xml:space="preserve"> </t>
        </is>
      </c>
    </row>
    <row r="19">
      <c r="A19" s="4" t="inlineStr">
        <is>
          <t>Third Target Distributio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Partners' Equity, Allocations and Cash Dis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Total Quarterly Distribution Target Amount (in dollars per un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17" t="n">
        <v>0.6625</v>
      </c>
      <c r="AB21" s="4" t="inlineStr">
        <is>
          <t xml:space="preserve"> </t>
        </is>
      </c>
    </row>
    <row r="22">
      <c r="A22" s="4" t="inlineStr">
        <is>
          <t>Thereafter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3" t="inlineStr">
        <is>
          <t>Partners' Equity, Allocations and Cash Distrib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Total Quarterly Distribution Target Amount (in dollars per 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11" t="n">
        <v>0.6625</v>
      </c>
      <c r="AB24" s="4" t="inlineStr">
        <is>
          <t xml:space="preserve"> </t>
        </is>
      </c>
    </row>
    <row r="25">
      <c r="A25" s="4" t="inlineStr">
        <is>
          <t>Affiliates of general partner | Global Partners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Partners' Equity, Allocations and Cash Distrib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Limited partner ownership interest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7" t="n">
        <v>0.198</v>
      </c>
      <c r="AB27" s="4" t="inlineStr">
        <is>
          <t xml:space="preserve"> </t>
        </is>
      </c>
    </row>
    <row r="28">
      <c r="A28" s="4" t="inlineStr">
        <is>
          <t>Common Limited Partn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Partners' Equity, Allocations and Cash Distrib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Number of units hel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33668256</v>
      </c>
      <c r="AB30" s="6" t="n">
        <v>33882357</v>
      </c>
    </row>
    <row r="31">
      <c r="A31" s="4" t="inlineStr">
        <is>
          <t>Period of distribution of available cash after end of each quart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45 days</t>
        </is>
      </c>
      <c r="AB31" s="4" t="inlineStr">
        <is>
          <t xml:space="preserve"> </t>
        </is>
      </c>
    </row>
    <row r="32">
      <c r="A32" s="4" t="inlineStr">
        <is>
          <t>Common Limited Partners | Affiliates of general partn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Partners' Equity, Allocations and Cash Distrib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Number of units hel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6" t="n">
        <v>6415996</v>
      </c>
      <c r="AB34" s="4" t="inlineStr">
        <is>
          <t xml:space="preserve"> </t>
        </is>
      </c>
    </row>
    <row r="35">
      <c r="A35" s="4" t="inlineStr">
        <is>
          <t>Common Limited Partners | Annualized Basis | 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Partners' Equity, Allocations and Cash Distribu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Per Unit Cash Distribution (in dollars per unit)</t>
        </is>
      </c>
      <c r="B37" s="8" t="n">
        <v>2.9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eries A Preferred Limited Partn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Partners' Equity, Allocations and Cash Distrib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Number of units hel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6" t="n">
        <v>0</v>
      </c>
      <c r="AB40" s="6" t="n">
        <v>2760000</v>
      </c>
    </row>
    <row r="41">
      <c r="A41" s="4" t="inlineStr">
        <is>
          <t>Partnership Units redeeme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76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Redemption price (in dollars per un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Initial distribution rate (as a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0.1042</v>
      </c>
      <c r="K43" s="4" t="inlineStr">
        <is>
          <t xml:space="preserve"> </t>
        </is>
      </c>
      <c r="L43" s="7" t="n">
        <v>0.124</v>
      </c>
      <c r="M43" s="4" t="inlineStr">
        <is>
          <t xml:space="preserve"> </t>
        </is>
      </c>
      <c r="N43" s="7" t="n">
        <v>0.0975</v>
      </c>
      <c r="O43" s="4" t="inlineStr">
        <is>
          <t xml:space="preserve"> </t>
        </is>
      </c>
      <c r="P43" s="7" t="n">
        <v>0.0975</v>
      </c>
      <c r="Q43" s="7" t="n">
        <v>0.0975</v>
      </c>
      <c r="R43" s="4" t="inlineStr">
        <is>
          <t xml:space="preserve"> </t>
        </is>
      </c>
      <c r="S43" s="7" t="n">
        <v>0.0975</v>
      </c>
      <c r="T43" s="4" t="inlineStr">
        <is>
          <t xml:space="preserve"> </t>
        </is>
      </c>
      <c r="U43" s="7" t="n">
        <v>0.0975</v>
      </c>
      <c r="V43" s="4" t="inlineStr">
        <is>
          <t xml:space="preserve"> </t>
        </is>
      </c>
      <c r="W43" s="7" t="n">
        <v>0.0975</v>
      </c>
      <c r="X43" s="4" t="inlineStr">
        <is>
          <t xml:space="preserve"> </t>
        </is>
      </c>
      <c r="Y43" s="7" t="n">
        <v>0.0975</v>
      </c>
      <c r="Z43" s="4" t="inlineStr">
        <is>
          <t xml:space="preserve"> </t>
        </is>
      </c>
      <c r="AA43" s="4" t="inlineStr">
        <is>
          <t xml:space="preserve"> </t>
        </is>
      </c>
      <c r="AB43" s="4" t="inlineStr">
        <is>
          <t xml:space="preserve"> </t>
        </is>
      </c>
    </row>
    <row r="44">
      <c r="A44" s="4" t="inlineStr">
        <is>
          <t>Per Unit Cash Distribution (in dollars per un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0.514275</v>
      </c>
      <c r="J44" s="13" t="n">
        <v>0.77596</v>
      </c>
      <c r="K44" s="4" t="inlineStr">
        <is>
          <t xml:space="preserve"> </t>
        </is>
      </c>
      <c r="L44" s="13" t="n">
        <v>0.77501</v>
      </c>
      <c r="M44" s="4" t="inlineStr">
        <is>
          <t xml:space="preserve"> </t>
        </is>
      </c>
      <c r="N44" s="12" t="n">
        <v>0.609375</v>
      </c>
      <c r="O44" s="4" t="inlineStr">
        <is>
          <t xml:space="preserve"> </t>
        </is>
      </c>
      <c r="P44" s="12" t="n">
        <v>0.609375</v>
      </c>
      <c r="Q44" s="12" t="n">
        <v>0.609375</v>
      </c>
      <c r="R44" s="4" t="inlineStr">
        <is>
          <t xml:space="preserve"> </t>
        </is>
      </c>
      <c r="S44" s="12" t="n">
        <v>0.609375</v>
      </c>
      <c r="T44" s="4" t="inlineStr">
        <is>
          <t xml:space="preserve"> </t>
        </is>
      </c>
      <c r="U44" s="12" t="n">
        <v>0.609375</v>
      </c>
      <c r="V44" s="4" t="inlineStr">
        <is>
          <t xml:space="preserve"> </t>
        </is>
      </c>
      <c r="W44" s="12" t="n">
        <v>0.609375</v>
      </c>
      <c r="X44" s="4" t="inlineStr">
        <is>
          <t xml:space="preserve"> </t>
        </is>
      </c>
      <c r="Y44" s="12" t="n">
        <v>0.609375</v>
      </c>
      <c r="Z44" s="4" t="inlineStr">
        <is>
          <t xml:space="preserve"> </t>
        </is>
      </c>
      <c r="AA44" s="4" t="inlineStr">
        <is>
          <t xml:space="preserve"> </t>
        </is>
      </c>
      <c r="AB44" s="4" t="inlineStr">
        <is>
          <t xml:space="preserve"> </t>
        </is>
      </c>
    </row>
    <row r="45">
      <c r="A45" s="4" t="inlineStr">
        <is>
          <t>Series B Preferred Limited Partn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Partners' Equity, Allocations and Cash Distribu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Number of units hel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6" t="n">
        <v>3000000</v>
      </c>
      <c r="AB47" s="6" t="n">
        <v>3000000</v>
      </c>
    </row>
    <row r="48">
      <c r="A48" s="4" t="inlineStr">
        <is>
          <t>Initial distribution rate (as a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7" t="n">
        <v>0.095</v>
      </c>
      <c r="AB48" s="4" t="inlineStr">
        <is>
          <t xml:space="preserve"> </t>
        </is>
      </c>
    </row>
    <row r="49">
      <c r="A49" s="4" t="inlineStr">
        <is>
          <t>Sale price (in dollars per un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5" t="n">
        <v>25</v>
      </c>
      <c r="AB49" s="4" t="inlineStr">
        <is>
          <t xml:space="preserve"> </t>
        </is>
      </c>
    </row>
    <row r="50">
      <c r="A50" s="4" t="inlineStr">
        <is>
          <t>Per Unit Cash Distribution (in dollars per unit)</t>
        </is>
      </c>
      <c r="B50" s="4" t="inlineStr">
        <is>
          <t xml:space="preserve"> </t>
        </is>
      </c>
      <c r="C50" s="4" t="inlineStr">
        <is>
          <t xml:space="preserve"> </t>
        </is>
      </c>
      <c r="D50" s="13" t="n">
        <v>0.59375</v>
      </c>
      <c r="E50" s="4" t="inlineStr">
        <is>
          <t xml:space="preserve"> </t>
        </is>
      </c>
      <c r="F50" s="13" t="n">
        <v>0.59375</v>
      </c>
      <c r="G50" s="4" t="inlineStr">
        <is>
          <t xml:space="preserve"> </t>
        </is>
      </c>
      <c r="H50" s="13" t="n">
        <v>0.59375</v>
      </c>
      <c r="I50" s="4" t="inlineStr">
        <is>
          <t xml:space="preserve"> </t>
        </is>
      </c>
      <c r="J50" s="13" t="n">
        <v>0.59375</v>
      </c>
      <c r="K50" s="4" t="inlineStr">
        <is>
          <t xml:space="preserve"> </t>
        </is>
      </c>
      <c r="L50" s="13" t="n">
        <v>0.59375</v>
      </c>
      <c r="M50" s="4" t="inlineStr">
        <is>
          <t xml:space="preserve"> </t>
        </is>
      </c>
      <c r="N50" s="13" t="n">
        <v>0.59375</v>
      </c>
      <c r="O50" s="4" t="inlineStr">
        <is>
          <t xml:space="preserve"> </t>
        </is>
      </c>
      <c r="P50" s="13" t="n">
        <v>0.59375</v>
      </c>
      <c r="Q50" s="13" t="n">
        <v>0.59375</v>
      </c>
      <c r="R50" s="4" t="inlineStr">
        <is>
          <t xml:space="preserve"> </t>
        </is>
      </c>
      <c r="S50" s="13" t="n">
        <v>0.59375</v>
      </c>
      <c r="T50" s="4" t="inlineStr">
        <is>
          <t xml:space="preserve"> </t>
        </is>
      </c>
      <c r="U50" s="13" t="n">
        <v>0.59375</v>
      </c>
      <c r="V50" s="4" t="inlineStr">
        <is>
          <t xml:space="preserve"> </t>
        </is>
      </c>
      <c r="W50" s="13" t="n">
        <v>0.59375</v>
      </c>
      <c r="X50" s="4" t="inlineStr">
        <is>
          <t xml:space="preserve"> </t>
        </is>
      </c>
      <c r="Y50" s="13" t="n">
        <v>0.59375</v>
      </c>
      <c r="Z50" s="4" t="inlineStr">
        <is>
          <t xml:space="preserve"> </t>
        </is>
      </c>
      <c r="AA50" s="4" t="inlineStr">
        <is>
          <t xml:space="preserve"> </t>
        </is>
      </c>
      <c r="AB50" s="4" t="inlineStr">
        <is>
          <t xml:space="preserve"> </t>
        </is>
      </c>
    </row>
    <row r="51">
      <c r="A51" s="4" t="inlineStr">
        <is>
          <t>Series B Preferred Limited Partners | 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Partners' Equity, Allocations and Cash Distribu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Total Quarterly Distribution Target Amount (in dollars per unit)</t>
        </is>
      </c>
      <c r="B53" s="4" t="inlineStr">
        <is>
          <t xml:space="preserve"> </t>
        </is>
      </c>
      <c r="C53" s="13" t="n">
        <v>0.593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Series B Preferred Limited Partners | Annualized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Partners' Equity, Allocations and Cash Distribu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Total Quarterly Distribution Target Amount (in dollars per un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10" t="n">
        <v>2.375</v>
      </c>
      <c r="AB56" s="4" t="inlineStr">
        <is>
          <t xml:space="preserve"> </t>
        </is>
      </c>
    </row>
    <row r="57">
      <c r="A57" s="4" t="inlineStr">
        <is>
          <t>Series B Preferred Limited Partners | Annualized Basis | Subsequent Ev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Partners' Equity, Allocations and Cash Distribu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Total Quarterly Distribution Target Amount (in dollars per unit)</t>
        </is>
      </c>
      <c r="B59" s="4" t="inlineStr">
        <is>
          <t xml:space="preserve"> </t>
        </is>
      </c>
      <c r="C59" s="10" t="n">
        <v>2.3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Common Unitholders | Global Partners L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Partners' Equity, Allocations and Cash Distribu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Limited partner ownership interest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7" t="n">
        <v>0.9933</v>
      </c>
      <c r="AB62" s="4" t="inlineStr">
        <is>
          <t xml:space="preserve"> </t>
        </is>
      </c>
    </row>
    <row r="63">
      <c r="A63" s="4" t="inlineStr">
        <is>
          <t>Common Unitholders | Common Limited Partn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Partners' Equity, Allocations and Cash Distribu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Number of units hel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6" t="n">
        <v>33995563</v>
      </c>
      <c r="AB65" s="4" t="inlineStr">
        <is>
          <t xml:space="preserve"> </t>
        </is>
      </c>
    </row>
    <row r="66">
      <c r="A66" s="4" t="inlineStr">
        <is>
          <t>Common Unitholders | Common Limited Partners | First Target Distribu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Partners' Equity, Allocations and Cash Distribu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Marginal Percentage Interest in Distribu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7" t="n">
        <v>0.9933</v>
      </c>
      <c r="AB68" s="4" t="inlineStr">
        <is>
          <t xml:space="preserve"> </t>
        </is>
      </c>
    </row>
    <row r="69">
      <c r="A69" s="4" t="inlineStr">
        <is>
          <t>Common Unitholders | Common Limited Partners | Second Target Distribu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Partners' Equity, Allocations and Cash Distribu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Marginal Percentage Interest in Distribu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7" t="n">
        <v>0.8633</v>
      </c>
      <c r="AB71" s="4" t="inlineStr">
        <is>
          <t xml:space="preserve"> </t>
        </is>
      </c>
    </row>
    <row r="72">
      <c r="A72" s="4" t="inlineStr">
        <is>
          <t>Common Unitholders | Common Limited Partners | Third Target Distribu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Partners' Equity, Allocations and Cash Distribu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Marginal Percentage Interest in Distribu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7" t="n">
        <v>0.7633</v>
      </c>
      <c r="AB74" s="4" t="inlineStr">
        <is>
          <t xml:space="preserve"> </t>
        </is>
      </c>
    </row>
    <row r="75">
      <c r="A75" s="4" t="inlineStr">
        <is>
          <t>Common Unitholders | Common Limited Partners | Thereaft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Partners' Equity, Allocations and Cash Distribu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Marginal Percentage Interest in Distribu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7" t="n">
        <v>0.5133</v>
      </c>
      <c r="AB77" s="4" t="inlineStr">
        <is>
          <t xml:space="preserve"> </t>
        </is>
      </c>
    </row>
    <row r="78">
      <c r="A78" s="4" t="inlineStr">
        <is>
          <t>Common Unitholders | Common Limited Partners | Affiliates of general partn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Partners' Equity, Allocations and Cash Distribu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Number of units hel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6" t="n">
        <v>6415996</v>
      </c>
      <c r="AB80" s="4" t="inlineStr">
        <is>
          <t xml:space="preserve"> </t>
        </is>
      </c>
    </row>
    <row r="81">
      <c r="A81" s="4" t="inlineStr">
        <is>
          <t>General Partner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Partners' Equity, Allocations and Cash Distribu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Number of units held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6" t="n">
        <v>327307</v>
      </c>
      <c r="AB83" s="4" t="inlineStr">
        <is>
          <t xml:space="preserve"> </t>
        </is>
      </c>
    </row>
    <row r="84">
      <c r="A84" s="4" t="inlineStr">
        <is>
          <t>General partner interest, equivalent units outstanding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6" t="n">
        <v>230303</v>
      </c>
      <c r="AB84" s="4" t="inlineStr">
        <is>
          <t xml:space="preserve"> </t>
        </is>
      </c>
    </row>
    <row r="85">
      <c r="A85" s="4" t="inlineStr">
        <is>
          <t>General Partner Interest | First Target Distribu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Partners' Equity, Allocations and Cash Distribu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Marginal Percentage Interest in Distribu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7" t="n">
        <v>0.0067</v>
      </c>
      <c r="AB87" s="4" t="inlineStr">
        <is>
          <t xml:space="preserve"> </t>
        </is>
      </c>
    </row>
    <row r="88">
      <c r="A88" s="4" t="inlineStr">
        <is>
          <t>General Partner Interest | Second Target Distribu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Partners' Equity, Allocations and Cash Distribu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Marginal Percentage Interest in Distribu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7" t="n">
        <v>0.1367</v>
      </c>
      <c r="AB90" s="4" t="inlineStr">
        <is>
          <t xml:space="preserve"> </t>
        </is>
      </c>
    </row>
    <row r="91">
      <c r="A91" s="4" t="inlineStr">
        <is>
          <t>General Partner Interest | Third Target Distribu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Partners' Equity, Allocations and Cash Distribu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Marginal Percentage Interest in Distribu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7" t="n">
        <v>0.2367</v>
      </c>
      <c r="AB93" s="4" t="inlineStr">
        <is>
          <t xml:space="preserve"> </t>
        </is>
      </c>
    </row>
    <row r="94">
      <c r="A94" s="4" t="inlineStr">
        <is>
          <t>General Partner Interest | Thereaft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3" t="inlineStr">
        <is>
          <t>Partners' Equity, Allocations and Cash Distribu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Marginal Percentage Interest in Distribu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7" t="n">
        <v>0.4867</v>
      </c>
      <c r="AB96" s="4" t="inlineStr">
        <is>
          <t xml:space="preserve"> </t>
        </is>
      </c>
    </row>
    <row r="97">
      <c r="A97" s="4" t="inlineStr">
        <is>
          <t>General Partner Interest | Global Partners L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3" t="inlineStr">
        <is>
          <t>Partners' Equity, Allocations and Cash Distribu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General partner interest (as a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7" t="n">
        <v>0.0067</v>
      </c>
      <c r="AB99" s="4" t="inlineStr">
        <is>
          <t xml:space="preserve"> </t>
        </is>
      </c>
    </row>
    <row r="100">
      <c r="A100" s="4" t="inlineStr">
        <is>
          <t>General Partner Interest | General Partner For Future L T I P Obligation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Partners' Equity, Allocations and Cash Distribu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Number of units held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6" t="n">
        <v>327307</v>
      </c>
      <c r="AB102"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3" customWidth="1" min="25" max="25"/>
    <col width="14" customWidth="1" min="26" max="26"/>
    <col width="14" customWidth="1" min="27" max="27"/>
    <col width="15" customWidth="1" min="28" max="28"/>
    <col width="14" customWidth="1" min="29" max="29"/>
    <col width="16" customWidth="1" min="30" max="30"/>
    <col width="14" customWidth="1" min="31" max="31"/>
    <col width="14" customWidth="1" min="32" max="32"/>
  </cols>
  <sheetData>
    <row r="1">
      <c r="A1" s="1" t="inlineStr">
        <is>
          <t>Partners' Equity, Allocations and Cash Distributions - Distributions paid and Preferred Units (Details) - USD ($) $ / shares in Units, $ in Thousands</t>
        </is>
      </c>
      <c r="AB1" s="2" t="inlineStr">
        <is>
          <t>2 Months Ended</t>
        </is>
      </c>
      <c r="AD1" s="2" t="inlineStr">
        <is>
          <t>12 Months Ended</t>
        </is>
      </c>
    </row>
    <row r="2">
      <c r="B2" s="2" t="inlineStr">
        <is>
          <t>Feb. 18, 2025</t>
        </is>
      </c>
      <c r="C2" s="2" t="inlineStr">
        <is>
          <t>Jan. 29, 2025</t>
        </is>
      </c>
      <c r="D2" s="2" t="inlineStr">
        <is>
          <t>Jan. 14, 2025</t>
        </is>
      </c>
      <c r="E2" s="2" t="inlineStr">
        <is>
          <t>Nov. 15, 2024</t>
        </is>
      </c>
      <c r="F2" s="2" t="inlineStr">
        <is>
          <t>Nov. 14, 2024</t>
        </is>
      </c>
      <c r="G2" s="2" t="inlineStr">
        <is>
          <t>Aug. 15, 2024</t>
        </is>
      </c>
      <c r="H2" s="2" t="inlineStr">
        <is>
          <t>Aug. 14, 2024</t>
        </is>
      </c>
      <c r="I2" s="2" t="inlineStr">
        <is>
          <t>May 15, 2024</t>
        </is>
      </c>
      <c r="J2" s="2" t="inlineStr">
        <is>
          <t>Apr. 15, 2024</t>
        </is>
      </c>
      <c r="K2" s="2" t="inlineStr">
        <is>
          <t>Feb. 15, 2024</t>
        </is>
      </c>
      <c r="L2" s="2" t="inlineStr">
        <is>
          <t>Feb. 14, 2024</t>
        </is>
      </c>
      <c r="M2" s="2" t="inlineStr">
        <is>
          <t>Nov. 15, 2023</t>
        </is>
      </c>
      <c r="N2" s="2" t="inlineStr">
        <is>
          <t>Nov. 14, 2023</t>
        </is>
      </c>
      <c r="O2" s="2" t="inlineStr">
        <is>
          <t>Aug. 15, 2023</t>
        </is>
      </c>
      <c r="P2" s="2" t="inlineStr">
        <is>
          <t>Aug. 14, 2023</t>
        </is>
      </c>
      <c r="Q2" s="2" t="inlineStr">
        <is>
          <t>May 15, 2023</t>
        </is>
      </c>
      <c r="R2" s="2" t="inlineStr">
        <is>
          <t>Feb. 15, 2023</t>
        </is>
      </c>
      <c r="S2" s="2" t="inlineStr">
        <is>
          <t>Feb. 14, 2023</t>
        </is>
      </c>
      <c r="T2" s="2" t="inlineStr">
        <is>
          <t>Nov. 15, 2022</t>
        </is>
      </c>
      <c r="U2" s="2" t="inlineStr">
        <is>
          <t>Nov. 14, 2022</t>
        </is>
      </c>
      <c r="V2" s="2" t="inlineStr">
        <is>
          <t>Aug. 15, 2022</t>
        </is>
      </c>
      <c r="W2" s="2" t="inlineStr">
        <is>
          <t>Aug. 12, 2022</t>
        </is>
      </c>
      <c r="X2" s="2" t="inlineStr">
        <is>
          <t>May 16, 2022</t>
        </is>
      </c>
      <c r="Y2" s="2" t="inlineStr">
        <is>
          <t>May 13, 2022</t>
        </is>
      </c>
      <c r="Z2" s="2" t="inlineStr">
        <is>
          <t>Feb. 15, 2022</t>
        </is>
      </c>
      <c r="AA2" s="2" t="inlineStr">
        <is>
          <t>Feb. 14, 2022</t>
        </is>
      </c>
      <c r="AB2" s="2" t="inlineStr">
        <is>
          <t>Feb. 18, 2025</t>
        </is>
      </c>
      <c r="AC2" s="2" t="inlineStr">
        <is>
          <t>Feb. 14, 2025</t>
        </is>
      </c>
      <c r="AD2" s="2" t="inlineStr">
        <is>
          <t>Dec. 31, 2024</t>
        </is>
      </c>
      <c r="AE2" s="2" t="inlineStr">
        <is>
          <t>Dec. 31, 2023</t>
        </is>
      </c>
      <c r="AF2" s="2" t="inlineStr">
        <is>
          <t>Dec. 31, 2022</t>
        </is>
      </c>
    </row>
    <row r="3">
      <c r="A3" s="3" t="inlineStr">
        <is>
          <t>Cash Distribution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Per Unit Cash Distribution (in dollars per unit)</t>
        </is>
      </c>
      <c r="B4" s="4" t="inlineStr">
        <is>
          <t xml:space="preserve"> </t>
        </is>
      </c>
      <c r="C4" s="4" t="inlineStr">
        <is>
          <t xml:space="preserve"> </t>
        </is>
      </c>
      <c r="D4" s="4" t="inlineStr">
        <is>
          <t xml:space="preserve"> </t>
        </is>
      </c>
      <c r="E4" s="4" t="inlineStr">
        <is>
          <t xml:space="preserve"> </t>
        </is>
      </c>
      <c r="F4" s="8" t="n">
        <v>0.73</v>
      </c>
      <c r="G4" s="4" t="inlineStr">
        <is>
          <t xml:space="preserve"> </t>
        </is>
      </c>
      <c r="H4" s="8" t="n">
        <v>0.72</v>
      </c>
      <c r="I4" s="8" t="n">
        <v>0.71</v>
      </c>
      <c r="J4" s="4" t="inlineStr">
        <is>
          <t xml:space="preserve"> </t>
        </is>
      </c>
      <c r="K4" s="4" t="inlineStr">
        <is>
          <t xml:space="preserve"> </t>
        </is>
      </c>
      <c r="L4" s="9" t="n">
        <v>0.7</v>
      </c>
      <c r="M4" s="4" t="inlineStr">
        <is>
          <t xml:space="preserve"> </t>
        </is>
      </c>
      <c r="N4" s="10" t="n">
        <v>0.6850000000000001</v>
      </c>
      <c r="O4" s="4" t="inlineStr">
        <is>
          <t xml:space="preserve"> </t>
        </is>
      </c>
      <c r="P4" s="10" t="n">
        <v>0.675</v>
      </c>
      <c r="Q4" s="10" t="n">
        <v>0.655</v>
      </c>
      <c r="R4" s="4" t="inlineStr">
        <is>
          <t xml:space="preserve"> </t>
        </is>
      </c>
      <c r="S4" s="11" t="n">
        <v>1.5725</v>
      </c>
      <c r="T4" s="4" t="inlineStr">
        <is>
          <t xml:space="preserve"> </t>
        </is>
      </c>
      <c r="U4" s="10" t="n">
        <v>0.625</v>
      </c>
      <c r="V4" s="4" t="inlineStr">
        <is>
          <t xml:space="preserve"> </t>
        </is>
      </c>
      <c r="W4" s="10" t="n">
        <v>0.605</v>
      </c>
      <c r="X4" s="4" t="inlineStr">
        <is>
          <t xml:space="preserve"> </t>
        </is>
      </c>
      <c r="Y4" s="10" t="n">
        <v>0.595</v>
      </c>
      <c r="Z4" s="4" t="inlineStr">
        <is>
          <t xml:space="preserve"> </t>
        </is>
      </c>
      <c r="AA4" s="10" t="n">
        <v>0.585</v>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ash distribution, common units</t>
        </is>
      </c>
      <c r="B5" s="4" t="inlineStr">
        <is>
          <t xml:space="preserve"> </t>
        </is>
      </c>
      <c r="C5" s="4" t="inlineStr">
        <is>
          <t xml:space="preserve"> </t>
        </is>
      </c>
      <c r="D5" s="4" t="inlineStr">
        <is>
          <t xml:space="preserve"> </t>
        </is>
      </c>
      <c r="E5" s="4" t="inlineStr">
        <is>
          <t xml:space="preserve"> </t>
        </is>
      </c>
      <c r="F5" s="5" t="n">
        <v>24817</v>
      </c>
      <c r="G5" s="4" t="inlineStr">
        <is>
          <t xml:space="preserve"> </t>
        </is>
      </c>
      <c r="H5" s="5" t="n">
        <v>24477</v>
      </c>
      <c r="I5" s="5" t="n">
        <v>24137</v>
      </c>
      <c r="J5" s="4" t="inlineStr">
        <is>
          <t xml:space="preserve"> </t>
        </is>
      </c>
      <c r="K5" s="4" t="inlineStr">
        <is>
          <t xml:space="preserve"> </t>
        </is>
      </c>
      <c r="L5" s="5" t="n">
        <v>23797</v>
      </c>
      <c r="M5" s="4" t="inlineStr">
        <is>
          <t xml:space="preserve"> </t>
        </is>
      </c>
      <c r="N5" s="5" t="n">
        <v>23287</v>
      </c>
      <c r="O5" s="4" t="inlineStr">
        <is>
          <t xml:space="preserve"> </t>
        </is>
      </c>
      <c r="P5" s="5" t="n">
        <v>22947</v>
      </c>
      <c r="Q5" s="5" t="n">
        <v>22267</v>
      </c>
      <c r="R5" s="4" t="inlineStr">
        <is>
          <t xml:space="preserve"> </t>
        </is>
      </c>
      <c r="S5" s="5" t="n">
        <v>53458</v>
      </c>
      <c r="T5" s="4" t="inlineStr">
        <is>
          <t xml:space="preserve"> </t>
        </is>
      </c>
      <c r="U5" s="5" t="n">
        <v>21247</v>
      </c>
      <c r="V5" s="4" t="inlineStr">
        <is>
          <t xml:space="preserve"> </t>
        </is>
      </c>
      <c r="W5" s="5" t="n">
        <v>20567</v>
      </c>
      <c r="X5" s="4" t="inlineStr">
        <is>
          <t xml:space="preserve"> </t>
        </is>
      </c>
      <c r="Y5" s="5" t="n">
        <v>20227</v>
      </c>
      <c r="Z5" s="4" t="inlineStr">
        <is>
          <t xml:space="preserve"> </t>
        </is>
      </c>
      <c r="AA5" s="5" t="n">
        <v>19887</v>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Cash distribution, general partner</t>
        </is>
      </c>
      <c r="B6" s="4" t="inlineStr">
        <is>
          <t xml:space="preserve"> </t>
        </is>
      </c>
      <c r="C6" s="4" t="inlineStr">
        <is>
          <t xml:space="preserve"> </t>
        </is>
      </c>
      <c r="D6" s="4" t="inlineStr">
        <is>
          <t xml:space="preserve"> </t>
        </is>
      </c>
      <c r="E6" s="4" t="inlineStr">
        <is>
          <t xml:space="preserve"> </t>
        </is>
      </c>
      <c r="F6" s="6" t="n">
        <v>194</v>
      </c>
      <c r="G6" s="4" t="inlineStr">
        <is>
          <t xml:space="preserve"> </t>
        </is>
      </c>
      <c r="H6" s="6" t="n">
        <v>189</v>
      </c>
      <c r="I6" s="6" t="n">
        <v>185</v>
      </c>
      <c r="J6" s="4" t="inlineStr">
        <is>
          <t xml:space="preserve"> </t>
        </is>
      </c>
      <c r="K6" s="4" t="inlineStr">
        <is>
          <t xml:space="preserve"> </t>
        </is>
      </c>
      <c r="L6" s="6" t="n">
        <v>180</v>
      </c>
      <c r="M6" s="4" t="inlineStr">
        <is>
          <t xml:space="preserve"> </t>
        </is>
      </c>
      <c r="N6" s="6" t="n">
        <v>174</v>
      </c>
      <c r="O6" s="4" t="inlineStr">
        <is>
          <t xml:space="preserve"> </t>
        </is>
      </c>
      <c r="P6" s="6" t="n">
        <v>169</v>
      </c>
      <c r="Q6" s="6" t="n">
        <v>162</v>
      </c>
      <c r="R6" s="4" t="inlineStr">
        <is>
          <t xml:space="preserve"> </t>
        </is>
      </c>
      <c r="S6" s="6" t="n">
        <v>569</v>
      </c>
      <c r="T6" s="4" t="inlineStr">
        <is>
          <t xml:space="preserve"> </t>
        </is>
      </c>
      <c r="U6" s="6" t="n">
        <v>153</v>
      </c>
      <c r="V6" s="4" t="inlineStr">
        <is>
          <t xml:space="preserve"> </t>
        </is>
      </c>
      <c r="W6" s="6" t="n">
        <v>147</v>
      </c>
      <c r="X6" s="4" t="inlineStr">
        <is>
          <t xml:space="preserve"> </t>
        </is>
      </c>
      <c r="Y6" s="6" t="n">
        <v>144</v>
      </c>
      <c r="Z6" s="4" t="inlineStr">
        <is>
          <t xml:space="preserve"> </t>
        </is>
      </c>
      <c r="AA6" s="6" t="n">
        <v>141</v>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Cash distribution, incentive</t>
        </is>
      </c>
      <c r="B7" s="4" t="inlineStr">
        <is>
          <t xml:space="preserve"> </t>
        </is>
      </c>
      <c r="C7" s="4" t="inlineStr">
        <is>
          <t xml:space="preserve"> </t>
        </is>
      </c>
      <c r="D7" s="4" t="inlineStr">
        <is>
          <t xml:space="preserve"> </t>
        </is>
      </c>
      <c r="E7" s="4" t="inlineStr">
        <is>
          <t xml:space="preserve"> </t>
        </is>
      </c>
      <c r="F7" s="6" t="n">
        <v>3810</v>
      </c>
      <c r="G7" s="4" t="inlineStr">
        <is>
          <t xml:space="preserve"> </t>
        </is>
      </c>
      <c r="H7" s="6" t="n">
        <v>3493</v>
      </c>
      <c r="I7" s="6" t="n">
        <v>3174</v>
      </c>
      <c r="J7" s="4" t="inlineStr">
        <is>
          <t xml:space="preserve"> </t>
        </is>
      </c>
      <c r="K7" s="4" t="inlineStr">
        <is>
          <t xml:space="preserve"> </t>
        </is>
      </c>
      <c r="L7" s="6" t="n">
        <v>2857</v>
      </c>
      <c r="M7" s="4" t="inlineStr">
        <is>
          <t xml:space="preserve"> </t>
        </is>
      </c>
      <c r="N7" s="6" t="n">
        <v>2380</v>
      </c>
      <c r="O7" s="4" t="inlineStr">
        <is>
          <t xml:space="preserve"> </t>
        </is>
      </c>
      <c r="P7" s="6" t="n">
        <v>2062</v>
      </c>
      <c r="Q7" s="6" t="n">
        <v>1587</v>
      </c>
      <c r="R7" s="4" t="inlineStr">
        <is>
          <t xml:space="preserve"> </t>
        </is>
      </c>
      <c r="S7" s="6" t="n">
        <v>1383</v>
      </c>
      <c r="T7" s="4" t="inlineStr">
        <is>
          <t xml:space="preserve"> </t>
        </is>
      </c>
      <c r="U7" s="6" t="n">
        <v>1280</v>
      </c>
      <c r="V7" s="4" t="inlineStr">
        <is>
          <t xml:space="preserve"> </t>
        </is>
      </c>
      <c r="W7" s="6" t="n">
        <v>1075</v>
      </c>
      <c r="X7" s="4" t="inlineStr">
        <is>
          <t xml:space="preserve"> </t>
        </is>
      </c>
      <c r="Y7" s="6" t="n">
        <v>973</v>
      </c>
      <c r="Z7" s="4" t="inlineStr">
        <is>
          <t xml:space="preserve"> </t>
        </is>
      </c>
      <c r="AA7" s="6" t="n">
        <v>871</v>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Distributions, Total</t>
        </is>
      </c>
      <c r="B8" s="4" t="inlineStr">
        <is>
          <t xml:space="preserve"> </t>
        </is>
      </c>
      <c r="C8" s="4" t="inlineStr">
        <is>
          <t xml:space="preserve"> </t>
        </is>
      </c>
      <c r="D8" s="4" t="inlineStr">
        <is>
          <t xml:space="preserve"> </t>
        </is>
      </c>
      <c r="E8" s="4" t="inlineStr">
        <is>
          <t xml:space="preserve"> </t>
        </is>
      </c>
      <c r="F8" s="5" t="n">
        <v>28821</v>
      </c>
      <c r="G8" s="4" t="inlineStr">
        <is>
          <t xml:space="preserve"> </t>
        </is>
      </c>
      <c r="H8" s="5" t="n">
        <v>28159</v>
      </c>
      <c r="I8" s="5" t="n">
        <v>27496</v>
      </c>
      <c r="J8" s="4" t="inlineStr">
        <is>
          <t xml:space="preserve"> </t>
        </is>
      </c>
      <c r="K8" s="4" t="inlineStr">
        <is>
          <t xml:space="preserve"> </t>
        </is>
      </c>
      <c r="L8" s="5" t="n">
        <v>26834</v>
      </c>
      <c r="M8" s="4" t="inlineStr">
        <is>
          <t xml:space="preserve"> </t>
        </is>
      </c>
      <c r="N8" s="5" t="n">
        <v>25841</v>
      </c>
      <c r="O8" s="4" t="inlineStr">
        <is>
          <t xml:space="preserve"> </t>
        </is>
      </c>
      <c r="P8" s="5" t="n">
        <v>25178</v>
      </c>
      <c r="Q8" s="5" t="n">
        <v>24016</v>
      </c>
      <c r="R8" s="4" t="inlineStr">
        <is>
          <t xml:space="preserve"> </t>
        </is>
      </c>
      <c r="S8" s="5" t="n">
        <v>55410</v>
      </c>
      <c r="T8" s="4" t="inlineStr">
        <is>
          <t xml:space="preserve"> </t>
        </is>
      </c>
      <c r="U8" s="5" t="n">
        <v>22680</v>
      </c>
      <c r="V8" s="4" t="inlineStr">
        <is>
          <t xml:space="preserve"> </t>
        </is>
      </c>
      <c r="W8" s="5" t="n">
        <v>21789</v>
      </c>
      <c r="X8" s="4" t="inlineStr">
        <is>
          <t xml:space="preserve"> </t>
        </is>
      </c>
      <c r="Y8" s="5" t="n">
        <v>21344</v>
      </c>
      <c r="Z8" s="4" t="inlineStr">
        <is>
          <t xml:space="preserve"> </t>
        </is>
      </c>
      <c r="AA8" s="5" t="n">
        <v>20899</v>
      </c>
      <c r="AB8" s="4" t="inlineStr">
        <is>
          <t xml:space="preserve"> </t>
        </is>
      </c>
      <c r="AC8" s="4" t="inlineStr">
        <is>
          <t xml:space="preserve"> </t>
        </is>
      </c>
      <c r="AD8" s="5" t="n">
        <v>121995</v>
      </c>
      <c r="AE8" s="5" t="n">
        <v>144754</v>
      </c>
      <c r="AF8" s="5" t="n">
        <v>100564</v>
      </c>
    </row>
    <row r="9">
      <c r="A9" s="4" t="inlineStr">
        <is>
          <t>Common Limited Part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3" t="inlineStr">
        <is>
          <t>Cash Distribution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Quarterly distribution declared (in dollars per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10" t="n">
        <v>0.635</v>
      </c>
      <c r="AE11" s="4" t="inlineStr">
        <is>
          <t xml:space="preserve"> </t>
        </is>
      </c>
      <c r="AF11" s="4" t="inlineStr">
        <is>
          <t xml:space="preserve"> </t>
        </is>
      </c>
    </row>
    <row r="12">
      <c r="A12" s="4" t="inlineStr">
        <is>
          <t>Special distribution declared (in dollars per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17" t="n">
        <v>0.9375</v>
      </c>
      <c r="AE12" s="4" t="inlineStr">
        <is>
          <t xml:space="preserve"> </t>
        </is>
      </c>
      <c r="AF12" s="4" t="inlineStr">
        <is>
          <t xml:space="preserve"> </t>
        </is>
      </c>
    </row>
    <row r="13">
      <c r="A13" s="4" t="inlineStr">
        <is>
          <t>Common Limited Partners | 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3" t="inlineStr">
        <is>
          <t>Cash Distribution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Cash distribution, common units</t>
        </is>
      </c>
      <c r="B15" s="4" t="inlineStr">
        <is>
          <t xml:space="preserve"> </t>
        </is>
      </c>
      <c r="C15" s="4" t="inlineStr">
        <is>
          <t xml:space="preserve"> </t>
        </is>
      </c>
      <c r="D15" s="5" t="n">
        <v>29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Distributions,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5" t="n">
        <v>29500</v>
      </c>
      <c r="AD16" s="4" t="inlineStr">
        <is>
          <t xml:space="preserve"> </t>
        </is>
      </c>
      <c r="AE16" s="4" t="inlineStr">
        <is>
          <t xml:space="preserve"> </t>
        </is>
      </c>
      <c r="AF16" s="4" t="inlineStr">
        <is>
          <t xml:space="preserve"> </t>
        </is>
      </c>
    </row>
    <row r="17">
      <c r="A17" s="4" t="inlineStr">
        <is>
          <t>Quarterly cash distributions declared (in dollars per unit)</t>
        </is>
      </c>
      <c r="B17" s="4" t="inlineStr">
        <is>
          <t xml:space="preserve"> </t>
        </is>
      </c>
      <c r="C17" s="8" t="n">
        <v>0.7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Series A Preferred Limited Part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3" t="inlineStr">
        <is>
          <t>Cash Distribution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Per Unit Cash Distribution (in dollars per 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514275</v>
      </c>
      <c r="K20" s="13" t="n">
        <v>0.77596</v>
      </c>
      <c r="L20" s="4" t="inlineStr">
        <is>
          <t xml:space="preserve"> </t>
        </is>
      </c>
      <c r="M20" s="13" t="n">
        <v>0.77501</v>
      </c>
      <c r="N20" s="4" t="inlineStr">
        <is>
          <t xml:space="preserve"> </t>
        </is>
      </c>
      <c r="O20" s="12" t="n">
        <v>0.609375</v>
      </c>
      <c r="P20" s="4" t="inlineStr">
        <is>
          <t xml:space="preserve"> </t>
        </is>
      </c>
      <c r="Q20" s="12" t="n">
        <v>0.609375</v>
      </c>
      <c r="R20" s="12" t="n">
        <v>0.609375</v>
      </c>
      <c r="S20" s="4" t="inlineStr">
        <is>
          <t xml:space="preserve"> </t>
        </is>
      </c>
      <c r="T20" s="12" t="n">
        <v>0.609375</v>
      </c>
      <c r="U20" s="4" t="inlineStr">
        <is>
          <t xml:space="preserve"> </t>
        </is>
      </c>
      <c r="V20" s="12" t="n">
        <v>0.609375</v>
      </c>
      <c r="W20" s="4" t="inlineStr">
        <is>
          <t xml:space="preserve"> </t>
        </is>
      </c>
      <c r="X20" s="12" t="n">
        <v>0.609375</v>
      </c>
      <c r="Y20" s="4" t="inlineStr">
        <is>
          <t xml:space="preserve"> </t>
        </is>
      </c>
      <c r="Z20" s="12" t="n">
        <v>0.609375</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Cash dis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142</v>
      </c>
      <c r="L21" s="4" t="inlineStr">
        <is>
          <t xml:space="preserve"> </t>
        </is>
      </c>
      <c r="M21" s="5" t="n">
        <v>2139</v>
      </c>
      <c r="N21" s="4" t="inlineStr">
        <is>
          <t xml:space="preserve"> </t>
        </is>
      </c>
      <c r="O21" s="5" t="n">
        <v>1682</v>
      </c>
      <c r="P21" s="4" t="inlineStr">
        <is>
          <t xml:space="preserve"> </t>
        </is>
      </c>
      <c r="Q21" s="5" t="n">
        <v>1682</v>
      </c>
      <c r="R21" s="5" t="n">
        <v>1682</v>
      </c>
      <c r="S21" s="4" t="inlineStr">
        <is>
          <t xml:space="preserve"> </t>
        </is>
      </c>
      <c r="T21" s="5" t="n">
        <v>1682</v>
      </c>
      <c r="U21" s="4" t="inlineStr">
        <is>
          <t xml:space="preserve"> </t>
        </is>
      </c>
      <c r="V21" s="5" t="n">
        <v>1682</v>
      </c>
      <c r="W21" s="4" t="inlineStr">
        <is>
          <t xml:space="preserve"> </t>
        </is>
      </c>
      <c r="X21" s="5" t="n">
        <v>1682</v>
      </c>
      <c r="Y21" s="4" t="inlineStr">
        <is>
          <t xml:space="preserve"> </t>
        </is>
      </c>
      <c r="Z21" s="5" t="n">
        <v>1682</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Total redemptio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04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Series B Preferred Limited Part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3" t="inlineStr">
        <is>
          <t>Cash Distribution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Per Unit Cash Distribution (in dollars per unit)</t>
        </is>
      </c>
      <c r="B25" s="4" t="inlineStr">
        <is>
          <t xml:space="preserve"> </t>
        </is>
      </c>
      <c r="C25" s="4" t="inlineStr">
        <is>
          <t xml:space="preserve"> </t>
        </is>
      </c>
      <c r="D25" s="4" t="inlineStr">
        <is>
          <t xml:space="preserve"> </t>
        </is>
      </c>
      <c r="E25" s="13" t="n">
        <v>0.59375</v>
      </c>
      <c r="F25" s="4" t="inlineStr">
        <is>
          <t xml:space="preserve"> </t>
        </is>
      </c>
      <c r="G25" s="13" t="n">
        <v>0.59375</v>
      </c>
      <c r="H25" s="4" t="inlineStr">
        <is>
          <t xml:space="preserve"> </t>
        </is>
      </c>
      <c r="I25" s="13" t="n">
        <v>0.59375</v>
      </c>
      <c r="J25" s="4" t="inlineStr">
        <is>
          <t xml:space="preserve"> </t>
        </is>
      </c>
      <c r="K25" s="13" t="n">
        <v>0.59375</v>
      </c>
      <c r="L25" s="4" t="inlineStr">
        <is>
          <t xml:space="preserve"> </t>
        </is>
      </c>
      <c r="M25" s="13" t="n">
        <v>0.59375</v>
      </c>
      <c r="N25" s="4" t="inlineStr">
        <is>
          <t xml:space="preserve"> </t>
        </is>
      </c>
      <c r="O25" s="13" t="n">
        <v>0.59375</v>
      </c>
      <c r="P25" s="4" t="inlineStr">
        <is>
          <t xml:space="preserve"> </t>
        </is>
      </c>
      <c r="Q25" s="13" t="n">
        <v>0.59375</v>
      </c>
      <c r="R25" s="13" t="n">
        <v>0.59375</v>
      </c>
      <c r="S25" s="4" t="inlineStr">
        <is>
          <t xml:space="preserve"> </t>
        </is>
      </c>
      <c r="T25" s="13" t="n">
        <v>0.59375</v>
      </c>
      <c r="U25" s="4" t="inlineStr">
        <is>
          <t xml:space="preserve"> </t>
        </is>
      </c>
      <c r="V25" s="13" t="n">
        <v>0.59375</v>
      </c>
      <c r="W25" s="4" t="inlineStr">
        <is>
          <t xml:space="preserve"> </t>
        </is>
      </c>
      <c r="X25" s="13" t="n">
        <v>0.59375</v>
      </c>
      <c r="Y25" s="4" t="inlineStr">
        <is>
          <t xml:space="preserve"> </t>
        </is>
      </c>
      <c r="Z25" s="13" t="n">
        <v>0.59375</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Cash distribution</t>
        </is>
      </c>
      <c r="B26" s="4" t="inlineStr">
        <is>
          <t xml:space="preserve"> </t>
        </is>
      </c>
      <c r="C26" s="4" t="inlineStr">
        <is>
          <t xml:space="preserve"> </t>
        </is>
      </c>
      <c r="D26" s="4" t="inlineStr">
        <is>
          <t xml:space="preserve"> </t>
        </is>
      </c>
      <c r="E26" s="5" t="n">
        <v>1781</v>
      </c>
      <c r="F26" s="4" t="inlineStr">
        <is>
          <t xml:space="preserve"> </t>
        </is>
      </c>
      <c r="G26" s="5" t="n">
        <v>1781</v>
      </c>
      <c r="H26" s="4" t="inlineStr">
        <is>
          <t xml:space="preserve"> </t>
        </is>
      </c>
      <c r="I26" s="5" t="n">
        <v>1781</v>
      </c>
      <c r="J26" s="4" t="inlineStr">
        <is>
          <t xml:space="preserve"> </t>
        </is>
      </c>
      <c r="K26" s="5" t="n">
        <v>1781</v>
      </c>
      <c r="L26" s="4" t="inlineStr">
        <is>
          <t xml:space="preserve"> </t>
        </is>
      </c>
      <c r="M26" s="5" t="n">
        <v>1781</v>
      </c>
      <c r="N26" s="4" t="inlineStr">
        <is>
          <t xml:space="preserve"> </t>
        </is>
      </c>
      <c r="O26" s="5" t="n">
        <v>1781</v>
      </c>
      <c r="P26" s="4" t="inlineStr">
        <is>
          <t xml:space="preserve"> </t>
        </is>
      </c>
      <c r="Q26" s="5" t="n">
        <v>1781</v>
      </c>
      <c r="R26" s="5" t="n">
        <v>1781</v>
      </c>
      <c r="S26" s="4" t="inlineStr">
        <is>
          <t xml:space="preserve"> </t>
        </is>
      </c>
      <c r="T26" s="5" t="n">
        <v>1781</v>
      </c>
      <c r="U26" s="4" t="inlineStr">
        <is>
          <t xml:space="preserve"> </t>
        </is>
      </c>
      <c r="V26" s="5" t="n">
        <v>1781</v>
      </c>
      <c r="W26" s="4" t="inlineStr">
        <is>
          <t xml:space="preserve"> </t>
        </is>
      </c>
      <c r="X26" s="5" t="n">
        <v>1781</v>
      </c>
      <c r="Y26" s="4" t="inlineStr">
        <is>
          <t xml:space="preserve"> </t>
        </is>
      </c>
      <c r="Z26" s="5" t="n">
        <v>1781</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Liquidation preference (in dollars per un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5" t="n">
        <v>25</v>
      </c>
      <c r="AE27" s="4" t="inlineStr">
        <is>
          <t xml:space="preserve"> </t>
        </is>
      </c>
      <c r="AF27" s="4" t="inlineStr">
        <is>
          <t xml:space="preserve"> </t>
        </is>
      </c>
    </row>
    <row r="28">
      <c r="A28" s="4" t="inlineStr">
        <is>
          <t>Series B Preferred Limited Partner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3" t="inlineStr">
        <is>
          <t>Cash Distribution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Notice period for redem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30 days</t>
        </is>
      </c>
      <c r="AE30" s="4" t="inlineStr">
        <is>
          <t xml:space="preserve"> </t>
        </is>
      </c>
      <c r="AF30" s="4" t="inlineStr">
        <is>
          <t xml:space="preserve"> </t>
        </is>
      </c>
    </row>
    <row r="31">
      <c r="A31" s="4" t="inlineStr">
        <is>
          <t>Series B Preferred Limited Partner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Cash Distribution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Notice period for redem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60 days</t>
        </is>
      </c>
      <c r="AE33" s="4" t="inlineStr">
        <is>
          <t xml:space="preserve"> </t>
        </is>
      </c>
      <c r="AF33" s="4" t="inlineStr">
        <is>
          <t xml:space="preserve"> </t>
        </is>
      </c>
    </row>
    <row r="34">
      <c r="A34" s="4" t="inlineStr">
        <is>
          <t>Series B Preferred Limited Partners | 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3" t="inlineStr">
        <is>
          <t>Cash Distribution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Cash distribution, common units</t>
        </is>
      </c>
      <c r="B36" s="5" t="n">
        <v>18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Distributions,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5" t="n">
        <v>1800</v>
      </c>
      <c r="AC37" s="4" t="inlineStr">
        <is>
          <t xml:space="preserve"> </t>
        </is>
      </c>
      <c r="AD37" s="4" t="inlineStr">
        <is>
          <t xml:space="preserve"> </t>
        </is>
      </c>
      <c r="AE37" s="4" t="inlineStr">
        <is>
          <t xml:space="preserve"> </t>
        </is>
      </c>
      <c r="AF37" s="4" t="inlineStr">
        <is>
          <t xml:space="preserve"> </t>
        </is>
      </c>
    </row>
  </sheetData>
  <mergeCells count="3">
    <mergeCell ref="A1:A2"/>
    <mergeCell ref="AB1:AC1"/>
    <mergeCell ref="AD1:A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C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3" customWidth="1" min="26" max="26"/>
    <col width="14" customWidth="1" min="27" max="27"/>
    <col width="14" customWidth="1" min="28" max="28"/>
    <col width="16" customWidth="1" min="29" max="29"/>
  </cols>
  <sheetData>
    <row r="1">
      <c r="A1" s="1" t="inlineStr">
        <is>
          <t>Partners' Equity, Allocations and Cash Distributions - Notes (Details) - USD ($) $ / shares in Units, $ in Thousands</t>
        </is>
      </c>
      <c r="AC1" s="2" t="inlineStr">
        <is>
          <t>12 Months Ended</t>
        </is>
      </c>
    </row>
    <row r="2">
      <c r="B2" s="2" t="inlineStr">
        <is>
          <t>Feb. 18, 2025</t>
        </is>
      </c>
      <c r="C2" s="2" t="inlineStr">
        <is>
          <t>Jan. 29, 2025</t>
        </is>
      </c>
      <c r="D2" s="2" t="inlineStr">
        <is>
          <t>Jan. 14, 2025</t>
        </is>
      </c>
      <c r="E2" s="2" t="inlineStr">
        <is>
          <t>Jan. 13, 2025</t>
        </is>
      </c>
      <c r="F2" s="2" t="inlineStr">
        <is>
          <t>Nov. 15, 2024</t>
        </is>
      </c>
      <c r="G2" s="2" t="inlineStr">
        <is>
          <t>Nov. 14, 2024</t>
        </is>
      </c>
      <c r="H2" s="2" t="inlineStr">
        <is>
          <t>Aug. 15, 2024</t>
        </is>
      </c>
      <c r="I2" s="2" t="inlineStr">
        <is>
          <t>Aug. 14, 2024</t>
        </is>
      </c>
      <c r="J2" s="2" t="inlineStr">
        <is>
          <t>May 15, 2024</t>
        </is>
      </c>
      <c r="K2" s="2" t="inlineStr">
        <is>
          <t>Apr. 15, 2024</t>
        </is>
      </c>
      <c r="L2" s="2" t="inlineStr">
        <is>
          <t>Feb. 15, 2024</t>
        </is>
      </c>
      <c r="M2" s="2" t="inlineStr">
        <is>
          <t>Feb. 14, 2024</t>
        </is>
      </c>
      <c r="N2" s="2" t="inlineStr">
        <is>
          <t>Nov. 15, 2023</t>
        </is>
      </c>
      <c r="O2" s="2" t="inlineStr">
        <is>
          <t>Nov. 14, 2023</t>
        </is>
      </c>
      <c r="P2" s="2" t="inlineStr">
        <is>
          <t>Aug. 15, 2023</t>
        </is>
      </c>
      <c r="Q2" s="2" t="inlineStr">
        <is>
          <t>Aug. 14, 2023</t>
        </is>
      </c>
      <c r="R2" s="2" t="inlineStr">
        <is>
          <t>May 15, 2023</t>
        </is>
      </c>
      <c r="S2" s="2" t="inlineStr">
        <is>
          <t>Feb. 15, 2023</t>
        </is>
      </c>
      <c r="T2" s="2" t="inlineStr">
        <is>
          <t>Feb. 14, 2023</t>
        </is>
      </c>
      <c r="U2" s="2" t="inlineStr">
        <is>
          <t>Nov. 15, 2022</t>
        </is>
      </c>
      <c r="V2" s="2" t="inlineStr">
        <is>
          <t>Nov. 14, 2022</t>
        </is>
      </c>
      <c r="W2" s="2" t="inlineStr">
        <is>
          <t>Aug. 15, 2022</t>
        </is>
      </c>
      <c r="X2" s="2" t="inlineStr">
        <is>
          <t>Aug. 12, 2022</t>
        </is>
      </c>
      <c r="Y2" s="2" t="inlineStr">
        <is>
          <t>May 16, 2022</t>
        </is>
      </c>
      <c r="Z2" s="2" t="inlineStr">
        <is>
          <t>May 13, 2022</t>
        </is>
      </c>
      <c r="AA2" s="2" t="inlineStr">
        <is>
          <t>Feb. 15, 2022</t>
        </is>
      </c>
      <c r="AB2" s="2" t="inlineStr">
        <is>
          <t>Feb. 14, 2022</t>
        </is>
      </c>
      <c r="AC2" s="2" t="inlineStr">
        <is>
          <t>Dec. 31, 2024</t>
        </is>
      </c>
    </row>
    <row r="3">
      <c r="A3" s="3" t="inlineStr">
        <is>
          <t>Partners' Equity, Allocations and Cash 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er Unit Cash Distribution (in dollars per unit)</t>
        </is>
      </c>
      <c r="B4" s="4" t="inlineStr">
        <is>
          <t xml:space="preserve"> </t>
        </is>
      </c>
      <c r="C4" s="4" t="inlineStr">
        <is>
          <t xml:space="preserve"> </t>
        </is>
      </c>
      <c r="D4" s="4" t="inlineStr">
        <is>
          <t xml:space="preserve"> </t>
        </is>
      </c>
      <c r="E4" s="4" t="inlineStr">
        <is>
          <t xml:space="preserve"> </t>
        </is>
      </c>
      <c r="F4" s="4" t="inlineStr">
        <is>
          <t xml:space="preserve"> </t>
        </is>
      </c>
      <c r="G4" s="8" t="n">
        <v>0.73</v>
      </c>
      <c r="H4" s="4" t="inlineStr">
        <is>
          <t xml:space="preserve"> </t>
        </is>
      </c>
      <c r="I4" s="8" t="n">
        <v>0.72</v>
      </c>
      <c r="J4" s="8" t="n">
        <v>0.71</v>
      </c>
      <c r="K4" s="4" t="inlineStr">
        <is>
          <t xml:space="preserve"> </t>
        </is>
      </c>
      <c r="L4" s="4" t="inlineStr">
        <is>
          <t xml:space="preserve"> </t>
        </is>
      </c>
      <c r="M4" s="9" t="n">
        <v>0.7</v>
      </c>
      <c r="N4" s="4" t="inlineStr">
        <is>
          <t xml:space="preserve"> </t>
        </is>
      </c>
      <c r="O4" s="10" t="n">
        <v>0.6850000000000001</v>
      </c>
      <c r="P4" s="4" t="inlineStr">
        <is>
          <t xml:space="preserve"> </t>
        </is>
      </c>
      <c r="Q4" s="10" t="n">
        <v>0.675</v>
      </c>
      <c r="R4" s="10" t="n">
        <v>0.655</v>
      </c>
      <c r="S4" s="4" t="inlineStr">
        <is>
          <t xml:space="preserve"> </t>
        </is>
      </c>
      <c r="T4" s="11" t="n">
        <v>1.5725</v>
      </c>
      <c r="U4" s="4" t="inlineStr">
        <is>
          <t xml:space="preserve"> </t>
        </is>
      </c>
      <c r="V4" s="10" t="n">
        <v>0.625</v>
      </c>
      <c r="W4" s="4" t="inlineStr">
        <is>
          <t xml:space="preserve"> </t>
        </is>
      </c>
      <c r="X4" s="10" t="n">
        <v>0.605</v>
      </c>
      <c r="Y4" s="4" t="inlineStr">
        <is>
          <t xml:space="preserve"> </t>
        </is>
      </c>
      <c r="Z4" s="10" t="n">
        <v>0.595</v>
      </c>
      <c r="AA4" s="4" t="inlineStr">
        <is>
          <t xml:space="preserve"> </t>
        </is>
      </c>
      <c r="AB4" s="10" t="n">
        <v>0.585</v>
      </c>
      <c r="AC4" s="4" t="inlineStr">
        <is>
          <t xml:space="preserve"> </t>
        </is>
      </c>
    </row>
    <row r="5">
      <c r="A5" s="4" t="inlineStr">
        <is>
          <t>Cash distribution, common units</t>
        </is>
      </c>
      <c r="B5" s="4" t="inlineStr">
        <is>
          <t xml:space="preserve"> </t>
        </is>
      </c>
      <c r="C5" s="4" t="inlineStr">
        <is>
          <t xml:space="preserve"> </t>
        </is>
      </c>
      <c r="D5" s="4" t="inlineStr">
        <is>
          <t xml:space="preserve"> </t>
        </is>
      </c>
      <c r="E5" s="4" t="inlineStr">
        <is>
          <t xml:space="preserve"> </t>
        </is>
      </c>
      <c r="F5" s="4" t="inlineStr">
        <is>
          <t xml:space="preserve"> </t>
        </is>
      </c>
      <c r="G5" s="5" t="n">
        <v>24817</v>
      </c>
      <c r="H5" s="4" t="inlineStr">
        <is>
          <t xml:space="preserve"> </t>
        </is>
      </c>
      <c r="I5" s="5" t="n">
        <v>24477</v>
      </c>
      <c r="J5" s="5" t="n">
        <v>24137</v>
      </c>
      <c r="K5" s="4" t="inlineStr">
        <is>
          <t xml:space="preserve"> </t>
        </is>
      </c>
      <c r="L5" s="4" t="inlineStr">
        <is>
          <t xml:space="preserve"> </t>
        </is>
      </c>
      <c r="M5" s="5" t="n">
        <v>23797</v>
      </c>
      <c r="N5" s="4" t="inlineStr">
        <is>
          <t xml:space="preserve"> </t>
        </is>
      </c>
      <c r="O5" s="5" t="n">
        <v>23287</v>
      </c>
      <c r="P5" s="4" t="inlineStr">
        <is>
          <t xml:space="preserve"> </t>
        </is>
      </c>
      <c r="Q5" s="5" t="n">
        <v>22947</v>
      </c>
      <c r="R5" s="5" t="n">
        <v>22267</v>
      </c>
      <c r="S5" s="4" t="inlineStr">
        <is>
          <t xml:space="preserve"> </t>
        </is>
      </c>
      <c r="T5" s="5" t="n">
        <v>53458</v>
      </c>
      <c r="U5" s="4" t="inlineStr">
        <is>
          <t xml:space="preserve"> </t>
        </is>
      </c>
      <c r="V5" s="5" t="n">
        <v>21247</v>
      </c>
      <c r="W5" s="4" t="inlineStr">
        <is>
          <t xml:space="preserve"> </t>
        </is>
      </c>
      <c r="X5" s="5" t="n">
        <v>20567</v>
      </c>
      <c r="Y5" s="4" t="inlineStr">
        <is>
          <t xml:space="preserve"> </t>
        </is>
      </c>
      <c r="Z5" s="5" t="n">
        <v>20227</v>
      </c>
      <c r="AA5" s="4" t="inlineStr">
        <is>
          <t xml:space="preserve"> </t>
        </is>
      </c>
      <c r="AB5" s="5" t="n">
        <v>19887</v>
      </c>
      <c r="AC5" s="4" t="inlineStr">
        <is>
          <t xml:space="preserve"> </t>
        </is>
      </c>
    </row>
    <row r="6">
      <c r="A6" s="4" t="inlineStr">
        <is>
          <t>Common Limited Partners | 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3" t="inlineStr">
        <is>
          <t>Partners' Equity, Allocations and Cash 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Quarterly cash distributions declared (in dollars per unit)</t>
        </is>
      </c>
      <c r="B8" s="4" t="inlineStr">
        <is>
          <t xml:space="preserve"> </t>
        </is>
      </c>
      <c r="C8" s="8" t="n">
        <v>0.7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ash distribution, common units</t>
        </is>
      </c>
      <c r="B9" s="4" t="inlineStr">
        <is>
          <t xml:space="preserve"> </t>
        </is>
      </c>
      <c r="C9" s="4" t="inlineStr">
        <is>
          <t xml:space="preserve"> </t>
        </is>
      </c>
      <c r="D9" s="5" t="n">
        <v>29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Series A Preferred Limited Part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Partners' Equity, Allocations and Cash Dis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Initial distribution rate (as a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0.1042</v>
      </c>
      <c r="M12" s="4" t="inlineStr">
        <is>
          <t xml:space="preserve"> </t>
        </is>
      </c>
      <c r="N12" s="7" t="n">
        <v>0.124</v>
      </c>
      <c r="O12" s="4" t="inlineStr">
        <is>
          <t xml:space="preserve"> </t>
        </is>
      </c>
      <c r="P12" s="7" t="n">
        <v>0.0975</v>
      </c>
      <c r="Q12" s="4" t="inlineStr">
        <is>
          <t xml:space="preserve"> </t>
        </is>
      </c>
      <c r="R12" s="7" t="n">
        <v>0.0975</v>
      </c>
      <c r="S12" s="7" t="n">
        <v>0.0975</v>
      </c>
      <c r="T12" s="4" t="inlineStr">
        <is>
          <t xml:space="preserve"> </t>
        </is>
      </c>
      <c r="U12" s="7" t="n">
        <v>0.0975</v>
      </c>
      <c r="V12" s="4" t="inlineStr">
        <is>
          <t xml:space="preserve"> </t>
        </is>
      </c>
      <c r="W12" s="7" t="n">
        <v>0.0975</v>
      </c>
      <c r="X12" s="4" t="inlineStr">
        <is>
          <t xml:space="preserve"> </t>
        </is>
      </c>
      <c r="Y12" s="7" t="n">
        <v>0.0975</v>
      </c>
      <c r="Z12" s="4" t="inlineStr">
        <is>
          <t xml:space="preserve"> </t>
        </is>
      </c>
      <c r="AA12" s="7" t="n">
        <v>0.0975</v>
      </c>
      <c r="AB12" s="4" t="inlineStr">
        <is>
          <t xml:space="preserve"> </t>
        </is>
      </c>
      <c r="AC12" s="4" t="inlineStr">
        <is>
          <t xml:space="preserve"> </t>
        </is>
      </c>
    </row>
    <row r="13">
      <c r="A13" s="4" t="inlineStr">
        <is>
          <t>Per Unit Cash Distribution (in dollars per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2" t="n">
        <v>0.514275</v>
      </c>
      <c r="L13" s="13" t="n">
        <v>0.77596</v>
      </c>
      <c r="M13" s="4" t="inlineStr">
        <is>
          <t xml:space="preserve"> </t>
        </is>
      </c>
      <c r="N13" s="13" t="n">
        <v>0.77501</v>
      </c>
      <c r="O13" s="4" t="inlineStr">
        <is>
          <t xml:space="preserve"> </t>
        </is>
      </c>
      <c r="P13" s="12" t="n">
        <v>0.609375</v>
      </c>
      <c r="Q13" s="4" t="inlineStr">
        <is>
          <t xml:space="preserve"> </t>
        </is>
      </c>
      <c r="R13" s="12" t="n">
        <v>0.609375</v>
      </c>
      <c r="S13" s="12" t="n">
        <v>0.609375</v>
      </c>
      <c r="T13" s="4" t="inlineStr">
        <is>
          <t xml:space="preserve"> </t>
        </is>
      </c>
      <c r="U13" s="12" t="n">
        <v>0.609375</v>
      </c>
      <c r="V13" s="4" t="inlineStr">
        <is>
          <t xml:space="preserve"> </t>
        </is>
      </c>
      <c r="W13" s="12" t="n">
        <v>0.609375</v>
      </c>
      <c r="X13" s="4" t="inlineStr">
        <is>
          <t xml:space="preserve"> </t>
        </is>
      </c>
      <c r="Y13" s="12" t="n">
        <v>0.609375</v>
      </c>
      <c r="Z13" s="4" t="inlineStr">
        <is>
          <t xml:space="preserve"> </t>
        </is>
      </c>
      <c r="AA13" s="12" t="n">
        <v>0.609375</v>
      </c>
      <c r="AB13" s="4" t="inlineStr">
        <is>
          <t xml:space="preserve"> </t>
        </is>
      </c>
      <c r="AC13" s="4" t="inlineStr">
        <is>
          <t xml:space="preserve"> </t>
        </is>
      </c>
    </row>
    <row r="14">
      <c r="A14" s="4" t="inlineStr">
        <is>
          <t>Cash dis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142</v>
      </c>
      <c r="M14" s="4" t="inlineStr">
        <is>
          <t xml:space="preserve"> </t>
        </is>
      </c>
      <c r="N14" s="5" t="n">
        <v>2139</v>
      </c>
      <c r="O14" s="4" t="inlineStr">
        <is>
          <t xml:space="preserve"> </t>
        </is>
      </c>
      <c r="P14" s="5" t="n">
        <v>1682</v>
      </c>
      <c r="Q14" s="4" t="inlineStr">
        <is>
          <t xml:space="preserve"> </t>
        </is>
      </c>
      <c r="R14" s="5" t="n">
        <v>1682</v>
      </c>
      <c r="S14" s="5" t="n">
        <v>1682</v>
      </c>
      <c r="T14" s="4" t="inlineStr">
        <is>
          <t xml:space="preserve"> </t>
        </is>
      </c>
      <c r="U14" s="5" t="n">
        <v>1682</v>
      </c>
      <c r="V14" s="4" t="inlineStr">
        <is>
          <t xml:space="preserve"> </t>
        </is>
      </c>
      <c r="W14" s="5" t="n">
        <v>1682</v>
      </c>
      <c r="X14" s="4" t="inlineStr">
        <is>
          <t xml:space="preserve"> </t>
        </is>
      </c>
      <c r="Y14" s="5" t="n">
        <v>1682</v>
      </c>
      <c r="Z14" s="4" t="inlineStr">
        <is>
          <t xml:space="preserve"> </t>
        </is>
      </c>
      <c r="AA14" s="5" t="n">
        <v>1682</v>
      </c>
      <c r="AB14" s="4" t="inlineStr">
        <is>
          <t xml:space="preserve"> </t>
        </is>
      </c>
      <c r="AC14" s="4" t="inlineStr">
        <is>
          <t xml:space="preserve"> </t>
        </is>
      </c>
    </row>
    <row r="15">
      <c r="A15" s="4" t="inlineStr">
        <is>
          <t>Series B Preferred Limited Part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Partners' Equity, Allocations and Cash 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Initial distribution rate (as a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7" t="n">
        <v>0.095</v>
      </c>
    </row>
    <row r="18">
      <c r="A18" s="4" t="inlineStr">
        <is>
          <t>Liquidation preference (in dollars per 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5" t="n">
        <v>25</v>
      </c>
    </row>
    <row r="19">
      <c r="A19" s="4" t="inlineStr">
        <is>
          <t>Per Unit Cash Distribution (in dollars per unit)</t>
        </is>
      </c>
      <c r="B19" s="4" t="inlineStr">
        <is>
          <t xml:space="preserve"> </t>
        </is>
      </c>
      <c r="C19" s="4" t="inlineStr">
        <is>
          <t xml:space="preserve"> </t>
        </is>
      </c>
      <c r="D19" s="4" t="inlineStr">
        <is>
          <t xml:space="preserve"> </t>
        </is>
      </c>
      <c r="E19" s="4" t="inlineStr">
        <is>
          <t xml:space="preserve"> </t>
        </is>
      </c>
      <c r="F19" s="13" t="n">
        <v>0.59375</v>
      </c>
      <c r="G19" s="4" t="inlineStr">
        <is>
          <t xml:space="preserve"> </t>
        </is>
      </c>
      <c r="H19" s="13" t="n">
        <v>0.59375</v>
      </c>
      <c r="I19" s="4" t="inlineStr">
        <is>
          <t xml:space="preserve"> </t>
        </is>
      </c>
      <c r="J19" s="13" t="n">
        <v>0.59375</v>
      </c>
      <c r="K19" s="4" t="inlineStr">
        <is>
          <t xml:space="preserve"> </t>
        </is>
      </c>
      <c r="L19" s="13" t="n">
        <v>0.59375</v>
      </c>
      <c r="M19" s="4" t="inlineStr">
        <is>
          <t xml:space="preserve"> </t>
        </is>
      </c>
      <c r="N19" s="13" t="n">
        <v>0.59375</v>
      </c>
      <c r="O19" s="4" t="inlineStr">
        <is>
          <t xml:space="preserve"> </t>
        </is>
      </c>
      <c r="P19" s="13" t="n">
        <v>0.59375</v>
      </c>
      <c r="Q19" s="4" t="inlineStr">
        <is>
          <t xml:space="preserve"> </t>
        </is>
      </c>
      <c r="R19" s="13" t="n">
        <v>0.59375</v>
      </c>
      <c r="S19" s="13" t="n">
        <v>0.59375</v>
      </c>
      <c r="T19" s="4" t="inlineStr">
        <is>
          <t xml:space="preserve"> </t>
        </is>
      </c>
      <c r="U19" s="13" t="n">
        <v>0.59375</v>
      </c>
      <c r="V19" s="4" t="inlineStr">
        <is>
          <t xml:space="preserve"> </t>
        </is>
      </c>
      <c r="W19" s="13" t="n">
        <v>0.59375</v>
      </c>
      <c r="X19" s="4" t="inlineStr">
        <is>
          <t xml:space="preserve"> </t>
        </is>
      </c>
      <c r="Y19" s="13" t="n">
        <v>0.59375</v>
      </c>
      <c r="Z19" s="4" t="inlineStr">
        <is>
          <t xml:space="preserve"> </t>
        </is>
      </c>
      <c r="AA19" s="13" t="n">
        <v>0.59375</v>
      </c>
      <c r="AB19" s="4" t="inlineStr">
        <is>
          <t xml:space="preserve"> </t>
        </is>
      </c>
      <c r="AC19" s="4" t="inlineStr">
        <is>
          <t xml:space="preserve"> </t>
        </is>
      </c>
    </row>
    <row r="20">
      <c r="A20" s="4" t="inlineStr">
        <is>
          <t>Cash distribution</t>
        </is>
      </c>
      <c r="B20" s="4" t="inlineStr">
        <is>
          <t xml:space="preserve"> </t>
        </is>
      </c>
      <c r="C20" s="4" t="inlineStr">
        <is>
          <t xml:space="preserve"> </t>
        </is>
      </c>
      <c r="D20" s="4" t="inlineStr">
        <is>
          <t xml:space="preserve"> </t>
        </is>
      </c>
      <c r="E20" s="4" t="inlineStr">
        <is>
          <t xml:space="preserve"> </t>
        </is>
      </c>
      <c r="F20" s="5" t="n">
        <v>1781</v>
      </c>
      <c r="G20" s="4" t="inlineStr">
        <is>
          <t xml:space="preserve"> </t>
        </is>
      </c>
      <c r="H20" s="5" t="n">
        <v>1781</v>
      </c>
      <c r="I20" s="4" t="inlineStr">
        <is>
          <t xml:space="preserve"> </t>
        </is>
      </c>
      <c r="J20" s="5" t="n">
        <v>1781</v>
      </c>
      <c r="K20" s="4" t="inlineStr">
        <is>
          <t xml:space="preserve"> </t>
        </is>
      </c>
      <c r="L20" s="5" t="n">
        <v>1781</v>
      </c>
      <c r="M20" s="4" t="inlineStr">
        <is>
          <t xml:space="preserve"> </t>
        </is>
      </c>
      <c r="N20" s="5" t="n">
        <v>1781</v>
      </c>
      <c r="O20" s="4" t="inlineStr">
        <is>
          <t xml:space="preserve"> </t>
        </is>
      </c>
      <c r="P20" s="5" t="n">
        <v>1781</v>
      </c>
      <c r="Q20" s="4" t="inlineStr">
        <is>
          <t xml:space="preserve"> </t>
        </is>
      </c>
      <c r="R20" s="5" t="n">
        <v>1781</v>
      </c>
      <c r="S20" s="5" t="n">
        <v>1781</v>
      </c>
      <c r="T20" s="4" t="inlineStr">
        <is>
          <t xml:space="preserve"> </t>
        </is>
      </c>
      <c r="U20" s="5" t="n">
        <v>1781</v>
      </c>
      <c r="V20" s="4" t="inlineStr">
        <is>
          <t xml:space="preserve"> </t>
        </is>
      </c>
      <c r="W20" s="5" t="n">
        <v>1781</v>
      </c>
      <c r="X20" s="4" t="inlineStr">
        <is>
          <t xml:space="preserve"> </t>
        </is>
      </c>
      <c r="Y20" s="5" t="n">
        <v>1781</v>
      </c>
      <c r="Z20" s="4" t="inlineStr">
        <is>
          <t xml:space="preserve"> </t>
        </is>
      </c>
      <c r="AA20" s="5" t="n">
        <v>1781</v>
      </c>
      <c r="AB20" s="4" t="inlineStr">
        <is>
          <t xml:space="preserve"> </t>
        </is>
      </c>
      <c r="AC20" s="4" t="inlineStr">
        <is>
          <t xml:space="preserve"> </t>
        </is>
      </c>
    </row>
    <row r="21">
      <c r="A21" s="4" t="inlineStr">
        <is>
          <t>Series B Preferred Limited Partners | 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Partners' Equity, Allocations and Cash Dis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Total Quarterly Distribution Target Amount (in dollars per unit)</t>
        </is>
      </c>
      <c r="B23" s="4" t="inlineStr">
        <is>
          <t xml:space="preserve"> </t>
        </is>
      </c>
      <c r="C23" s="4" t="inlineStr">
        <is>
          <t xml:space="preserve"> </t>
        </is>
      </c>
      <c r="D23" s="4" t="inlineStr">
        <is>
          <t xml:space="preserve"> </t>
        </is>
      </c>
      <c r="E23" s="13" t="n">
        <v>0.5937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Cash distribution, common units</t>
        </is>
      </c>
      <c r="B24" s="5" t="n">
        <v>18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Series B Preferred Limited Partner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Partners' Equity, Allocations and Cash Distrib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Notice period for redem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30 days</t>
        </is>
      </c>
    </row>
    <row r="28">
      <c r="A28" s="4" t="inlineStr">
        <is>
          <t>Series B Preferred Limited Partner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Partners' Equity, Allocations and Cash Distrib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Notice period for redem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60 days</t>
        </is>
      </c>
    </row>
    <row r="31">
      <c r="A31" s="4" t="inlineStr">
        <is>
          <t>Annualized Basis | Common Limited Partners | 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Partners' Equity, Allocations and Cash Distrib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Per Unit Cash Distribution (in dollars per unit)</t>
        </is>
      </c>
      <c r="B33" s="4" t="inlineStr">
        <is>
          <t xml:space="preserve"> </t>
        </is>
      </c>
      <c r="C33" s="8" t="n">
        <v>2.9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Annualized Basis | Series B Preferred Limited Partn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Partners' Equity, Allocations and Cash Distrib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Total Quarterly Distribution Target Amount (in dollars per un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10" t="n">
        <v>2.375</v>
      </c>
    </row>
    <row r="37">
      <c r="A37" s="4" t="inlineStr">
        <is>
          <t>Annualized Basis | Series B Preferred Limited Partners | 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Partners' Equity, Allocations and Cash Distrib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Total Quarterly Distribution Target Amount (in dollars per unit)</t>
        </is>
      </c>
      <c r="B39" s="4" t="inlineStr">
        <is>
          <t xml:space="preserve"> </t>
        </is>
      </c>
      <c r="C39" s="4" t="inlineStr">
        <is>
          <t xml:space="preserve"> </t>
        </is>
      </c>
      <c r="D39" s="4" t="inlineStr">
        <is>
          <t xml:space="preserve"> </t>
        </is>
      </c>
      <c r="E39" s="10" t="n">
        <v>2.37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3" customWidth="1" min="2" max="2"/>
    <col width="35" customWidth="1" min="3" max="3"/>
    <col width="35" customWidth="1" min="4" max="4"/>
  </cols>
  <sheetData>
    <row r="1">
      <c r="A1" s="1" t="inlineStr">
        <is>
          <t>Segment Reporting (Details) $ in Thousands, gal in Millions</t>
        </is>
      </c>
      <c r="B1" s="2" t="inlineStr">
        <is>
          <t>12 Months Ended</t>
        </is>
      </c>
    </row>
    <row r="2">
      <c r="B2" s="2" t="inlineStr">
        <is>
          <t>Dec. 31, 2024 USD ($) segment customer gal</t>
        </is>
      </c>
      <c r="C2" s="2" t="inlineStr">
        <is>
          <t>Dec. 31, 2023 USD ($) customer gal</t>
        </is>
      </c>
      <c r="D2" s="2" t="inlineStr">
        <is>
          <t>Dec. 31, 2022 USD ($) customer gal</t>
        </is>
      </c>
    </row>
    <row r="3">
      <c r="A3" s="3" t="inlineStr">
        <is>
          <t>Summarized financial information for the Partnership's reportable segment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Number of reporting segments | segment</t>
        </is>
      </c>
      <c r="B5" s="6" t="n">
        <v>3</v>
      </c>
      <c r="C5" s="4" t="inlineStr">
        <is>
          <t xml:space="preserve"> </t>
        </is>
      </c>
      <c r="D5" s="4" t="inlineStr">
        <is>
          <t xml:space="preserve"> </t>
        </is>
      </c>
    </row>
    <row r="6">
      <c r="A6" s="4" t="inlineStr">
        <is>
          <t>Sales</t>
        </is>
      </c>
      <c r="B6" s="5" t="n">
        <v>17163566</v>
      </c>
      <c r="C6" s="5" t="n">
        <v>16492174</v>
      </c>
      <c r="D6" s="5" t="n">
        <v>18877886</v>
      </c>
    </row>
    <row r="7">
      <c r="A7" s="4" t="inlineStr">
        <is>
          <t>Product margin</t>
        </is>
      </c>
      <c r="B7" s="6" t="n">
        <v>1184068</v>
      </c>
      <c r="C7" s="6" t="n">
        <v>1068190</v>
      </c>
      <c r="D7" s="6" t="n">
        <v>1185287</v>
      </c>
    </row>
    <row r="8">
      <c r="A8" s="4" t="inlineStr">
        <is>
          <t>Depreciation allocated to cost of sales</t>
        </is>
      </c>
      <c r="B8" s="6" t="n">
        <v>-126172</v>
      </c>
      <c r="C8" s="6" t="n">
        <v>-94550</v>
      </c>
      <c r="D8" s="6" t="n">
        <v>-87638</v>
      </c>
    </row>
    <row r="9">
      <c r="A9" s="4" t="inlineStr">
        <is>
          <t>Gross profit</t>
        </is>
      </c>
      <c r="B9" s="5" t="n">
        <v>1057896</v>
      </c>
      <c r="C9" s="5" t="n">
        <v>973640</v>
      </c>
      <c r="D9" s="5" t="n">
        <v>1097649</v>
      </c>
    </row>
    <row r="10">
      <c r="A10" s="4" t="inlineStr">
        <is>
          <t>Number of customers | customer</t>
        </is>
      </c>
      <c r="B10" s="6" t="n">
        <v>0</v>
      </c>
      <c r="C10" s="6" t="n">
        <v>0</v>
      </c>
      <c r="D10" s="6" t="n">
        <v>0</v>
      </c>
    </row>
    <row r="11">
      <c r="A11" s="4" t="inlineStr">
        <is>
          <t>Wholesale segment</t>
        </is>
      </c>
      <c r="B11" s="4" t="inlineStr">
        <is>
          <t xml:space="preserve"> </t>
        </is>
      </c>
      <c r="C11" s="4" t="inlineStr">
        <is>
          <t xml:space="preserve"> </t>
        </is>
      </c>
      <c r="D11" s="4" t="inlineStr">
        <is>
          <t xml:space="preserve"> </t>
        </is>
      </c>
    </row>
    <row r="12">
      <c r="A12" s="3" t="inlineStr">
        <is>
          <t>Summarized financial information for the Partnership's reportable segments</t>
        </is>
      </c>
      <c r="B12" s="4" t="inlineStr">
        <is>
          <t xml:space="preserve"> </t>
        </is>
      </c>
      <c r="C12" s="4" t="inlineStr">
        <is>
          <t xml:space="preserve"> </t>
        </is>
      </c>
      <c r="D12" s="4" t="inlineStr">
        <is>
          <t xml:space="preserve"> </t>
        </is>
      </c>
    </row>
    <row r="13">
      <c r="A13" s="4" t="inlineStr">
        <is>
          <t>Sales</t>
        </is>
      </c>
      <c r="B13" s="5" t="n">
        <v>10717905</v>
      </c>
      <c r="C13" s="5" t="n">
        <v>9613316</v>
      </c>
      <c r="D13" s="5" t="n">
        <v>10863493</v>
      </c>
    </row>
    <row r="14">
      <c r="A14" s="4" t="inlineStr">
        <is>
          <t>Product margin</t>
        </is>
      </c>
      <c r="B14" s="6" t="n">
        <v>292232</v>
      </c>
      <c r="C14" s="6" t="n">
        <v>201912</v>
      </c>
      <c r="D14" s="6" t="n">
        <v>287697</v>
      </c>
    </row>
    <row r="15">
      <c r="A15" s="4" t="inlineStr">
        <is>
          <t>Wholesale segment | Gasoline and gasoline blendstocks</t>
        </is>
      </c>
      <c r="B15" s="4" t="inlineStr">
        <is>
          <t xml:space="preserve"> </t>
        </is>
      </c>
      <c r="C15" s="4" t="inlineStr">
        <is>
          <t xml:space="preserve"> </t>
        </is>
      </c>
      <c r="D15" s="4" t="inlineStr">
        <is>
          <t xml:space="preserve"> </t>
        </is>
      </c>
    </row>
    <row r="16">
      <c r="A16" s="3" t="inlineStr">
        <is>
          <t>Summarized financial information for the Partnership's reportable segments</t>
        </is>
      </c>
      <c r="B16" s="4" t="inlineStr">
        <is>
          <t xml:space="preserve"> </t>
        </is>
      </c>
      <c r="C16" s="4" t="inlineStr">
        <is>
          <t xml:space="preserve"> </t>
        </is>
      </c>
      <c r="D16" s="4" t="inlineStr">
        <is>
          <t xml:space="preserve"> </t>
        </is>
      </c>
    </row>
    <row r="17">
      <c r="A17" s="4" t="inlineStr">
        <is>
          <t>Sales</t>
        </is>
      </c>
      <c r="B17" s="6" t="n">
        <v>6541224</v>
      </c>
      <c r="C17" s="6" t="n">
        <v>5897428</v>
      </c>
      <c r="D17" s="6" t="n">
        <v>6408184</v>
      </c>
    </row>
    <row r="18">
      <c r="A18" s="4" t="inlineStr">
        <is>
          <t>Product margin</t>
        </is>
      </c>
      <c r="B18" s="6" t="n">
        <v>181802</v>
      </c>
      <c r="C18" s="6" t="n">
        <v>105165</v>
      </c>
      <c r="D18" s="6" t="n">
        <v>106982</v>
      </c>
    </row>
    <row r="19">
      <c r="A19" s="4" t="inlineStr">
        <is>
          <t>Wholesale segment | Distillates and other oils</t>
        </is>
      </c>
      <c r="B19" s="4" t="inlineStr">
        <is>
          <t xml:space="preserve"> </t>
        </is>
      </c>
      <c r="C19" s="4" t="inlineStr">
        <is>
          <t xml:space="preserve"> </t>
        </is>
      </c>
      <c r="D19" s="4" t="inlineStr">
        <is>
          <t xml:space="preserve"> </t>
        </is>
      </c>
    </row>
    <row r="20">
      <c r="A20" s="3" t="inlineStr">
        <is>
          <t>Summarized financial information for the Partnership's reportable segments</t>
        </is>
      </c>
      <c r="B20" s="4" t="inlineStr">
        <is>
          <t xml:space="preserve"> </t>
        </is>
      </c>
      <c r="C20" s="4" t="inlineStr">
        <is>
          <t xml:space="preserve"> </t>
        </is>
      </c>
      <c r="D20" s="4" t="inlineStr">
        <is>
          <t xml:space="preserve"> </t>
        </is>
      </c>
    </row>
    <row r="21">
      <c r="A21" s="4" t="inlineStr">
        <is>
          <t>Sales</t>
        </is>
      </c>
      <c r="B21" s="6" t="n">
        <v>4176681</v>
      </c>
      <c r="C21" s="6" t="n">
        <v>3715888</v>
      </c>
      <c r="D21" s="6" t="n">
        <v>4455309</v>
      </c>
    </row>
    <row r="22">
      <c r="A22" s="4" t="inlineStr">
        <is>
          <t>Product margin</t>
        </is>
      </c>
      <c r="B22" s="6" t="n">
        <v>110430</v>
      </c>
      <c r="C22" s="6" t="n">
        <v>96747</v>
      </c>
      <c r="D22" s="6" t="n">
        <v>180715</v>
      </c>
    </row>
    <row r="23">
      <c r="A23" s="4" t="inlineStr">
        <is>
          <t>Gasoline Distribution and Station Operations segment</t>
        </is>
      </c>
      <c r="B23" s="4" t="inlineStr">
        <is>
          <t xml:space="preserve"> </t>
        </is>
      </c>
      <c r="C23" s="4" t="inlineStr">
        <is>
          <t xml:space="preserve"> </t>
        </is>
      </c>
      <c r="D23" s="4" t="inlineStr">
        <is>
          <t xml:space="preserve"> </t>
        </is>
      </c>
    </row>
    <row r="24">
      <c r="A24" s="3" t="inlineStr">
        <is>
          <t>Summarized financial information for the Partnership's reportable segments</t>
        </is>
      </c>
      <c r="B24" s="4" t="inlineStr">
        <is>
          <t xml:space="preserve"> </t>
        </is>
      </c>
      <c r="C24" s="4" t="inlineStr">
        <is>
          <t xml:space="preserve"> </t>
        </is>
      </c>
      <c r="D24" s="4" t="inlineStr">
        <is>
          <t xml:space="preserve"> </t>
        </is>
      </c>
    </row>
    <row r="25">
      <c r="A25" s="4" t="inlineStr">
        <is>
          <t>Sales</t>
        </is>
      </c>
      <c r="B25" s="6" t="n">
        <v>5373604</v>
      </c>
      <c r="C25" s="6" t="n">
        <v>5840534</v>
      </c>
      <c r="D25" s="6" t="n">
        <v>6700649</v>
      </c>
    </row>
    <row r="26">
      <c r="A26" s="4" t="inlineStr">
        <is>
          <t>Product margin</t>
        </is>
      </c>
      <c r="B26" s="6" t="n">
        <v>860482</v>
      </c>
      <c r="C26" s="6" t="n">
        <v>834556</v>
      </c>
      <c r="D26" s="6" t="n">
        <v>856617</v>
      </c>
    </row>
    <row r="27">
      <c r="A27" s="4" t="inlineStr">
        <is>
          <t>Gasoline Distribution and Station Operations segment | Gasoline</t>
        </is>
      </c>
      <c r="B27" s="4" t="inlineStr">
        <is>
          <t xml:space="preserve"> </t>
        </is>
      </c>
      <c r="C27" s="4" t="inlineStr">
        <is>
          <t xml:space="preserve"> </t>
        </is>
      </c>
      <c r="D27" s="4" t="inlineStr">
        <is>
          <t xml:space="preserve"> </t>
        </is>
      </c>
    </row>
    <row r="28">
      <c r="A28" s="3" t="inlineStr">
        <is>
          <t>Summarized financial information for the Partnership's reportable segments</t>
        </is>
      </c>
      <c r="B28" s="4" t="inlineStr">
        <is>
          <t xml:space="preserve"> </t>
        </is>
      </c>
      <c r="C28" s="4" t="inlineStr">
        <is>
          <t xml:space="preserve"> </t>
        </is>
      </c>
      <c r="D28" s="4" t="inlineStr">
        <is>
          <t xml:space="preserve"> </t>
        </is>
      </c>
    </row>
    <row r="29">
      <c r="A29" s="4" t="inlineStr">
        <is>
          <t>Sales</t>
        </is>
      </c>
      <c r="B29" s="6" t="n">
        <v>4807765</v>
      </c>
      <c r="C29" s="6" t="n">
        <v>5268268</v>
      </c>
      <c r="D29" s="6" t="n">
        <v>6140823</v>
      </c>
    </row>
    <row r="30">
      <c r="A30" s="4" t="inlineStr">
        <is>
          <t>Product margin</t>
        </is>
      </c>
      <c r="B30" s="6" t="n">
        <v>578737</v>
      </c>
      <c r="C30" s="6" t="n">
        <v>558516</v>
      </c>
      <c r="D30" s="6" t="n">
        <v>588676</v>
      </c>
    </row>
    <row r="31">
      <c r="A31" s="4" t="inlineStr">
        <is>
          <t>Gasoline Distribution and Station Operations segment | Station operations</t>
        </is>
      </c>
      <c r="B31" s="4" t="inlineStr">
        <is>
          <t xml:space="preserve"> </t>
        </is>
      </c>
      <c r="C31" s="4" t="inlineStr">
        <is>
          <t xml:space="preserve"> </t>
        </is>
      </c>
      <c r="D31" s="4" t="inlineStr">
        <is>
          <t xml:space="preserve"> </t>
        </is>
      </c>
    </row>
    <row r="32">
      <c r="A32" s="3" t="inlineStr">
        <is>
          <t>Summarized financial information for the Partnership's reportable segments</t>
        </is>
      </c>
      <c r="B32" s="4" t="inlineStr">
        <is>
          <t xml:space="preserve"> </t>
        </is>
      </c>
      <c r="C32" s="4" t="inlineStr">
        <is>
          <t xml:space="preserve"> </t>
        </is>
      </c>
      <c r="D32" s="4" t="inlineStr">
        <is>
          <t xml:space="preserve"> </t>
        </is>
      </c>
    </row>
    <row r="33">
      <c r="A33" s="4" t="inlineStr">
        <is>
          <t>Sales</t>
        </is>
      </c>
      <c r="B33" s="6" t="n">
        <v>565839</v>
      </c>
      <c r="C33" s="6" t="n">
        <v>572266</v>
      </c>
      <c r="D33" s="6" t="n">
        <v>559826</v>
      </c>
    </row>
    <row r="34">
      <c r="A34" s="4" t="inlineStr">
        <is>
          <t>Product margin</t>
        </is>
      </c>
      <c r="B34" s="6" t="n">
        <v>281745</v>
      </c>
      <c r="C34" s="6" t="n">
        <v>276040</v>
      </c>
      <c r="D34" s="6" t="n">
        <v>267941</v>
      </c>
    </row>
    <row r="35">
      <c r="A35" s="4" t="inlineStr">
        <is>
          <t>Commercial segment</t>
        </is>
      </c>
      <c r="B35" s="4" t="inlineStr">
        <is>
          <t xml:space="preserve"> </t>
        </is>
      </c>
      <c r="C35" s="4" t="inlineStr">
        <is>
          <t xml:space="preserve"> </t>
        </is>
      </c>
      <c r="D35" s="4" t="inlineStr">
        <is>
          <t xml:space="preserve"> </t>
        </is>
      </c>
    </row>
    <row r="36">
      <c r="A36" s="3" t="inlineStr">
        <is>
          <t>Summarized financial information for the Partnership's reportable segments</t>
        </is>
      </c>
      <c r="B36" s="4" t="inlineStr">
        <is>
          <t xml:space="preserve"> </t>
        </is>
      </c>
      <c r="C36" s="4" t="inlineStr">
        <is>
          <t xml:space="preserve"> </t>
        </is>
      </c>
      <c r="D36" s="4" t="inlineStr">
        <is>
          <t xml:space="preserve"> </t>
        </is>
      </c>
    </row>
    <row r="37">
      <c r="A37" s="4" t="inlineStr">
        <is>
          <t>Sales</t>
        </is>
      </c>
      <c r="B37" s="6" t="n">
        <v>1072057</v>
      </c>
      <c r="C37" s="6" t="n">
        <v>1038324</v>
      </c>
      <c r="D37" s="6" t="n">
        <v>1313744</v>
      </c>
    </row>
    <row r="38">
      <c r="A38" s="4" t="inlineStr">
        <is>
          <t>Product margin</t>
        </is>
      </c>
      <c r="B38" s="5" t="n">
        <v>31354</v>
      </c>
      <c r="C38" s="5" t="n">
        <v>31722</v>
      </c>
      <c r="D38" s="5" t="n">
        <v>40973</v>
      </c>
    </row>
    <row r="39">
      <c r="A39" s="4" t="inlineStr">
        <is>
          <t>Intersegment transaction | Gasoline Distribution and Station Operations segment</t>
        </is>
      </c>
      <c r="B39" s="4" t="inlineStr">
        <is>
          <t xml:space="preserve"> </t>
        </is>
      </c>
      <c r="C39" s="4" t="inlineStr">
        <is>
          <t xml:space="preserve"> </t>
        </is>
      </c>
      <c r="D39" s="4" t="inlineStr">
        <is>
          <t xml:space="preserve"> </t>
        </is>
      </c>
    </row>
    <row r="40">
      <c r="A40" s="3" t="inlineStr">
        <is>
          <t>Summarized financial information for the Partnership's reportable segments</t>
        </is>
      </c>
      <c r="B40" s="4" t="inlineStr">
        <is>
          <t xml:space="preserve"> </t>
        </is>
      </c>
      <c r="C40" s="4" t="inlineStr">
        <is>
          <t xml:space="preserve"> </t>
        </is>
      </c>
      <c r="D40" s="4" t="inlineStr">
        <is>
          <t xml:space="preserve"> </t>
        </is>
      </c>
    </row>
    <row r="41">
      <c r="A41" s="4" t="inlineStr">
        <is>
          <t>Sales volume supplied by Wholesale to GDSO (in gallons) | gal</t>
        </is>
      </c>
      <c r="B41" s="6" t="n">
        <v>470</v>
      </c>
      <c r="C41" s="6" t="n">
        <v>435</v>
      </c>
      <c r="D41" s="6" t="n">
        <v>45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4. Leases Lessee Lease Arrangements The following table presents the components of lease cost for the years ended December 31 (in thousands): ​ ​ ​ ​ ​ ​ ​ ​ ​ ​ Statement of operations location: 2024 2023 2022 Cost of sales (a) $ 43,754 ​ $ 44,895 ​ $ 45,125 ​ Selling, general and administrative expenses ​ 3,266 ​ ​ 2,727 ​ ​ 2,688 ​ Operating expenses (b) ​ 70,520 ​ ​ 68,645 ​ ​ 66,509 ​ Total lease cost $ 117,540 ​ $ 116,267 ​ $ 114,322 ​ (a) Includes short-term lease costs of $10.0 million, $6.2 million and $6.2 million for 2024, 2023 and 2022, respectively. (b) Includes variable lease cost of $12.5 million, $10.5 million and $11.3 million for 2024, 2023 and 2022, respectively, and short-term leases costs which were immaterial for 2024, 2023 and 2022. Operating lease costs included in cost of sales are primarily associated with leases of barges and railcars and dedicated storage facility lease arrangements. Operating lease costs included in operating expenses are primarily associated with the leases of gasoline stations and convenience stores and terminal lease arrangements where the Partnership is responsible for operating the terminal facility. Operating lease costs included in selling, general and administrative expenses are primarily associated with the leases of office space, computers and automobiles. The future minimum lease payments to be paid under operating leases in effect and included in the calculation of lease liabilities at December 31, 2024 were as follows (in thousands): ​ ​ ​ ​ ​ 2025 ​ $ 73,702 ​ 2026 ​ ​ 65,216 ​ 2027 ​ ​ 53,484 ​ 2028 ​ ​ 43,115 ​ 2029 ​ 34,201 ​ Thereafter ​ 117,499 ​ Total lease payments ​ ​ 387,217 ​ Less imputed interest ​ ​ 78,692 ​ Total lease liabilities ​ $ 308,525 ​ Current portion ​ $ 56,780 ​ Long-term portion ​ ​ 251,745 ​ Total lease liabilities ​ $ 308,525 ​ ​ The future minimum lease payments include $20.8 million related to options to extend lease terms that are reasonably certain of being exercised and exclude $6.8 million in lease payments that were not fixed at lease commencement or lease modification and $3.0 million related to minimum lease payments for leases that are less than one year. Supplemental Information Related to Lessee Lease Arrangements At December 31, 2024, the weighted average ​ ​ ​ ​ ​ ​ ​ ​ ​ ​ ​ ​ 2024 2023 2022 Cash paid for amounts included in the measurement of lease liabilities $ 83,559 ​ $ 86,763 ​ $ 91,534 ​ Right-of-use assets obtained in exchange for new lease liabilities $ 109,276 ​ $ 30,701 ​ $ 74,421 ​ ​ Lessor Lease Arrangements The following table presents the components of lease revenue for the years ended December 31 (in thousands): ​ ​ ​ ​ ​ ​ ​ ​ ​ ​ Statement of operations location: 2024 2023 2022 Sales (a)(b) $ 86,937 ​ $ 83,534 ​ ​ 81,926 ​ (a) Lease revenue includes sub-lessor rental income from leased properties of $48.9 million, $48.2 million and $46.5 million for 2024, 2023 and 2022, respectively, where the Partnership is the lessee of the property. (b) Includes variable lease revenue of $9.3 million, $8.9 million and $8.1 million for 2024, 2023 and 2022, respectively, and short-term lease revenue which was immaterial for 2024, 2023 and 2022. The future minimum lease payments to be received under operating leases in effect at December 31, 2024 were as follows (in thousands): ​ ​ ​ ​ ​ 2025 ​ $ 79,145 ​ 2026 ​ ​ 37,676 ​ 2027 ​ ​ 21,600 ​ 2028 ​ 6,283 ​ 2029 ​ 2,330 ​ Thereafter ​ 4,890 ​ Total ​ $ 151,924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Details) - USD ($) $ in Thousands</t>
        </is>
      </c>
      <c r="B1" s="2" t="inlineStr">
        <is>
          <t>12 Months Ended</t>
        </is>
      </c>
    </row>
    <row r="2">
      <c r="B2" s="2" t="inlineStr">
        <is>
          <t>Dec. 31, 2024</t>
        </is>
      </c>
      <c r="C2" s="2" t="inlineStr">
        <is>
          <t>Dec. 31, 2023</t>
        </is>
      </c>
      <c r="D2" s="2" t="inlineStr">
        <is>
          <t>Dec. 31, 2022</t>
        </is>
      </c>
    </row>
    <row r="3">
      <c r="A3" s="3" t="inlineStr">
        <is>
          <t>Reconciliation of the totals reported for the reportable segments to the applicable line items in the consolidated financial statements</t>
        </is>
      </c>
      <c r="B3" s="4" t="inlineStr">
        <is>
          <t xml:space="preserve"> </t>
        </is>
      </c>
      <c r="C3" s="4" t="inlineStr">
        <is>
          <t xml:space="preserve"> </t>
        </is>
      </c>
      <c r="D3" s="4" t="inlineStr">
        <is>
          <t xml:space="preserve"> </t>
        </is>
      </c>
    </row>
    <row r="4">
      <c r="A4" s="4" t="inlineStr">
        <is>
          <t>Sales</t>
        </is>
      </c>
      <c r="B4" s="5" t="n">
        <v>17163566</v>
      </c>
      <c r="C4" s="5" t="n">
        <v>16492174</v>
      </c>
      <c r="D4" s="5" t="n">
        <v>18877886</v>
      </c>
    </row>
    <row r="5">
      <c r="A5" s="4" t="inlineStr">
        <is>
          <t>Cost of products</t>
        </is>
      </c>
      <c r="B5" s="6" t="n">
        <v>15979498</v>
      </c>
      <c r="C5" s="6" t="n">
        <v>15423984</v>
      </c>
      <c r="D5" s="6" t="n">
        <v>17692599</v>
      </c>
    </row>
    <row r="6">
      <c r="A6" s="4" t="inlineStr">
        <is>
          <t>Product margin</t>
        </is>
      </c>
      <c r="B6" s="6" t="n">
        <v>1184068</v>
      </c>
      <c r="C6" s="6" t="n">
        <v>1068190</v>
      </c>
      <c r="D6" s="6" t="n">
        <v>1185287</v>
      </c>
    </row>
    <row r="7">
      <c r="A7" s="3" t="inlineStr">
        <is>
          <t>Operating expenses allocated to operating segments:</t>
        </is>
      </c>
      <c r="B7" s="4" t="inlineStr">
        <is>
          <t xml:space="preserve"> </t>
        </is>
      </c>
      <c r="C7" s="4" t="inlineStr">
        <is>
          <t xml:space="preserve"> </t>
        </is>
      </c>
      <c r="D7" s="4" t="inlineStr">
        <is>
          <t xml:space="preserve"> </t>
        </is>
      </c>
    </row>
    <row r="8">
      <c r="A8" s="4" t="inlineStr">
        <is>
          <t>Wages and benefits</t>
        </is>
      </c>
      <c r="B8" s="6" t="n">
        <v>166100</v>
      </c>
      <c r="C8" s="6" t="n">
        <v>145063</v>
      </c>
      <c r="D8" s="6" t="n">
        <v>136728</v>
      </c>
    </row>
    <row r="9">
      <c r="A9" s="4" t="inlineStr">
        <is>
          <t>Occupancy costs</t>
        </is>
      </c>
      <c r="B9" s="6" t="n">
        <v>128512</v>
      </c>
      <c r="C9" s="6" t="n">
        <v>116633</v>
      </c>
      <c r="D9" s="6" t="n">
        <v>115697</v>
      </c>
    </row>
    <row r="10">
      <c r="A10" s="4" t="inlineStr">
        <is>
          <t>Transactional operating costs</t>
        </is>
      </c>
      <c r="B10" s="6" t="n">
        <v>92938</v>
      </c>
      <c r="C10" s="6" t="n">
        <v>94518</v>
      </c>
      <c r="D10" s="6" t="n">
        <v>96297</v>
      </c>
    </row>
    <row r="11">
      <c r="A11" s="4" t="inlineStr">
        <is>
          <t>Maintenance</t>
        </is>
      </c>
      <c r="B11" s="6" t="n">
        <v>89878</v>
      </c>
      <c r="C11" s="6" t="n">
        <v>63256</v>
      </c>
      <c r="D11" s="6" t="n">
        <v>68209</v>
      </c>
    </row>
    <row r="12">
      <c r="A12" s="4" t="inlineStr">
        <is>
          <t>Other segment operating expenses</t>
        </is>
      </c>
      <c r="B12" s="6" t="n">
        <v>37899</v>
      </c>
      <c r="C12" s="6" t="n">
        <v>31157</v>
      </c>
      <c r="D12" s="6" t="n">
        <v>28340</v>
      </c>
    </row>
    <row r="13">
      <c r="A13" s="4" t="inlineStr">
        <is>
          <t>Total operating expenses allocated to operating segments</t>
        </is>
      </c>
      <c r="B13" s="6" t="n">
        <v>515327</v>
      </c>
      <c r="C13" s="6" t="n">
        <v>450627</v>
      </c>
      <c r="D13" s="6" t="n">
        <v>445271</v>
      </c>
    </row>
    <row r="14">
      <c r="A14" s="3" t="inlineStr">
        <is>
          <t>Operating expenses not allocated to operating segments:</t>
        </is>
      </c>
      <c r="B14" s="4" t="inlineStr">
        <is>
          <t xml:space="preserve"> </t>
        </is>
      </c>
      <c r="C14" s="4" t="inlineStr">
        <is>
          <t xml:space="preserve"> </t>
        </is>
      </c>
      <c r="D14" s="4" t="inlineStr">
        <is>
          <t xml:space="preserve"> </t>
        </is>
      </c>
    </row>
    <row r="15">
      <c r="A15" s="4" t="inlineStr">
        <is>
          <t>Depreciation allocated to cost of sales</t>
        </is>
      </c>
      <c r="B15" s="6" t="n">
        <v>-126172</v>
      </c>
      <c r="C15" s="6" t="n">
        <v>-94550</v>
      </c>
      <c r="D15" s="6" t="n">
        <v>-87638</v>
      </c>
    </row>
    <row r="16">
      <c r="A16" s="4" t="inlineStr">
        <is>
          <t>Selling, general and administrative expenses</t>
        </is>
      </c>
      <c r="B16" s="6" t="n">
        <v>-292073</v>
      </c>
      <c r="C16" s="6" t="n">
        <v>-273733</v>
      </c>
      <c r="D16" s="6" t="n">
        <v>-263112</v>
      </c>
    </row>
    <row r="17">
      <c r="A17" s="4" t="inlineStr">
        <is>
          <t>Amortization expense</t>
        </is>
      </c>
      <c r="B17" s="6" t="n">
        <v>8275</v>
      </c>
      <c r="C17" s="6" t="n">
        <v>8136</v>
      </c>
      <c r="D17" s="6" t="n">
        <v>8851</v>
      </c>
    </row>
    <row r="18">
      <c r="A18" s="4" t="inlineStr">
        <is>
          <t>Net gain on sale and disposition of assets</t>
        </is>
      </c>
      <c r="B18" s="6" t="n">
        <v>-9494</v>
      </c>
      <c r="C18" s="6" t="n">
        <v>-2626</v>
      </c>
      <c r="D18" s="6" t="n">
        <v>-79873</v>
      </c>
    </row>
    <row r="19">
      <c r="A19" s="4" t="inlineStr">
        <is>
          <t>Long-lived asset impairment</t>
        </is>
      </c>
      <c r="B19" s="6" t="n">
        <v>492</v>
      </c>
      <c r="C19" s="6" t="n">
        <v>0</v>
      </c>
      <c r="D19" s="6" t="n">
        <v>0</v>
      </c>
    </row>
    <row r="20">
      <c r="A20" s="4" t="inlineStr">
        <is>
          <t>Total operating expenses not allocated to operating expenses</t>
        </is>
      </c>
      <c r="B20" s="6" t="n">
        <v>417518</v>
      </c>
      <c r="C20" s="6" t="n">
        <v>373793</v>
      </c>
      <c r="D20" s="6" t="n">
        <v>279728</v>
      </c>
    </row>
    <row r="21">
      <c r="A21" s="4" t="inlineStr">
        <is>
          <t>Operating income</t>
        </is>
      </c>
      <c r="B21" s="6" t="n">
        <v>251223</v>
      </c>
      <c r="C21" s="6" t="n">
        <v>243770</v>
      </c>
      <c r="D21" s="6" t="n">
        <v>460288</v>
      </c>
    </row>
    <row r="22">
      <c r="A22" s="4" t="inlineStr">
        <is>
          <t>(Loss) income from equity method investments</t>
        </is>
      </c>
      <c r="B22" s="6" t="n">
        <v>-1514</v>
      </c>
      <c r="C22" s="6" t="n">
        <v>2503</v>
      </c>
      <c r="D22" s="4" t="inlineStr">
        <is>
          <t xml:space="preserve"> </t>
        </is>
      </c>
    </row>
    <row r="23">
      <c r="A23" s="4" t="inlineStr">
        <is>
          <t>Interest expense</t>
        </is>
      </c>
      <c r="B23" s="6" t="n">
        <v>-134773</v>
      </c>
      <c r="C23" s="6" t="n">
        <v>-85631</v>
      </c>
      <c r="D23" s="6" t="n">
        <v>-81259</v>
      </c>
    </row>
    <row r="24">
      <c r="A24" s="4" t="inlineStr">
        <is>
          <t>Income tax expense</t>
        </is>
      </c>
      <c r="B24" s="6" t="n">
        <v>-4609</v>
      </c>
      <c r="C24" s="6" t="n">
        <v>-8136</v>
      </c>
      <c r="D24" s="6" t="n">
        <v>-16822</v>
      </c>
    </row>
    <row r="25">
      <c r="A25" s="4" t="inlineStr">
        <is>
          <t>Net income</t>
        </is>
      </c>
      <c r="B25" s="6" t="n">
        <v>110327</v>
      </c>
      <c r="C25" s="6" t="n">
        <v>152506</v>
      </c>
      <c r="D25" s="6" t="n">
        <v>362207</v>
      </c>
    </row>
    <row r="26">
      <c r="A26" s="4" t="inlineStr">
        <is>
          <t>Wholesale</t>
        </is>
      </c>
      <c r="B26" s="4" t="inlineStr">
        <is>
          <t xml:space="preserve"> </t>
        </is>
      </c>
      <c r="C26" s="4" t="inlineStr">
        <is>
          <t xml:space="preserve"> </t>
        </is>
      </c>
      <c r="D26" s="4" t="inlineStr">
        <is>
          <t xml:space="preserve"> </t>
        </is>
      </c>
    </row>
    <row r="27">
      <c r="A27" s="3" t="inlineStr">
        <is>
          <t>Reconciliation of the totals reported for the reportable segments to the applicable line items in the consolidated financial statements</t>
        </is>
      </c>
      <c r="B27" s="4" t="inlineStr">
        <is>
          <t xml:space="preserve"> </t>
        </is>
      </c>
      <c r="C27" s="4" t="inlineStr">
        <is>
          <t xml:space="preserve"> </t>
        </is>
      </c>
      <c r="D27" s="4" t="inlineStr">
        <is>
          <t xml:space="preserve"> </t>
        </is>
      </c>
    </row>
    <row r="28">
      <c r="A28" s="4" t="inlineStr">
        <is>
          <t>Sales</t>
        </is>
      </c>
      <c r="B28" s="6" t="n">
        <v>10717905</v>
      </c>
      <c r="C28" s="6" t="n">
        <v>9613316</v>
      </c>
      <c r="D28" s="6" t="n">
        <v>10863493</v>
      </c>
    </row>
    <row r="29">
      <c r="A29" s="4" t="inlineStr">
        <is>
          <t>Cost of products</t>
        </is>
      </c>
      <c r="B29" s="6" t="n">
        <v>10425673</v>
      </c>
      <c r="C29" s="6" t="n">
        <v>9411404</v>
      </c>
      <c r="D29" s="6" t="n">
        <v>10575796</v>
      </c>
    </row>
    <row r="30">
      <c r="A30" s="4" t="inlineStr">
        <is>
          <t>Product margin</t>
        </is>
      </c>
      <c r="B30" s="6" t="n">
        <v>292232</v>
      </c>
      <c r="C30" s="6" t="n">
        <v>201912</v>
      </c>
      <c r="D30" s="6" t="n">
        <v>287697</v>
      </c>
    </row>
    <row r="31">
      <c r="A31" s="3" t="inlineStr">
        <is>
          <t>Operating expenses allocated to operating segments:</t>
        </is>
      </c>
      <c r="B31" s="4" t="inlineStr">
        <is>
          <t xml:space="preserve"> </t>
        </is>
      </c>
      <c r="C31" s="4" t="inlineStr">
        <is>
          <t xml:space="preserve"> </t>
        </is>
      </c>
      <c r="D31" s="4" t="inlineStr">
        <is>
          <t xml:space="preserve"> </t>
        </is>
      </c>
    </row>
    <row r="32">
      <c r="A32" s="4" t="inlineStr">
        <is>
          <t>Wages and benefits</t>
        </is>
      </c>
      <c r="B32" s="6" t="n">
        <v>44775</v>
      </c>
      <c r="C32" s="6" t="n">
        <v>22717</v>
      </c>
      <c r="D32" s="6" t="n">
        <v>22218</v>
      </c>
    </row>
    <row r="33">
      <c r="A33" s="4" t="inlineStr">
        <is>
          <t>Occupancy costs</t>
        </is>
      </c>
      <c r="B33" s="6" t="n">
        <v>22927</v>
      </c>
      <c r="C33" s="6" t="n">
        <v>13515</v>
      </c>
      <c r="D33" s="6" t="n">
        <v>13518</v>
      </c>
    </row>
    <row r="34">
      <c r="A34" s="4" t="inlineStr">
        <is>
          <t>Maintenance</t>
        </is>
      </c>
      <c r="B34" s="6" t="n">
        <v>46873</v>
      </c>
      <c r="C34" s="6" t="n">
        <v>17936</v>
      </c>
      <c r="D34" s="6" t="n">
        <v>19161</v>
      </c>
    </row>
    <row r="35">
      <c r="A35" s="4" t="inlineStr">
        <is>
          <t>Other segment operating expenses</t>
        </is>
      </c>
      <c r="B35" s="6" t="n">
        <v>16439</v>
      </c>
      <c r="C35" s="6" t="n">
        <v>8760</v>
      </c>
      <c r="D35" s="6" t="n">
        <v>9051</v>
      </c>
    </row>
    <row r="36">
      <c r="A36" s="4" t="inlineStr">
        <is>
          <t>Total operating expenses allocated to operating segments</t>
        </is>
      </c>
      <c r="B36" s="6" t="n">
        <v>131014</v>
      </c>
      <c r="C36" s="6" t="n">
        <v>62928</v>
      </c>
      <c r="D36" s="6" t="n">
        <v>63948</v>
      </c>
    </row>
    <row r="37">
      <c r="A37" s="4" t="inlineStr">
        <is>
          <t>GDSO</t>
        </is>
      </c>
      <c r="B37" s="4" t="inlineStr">
        <is>
          <t xml:space="preserve"> </t>
        </is>
      </c>
      <c r="C37" s="4" t="inlineStr">
        <is>
          <t xml:space="preserve"> </t>
        </is>
      </c>
      <c r="D37" s="4" t="inlineStr">
        <is>
          <t xml:space="preserve"> </t>
        </is>
      </c>
    </row>
    <row r="38">
      <c r="A38" s="3" t="inlineStr">
        <is>
          <t>Reconciliation of the totals reported for the reportable segments to the applicable line items in the consolidated financial statements</t>
        </is>
      </c>
      <c r="B38" s="4" t="inlineStr">
        <is>
          <t xml:space="preserve"> </t>
        </is>
      </c>
      <c r="C38" s="4" t="inlineStr">
        <is>
          <t xml:space="preserve"> </t>
        </is>
      </c>
      <c r="D38" s="4" t="inlineStr">
        <is>
          <t xml:space="preserve"> </t>
        </is>
      </c>
    </row>
    <row r="39">
      <c r="A39" s="4" t="inlineStr">
        <is>
          <t>Sales</t>
        </is>
      </c>
      <c r="B39" s="6" t="n">
        <v>5373604</v>
      </c>
      <c r="C39" s="6" t="n">
        <v>5840534</v>
      </c>
      <c r="D39" s="6" t="n">
        <v>6700649</v>
      </c>
    </row>
    <row r="40">
      <c r="A40" s="4" t="inlineStr">
        <is>
          <t>Cost of products</t>
        </is>
      </c>
      <c r="B40" s="6" t="n">
        <v>4513122</v>
      </c>
      <c r="C40" s="6" t="n">
        <v>5005978</v>
      </c>
      <c r="D40" s="6" t="n">
        <v>5844032</v>
      </c>
    </row>
    <row r="41">
      <c r="A41" s="4" t="inlineStr">
        <is>
          <t>Product margin</t>
        </is>
      </c>
      <c r="B41" s="6" t="n">
        <v>860482</v>
      </c>
      <c r="C41" s="6" t="n">
        <v>834556</v>
      </c>
      <c r="D41" s="6" t="n">
        <v>856617</v>
      </c>
    </row>
    <row r="42">
      <c r="A42" s="3" t="inlineStr">
        <is>
          <t>Operating expenses allocated to operating segments:</t>
        </is>
      </c>
      <c r="B42" s="4" t="inlineStr">
        <is>
          <t xml:space="preserve"> </t>
        </is>
      </c>
      <c r="C42" s="4" t="inlineStr">
        <is>
          <t xml:space="preserve"> </t>
        </is>
      </c>
      <c r="D42" s="4" t="inlineStr">
        <is>
          <t xml:space="preserve"> </t>
        </is>
      </c>
    </row>
    <row r="43">
      <c r="A43" s="4" t="inlineStr">
        <is>
          <t>Wages and benefits</t>
        </is>
      </c>
      <c r="B43" s="6" t="n">
        <v>121325</v>
      </c>
      <c r="C43" s="6" t="n">
        <v>122346</v>
      </c>
      <c r="D43" s="6" t="n">
        <v>114510</v>
      </c>
    </row>
    <row r="44">
      <c r="A44" s="4" t="inlineStr">
        <is>
          <t>Occupancy costs</t>
        </is>
      </c>
      <c r="B44" s="6" t="n">
        <v>105585</v>
      </c>
      <c r="C44" s="6" t="n">
        <v>103118</v>
      </c>
      <c r="D44" s="6" t="n">
        <v>102179</v>
      </c>
    </row>
    <row r="45">
      <c r="A45" s="4" t="inlineStr">
        <is>
          <t>Transactional operating costs</t>
        </is>
      </c>
      <c r="B45" s="6" t="n">
        <v>92938</v>
      </c>
      <c r="C45" s="6" t="n">
        <v>94518</v>
      </c>
      <c r="D45" s="6" t="n">
        <v>96297</v>
      </c>
    </row>
    <row r="46">
      <c r="A46" s="4" t="inlineStr">
        <is>
          <t>Maintenance</t>
        </is>
      </c>
      <c r="B46" s="6" t="n">
        <v>43005</v>
      </c>
      <c r="C46" s="6" t="n">
        <v>45320</v>
      </c>
      <c r="D46" s="6" t="n">
        <v>49048</v>
      </c>
    </row>
    <row r="47">
      <c r="A47" s="4" t="inlineStr">
        <is>
          <t>Other segment operating expenses</t>
        </is>
      </c>
      <c r="B47" s="6" t="n">
        <v>21460</v>
      </c>
      <c r="C47" s="6" t="n">
        <v>22397</v>
      </c>
      <c r="D47" s="6" t="n">
        <v>19289</v>
      </c>
    </row>
    <row r="48">
      <c r="A48" s="4" t="inlineStr">
        <is>
          <t>Total operating expenses allocated to operating segments</t>
        </is>
      </c>
      <c r="B48" s="6" t="n">
        <v>384313</v>
      </c>
      <c r="C48" s="6" t="n">
        <v>387699</v>
      </c>
      <c r="D48" s="6" t="n">
        <v>381323</v>
      </c>
    </row>
    <row r="49">
      <c r="A49" s="3" t="inlineStr">
        <is>
          <t>Operating expenses not allocated to operating segments:</t>
        </is>
      </c>
      <c r="B49" s="4" t="inlineStr">
        <is>
          <t xml:space="preserve"> </t>
        </is>
      </c>
      <c r="C49" s="4" t="inlineStr">
        <is>
          <t xml:space="preserve"> </t>
        </is>
      </c>
      <c r="D49" s="4" t="inlineStr">
        <is>
          <t xml:space="preserve"> </t>
        </is>
      </c>
    </row>
    <row r="50">
      <c r="A50" s="4" t="inlineStr">
        <is>
          <t>Long-lived asset impairment</t>
        </is>
      </c>
      <c r="B50" s="6" t="n">
        <v>500</v>
      </c>
      <c r="C50" s="4" t="inlineStr">
        <is>
          <t xml:space="preserve"> </t>
        </is>
      </c>
      <c r="D50" s="4" t="inlineStr">
        <is>
          <t xml:space="preserve"> </t>
        </is>
      </c>
    </row>
    <row r="51">
      <c r="A51" s="4" t="inlineStr">
        <is>
          <t>Commercial</t>
        </is>
      </c>
      <c r="B51" s="4" t="inlineStr">
        <is>
          <t xml:space="preserve"> </t>
        </is>
      </c>
      <c r="C51" s="4" t="inlineStr">
        <is>
          <t xml:space="preserve"> </t>
        </is>
      </c>
      <c r="D51" s="4" t="inlineStr">
        <is>
          <t xml:space="preserve"> </t>
        </is>
      </c>
    </row>
    <row r="52">
      <c r="A52" s="3" t="inlineStr">
        <is>
          <t>Reconciliation of the totals reported for the reportable segments to the applicable line items in the consolidated financial statements</t>
        </is>
      </c>
      <c r="B52" s="4" t="inlineStr">
        <is>
          <t xml:space="preserve"> </t>
        </is>
      </c>
      <c r="C52" s="4" t="inlineStr">
        <is>
          <t xml:space="preserve"> </t>
        </is>
      </c>
      <c r="D52" s="4" t="inlineStr">
        <is>
          <t xml:space="preserve"> </t>
        </is>
      </c>
    </row>
    <row r="53">
      <c r="A53" s="4" t="inlineStr">
        <is>
          <t>Sales</t>
        </is>
      </c>
      <c r="B53" s="6" t="n">
        <v>1072057</v>
      </c>
      <c r="C53" s="6" t="n">
        <v>1038324</v>
      </c>
      <c r="D53" s="6" t="n">
        <v>1313744</v>
      </c>
    </row>
    <row r="54">
      <c r="A54" s="4" t="inlineStr">
        <is>
          <t>Cost of products</t>
        </is>
      </c>
      <c r="B54" s="6" t="n">
        <v>1040703</v>
      </c>
      <c r="C54" s="6" t="n">
        <v>1006602</v>
      </c>
      <c r="D54" s="6" t="n">
        <v>1272771</v>
      </c>
    </row>
    <row r="55">
      <c r="A55" s="4" t="inlineStr">
        <is>
          <t>Product margin</t>
        </is>
      </c>
      <c r="B55" s="5" t="n">
        <v>31354</v>
      </c>
      <c r="C55" s="5" t="n">
        <v>31722</v>
      </c>
      <c r="D55" s="5" t="n">
        <v>4097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Assets (Details) - USD ($) $ in Thousands</t>
        </is>
      </c>
      <c r="B1" s="2" t="inlineStr">
        <is>
          <t>Dec. 31, 2024</t>
        </is>
      </c>
      <c r="C1" s="2" t="inlineStr">
        <is>
          <t>Dec. 31, 2023</t>
        </is>
      </c>
    </row>
    <row r="2">
      <c r="A2" s="3" t="inlineStr">
        <is>
          <t>Segment assets</t>
        </is>
      </c>
      <c r="B2" s="4" t="inlineStr">
        <is>
          <t xml:space="preserve"> </t>
        </is>
      </c>
      <c r="C2" s="4" t="inlineStr">
        <is>
          <t xml:space="preserve"> </t>
        </is>
      </c>
    </row>
    <row r="3">
      <c r="A3" s="4" t="inlineStr">
        <is>
          <t>Total</t>
        </is>
      </c>
      <c r="B3" s="5" t="n">
        <v>3788198</v>
      </c>
      <c r="C3" s="5" t="n">
        <v>3446011</v>
      </c>
    </row>
    <row r="4">
      <c r="A4" s="4" t="inlineStr">
        <is>
          <t>Unallocated</t>
        </is>
      </c>
      <c r="B4" s="4" t="inlineStr">
        <is>
          <t xml:space="preserve"> </t>
        </is>
      </c>
      <c r="C4" s="4" t="inlineStr">
        <is>
          <t xml:space="preserve"> </t>
        </is>
      </c>
    </row>
    <row r="5">
      <c r="A5" s="3" t="inlineStr">
        <is>
          <t>Segment assets</t>
        </is>
      </c>
      <c r="B5" s="4" t="inlineStr">
        <is>
          <t xml:space="preserve"> </t>
        </is>
      </c>
      <c r="C5" s="4" t="inlineStr">
        <is>
          <t xml:space="preserve"> </t>
        </is>
      </c>
    </row>
    <row r="6">
      <c r="A6" s="4" t="inlineStr">
        <is>
          <t>Total</t>
        </is>
      </c>
      <c r="B6" s="6" t="n">
        <v>595679</v>
      </c>
      <c r="C6" s="6" t="n">
        <v>673103</v>
      </c>
    </row>
    <row r="7">
      <c r="A7" s="4" t="inlineStr">
        <is>
          <t>Wholesale | Operating Segments</t>
        </is>
      </c>
      <c r="B7" s="4" t="inlineStr">
        <is>
          <t xml:space="preserve"> </t>
        </is>
      </c>
      <c r="C7" s="4" t="inlineStr">
        <is>
          <t xml:space="preserve"> </t>
        </is>
      </c>
    </row>
    <row r="8">
      <c r="A8" s="3" t="inlineStr">
        <is>
          <t>Segment assets</t>
        </is>
      </c>
      <c r="B8" s="4" t="inlineStr">
        <is>
          <t xml:space="preserve"> </t>
        </is>
      </c>
      <c r="C8" s="4" t="inlineStr">
        <is>
          <t xml:space="preserve"> </t>
        </is>
      </c>
    </row>
    <row r="9">
      <c r="A9" s="4" t="inlineStr">
        <is>
          <t>Total</t>
        </is>
      </c>
      <c r="B9" s="6" t="n">
        <v>1333102</v>
      </c>
      <c r="C9" s="6" t="n">
        <v>862850</v>
      </c>
    </row>
    <row r="10">
      <c r="A10" s="4" t="inlineStr">
        <is>
          <t>GDSO | Operating Segments</t>
        </is>
      </c>
      <c r="B10" s="4" t="inlineStr">
        <is>
          <t xml:space="preserve"> </t>
        </is>
      </c>
      <c r="C10" s="4" t="inlineStr">
        <is>
          <t xml:space="preserve"> </t>
        </is>
      </c>
    </row>
    <row r="11">
      <c r="A11" s="3" t="inlineStr">
        <is>
          <t>Segment assets</t>
        </is>
      </c>
      <c r="B11" s="4" t="inlineStr">
        <is>
          <t xml:space="preserve"> </t>
        </is>
      </c>
      <c r="C11" s="4" t="inlineStr">
        <is>
          <t xml:space="preserve"> </t>
        </is>
      </c>
    </row>
    <row r="12">
      <c r="A12" s="4" t="inlineStr">
        <is>
          <t>Total</t>
        </is>
      </c>
      <c r="B12" s="5" t="n">
        <v>1859417</v>
      </c>
      <c r="C12" s="5" t="n">
        <v>191005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Limited Partner Unit (Details) - USD ($) $ / shares in Units, $ in Thousands</t>
        </is>
      </c>
      <c r="B1" s="2" t="inlineStr">
        <is>
          <t>12 Months Ended</t>
        </is>
      </c>
    </row>
    <row r="2">
      <c r="B2" s="2" t="inlineStr">
        <is>
          <t>Dec. 31, 2024</t>
        </is>
      </c>
      <c r="C2" s="2" t="inlineStr">
        <is>
          <t>Dec. 31, 2023</t>
        </is>
      </c>
      <c r="D2" s="2" t="inlineStr">
        <is>
          <t>Dec. 31, 2022</t>
        </is>
      </c>
    </row>
    <row r="3">
      <c r="A3" s="3" t="inlineStr">
        <is>
          <t>Net Income Per Common Limited Partner Unit</t>
        </is>
      </c>
      <c r="B3" s="4" t="inlineStr">
        <is>
          <t xml:space="preserve"> </t>
        </is>
      </c>
      <c r="C3" s="4" t="inlineStr">
        <is>
          <t xml:space="preserve"> </t>
        </is>
      </c>
      <c r="D3" s="4" t="inlineStr">
        <is>
          <t xml:space="preserve"> </t>
        </is>
      </c>
    </row>
    <row r="4">
      <c r="A4" s="4" t="inlineStr">
        <is>
          <t>Repurchased units not deemed outstanding</t>
        </is>
      </c>
      <c r="B4" s="6" t="n">
        <v>327307</v>
      </c>
      <c r="C4" s="6" t="n">
        <v>113206</v>
      </c>
      <c r="D4" s="4" t="inlineStr">
        <is>
          <t xml:space="preserve"> </t>
        </is>
      </c>
    </row>
    <row r="5">
      <c r="A5" s="3" t="inlineStr">
        <is>
          <t>Numerator:</t>
        </is>
      </c>
      <c r="B5" s="4" t="inlineStr">
        <is>
          <t xml:space="preserve"> </t>
        </is>
      </c>
      <c r="C5" s="4" t="inlineStr">
        <is>
          <t xml:space="preserve"> </t>
        </is>
      </c>
      <c r="D5" s="4" t="inlineStr">
        <is>
          <t xml:space="preserve"> </t>
        </is>
      </c>
    </row>
    <row r="6">
      <c r="A6" s="4" t="inlineStr">
        <is>
          <t>Net income</t>
        </is>
      </c>
      <c r="B6" s="5" t="n">
        <v>110327</v>
      </c>
      <c r="C6" s="5" t="n">
        <v>152506</v>
      </c>
      <c r="D6" s="5" t="n">
        <v>362207</v>
      </c>
    </row>
    <row r="7">
      <c r="A7" s="4" t="inlineStr">
        <is>
          <t>Declared distribution</t>
        </is>
      </c>
      <c r="B7" s="6" t="n">
        <v>113959</v>
      </c>
      <c r="C7" s="6" t="n">
        <v>101869</v>
      </c>
      <c r="D7" s="6" t="n">
        <v>121223</v>
      </c>
    </row>
    <row r="8">
      <c r="A8" s="4" t="inlineStr">
        <is>
          <t>Assumed allocation of undistributed net income (Loss)</t>
        </is>
      </c>
      <c r="B8" s="6" t="n">
        <v>-3632</v>
      </c>
      <c r="C8" s="6" t="n">
        <v>50637</v>
      </c>
      <c r="D8" s="6" t="n">
        <v>240984</v>
      </c>
    </row>
    <row r="9">
      <c r="A9" s="4" t="inlineStr">
        <is>
          <t>Assumed allocation of net income</t>
        </is>
      </c>
      <c r="B9" s="5" t="n">
        <v>110327</v>
      </c>
      <c r="C9" s="5" t="n">
        <v>152506</v>
      </c>
      <c r="D9" s="5" t="n">
        <v>362207</v>
      </c>
    </row>
    <row r="10">
      <c r="A10" s="4" t="inlineStr">
        <is>
          <t>Common Limited Partners</t>
        </is>
      </c>
      <c r="B10" s="4" t="inlineStr">
        <is>
          <t xml:space="preserve"> </t>
        </is>
      </c>
      <c r="C10" s="4" t="inlineStr">
        <is>
          <t xml:space="preserve"> </t>
        </is>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Basic weighted average common units outstanding</t>
        </is>
      </c>
      <c r="B12" s="6" t="n">
        <v>33840000</v>
      </c>
      <c r="C12" s="6" t="n">
        <v>33970000</v>
      </c>
      <c r="D12" s="6" t="n">
        <v>33935000</v>
      </c>
    </row>
    <row r="13">
      <c r="A13" s="4" t="inlineStr">
        <is>
          <t>Diluted weighted average common units outstanding</t>
        </is>
      </c>
      <c r="B13" s="6" t="n">
        <v>34339000</v>
      </c>
      <c r="C13" s="6" t="n">
        <v>34039000</v>
      </c>
      <c r="D13" s="6" t="n">
        <v>34044000</v>
      </c>
    </row>
    <row r="14">
      <c r="A14" s="4" t="inlineStr">
        <is>
          <t>Basic net income per common limited partner unit</t>
        </is>
      </c>
      <c r="B14" s="8" t="n">
        <v>2.45</v>
      </c>
      <c r="C14" s="8" t="n">
        <v>3.77</v>
      </c>
      <c r="D14" s="8" t="n">
        <v>10.06</v>
      </c>
    </row>
    <row r="15">
      <c r="A15" s="4" t="inlineStr">
        <is>
          <t>Diluted net income per common limited partner unit</t>
        </is>
      </c>
      <c r="B15" s="8" t="n">
        <v>2.41</v>
      </c>
      <c r="C15" s="8" t="n">
        <v>3.76</v>
      </c>
      <c r="D15" s="8" t="n">
        <v>10.02</v>
      </c>
    </row>
    <row r="16">
      <c r="A16" s="4" t="inlineStr">
        <is>
          <t>Preferred Limited Partners</t>
        </is>
      </c>
      <c r="B16" s="4" t="inlineStr">
        <is>
          <t xml:space="preserve"> </t>
        </is>
      </c>
      <c r="C16" s="4" t="inlineStr">
        <is>
          <t xml:space="preserve"> </t>
        </is>
      </c>
      <c r="D16" s="4" t="inlineStr">
        <is>
          <t xml:space="preserve"> </t>
        </is>
      </c>
    </row>
    <row r="17">
      <c r="A17" s="3" t="inlineStr">
        <is>
          <t>Numerator:</t>
        </is>
      </c>
      <c r="B17" s="4" t="inlineStr">
        <is>
          <t xml:space="preserve"> </t>
        </is>
      </c>
      <c r="C17" s="4" t="inlineStr">
        <is>
          <t xml:space="preserve"> </t>
        </is>
      </c>
      <c r="D17" s="4" t="inlineStr">
        <is>
          <t xml:space="preserve"> </t>
        </is>
      </c>
    </row>
    <row r="18">
      <c r="A18" s="4" t="inlineStr">
        <is>
          <t>Less: Redemption of Series A preferred limited partner units</t>
        </is>
      </c>
      <c r="B18" s="5" t="n">
        <v>2634</v>
      </c>
      <c r="C18" s="4" t="inlineStr">
        <is>
          <t xml:space="preserve"> </t>
        </is>
      </c>
      <c r="D18" s="4" t="inlineStr">
        <is>
          <t xml:space="preserve"> </t>
        </is>
      </c>
    </row>
    <row r="19">
      <c r="A19" s="4" t="inlineStr">
        <is>
          <t>Common Limited Partner</t>
        </is>
      </c>
      <c r="B19" s="4" t="inlineStr">
        <is>
          <t xml:space="preserve"> </t>
        </is>
      </c>
      <c r="C19" s="4" t="inlineStr">
        <is>
          <t xml:space="preserve"> </t>
        </is>
      </c>
      <c r="D19" s="4" t="inlineStr">
        <is>
          <t xml:space="preserve"> </t>
        </is>
      </c>
    </row>
    <row r="20">
      <c r="A20" s="3" t="inlineStr">
        <is>
          <t>Numerator:</t>
        </is>
      </c>
      <c r="B20" s="4" t="inlineStr">
        <is>
          <t xml:space="preserve"> </t>
        </is>
      </c>
      <c r="C20" s="4" t="inlineStr">
        <is>
          <t xml:space="preserve"> </t>
        </is>
      </c>
      <c r="D20" s="4" t="inlineStr">
        <is>
          <t xml:space="preserve"> </t>
        </is>
      </c>
    </row>
    <row r="21">
      <c r="A21" s="4" t="inlineStr">
        <is>
          <t>Net income</t>
        </is>
      </c>
      <c r="B21" s="6" t="n">
        <v>94983</v>
      </c>
      <c r="C21" s="5" t="n">
        <v>142598</v>
      </c>
      <c r="D21" s="5" t="n">
        <v>355069</v>
      </c>
    </row>
    <row r="22">
      <c r="A22" s="4" t="inlineStr">
        <is>
          <t>Declared distribution</t>
        </is>
      </c>
      <c r="B22" s="6" t="n">
        <v>98588</v>
      </c>
      <c r="C22" s="6" t="n">
        <v>92298</v>
      </c>
      <c r="D22" s="6" t="n">
        <v>115499</v>
      </c>
    </row>
    <row r="23">
      <c r="A23" s="4" t="inlineStr">
        <is>
          <t>Assumed allocation of undistributed net income (Loss)</t>
        </is>
      </c>
      <c r="B23" s="6" t="n">
        <v>-3605</v>
      </c>
      <c r="C23" s="6" t="n">
        <v>50300</v>
      </c>
      <c r="D23" s="6" t="n">
        <v>239570</v>
      </c>
    </row>
    <row r="24">
      <c r="A24" s="4" t="inlineStr">
        <is>
          <t>Assumed allocation of net income</t>
        </is>
      </c>
      <c r="B24" s="6" t="n">
        <v>94983</v>
      </c>
      <c r="C24" s="6" t="n">
        <v>142598</v>
      </c>
      <c r="D24" s="6" t="n">
        <v>355069</v>
      </c>
    </row>
    <row r="25">
      <c r="A25" s="4" t="inlineStr">
        <is>
          <t>Common Limited Partner | Common Limited Partners</t>
        </is>
      </c>
      <c r="B25" s="4" t="inlineStr">
        <is>
          <t xml:space="preserve"> </t>
        </is>
      </c>
      <c r="C25" s="4" t="inlineStr">
        <is>
          <t xml:space="preserve"> </t>
        </is>
      </c>
      <c r="D25" s="4" t="inlineStr">
        <is>
          <t xml:space="preserve"> </t>
        </is>
      </c>
    </row>
    <row r="26">
      <c r="A26" s="3" t="inlineStr">
        <is>
          <t>Numerator:</t>
        </is>
      </c>
      <c r="B26" s="4" t="inlineStr">
        <is>
          <t xml:space="preserve"> </t>
        </is>
      </c>
      <c r="C26" s="4" t="inlineStr">
        <is>
          <t xml:space="preserve"> </t>
        </is>
      </c>
      <c r="D26" s="4" t="inlineStr">
        <is>
          <t xml:space="preserve"> </t>
        </is>
      </c>
    </row>
    <row r="27">
      <c r="A27" s="4" t="inlineStr">
        <is>
          <t>Assumed allocation of net income</t>
        </is>
      </c>
      <c r="B27" s="5" t="n">
        <v>82774</v>
      </c>
      <c r="C27" s="5" t="n">
        <v>128039</v>
      </c>
      <c r="D27" s="5" t="n">
        <v>341217</v>
      </c>
    </row>
    <row r="28">
      <c r="A28" s="3" t="inlineStr">
        <is>
          <t>Denominator:</t>
        </is>
      </c>
      <c r="B28" s="4" t="inlineStr">
        <is>
          <t xml:space="preserve"> </t>
        </is>
      </c>
      <c r="C28" s="4" t="inlineStr">
        <is>
          <t xml:space="preserve"> </t>
        </is>
      </c>
      <c r="D28" s="4" t="inlineStr">
        <is>
          <t xml:space="preserve"> </t>
        </is>
      </c>
    </row>
    <row r="29">
      <c r="A29" s="4" t="inlineStr">
        <is>
          <t>Basic weighted average common units outstanding</t>
        </is>
      </c>
      <c r="B29" s="6" t="n">
        <v>33840000</v>
      </c>
      <c r="C29" s="6" t="n">
        <v>33970000</v>
      </c>
      <c r="D29" s="6" t="n">
        <v>33935000</v>
      </c>
    </row>
    <row r="30">
      <c r="A30" s="4" t="inlineStr">
        <is>
          <t>Dilutive effect of phantom units</t>
        </is>
      </c>
      <c r="B30" s="6" t="n">
        <v>499000</v>
      </c>
      <c r="C30" s="6" t="n">
        <v>69000</v>
      </c>
      <c r="D30" s="6" t="n">
        <v>109000</v>
      </c>
    </row>
    <row r="31">
      <c r="A31" s="4" t="inlineStr">
        <is>
          <t>Diluted weighted average common units outstanding</t>
        </is>
      </c>
      <c r="B31" s="6" t="n">
        <v>34339000</v>
      </c>
      <c r="C31" s="6" t="n">
        <v>34039000</v>
      </c>
      <c r="D31" s="6" t="n">
        <v>34044000</v>
      </c>
    </row>
    <row r="32">
      <c r="A32" s="4" t="inlineStr">
        <is>
          <t>Basic net income per common limited partner unit</t>
        </is>
      </c>
      <c r="B32" s="8" t="n">
        <v>2.45</v>
      </c>
      <c r="C32" s="8" t="n">
        <v>3.77</v>
      </c>
      <c r="D32" s="8" t="n">
        <v>10.06</v>
      </c>
    </row>
    <row r="33">
      <c r="A33" s="4" t="inlineStr">
        <is>
          <t>Diluted net income per common limited partner unit</t>
        </is>
      </c>
      <c r="B33" s="8" t="n">
        <v>2.41</v>
      </c>
      <c r="C33" s="8" t="n">
        <v>3.76</v>
      </c>
      <c r="D33" s="8" t="n">
        <v>10.02</v>
      </c>
    </row>
    <row r="34">
      <c r="A34" s="4" t="inlineStr">
        <is>
          <t>Common Limited Partner | Preferred Limited Partners</t>
        </is>
      </c>
      <c r="B34" s="4" t="inlineStr">
        <is>
          <t xml:space="preserve"> </t>
        </is>
      </c>
      <c r="C34" s="4" t="inlineStr">
        <is>
          <t xml:space="preserve"> </t>
        </is>
      </c>
      <c r="D34" s="4" t="inlineStr">
        <is>
          <t xml:space="preserve"> </t>
        </is>
      </c>
    </row>
    <row r="35">
      <c r="A35" s="3" t="inlineStr">
        <is>
          <t>Numerator:</t>
        </is>
      </c>
      <c r="B35" s="4" t="inlineStr">
        <is>
          <t xml:space="preserve"> </t>
        </is>
      </c>
      <c r="C35" s="4" t="inlineStr">
        <is>
          <t xml:space="preserve"> </t>
        </is>
      </c>
      <c r="D35" s="4" t="inlineStr">
        <is>
          <t xml:space="preserve"> </t>
        </is>
      </c>
    </row>
    <row r="36">
      <c r="A36" s="4" t="inlineStr">
        <is>
          <t>Assumed allocation of net income</t>
        </is>
      </c>
      <c r="B36" s="5" t="n">
        <v>9575</v>
      </c>
      <c r="C36" s="5" t="n">
        <v>14559</v>
      </c>
      <c r="D36" s="5" t="n">
        <v>13852</v>
      </c>
    </row>
    <row r="37">
      <c r="A37" s="4" t="inlineStr">
        <is>
          <t>Common Limited Partner | Series A Preferred Limited Partners</t>
        </is>
      </c>
      <c r="B37" s="4" t="inlineStr">
        <is>
          <t xml:space="preserve"> </t>
        </is>
      </c>
      <c r="C37" s="4" t="inlineStr">
        <is>
          <t xml:space="preserve"> </t>
        </is>
      </c>
      <c r="D37" s="4" t="inlineStr">
        <is>
          <t xml:space="preserve"> </t>
        </is>
      </c>
    </row>
    <row r="38">
      <c r="A38" s="3" t="inlineStr">
        <is>
          <t>Numerator:</t>
        </is>
      </c>
      <c r="B38" s="4" t="inlineStr">
        <is>
          <t xml:space="preserve"> </t>
        </is>
      </c>
      <c r="C38" s="4" t="inlineStr">
        <is>
          <t xml:space="preserve"> </t>
        </is>
      </c>
      <c r="D38" s="4" t="inlineStr">
        <is>
          <t xml:space="preserve"> </t>
        </is>
      </c>
    </row>
    <row r="39">
      <c r="A39" s="4" t="inlineStr">
        <is>
          <t>Less: Redemption of Series A preferred limited partner units</t>
        </is>
      </c>
      <c r="B39" s="6" t="n">
        <v>2634</v>
      </c>
      <c r="C39" s="4" t="inlineStr">
        <is>
          <t xml:space="preserve"> </t>
        </is>
      </c>
      <c r="D39" s="4" t="inlineStr">
        <is>
          <t xml:space="preserve"> </t>
        </is>
      </c>
    </row>
    <row r="40">
      <c r="A40" s="4" t="inlineStr">
        <is>
          <t>General Partner Interest</t>
        </is>
      </c>
      <c r="B40" s="4" t="inlineStr">
        <is>
          <t xml:space="preserve"> </t>
        </is>
      </c>
      <c r="C40" s="4" t="inlineStr">
        <is>
          <t xml:space="preserve"> </t>
        </is>
      </c>
      <c r="D40" s="4" t="inlineStr">
        <is>
          <t xml:space="preserve"> </t>
        </is>
      </c>
    </row>
    <row r="41">
      <c r="A41" s="3" t="inlineStr">
        <is>
          <t>Numerator:</t>
        </is>
      </c>
      <c r="B41" s="4" t="inlineStr">
        <is>
          <t xml:space="preserve"> </t>
        </is>
      </c>
      <c r="C41" s="4" t="inlineStr">
        <is>
          <t xml:space="preserve"> </t>
        </is>
      </c>
      <c r="D41" s="4" t="inlineStr">
        <is>
          <t xml:space="preserve"> </t>
        </is>
      </c>
    </row>
    <row r="42">
      <c r="A42" s="4" t="inlineStr">
        <is>
          <t>Net income</t>
        </is>
      </c>
      <c r="B42" s="6" t="n">
        <v>15344</v>
      </c>
      <c r="C42" s="6" t="n">
        <v>9908</v>
      </c>
      <c r="D42" s="6" t="n">
        <v>7138</v>
      </c>
    </row>
    <row r="43">
      <c r="A43" s="4" t="inlineStr">
        <is>
          <t>Declared distribution</t>
        </is>
      </c>
      <c r="B43" s="6" t="n">
        <v>766</v>
      </c>
      <c r="C43" s="6" t="n">
        <v>685</v>
      </c>
      <c r="D43" s="6" t="n">
        <v>1013</v>
      </c>
    </row>
    <row r="44">
      <c r="A44" s="4" t="inlineStr">
        <is>
          <t>Assumed allocation of undistributed net income (Loss)</t>
        </is>
      </c>
      <c r="B44" s="6" t="n">
        <v>-27</v>
      </c>
      <c r="C44" s="6" t="n">
        <v>337</v>
      </c>
      <c r="D44" s="6" t="n">
        <v>1414</v>
      </c>
    </row>
    <row r="45">
      <c r="A45" s="4" t="inlineStr">
        <is>
          <t>Assumed allocation of net income</t>
        </is>
      </c>
      <c r="B45" s="6" t="n">
        <v>739</v>
      </c>
      <c r="C45" s="6" t="n">
        <v>1022</v>
      </c>
      <c r="D45" s="6" t="n">
        <v>2427</v>
      </c>
    </row>
    <row r="46">
      <c r="A46" s="4" t="inlineStr">
        <is>
          <t>IDRs</t>
        </is>
      </c>
      <c r="B46" s="4" t="inlineStr">
        <is>
          <t xml:space="preserve"> </t>
        </is>
      </c>
      <c r="C46" s="4" t="inlineStr">
        <is>
          <t xml:space="preserve"> </t>
        </is>
      </c>
      <c r="D46" s="4" t="inlineStr">
        <is>
          <t xml:space="preserve"> </t>
        </is>
      </c>
    </row>
    <row r="47">
      <c r="A47" s="3" t="inlineStr">
        <is>
          <t>Numerator:</t>
        </is>
      </c>
      <c r="B47" s="4" t="inlineStr">
        <is>
          <t xml:space="preserve"> </t>
        </is>
      </c>
      <c r="C47" s="4" t="inlineStr">
        <is>
          <t xml:space="preserve"> </t>
        </is>
      </c>
      <c r="D47" s="4" t="inlineStr">
        <is>
          <t xml:space="preserve"> </t>
        </is>
      </c>
    </row>
    <row r="48">
      <c r="A48" s="4" t="inlineStr">
        <is>
          <t>Declared distribution</t>
        </is>
      </c>
      <c r="B48" s="6" t="n">
        <v>14605</v>
      </c>
      <c r="C48" s="6" t="n">
        <v>8886</v>
      </c>
      <c r="D48" s="6" t="n">
        <v>4711</v>
      </c>
    </row>
    <row r="49">
      <c r="A49" s="4" t="inlineStr">
        <is>
          <t>Assumed allocation of net income</t>
        </is>
      </c>
      <c r="B49" s="5" t="n">
        <v>14605</v>
      </c>
      <c r="C49" s="5" t="n">
        <v>8886</v>
      </c>
      <c r="D49" s="5" t="n">
        <v>471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Income (Details) - USD ($) $ in Thousands</t>
        </is>
      </c>
      <c r="B1" s="2" t="inlineStr">
        <is>
          <t>12 Months Ended</t>
        </is>
      </c>
    </row>
    <row r="2">
      <c r="B2" s="2" t="inlineStr">
        <is>
          <t>Dec. 31, 2024</t>
        </is>
      </c>
      <c r="C2" s="2" t="inlineStr">
        <is>
          <t>Dec. 31, 2023</t>
        </is>
      </c>
    </row>
    <row r="3">
      <c r="A3" s="3" t="inlineStr">
        <is>
          <t>Changes in Accumulated Other Comprehensive Income</t>
        </is>
      </c>
      <c r="B3" s="4" t="inlineStr">
        <is>
          <t xml:space="preserve"> </t>
        </is>
      </c>
      <c r="C3" s="4" t="inlineStr">
        <is>
          <t xml:space="preserve"> </t>
        </is>
      </c>
    </row>
    <row r="4">
      <c r="A4" s="4" t="inlineStr">
        <is>
          <t>Balance, beginning of period</t>
        </is>
      </c>
      <c r="B4" s="5" t="n">
        <v>800660</v>
      </c>
      <c r="C4" s="5" t="n">
        <v>788444</v>
      </c>
    </row>
    <row r="5">
      <c r="A5" s="4" t="inlineStr">
        <is>
          <t>Balance, end of period</t>
        </is>
      </c>
      <c r="B5" s="6" t="n">
        <v>716613</v>
      </c>
      <c r="C5" s="6" t="n">
        <v>800660</v>
      </c>
    </row>
    <row r="6">
      <c r="A6" s="4" t="inlineStr">
        <is>
          <t>Pension Plan</t>
        </is>
      </c>
      <c r="B6" s="4" t="inlineStr">
        <is>
          <t xml:space="preserve"> </t>
        </is>
      </c>
      <c r="C6" s="4" t="inlineStr">
        <is>
          <t xml:space="preserve"> </t>
        </is>
      </c>
    </row>
    <row r="7">
      <c r="A7" s="3" t="inlineStr">
        <is>
          <t>Changes in Accumulated Other Comprehensive Income</t>
        </is>
      </c>
      <c r="B7" s="4" t="inlineStr">
        <is>
          <t xml:space="preserve"> </t>
        </is>
      </c>
      <c r="C7" s="4" t="inlineStr">
        <is>
          <t xml:space="preserve"> </t>
        </is>
      </c>
    </row>
    <row r="8">
      <c r="A8" s="4" t="inlineStr">
        <is>
          <t>Balance, beginning of period</t>
        </is>
      </c>
      <c r="B8" s="6" t="n">
        <v>381</v>
      </c>
      <c r="C8" s="6" t="n">
        <v>-449</v>
      </c>
    </row>
    <row r="9">
      <c r="A9" s="4" t="inlineStr">
        <is>
          <t>Other comprehensive income</t>
        </is>
      </c>
      <c r="B9" s="6" t="n">
        <v>288</v>
      </c>
      <c r="C9" s="6" t="n">
        <v>361</v>
      </c>
    </row>
    <row r="10">
      <c r="A10" s="4" t="inlineStr">
        <is>
          <t>Amount of (income) loss reclassified from accumulated other comprehensive income (loss)</t>
        </is>
      </c>
      <c r="B10" s="6" t="n">
        <v>-669</v>
      </c>
      <c r="C10" s="6" t="n">
        <v>469</v>
      </c>
    </row>
    <row r="11">
      <c r="A11" s="4" t="inlineStr">
        <is>
          <t>Total comprehensive income</t>
        </is>
      </c>
      <c r="B11" s="5" t="n">
        <v>-381</v>
      </c>
      <c r="C11" s="6" t="n">
        <v>830</v>
      </c>
    </row>
    <row r="12">
      <c r="A12" s="4" t="inlineStr">
        <is>
          <t>Balance, end of period</t>
        </is>
      </c>
      <c r="B12" s="4" t="inlineStr">
        <is>
          <t xml:space="preserve"> </t>
        </is>
      </c>
      <c r="C12" s="5" t="n">
        <v>38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5" customWidth="1" min="14" max="14"/>
    <col width="14" customWidth="1" min="15" max="15"/>
    <col width="16" customWidth="1" min="16" max="16"/>
    <col width="14" customWidth="1" min="17" max="17"/>
    <col width="14" customWidth="1" min="18" max="18"/>
    <col width="14" customWidth="1" min="19" max="19"/>
  </cols>
  <sheetData>
    <row r="1">
      <c r="A1" s="1" t="inlineStr">
        <is>
          <t>Subsequent Events (Details) - USD ($) $ in Thousands</t>
        </is>
      </c>
      <c r="N1" s="2" t="inlineStr">
        <is>
          <t>2 Months Ended</t>
        </is>
      </c>
      <c r="P1" s="2" t="inlineStr">
        <is>
          <t>12 Months Ended</t>
        </is>
      </c>
    </row>
    <row r="2">
      <c r="B2" s="2" t="inlineStr">
        <is>
          <t>Nov. 14, 2024</t>
        </is>
      </c>
      <c r="C2" s="2" t="inlineStr">
        <is>
          <t>Aug. 14, 2024</t>
        </is>
      </c>
      <c r="D2" s="2" t="inlineStr">
        <is>
          <t>May 15, 2024</t>
        </is>
      </c>
      <c r="E2" s="2" t="inlineStr">
        <is>
          <t>Feb. 14, 2024</t>
        </is>
      </c>
      <c r="F2" s="2" t="inlineStr">
        <is>
          <t>Nov. 14, 2023</t>
        </is>
      </c>
      <c r="G2" s="2" t="inlineStr">
        <is>
          <t>Aug. 14, 2023</t>
        </is>
      </c>
      <c r="H2" s="2" t="inlineStr">
        <is>
          <t>May 15, 2023</t>
        </is>
      </c>
      <c r="I2" s="2" t="inlineStr">
        <is>
          <t>Feb. 14, 2023</t>
        </is>
      </c>
      <c r="J2" s="2" t="inlineStr">
        <is>
          <t>Nov. 14, 2022</t>
        </is>
      </c>
      <c r="K2" s="2" t="inlineStr">
        <is>
          <t>Aug. 12, 2022</t>
        </is>
      </c>
      <c r="L2" s="2" t="inlineStr">
        <is>
          <t>May 13, 2022</t>
        </is>
      </c>
      <c r="M2" s="2" t="inlineStr">
        <is>
          <t>Feb. 14, 2022</t>
        </is>
      </c>
      <c r="N2" s="2" t="inlineStr">
        <is>
          <t>Feb. 18, 2025</t>
        </is>
      </c>
      <c r="O2" s="2" t="inlineStr">
        <is>
          <t>Feb. 14, 2025</t>
        </is>
      </c>
      <c r="P2" s="2" t="inlineStr">
        <is>
          <t>Dec. 31, 2024</t>
        </is>
      </c>
      <c r="Q2" s="2" t="inlineStr">
        <is>
          <t>Dec. 31, 2023</t>
        </is>
      </c>
      <c r="R2" s="2" t="inlineStr">
        <is>
          <t>Dec. 31, 2022</t>
        </is>
      </c>
      <c r="S2" s="2" t="inlineStr">
        <is>
          <t>Jan. 17, 2025</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sh distributions</t>
        </is>
      </c>
      <c r="B4" s="5" t="n">
        <v>28821</v>
      </c>
      <c r="C4" s="5" t="n">
        <v>28159</v>
      </c>
      <c r="D4" s="5" t="n">
        <v>27496</v>
      </c>
      <c r="E4" s="5" t="n">
        <v>26834</v>
      </c>
      <c r="F4" s="5" t="n">
        <v>25841</v>
      </c>
      <c r="G4" s="5" t="n">
        <v>25178</v>
      </c>
      <c r="H4" s="5" t="n">
        <v>24016</v>
      </c>
      <c r="I4" s="5" t="n">
        <v>55410</v>
      </c>
      <c r="J4" s="5" t="n">
        <v>22680</v>
      </c>
      <c r="K4" s="5" t="n">
        <v>21789</v>
      </c>
      <c r="L4" s="5" t="n">
        <v>21344</v>
      </c>
      <c r="M4" s="5" t="n">
        <v>20899</v>
      </c>
      <c r="N4" s="4" t="inlineStr">
        <is>
          <t xml:space="preserve"> </t>
        </is>
      </c>
      <c r="O4" s="4" t="inlineStr">
        <is>
          <t xml:space="preserve"> </t>
        </is>
      </c>
      <c r="P4" s="5" t="n">
        <v>121995</v>
      </c>
      <c r="Q4" s="5" t="n">
        <v>144754</v>
      </c>
      <c r="R4" s="5" t="n">
        <v>100564</v>
      </c>
      <c r="S4" s="4" t="inlineStr">
        <is>
          <t xml:space="preserve"> </t>
        </is>
      </c>
    </row>
    <row r="5">
      <c r="A5" s="4" t="inlineStr">
        <is>
          <t>Slifka Family | Revere Ma Owner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oductive asset settlement amount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22100</v>
      </c>
    </row>
    <row r="8">
      <c r="A8" s="4" t="inlineStr">
        <is>
          <t>Subsequent Events | Slifka Family | Revere Ma Owner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ductive asset settlement amount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22100</v>
      </c>
    </row>
    <row r="11">
      <c r="A11" s="4" t="inlineStr">
        <is>
          <t>Subsequent Events | Series B Preferred Limited Part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ash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800</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ubsequent Events | Common Limited Part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ash 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9500</v>
      </c>
      <c r="P16" s="4" t="inlineStr">
        <is>
          <t xml:space="preserve"> </t>
        </is>
      </c>
      <c r="Q16" s="4" t="inlineStr">
        <is>
          <t xml:space="preserve"> </t>
        </is>
      </c>
      <c r="R16" s="4" t="inlineStr">
        <is>
          <t xml:space="preserve"> </t>
        </is>
      </c>
      <c r="S16" s="4" t="inlineStr">
        <is>
          <t xml:space="preserve"> </t>
        </is>
      </c>
    </row>
  </sheetData>
  <mergeCells count="3">
    <mergeCell ref="A1:A2"/>
    <mergeCell ref="N1:O1"/>
    <mergeCell ref="P1:R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t>
        </is>
      </c>
      <c r="B3" s="4" t="inlineStr">
        <is>
          <t xml:space="preserve"> </t>
        </is>
      </c>
    </row>
    <row r="4">
      <c r="A4" s="4" t="inlineStr">
        <is>
          <t>Revenue from Contracts with Customers</t>
        </is>
      </c>
      <c r="B4" s="4" t="inlineStr">
        <is>
          <t>Note 5. Revenue from Contracts with Customers Disaggregation of Revenue ​ The following table provides the disaggregation of revenue from contracts with customers and other sales by segment for the periods presented (in thousands): ​ ​ ​ ​ ​ ​ ​ ​ ​ ​ ​ ​ ​ ​ ​ ​ Year Ended December 31, 2024 Revenue from contracts with customers: Wholesale GDSO Commercial Total Petroleum and related product sales ​ $ 2,671,984 ​ $ 4,807,765 ​ $ 725,395 ​ $ 8,205,144 ​ Station operations ​ — ​ 481,982 ​ — ​ 481,982 ​ Total revenue from contracts with customers ​ ​ 2,671,984 ​ ​ 5,289,747 ​ ​ 725,395 ​ ​ 8,687,126 ​ Other sales: ​ ​ ​ ​ ​ ​ ​ ​ ​ ​ ​ ​ ​ Revenue originating as physical forward sale contracts and exchange agreements ​ ​ 8,042,841 ​ ​ — ​ ​ 346,662 ​ ​ 8,389,503 ​ Revenue from leases ​ 3,080 ​ 83,857 ​ — ​ 86,937 ​ Total other sales ​ ​ 8,045,921 ​ ​ 83,857 ​ ​ 346,662 ​ ​ 8,476,440 ​ Total sales ​ $ 10,717,905 ​ $ 5,373,604 ​ $ 1,072,057 ​ $ 17,163,566 ​ ​ ​ ​ ​ ​ ​ ​ ​ ​ ​ ​ ​ ​ ​ ​ ​ ​ Year Ended December 31, 2023 Revenue from contracts with customers: Wholesale GDSO Commercial Total Petroleum and related product sales ​ $ 3,303,951 ​ $ 5,268,268 ​ $ 689,201 ​ $ 9,261,420 ​ Station operations ​ — ​ 490,942 ​ — ​ 490,942 ​ Total revenue from contracts with customers ​ ​ 3,303,951 ​ ​ 5,759,210 ​ ​ 689,201 ​ ​ 9,752,362 ​ Other sales: ​ ​ ​ ​ ​ ​ ​ ​ ​ Revenue originating as physical forward sale contracts and exchange agreements ​ ​ 6,307,155 ​ ​ — ​ ​ 349,123 ​ ​ 6,656,278 ​ Revenue from leases ​ 2,210 ​ 81,324 ​ — ​ 83,534 ​ Total other sales ​ ​ 6,309,365 ​ ​ 81,324 ​ ​ 349,123 ​ ​ 6,739,812 ​ Total sales ​ $ 9,613,316 ​ $ 5,840,534 ​ $ 1,038,324 ​ $ 16,492,174 ​ ​ ​ ​ ​ ​ ​ ​ ​ ​ ​ ​ ​ ​ ​ ​ ​ ​ Year Ended December 31, 2022 Revenue from contracts with customers: Wholesale GDSO Commercial Total Petroleum and related product sales ​ $ 3,671,725 ​ $ 6,140,823 ​ $ 853,243 ​ $ 10,665,791 ​ Station operations ​ — ​ 480,455 ​ — ​ 480,455 ​ Total revenue from contracts with customers ​ ​ 3,671,725 ​ ​ 6,621,278 ​ ​ 853,243 ​ ​ 11,146,246 ​ Other sales: ​ ​ ​ ​ ​ ​ ​ ​ ​ Revenue originating as physical forward sale contracts and exchange agreements ​ ​ 7,189,213 ​ ​ — ​ ​ 460,501 ​ ​ 7,649,714 ​ Revenue from leases ​ 2,555 ​ 79,371 ​ — ​ 81,926 ​ Total other sales ​ ​ 7,191,768 ​ ​ 79,371 ​ ​ 460,501 ​ ​ 7,731,640 ​ Total sales ​ $ 10,863,493 ​ $ 6,700,649 ​ $ 1,313,744 ​ $ 18,877,886 ​ ​ Nature of Goods and Services ​ Revenue from Contracts with Customers (ASC 606) ​ ● Refined petroleum products and renewable fuels —Under the Partnership’s Wholesale, GDSO and Commercial segments, revenue is recognized at the point where control of the product is transferred over the period that throughput and logistics services are provided to the customer and collectability is reasonably assured. ​ ● Station operations —Revenue from convenience store sales of grocery and other merchandise and sundries (such as car wash sales and lottery and ATM commissions) is recognized at the time of the sale to the customer. ​ Other Revenue ​ ● Revenue Originating as Physical Forward Contracts and Exchanges —The Partnership’s commodity contracts and derivative instrument activity include physical forward commodity sale contracts. The Partnership does not take the normal purchase and sale exemption available under ASC 815 for any of its physical forward contracts. This income is recognized under ASC 815 and is included in sales at the contract value upon settlement at the point where control of the product is transferred to the customer. Income from net exchange differentials included in sales is recognized under ASC 845, “Nonmonetary Transactions,” upon delivery of product to exchange partners. ​ ● Revenue from Leases —The Partnership has rental income from gasoline stations and cobranding arrangements and lease income from space leased to several unrelated third parties at several of the Partnership’s terminals. Transaction Price Allocated to Remaining Performance Obligations ​ The Partnership has elected certain of the optional exemptions from the disclosure requirement for remaining performance obligations for specific situations in which an entity need not estimate variable consideration to recognize revenue. Accordingly, the Partnership applies the practical expedient in paragraph ASC 606-10-50-14 to its contracts with customers where revenue is tied to a market-index and does not disclose information about variable consideration from remaining performance obligations for which the Partnership recognizes revenue. The fixed component of estimated revenues expected to be recognized in the future related to performance obligations tied to a market index that are unsatisfied (or partially unsatisfied) at the end of the reporting period are not significant. Contract Balances ​ A receivable, which is included in accounts receivable, net in the accompanying consolidated balance sheets, is recognized in the period the Partnership provides services when its right to consideration is unconditional. In contrast, a contract asset will be recognized when the Partnership has fulfilled a contract obligation but must perform other obligations before being entitled to payment. The Partnership had no significant contract assets at both December 31, 2024 and 2023. The nature of the receivables related to revenue from contracts with customers and other revenue, as well as contract assets, are the same, given they are related to the same customers and have the same risk profile and securitization. Payment terms on invoiced amounts are typically 2 to 30 days. A contract liability is recognized when the Partnership has an obligation to transfer goods or services to a customer for which the Partnership has received consideration (or the amount is due) from the customer. The Partnership had no significant contract liabilities at both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Note 6. Goodwill and Intangible Assets The following table presents changes in goodwill, all of which has been allocated to the GDSO segment (in thousands): ​ ​ ​ ​ ​ Balance at December 31, 2023 ​ $ 429,215 ​ Dispositions (1) ​ ​ (7,302) ​ Balance at December 31, 2024 ​ $ 421,913 ​ (1) Dispositions represent derecognition of goodwill associated with the sale and disposition of certain assets (see Note 8). ​ Intangible assets consisted of the following (in thousands): ​ ​ ​ ​ ​ ​ ​ ​ ​ ​ ​ ​ ​ ​ ​ ​ Gross ​ ​ ​ ​ Net ​ ​ ​ ​ ​ Carrying ​ Accumulated ​ Intangible ​ Amortization ​ ​ ​ Amount ​ Amortization ​ Assets ​ Period ​ At December 31, 2024 ​ ​ ​ ​ ​ ​ ​ ​ ​ ​ ​ ​ Intangible assets subject to amortization: ​ ​ ​ ​ ​ ​ ​ ​ ​ ​ ​ ​ Terminalling services ​ $ 26,365 ​ $ (23,108) ​ $ 3,257 20 years ​ Customer relationships ​ 52,226 ​ (44,605) ​ 7,621 2-15 years ​ Supply contracts ​ 97,269 ​ (89,733) ​ 7,536 5-10 years ​ Other intangible assets ​ 5,995 ​ (5,726) ​ 269 2-20 years ​ Total intangible assets ​ $ 181,855 ​ $ (163,172) ​ $ 18,683 ​ ​ ​ At December 31, 2023 ​ ​ ​ ​ ​ ​ ​ ​ ​ ​ ​ ​ Intangible assets subject to amortization: ​ ​ ​ ​ ​ ​ ​ ​ ​ ​ ​ ​ Terminalling services ​ $ 26,365 ​ $ (21,772) ​ $ 4,593 20 years ​ Customer relationships ​ 45,986 ​ (43,370) ​ 2,616 2-15 years ​ Supply contracts ​ 97,269 ​ (84,029) ​ 13,240 5-10 years ​ Other intangible assets ​ 5,995 ​ (5,726) ​ 269 2-20 years ​ Total intangible assets ​ $ 175,615 ​ $ (154,897) ​ $ 20,718 ​ ​ ​ ​ The aggregate amortization expense was approximately $8.3 million, $8.1 million and $8.9 million for the years ended December 31, 2024, 2023 and 2022, respectively. The estimated annual intangible asset amortization expense for future years ending December 31 is as follows (in thousands): ​ ​ ​ ​ ​ 2025 $ 5,393 ​ 2026 ​ 5,212 ​ 2027 ​ 3,527 ​ 2028 ​ 1,321 ​ 2029 ​ 720 ​ Thereafter ​ 2,510 ​ Total intangible assets ​ $ 18,68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Note 7. Property and Equipment Property and equipment consisted of the following at December 31 (in thousands): ​ ​ ​ ​ ​ ​ ​ ​ ​ ​ 2024 2023 Buildings and improvements ​ $ 1,948,849 ​ $ 1,738,122 ​ Land ​ 678,687 ​ 614,548 ​ Fixtures and equipment ​ 56,700 ​ 47,589 ​ Idle plant assets ​ ​ 30,500 ​ ​ 30,500 ​ Construction in process ​ 71,436 ​ 54,281 ​ Capitalized internal use software ​ 33,846 ​ 33,808 ​ Total property and equipment ​ 2,820,018 ​ 2,518,848 ​ Less accumulated depreciation ​ 1,113,413 ​ 1,005,303 ​ Total ​ $ 1,706,605 ​ $ 1,513,545 ​ ​ Property and equipment includes retail gasoline station assets held for sale of $5.2 million and $20.3 million at December 31, 2024 and 2023, respectively. At December 31, 2024, the Partnership had a $38.3 million remaining net book value of long-lived assets at its West Coast facility, including $30.5 million related to the Partnership’s ethanol plant acquired in 2013. The Partnership would need to take certain measures to prepare the facility for ethanol production in order to place the plant into service and commence depreciation. Therefore, the $30.5 million related to the ethanol plant was included in property and equipment and classified as idle plant assets at both December 31, 2024 and 2023. If the Partnership is unable to generate cash flows to support the recoverability of the plant and facility assets, this may become an indicator of potential impairment of the West Coast facility. The Partnership believes these assets are recoverable but continues to monitor the market for ethanol, the continued business development of this facility for ethanol or other product transloading, and the related impact this may have on the facility’s operating cash flows and whether this would constitute an impairment indicator. Construction in process in 2024 included $26.2 million in costs related to the Partnership’s gasoline stations and $45.2 million in costs related to the Partnership’s terminals. Construction in process in 2023 included $35.2 million in costs related to the Partnership’s gasoline stations and $19.1 million in costs related to the Partnership’s terminals. Depreciation Depreciation expense allocated to cost of sales was approximately $126.2 million, $94.5 million and $87.6 million for the years ended December 31, 2024, 2023 and 2022, respectively. Depreciation expense allocated to selling, general and administrative expenses was approximately $5.2 million, $7.4 million and $8.3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and Disposition of Assets</t>
        </is>
      </c>
      <c r="B1" s="2" t="inlineStr">
        <is>
          <t>12 Months Ended</t>
        </is>
      </c>
    </row>
    <row r="2">
      <c r="B2" s="2" t="inlineStr">
        <is>
          <t>Dec. 31, 2024</t>
        </is>
      </c>
    </row>
    <row r="3">
      <c r="A3" s="3" t="inlineStr">
        <is>
          <t>Sale and Disposition of Assets</t>
        </is>
      </c>
      <c r="B3" s="4" t="inlineStr">
        <is>
          <t xml:space="preserve"> </t>
        </is>
      </c>
    </row>
    <row r="4">
      <c r="A4" s="4" t="inlineStr">
        <is>
          <t>Sale and Dispositions of Assets</t>
        </is>
      </c>
      <c r="B4" s="4" t="inlineStr">
        <is>
          <t>Note 8. Sale and Disposition of Assets The following table provides the Partnership’s (gain) loss on sale and dispositions of assets for the years ended December 31 (in thousands): ​ ​ ​ ​ ​ ​ ​ ​ ​ ​ ​ ​ ​ 2024 2023 2022 Sale of Revere Terminal ​ ​ $ 2,720 ​ $ — ​ $ (76,817) ​ Divestiture of retail gasoline stations ​ ​ ​ (14,401) ​ $ (3,303) ​ $ (4,578) ​ Loss on assets held for sale ​ ​ ​ 2,275 ​ ​ 826 ​ ​ 1,617 ​ Other ​ ​ ​ (88) ​ ​ (149) ​ ​ (95) ​ Total ​ ​ $ (9,494) ​ $ (2,626) ​ $ (79,873) ​ ​ Sale of Revere Terminal On June 28, 2022, the Partnership completed the sale of its terminal located on Boston Harbor in Revere, Massachusetts for a purchase price of $150.0 million in cash. In connection with the sale of the Revere Terminal, the Partnership recognized a net gain of approximately $76.8 million for the year ended December 31, 2022, which is included in net gain on sale and disposition of assets in the accompanying consolidated statement of operations for the year ended December 31, 2022. See Note 18 for additional information. Divestiture of Retail Gasoline Stations The Partnership may divest certain retail gasoline stations in periodic sale transactions or coordinated divesture programs. The gain or loss on the sales of these assets, representing cash proceeds less net book value of assets and recognized liabilities at disposition, net of settlement and dispositions costs, is recorded in net gain on sale and disposition of assets in the accompanying consolidated statements of operations. The Partnership sold 34 sites during 2024 and recognized a gain of $14.4 million on the sales of these sites for the year ended December 31, 2024, including the derecognition of $7.3 million of GDSO goodwill. The Partnership recognized a gain of $3.3 million and $4.6 million on the sales of sites for the years ended December 31, 2023 and 2022, respectively, including the derecognition of $0.1 million and $5.5 million of GDSO goodwill for these respective periods. Loss on Assets Held for Sale In conjunction with the divestiture of retail gasoline stations and terminal assets, the Partnership may classify certain gasoline station and terminal assets as held for sale. Impairment charges related to assets held for sale are included in net gain on sale and disposition of assets in the accompanying consolidated statements of operations. The Partnership classified 5 sites associated with the divestiture of retail gasoline stations discussed above as held for sale at December 31, 2024. The Partnership recorded impairment charges related to these assets held for sale in the amount of $2.3 million for the year ended December 31, 2024. The Partnership recorded impairment charges related to assets held for sale associated with the divestiture of retail gasoline stations in the amount of $0.8 million and $1.6 million for the years ended December 31, 2023 and 2022, respectively. Retail gasoline station assets held for sale of $5.2 million and $20.3 million at December 31, 2024 and 2023, respectively, are included in property and equipment in the accompanying consolidated balance sheets. Assets held for sale at December 31, 2024 are expected to be sold within the next 12 months. Other The Partnership recognizes gains and losses on the sale and disposition of other assets, including vehicles, fixtures and equipment, and the gain or loss on such other assets are included in other in the aforementioned t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12 Months Ended</t>
        </is>
      </c>
    </row>
    <row r="2">
      <c r="B2" s="2" t="inlineStr">
        <is>
          <t>Dec. 31, 2024</t>
        </is>
      </c>
    </row>
    <row r="3">
      <c r="A3" s="3" t="inlineStr">
        <is>
          <t>Debt and Financing Obligations</t>
        </is>
      </c>
      <c r="B3" s="4" t="inlineStr">
        <is>
          <t xml:space="preserve"> </t>
        </is>
      </c>
    </row>
    <row r="4">
      <c r="A4" s="4" t="inlineStr">
        <is>
          <t>Debt and Financing Obligations</t>
        </is>
      </c>
      <c r="B4" s="4" t="inlineStr">
        <is>
          <t>Note 9. Debt and Financing Obligations Credit Agreement Certain subsidiaries of the Partnership, as borrowers, and the Partnership and certain of its subsidiaries, as guarantors, have a $1.55 billion senior secured credit facility (the “Credit Agreement”). The Credit Agreement matures on May 2, 2026. On February 5, 2024, the Partnership and the lenders under the Credit Agreement agreed, pursuant to the terms of the Credit Agreement, to (i) a reallocation of $300.0 million of the revolving credit facility to the working capital revolving credit facility and (ii) reduce the accordion feature from $200.0 million to $0, effective February 8, 2024. This reallocation and accordion reduction returned the credit facilities to the terms in place prior to the reallocation and accordion exercise previously agreed to by the Partnership and the lenders on December 7, 2023. As of December 31, 2024, there were two facilities under the Credit Agreement: ● a working capital revolving credit facility to be used for working capital purposes and letters of credit in the principal amount equal to the lesser of the Partnership’s borrowing base and $950 million; and ● a $600.0 million revolving credit facility to be used for general corporate purposes. The Credit Agreement has an accordion feature whereby the Partnership may request on the same terms and conditions then applicable to the Credit Agreement, provided no Default (as defined in the Credit Agreement) then exists, an increase to the working capital revolving credit facility, the revolving credit facility, or both, by up to another $300.0 million, in the aggregate, for a total credit facility of up to $1.85 billion. Any such request for an increase must be in a minimum amount of $25.0 million. The Partnership cannot provide assurance, however, that its lending group and/or other lenders outside its lending group will agree to fund any request by the Partnership for additional amounts in excess of the total available commitments of $1.55 billion. In addition, the Credit Agreement includes a swing line pursuant to which Bank of America, N.A., as the swing line lender, may make swing line loans in U.S. dollars in an aggregate amount equal to the lesser of (a) $75.0 million and (b) the Aggregate WC Commitments (as defined in the Credit Agreement). Swing line loans will bear interest at the Base Rate (as defined in the Credit Agreement). The swing line is a sub-portion of the working capital revolving credit facility and is not an addition to the total available commitments of $1.55 billion. Availability under the working capital revolving credit facility is subject to a borrowing base which is redetermined from time to time and based on specific advance rates on eligible current assets. Under the Credit Agreement, borrowings under the working capital revolving credit facility cannot exceed the then current borrowing base. Availability under the borrowing base may be affected by events beyond the Partnership’s control, such as changes in petroleum product prices, collection cycles, counterparty performance, advance rates and limits and general economic conditions. These and other events could require the Partnership to seek waivers or amendments of covenants or alternative sources of financing or to reduce expenditures. The Partnership can provide no assurance that such waivers, amendments or alternative financing could be obtained or, if obtained, would be on terms acceptable to the Partnership. Borrowings under the working capital revolving credit facility bear interest at (1) the Daily or Term secured overnight financing rate (“ plus a 0.10% SOFR adjustment plus a margin of 2.00% to 2.50% depending on the Utilization Amount (as defined in the Credit Agreement), or (2) the base rate plus a margin of 1.00% to 1.50% depending on the Utilization Amount. Borrowings under the revolving credit facility bear interest at (1) the Daily or Term SOFR plus a 0.10% SOFR adjustment plus a margin of 2.00% to 3.00% depending on the Combined Total Leverage Ratio (as defined in the Credit Agreement), or (2) the base rate plus a margin of 1.00% to 2.00% depending on the Combined Total Leverage Ratio. The average interest rates for the Credit Agreement were 7.4%, 7.2% and 3.7% for the years ended December 31, 2024, 2023 and 2022, respectively. The Credit Agreement provides for a letter of credit fee equal to the then applicable working capital rate or then applicable revolver rate per annum for each letter of credit issued. In addition, the Partnership incurs a commitment fee on the unused portion of each facility under the Credit Agreement, ranging from 0.35% to 0.50% per annum. The Partnership classifies a portion of its working capital revolving credit facility as a current liability and a portion as a long-term liability. The portion classified as a long-term liability represents the amounts expected to be outstanding throughout the next twelve months based on an analysis of historical daily borrowings under the working capital revolving credit facility, the seasonality of borrowings, forecasted future working capital requirements and forward product curves, and because the Partnership has a multi-year, long-term commitment from its bank group. Accordingly, at December 31, 2024, the Partnership estimated working capital revolving credit facility borrowings will equal or exceed $100.0 million over the next twelve months. The table below presents the total borrowings and availability under the Credit Agreement at December 31 (in thousands): ​ ​ ​ ​ ​ ​ ​ ​ ​ 2024 2023 Total available commitments ​ $ 1,550,000 ​ $ 1,750,000 ​ ​ ​ ​ ​ ​ ​ ​ ​ Working capital revolving credit facility-current portion ​ ​ 129,500 ​ ​ 16,800 ​ Working capital revolving credit facility-less current portion ​ ​ 100,000 ​ ​ — ​ Revolving credit facility ​ ​ 167,000 ​ ​ 380,000 ​ Total borrowings outstanding ​ ​ 396,500 ​ ​ 396,800 ​ ​ ​ ​ ​ ​ ​ ​ ​ Less outstanding letters of credit ​ ​ 100,200 ​ ​ 220,200 ​ ​ ​ ​ ​ ​ ​ ​ ​ Total remaining availability for borrowings and letters of credit (1) ​ $ 1,053,300 ​ $ 1,133,000 ​ (1) Subject to borrowing base limitations. The Credit Agreement is secured by substantially all of the assets of the Partnership and the Partnership’s wholly owned subsidiaries and is guaranteed by the Partnership and certain of its subsidiaries. The Credit Agreement imposes certain requirements on the borrowers including, for example, a prohibition against distributions if any potential default or Event of Default (as defined in the Credit Agreement) would occur as a result thereof, and certain limitations on the Partnership’s ability to grant liens, make certain loans or investments, incur additional indebtedness or guarantee other indebtedness, make any material change to the nature of the Partnership’s businesses or undergo a fundamental change, make any material dispositions, acquire another company, enter into a merger, consolidation, or sale-leaseback transaction or purchase of assets. The Credit Agreement also includes certain baskets, including: (i) a $25.0 million general secured indebtedness basket, (ii) a $25.0 million general investment basket, (iii) a $75.0 million secured indebtedness basket to permit the borrowers to enter into a Contango Facility (as defined in the Credit Agreement), (iv) a Sale/Leaseback Transaction (as defined in the Credit Agreement) basket of $100.0 million, and (v) a basket of $150.0 million in an aggregate amount for the purchase of common units of the Partnership, provided that, among other things, no Default exists or would occur immediately following such purchase(s). In addition, the Credit Agreement provides the ability for the borrowers to repay certain junior indebtedness, subject to a $100.0 million cap, so long as, among other things, no Default has occurred or will exist immediately after making such repayment. The Credit Agreement imposes financial covenants that require the Partnership to maintain certain minimum working capital amounts, a minimum combined interest coverage ratio, a maximum senior secured leverage ratio and a maximum total leverage ratio. The Partnership was in compliance with the foregoing covenants at December 31, 2024. Supplemental cash flow information The following table presents supplemental cash flow information related to the Credit Agreement for the years ended December 31 (in thousands): ​ ​ ​ ​ ​ ​ ​ ​ ​ ​ ​ ​ ​ 2024 2023 2022 Borrowings from working capital revolving credit facility ​ $ 2,545,400 ​ $ 2,183,000 ​ $ 2,080,100 ​ Payments on working capital revolving credit facility ​ ​ (2,332,700) ​ ​ (2,319,600) ​ ​ (2,281,400) ​ Net borrowings from (payments on) working capital revolving credit facility ​ $ 212,700 ​ $ (136,600) ​ $ (201,300) ​ Borrowings from revolving credit facility ​ $ 218,800 ​ $ 386,500 ​ $ 423,000 ​ Payments on revolving credit facility ​ ​ (431,800) ​ ​ (105,500) ​ ​ (367,400) ​ Net (payments on) borrowings from revolving credit facility ​ $ (213,000) ​ $ 281,000 ​ $ 55,600 ​ ​ Senior Notes 8.250% Senior Notes Due 2032 On January 18, 2024, the Partnership and GLP Finance Corp. (the “Issuers”) issued $450.0 million aggregate principal amount of 8.250% senior notes due 2032 (the “2032 Notes”) to several initial purchasers in a private placement exempt from the registration requirements under the Securities Act of 1933, as amended (the “Securities Act”). The Partnership used the net proceeds from the offering to repay a portion of the borrowings outstanding under the Credit Agreement and for general corporate purposes. In connection with the private placement of the 2032 Notes, the Issuers and the subsidiary guarantors and Regions Bank, as trustee, entered into an indenture as may be supplemented from time to time (the “2032 Notes Indenture”). The 2032 Notes mature on January 15, 2032 with interest accruing at a rate of 8.250% per annum. Interest is payable beginning July 15, 2024 and thereafter semi-annually in arrears on January 15 and July 15 of each year. The 2032 Notes are guaranteed on a joint and several senior unsecured basis by each of the Issuers and the subsidiary guarantors to the extent set forth in the 2032 Notes Indenture. Upon a continuing event of default, the trustee or the holders of at least 25% in principal amount of the 2032 Notes may declare the 2032 Notes immediately due and payable, except that an event of default resulting from entry into a bankruptcy, insolvency or reorganization with respect to the Issuers, any restricted subsidiary of the Partnership that is a significant subsidiary or any group of its restricted subsidiaries that, taken together, would constitute a significant subsidiary of the Partnership, will automatically cause the 2032 Notes to become due and payable. The Issuers have the option to redeem up to 35% of the 2032 Notes prior to January 15, 2027 at a redemption price (expressed as a percentage of principal amount) of 108.250% plus accrued and unpaid interest, if any. The Issuers have the option to redeem the 2032 Notes, in whole or in part, at any time on or after January 15, 2027, at the redemption prices of 104.125% for the twelve-month period beginning January 15, 2027, 102.063% for the twelve-month period beginning January 15, 2028, and 100% beginning on January 15, 2029 and at any time thereafter, together with any accrued and unpaid interest to the date of redemption. In addition, before January 15, 2027, the Issuers may redeem all or any part of the 2032 Notes at a redemption price equal to the sum of the principal amount thereof, plus a make whole premium, plus accrued and unpaid interest, if any, to the redemption date. The holders of the 2032 Notes may require the Issuers to repurchase the 2032 Notes following certain asset sales or a Change of Control Triggering Event (as defined in the 2032 Notes Indenture) at the prices and on the terms specified in the 2032 Notes Indenture. The 2032 Notes Indenture contains covenants that limit the Partnership’s ability to, among other things, incur additional indebtedness and issue preferred securities, make certain dividends and distributions, make certain investments and other restricted payments, restrict distributions by its subsidiaries, create liens, sell assets or merge with other entities. Events of default under the 2032 Notes Indenture include (i) a default in payment of principal of, or interest or premium, if any, on, the 2032 Notes, (ii) breach of the Partnership’s covenants under the 2032 Notes Indenture, (iii) certain events of bankruptcy and insolvency, (iv) any payment default or acceleration of indebtedness of the Partnership or certain subsidiaries if the total amount of such indebtedness unpaid or accelerated exceeds $50.0 million and (v) failure to pay within 60 days uninsured final judgments exceeding $50.0 million. 6.875% Senior Notes Due 2029 On October 7, 2020, the Issuers issued $350.0 million aggregate principal amount of 6.875% senior notes due 2029 (the “2029 Notes”) to several initial purchasers in a private placement exempt from the registration requirements under the Securities Act. The Partnership used the net proceeds from the offering to fund the redemption of its 7.00% senior notes due 2023 and to repay a portion of the borrowings outstanding under its Credit Agreement. In connection with the private placement of the 2029 Notes, the Issuers and the subsidiary guarantors and Regions Bank, as trustee, entered into an indenture as may be supplemented from time to time (the “2029 Notes Indenture”). The 2029 Notes mature on January 15, 2029 with interest accruing at a rate of 6.875% per annum. Interest is payable beginning July 15, 2021 and thereafter semi-annually in arrears on January 15 and July 15 of each year. The 2029 Notes are guaranteed on a joint and several senior unsecured basis by each of the Issuers and the subsidiary guarantors to the extent set forth in the 2029 Notes Indenture. Upon a continuing event of default, the trustee or the holders of at least 25% in principal amount of the 2029 Notes may declare the 2029 Notes immediately due and payable, except that an event of default resulting from entry into a bankruptcy, insolvency or reorganization with respect to the Issuers, any restricted subsidiary of the Partnership that is a significant subsidiary or any group of its restricted subsidiaries that, taken together, would constitute a significant subsidiary of the Partnership, will automatically cause the 2029 Notes to become due and payable. The Issuers have the option to redeem the 2029 Notes, in whole or in part, at any time on or after January 15, 2025, at the redemption prices of 102.292% for the twelve-month period beginning on January 15, 2025, 101.146% for the twelve-month period beginning January 15, 2026, and 100% beginning on January 15, 2027 and at any time thereafter, together with any accrued and unpaid interest to the date of redemption. The holders of the 2029 Notes may require the Issuers to repurchase the 2029 Notes following certain asset sales or a Change of Control Triggering Event (as defined in the 2029 Notes Indenture) at the prices and on the terms specified in the 2029 Notes Indenture. The 2029 Notes Indenture contains covenants that limit the Partnership’s ability to, among other things, incur additional indebtedness and issue preferred securities, make certain dividends and distributions, make certain investments and other restricted payments, restrict distributions by its subsidiaries, create liens, sell assets or merge with other entities. Events of default under the 2029 Notes Indenture include (i) a default in payment of principal of, or interest or premium, if any, on, the 2029 Notes, (ii) breach of the Partnership’s covenants under the 2029 Notes Indenture, (iii) certain events of bankruptcy and insolvency, (iv) any payment default or acceleration of indebtedness of the Partnership or certain subsidiaries if the total amount of such indebtedness unpaid or accelerated exceeds $50.0 million and (v) failure to pay within 60 days uninsured final judgments exceeding $50.0 million. 7.00% Senior Notes Due 2027 On July 31, 2019, the Issuers issued $400.0 million aggregate principal amount of 7.00% senior notes due 2027 (the “2027 Notes”) to several initial purchasers in a private placement exempt from the registration requirements under the Securities Act. The Partnership used the net proceeds from the offering to fund the repurchase of its 6.25% senior notes due 2022 in a tender offer and to repay a portion of the borrowings outstanding under its Credit Agreement. In connection with the private placement of the 2027 Notes on July 31, 2019, the Issuers and the subsidiary guarantors and The 2027 Notes mature on August 1, 2027 with interest accruing at a rate of 7.00% per annum and payable semi-annually in arrears on February 1 and August 1 of each year, commencing February 1, 2020. The 2027 Notes are guaranteed on a joint and several senior unsecured basis by each of the Issuers and the subsidiary guarantors to the extent set forth in the 2027 Notes Indenture. Upon a continuing event of default, the trustee or the holders of at least 25% in principal amount of the 2027 Notes may declare the 2027 Notes immediately due and payable, except that an event of default resulting from entry into a bankruptcy, insolvency or reorganization with respect to the Issuers, any restricted subsidiary of the Partnership that is a significant subsidiary or any group of its restricted subsidiaries that, taken together, would constitute a significant subsidiary of the Partnership, will automatically cause the 2027 Notes to become due and payable. The Issuers have the option to redeem the 2027 Notes, in whole or in part, at any time on or after August 1, 2024, at the redemption prices of 101.167% for the twelve-month period beginning August 1, 2024, and 100% beginning on August 1, 2025 and at any time thereafter, together with any accrued and unpaid interest to the date of redemption. The holders of the 2027 Notes may require the Issuers to repurchase the 2027 Notes following certain asset sales or a Change of Control Triggering Event (as defined in the 2027 Notes Indenture) at the prices and on the terms specified in the 2027 Notes Indenture. The 2027 Notes Indenture contains covenants that will limit the Partnership’s ability to, among other things, incur additional indebtedness and issue preferred securities, make certain dividends and distributions, make certain investments and other restricted payments, restrict distributions by its subsidiaries, create liens, sell assets or merge with other entities. Events of default under the 2027 Notes Indenture include (i) a default in payment of principal of, or interest or premium, if any, on, the 2027 Notes, (ii) breach of the Partnership’s covenants under the 2027 Notes Indenture, (iii) certain events of bankruptcy and insolvency, (iv) any payment default or acceleration of indebtedness of the Partnership or certain subsidiaries if the total amount of such indebtedness unpaid or accelerated exceeds $50.0 million and (v) failure to pay within 60 days uninsured final judgments exceeding $50.0 million. Financing Obligations Capitol Acquisition In connection with the June 2015 acquisition of retail gasoline stations and dealer supply contracts from Capitol, the Partnership assumed a financing obligation of $89.6 million associated with two sale-leaseback transactions for 53 leased sites that did not meet the criteria for sale accounting. During the terms of these leases, which expire in May 2028 and September 2029, in lieu of recognizing lease expense for the lease rental payments, the Partnership incurs interest expense associated with the financing obligation. Interest expense of approximately $8.6 million, $8.8 million and $9.0 million was recorded for the years ended December 31, 2024, 2023 and 2022, respectively. The financing obligation will amortize through expiration of the leases based upon the lease rental payments which were $11.1 million, $10.9 million and $10.6 million for the years ended December 31, 2024, 2023 and 2022, respectively. The financing obligation balance outstanding at December 31, 2024 was $78.8 million associated with the acquisition. Sale-Leaseback Transaction ​ In connection with a sale in June 2016 of gasoline stations and convenience stores Partnership entered into a Master Unitary Lease Agreement to lease back certain of the real property assets sold with respect to the Sale-Leaseback Sites (such Master Lease Agreement, together with the Sale-Leaseback Sites, the “Sale-Leaseback Transaction”). The initial term of the Master Unitary Lease Agreement The sale did not meet the criteria for sale accounting as of December 31, 2024 due to prohibited continuing involvement. Specifically, the sale is considered a partial-sale transaction, which is a form of continuing involvement as the Partnership did not transfer to the buyer the storage tank systems which are considered integral equipment of the Sale-Leaseback Sites. Additionally, a portion of the sold sites have material sub-lease arrangements, which is also a form of continuing involvement. As the sale of the Sale-Leaseback Sites did not meet the criteria for sale accounting, the Partnership did not recognize a gain or loss on the sale of the Sale-Leaseback Sites for the year ended December 31, 2024. As a result of not meeting the criteria for sale accounting for these sites, the Sale-Leaseback Transaction is accounted for as a financing arrangement. As such, the property and equipment sold and leased back by the Partnership has not been derecognized and continues to be depreciated. In connection with this transactions, the Partnership recognized a corresponding financing obligation of $62.5 million. During the term of the lease, which expires in June 2031, in lieu of recognizing lease expense for the lease rental payments, the Partnership incurs interest expense associated with the financing obligation. Lease rental payments are recognized as both interest expense and a reduction of the principal balance associated with the financing obligation. million associated with the Sale-Leaseback Transaction. Deferred Financing Fees The Partnership incurs bank fees related to its Credit Agreement and other financing arrangements. These deferred financing fees are capitalized and amortized over the life of the Credit Agreement or other financing arrangements. In 2024 and primarily in connection with an accordion exercise and reallocation in February, the Partnership incurred expenses of approximately $1.4 million associated with the write-off of a portion of the related deferred financing fees. These expenses are included in interest expense in the accompanying consolidated statement of operations. The Partnership had unamortized deferred financing fees of $19.9 million and $20.0 million at December 31, 2024 and 2023, respectively. Unamortized fees related to the Credit Agreement are included in other current assets and other long-term assets and amounted to $6.2 million and $12.2 million at December 31, 2024 and 2023, respectively. Unamortized fees related to the senior notes are presented as a direct deduction from the carrying amount of that debt liability and amounted to $13.3 million and $7.3 million at December 31, 2024 and 2023, respectively. Unamortized fees related to the Partnership’s sale-leaseback transactions are presented as a direct deduction from the carrying amount of the financing obligation and amounted to $0.4 million and $0.5 million at December 31, and 2024 and 2023, respectively. Amortization expense of approximately $7.4 million, $5.7 million and $5.4 million for the years ended December 31, 2024, 2023 and 2022, respectively, is included in interest expense i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Note 10. Derivative Financial Instruments The following table summarizes the notional values related to the Partnership’s derivative instruments outstanding at December 31, 2024: ​ ​ ​ ​ ​ ​ ​ ​ Units (1) Unit of Measure Exchange-Traded Derivatives ​ ​ ​ ​ ​ Long ​ 42,771 Thousands of barrels ​ Short ​ (45,798) Thousands of barrels ​ ​ ​ ​ ​ ​ ​ OTC Derivatives (Petroleum/Ethanol) ​ ​ ​ ​ ​ Long ​ 140,896 Thousands of barrels ​ Short ​ (7,348) Thousands of barrels ​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Derivatives Accounted for as Hedges Fair Value Hedges The Partnership’s fair value hedges include exchange-traded futures contracts and OTC derivative contracts that are hedges against inventory with specific futures contracts matched to specific barrels. The change in fair value of these futures contracts and the change in fair value of the underlying inventory generally provide an offset to each other in the consolidated statements of operations. The following table presents the gains and losses from the Partnership’s derivative instruments involved in fair value hedging relationships recognized in the consolidated statements of operations for the years ended December 31 (in thousands): ​ ​ ​ ​ ​ ​ ​ ​ ​ ​ ​ ​ ​ ​ ​ Location of Gain (Loss) ​ ​ ​ ​ ​ ​ ​ ​ ​ ​ ​ Recognized in Income on ​ ​ ​ ​ Derivatives ​ 2024 ​ 2023 ​ 2022 Derivatives in fair value hedging relationship ​ ​ ​ ​ ​ Exchange-traded futures contracts and OTC derivative contracts for petroleum commodity products Cost of sales ​ $ 12,790 ​ $ 7,158 ​ $ (32,088) ​ Hedged items in fair value hedge relationship ​ ​ ​ ​ ​ ​ ​ ​ ​ ​ ​ ​ Physical inventory Cost of sales ​ $ (16,985) ​ $ (15,320) ​ $ 24,737 ​ ​ Derivatives Not Accounted for as Hedges The following table presents the gains and losses from the Partnership’s derivative instruments not involved in a hedging relationship recognized in the consolidated statements of operations for the years ended December 31 (in thousands): ​ ​ ​ ​ ​ ​ ​ ​ ​ ​ ​ ​ ​ ​ Location of Gain (Loss) ​ ​ ​ ​ ​ ​ ​ ​ ​ Derivatives not designated as ​ Recognized in ​ ​ hedging instruments Income on Derivatives 2024 2023 2022 Commodity contracts Cost of sales $ (13,740) ​ $ 1,803 ​ $ 29,002 ​ ​ The Partnership’s commodity contracts and other derivative activity include: (i) exchange-traded derivative contracts that are hedges against inventory and either do not qualify for hedge accounting or are not designated in a hedge accounting relationship, (ii) undelivered physical forward contracts, (iii) exchange-traded derivative contracts used to economically hedge physical forward contracts, (iv) financial forward and OTC swap agreements used to economically hedge physical forward contracts and (v) the derivative instruments under the Partnership’s controlled trading program. The following table presents the fair value of each classification of the Partnership’s derivative instruments and its location in the consolidated balance sheets at December 31, 2024 and 2023 (in thousands): ​ ​ ​ ​ ​ ​ ​ ​ ​ ​ ​ ​ ​ ​ ​ ​ ​ ​ December 31, 2024 ​ ​ ​ ​ Derivatives ​ Derivatives Not ​ ​ ​ ​ ​ ​ ​ Designated as ​ Designated as ​ ​ ​ ​ ​ ​ ​ Hedging ​ Hedging ​ ​ ​ ​ ​ Balance Sheet Location ​ Instruments ​ Instruments ​ Total Asset Derivatives: ​ ​ ​ ​ Exchange-traded derivative contracts Broker margin deposits ​ $ (9,355) ​ $ 38,483 ​ $ 29,128 ​ Forward derivative contracts (1) Derivative assets ​ ​ — ​ ​ 13,710 ​ ​ 13,710 ​ Total asset derivatives ​ ​ ​ $ (9,355) ​ $ 52,193 ​ $ 42,838 ​ ​ ​ ​ ​ ​ ​ ​ ​ ​ ​ ​ ​ ​ Liability Derivatives: ​ ​ ​ ​ ​ ​ ​ ​ ​ ​ ​ Exchange-traded derivative contracts Broker margin deposits ​ $ — ​ $ (30,936) ​ $ (30,936) ​ Forward derivative contracts (1) ​ Derivative liabilities ​ ​ — ​ ​ (6,105) ​ ​ (6,105) ​ Total liability derivatives ​ ​ ​ $ — ​ $ (37,041) ​ $ (37,041) ​ ​ ​ ​ ​ ​ ​ ​ ​ ​ ​ ​ ​ ​ ​ ​ ​ ​ ​ ​ December 31, 2023 ​ ​ ​ ​ Derivatives ​ Derivatives Not ​ ​ ​ ​ ​ ​ ​ Designated as ​ Designated as ​ ​ ​ ​ ​ ​ ​ Hedging ​ Hedging ​ ​ ​ ​ ​ Balance Sheet Location ​ Instruments ​ Instruments ​ Total Asset Derivatives: ​ ​ ​ ​ Exchange-traded derivative contracts Broker margin deposits ​ $ — ​ $ 67,430 ​ $ 67,430 ​ Forward derivative contracts (1) Derivative assets ​ ​ — ​ ​ 17,656 ​ ​ 17,656 ​ Total asset derivatives ​ ​ ​ $ — ​ $ 85,086 ​ $ 85,086 ​ ​ ​ ​ ​ ​ ​ ​ ​ ​ ​ ​ ​ ​ Liability Derivatives: ​ ​ ​ ​ ​ ​ ​ ​ ​ ​ ​ Exchange-traded derivative contracts ​ Broker margin deposits ​ $ 10,678 ​ $ (44,687) ​ $ (34,009) ​ Forward derivative contracts (1) Derivative liabilities ​ ​ — ​ ​ (4,987) ​ ​ (4,987) ​ Total liability derivatives ​ ​ ​ $ 10,678 ​ $ (49,674) ​ $ (38,996) ​ (1) Forward derivative contracts include the Partnership’s petroleum and ethanol physical and financial forwards and OTC swaps. Credit Risk The Partnership’s derivative financial instruments do not contain credit risk related to other contingent features that could cause accelerated payments when these financial instruments are in net liability positions. The Partnership is exposed to credit loss in the event of nonperformance by counterparties to the Partnership’s exchange-traded and OTC derivative contracts, but the Partnership has no current reason to expect any material nonperformance by any of these counterparties. Exchange-traded derivative contracts, the primary derivative instrument utilized by the Partnership, are traded on regulated exchanges, greatly reducing potential credit risks. The Partnership utilizes major financial institutions as its clearing brokers for all New York Mercantile Exchange (“NYMEX”), Chicago Mercantile Exchange (“CME”) and Intercontinental Exchange (“ICE”) derivative transactions and the right of offset exists with these financial institutions under master netting agreements. Accordingly, the fair value of the Partnership’s exchange-traded derivative instruments is presented on a net basis in the consolidated balance sheets. Exposure on OTC derivatives is limited to the amount of the recorded fair value as of the balance sheet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11. Fair Value Measurements Recurring Fair Value Measurements ​ Assets and liabilities are classified in the entirety based on the lowest level of input that is significant to the fair value measurement. The Partnership’s assessment of the significance of a particular input to the fair value measurement requires judgment and may affect the valuation of the fair value assets and liabilities and their placement within the fair value hierarchy levels. The following tables present, by level within the fair value hierarchy, the Partnership’s financial assets and liabilities that were measured at fair value on a recurring basis as of December 31, 2024 and 2023 (in thousands): ​ ​ ​ ​ ​ ​ ​ ​ ​ ​ ​ ​ ​ ​ ​ ​ ​ Fair Value at December 31, 2024 ​ ​ ​ ​ ​ ​ ​ ​ Cash Collateral ​ ​ ​ ​ Level 1 Level 2 Netting Total Assets: ​ ​ ​ ​ ​ ​ ​ ​ ​ ​ ​ ​ ​ Forward derivative contracts (1) ​ $ — ​ $ 13,710 ​ $ — ​ $ 13,710 ​ Exchange-traded/cleared derivative instruments (2) ​ (1,808) ​ — ​ 21,943 ​ 20,135 ​ Pension plans ​ 3,936 ​ — ​ — ​ 3,936 ​ Total assets ​ $ 2,128 ​ $ 13,710 ​ $ 21,943 ​ $ 37,781 ​ ​ ​ ​ ​ ​ ​ ​ ​ ​ ​ ​ ​ ​ ​ Liabilities: ​ ​ ​ ​ ​ ​ ​ ​ ​ ​ ​ ​ ​ Forward derivative contracts (1) ​ $ — ​ $ (6,105) ​ $ — ​ $ (6,105) ​ ​ ​ ​ ​ ​ ​ ​ ​ ​ ​ ​ ​ ​ ​ ​ ​ ​ ​ Fair Value at December 31, 2023 ​ ​ ​ ​ ​ ​ ​ ​ Cash Collateral ​ ​ ​ ​ Level 1 Level 2 Netting Total Assets: ​ ​ ​ ​ ​ ​ ​ ​ ​ ​ ​ ​ ​ Forward derivative contracts (1) ​ $ — ​ $ 17,656 ​ $ — ​ $ 17,656 ​ Exchange-traded/cleared derivative instruments (2) ​ 33,421 ​ — ​ (20,642) ​ 12,779 ​ Pension plans ​ 19,113 ​ — ​ — ​ 19,113 ​ Total assets ​ $ 52,534 ​ $ 17,656 ​ $ (20,642) ​ $ 49,548 ​ ​ ​ ​ ​ ​ ​ ​ ​ ​ ​ ​ ​ ​ ​ Liabilities: ​ ​ ​ ​ ​ ​ ​ ​ ​ ​ ​ ​ ​ Forward derivative contracts (1) ​ $ — ​ $ (4,987) ​ $ — ​ $ (4,987) ​ (1) Forward derivative contracts include the Partnership’s petroleum and ethanol physical and financial forwards and OTC swaps. (2) Amount includes the effect of cash balances on deposit with clearing brokers. ​ This table excludes cash on hand and assets and liabilities that are measured at historical cost or any basis other than fair value. The carrying amounts of certain of the Partnership’s financial instruments, including cash equivalents, accounts receivable, accounts payable and other accrued liabilities approximate fair value due to their short maturities. The carrying value of the credit facility approximates fair value due to the variable rate nature of these financial instruments. The determination of the fair values above incorporates factors including not only the credit standing of the counterparties involved, but also the impact of the Partnership’s nonperformance risks on its liabilities. The values of the Level 1 exchange-traded/cleared derivative instruments and pension plan assets were determined using quoted prices in active markets for identical assets. Specifically, the fair values of the Level 1 exchange-traded/cleared derivative instruments were based on quoted process obtained from the NYMEX, CME and ICE. The fair values of the Level 1 pension plan assets were based on quoted prices for identical assets which primarily consisted of fixed income securities, equity securities and cash and cash equivalents. The values of the Level 2 derivative contracts were calculated using expected cash flow models and market approaches based on observable market inputs, including published and quoted commodity pricing data, which is verified against other available market data. Specifically, the fair values of the Level 2 derivative commodity contracts were derived from published and quoted NYMEX, CME, ICE, New York Harbor and third-party pricing information for the underlying instruments using market approaches. The fair value of the Level 2 interest rate instruments was derived from the implied forward LIBOR yield curve for the sale period as the future interest rate swap settlements using expected cash flow models. The Partnership has not changed its valuation techniques or Level 2 inputs during the years ended December 31, 2024 and 2023. The Partnership estimates the fair values of its senior notes using a combination of quoted market prices for similar financing arrangements and expected future payments discounted at risk-adjusted rates, which are considered Level 2 inputs. The fair values of the senior notes, estimated by observing market trading prices of the respective senior notes, were as follows at December 31 (in thousands): ​ ​ ​ ​ ​ ​ ​ ​ ​ ​ ​ ​ ​ ​ ​ 2024 ​ 2023 ​ ​ Face ​ Fair ​ Face ​ Fair ​ ​ Value ​ Value ​ Value ​ Value ​ 7.00% senior notes due 2027 $ 400,000 ​ $ 400,500 ​ $ 400,000 ​ $ 390,516 ​ 6.875% senior notes due 2029 $ 350,000 ​ $ 347,813 ​ $ 350,000 ​ $ 340,130 ​ 8.250% senior notes due 2032 $ 450,000 ​ $ 464,063 ​ $ — ​ $ — ​ ​ Non-Recurring Fair Value Measurements Certain nonfinancial assets and liabilities are measured at fair value on a non-recurring basis and are subject to fair value adjustments in certain circumstances, such as acquired assets and liabilities, losses related to firm non-cancellable purchase commitments or long-lived assets subject to impairment. For assets and liabilities measured on a non-recurring basis during the year, accounting guidance requires quantitative disclosures about the fair value measurements separately for each major category. See Note 2 for a discussion of the Partnership’s losses on impairment of assets, Note 3 for acquired assets and liabilities measured on a non-recurring basis and Note 8 for assets held for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2. Commitments and Contingencies The Partnership is subject to contingencies, including legal proceedings and claims arising out of the normal course of business that cover a wide range of matters, including, among others, environmental matters and contract and employment claims. Purchase Commitments The Partnership has minimum retail gasoline volume purchase requirements with various unrelated parties. These gallonage requirements are purchased at the fair market value of the product at the time of delivery. Should these gallonage requirements not be achieved, the Partnership may be liable to pay penalties to the appropriate supplier. As of December 31, 2024, the Partnership has fulfilled all gallonage commitments. The following provides minimum volume purchase requirements at December 31, 2024 (in thousands of gallons): ​ ​ ​ ​ 2025 302,200 ​ 2026 26,800 ​ 2027 13,800 ​ 2028 6,900 ​ 2029 4,600 ​ Thereafter 9,900 ​ Total 364,200 ​ Brand Fee Agreement The Partnership entered into a brand fee agreement with ExxonMobil which entitles the Partnership to operate retail gasoline stations under the Mobil-branded trade name and related trade logos. The fees, which are based upon an estimate of the volume of gasoline and diesel to be sold at the gasoline stations acquired from ExxonMobil in 2010, are due on a monthly basis. In 2024, the brand fee agreement was extended, changing the expiration date from September 2025 to September 2030. The following provides total future minimum payments under the agreement with a non-cancellable term of one year or more at December 31, 2024 (in thousands): ​ ​ ​ ​ ​ 2025 $ 9,804 ​ 2026 ​ 11,412 ​ 2027 ​ ​ 11,412 ​ 2028 ​ ​ 11,412 ​ 2029 ​ ​ 11,412 ​ Thereafter ​ ​ 7,609 ​ Total ​ $ 63,061 ​ Total expenses reflected in cost of sales related to this agreement were approximately $9.0 million for each of the years ended December 31, 2024, 2023 and 2022. Other Commitments In February 2013, the Partnership assumed access right agreements with the Port of Columbia County (formerly known as Port of St. Helens) for access rights to the rail spur and dock located at the Partnership’s Oregon facility. The total expense under these agreements amounted to approximately $0.9 million, $0.8 million and $0.9 million for the years ended December 31, 2024, 2023 and 2022, respectively. At December 31, 2024, the remaining ratable commitment on these access right agreements, with expirations through 2066, was approximately $29.4 million. Operating Leases Please see Note 4 for a discussion of the Partnership’s operating lease obligations related to leases for office space and computer equipment, land, gasoline stations, railcars and barges. Environmental Liabilities Please see Note 15 for a discussion of the Partnership’s environmental liabilities. Legal Proceedings Please see Note 24 for a discussion of the Partnership’s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208</v>
      </c>
      <c r="C3" s="5" t="n">
        <v>19642</v>
      </c>
    </row>
    <row r="4">
      <c r="A4" s="4" t="inlineStr">
        <is>
          <t>Accounts receivable, net (less allowance of $3,132 and $3,360 at December 31, 2024 and 2023, respectively)</t>
        </is>
      </c>
      <c r="B4" s="6" t="n">
        <v>472591</v>
      </c>
      <c r="C4" s="6" t="n">
        <v>551764</v>
      </c>
    </row>
    <row r="5">
      <c r="A5" s="4" t="inlineStr">
        <is>
          <t>Accounts receivable-affiliates</t>
        </is>
      </c>
      <c r="B5" s="6" t="n">
        <v>6250</v>
      </c>
      <c r="C5" s="6" t="n">
        <v>8142</v>
      </c>
    </row>
    <row r="6">
      <c r="A6" s="4" t="inlineStr">
        <is>
          <t>Inventories</t>
        </is>
      </c>
      <c r="B6" s="6" t="n">
        <v>594072</v>
      </c>
      <c r="C6" s="6" t="n">
        <v>397314</v>
      </c>
    </row>
    <row r="7">
      <c r="A7" s="4" t="inlineStr">
        <is>
          <t>Brokerage margin deposits</t>
        </is>
      </c>
      <c r="B7" s="6" t="n">
        <v>20135</v>
      </c>
      <c r="C7" s="6" t="n">
        <v>12779</v>
      </c>
    </row>
    <row r="8">
      <c r="A8" s="4" t="inlineStr">
        <is>
          <t>Derivative assets</t>
        </is>
      </c>
      <c r="B8" s="6" t="n">
        <v>13710</v>
      </c>
      <c r="C8" s="6" t="n">
        <v>17656</v>
      </c>
    </row>
    <row r="9">
      <c r="A9" s="4" t="inlineStr">
        <is>
          <t>Prepaid expenses and other current assets</t>
        </is>
      </c>
      <c r="B9" s="6" t="n">
        <v>92414</v>
      </c>
      <c r="C9" s="6" t="n">
        <v>90531</v>
      </c>
    </row>
    <row r="10">
      <c r="A10" s="4" t="inlineStr">
        <is>
          <t>Total current assets</t>
        </is>
      </c>
      <c r="B10" s="6" t="n">
        <v>1207380</v>
      </c>
      <c r="C10" s="6" t="n">
        <v>1097828</v>
      </c>
    </row>
    <row r="11">
      <c r="A11" s="4" t="inlineStr">
        <is>
          <t>Property and equipment, net</t>
        </is>
      </c>
      <c r="B11" s="6" t="n">
        <v>1706605</v>
      </c>
      <c r="C11" s="6" t="n">
        <v>1513545</v>
      </c>
    </row>
    <row r="12">
      <c r="A12" s="4" t="inlineStr">
        <is>
          <t>Right of use assets, net</t>
        </is>
      </c>
      <c r="B12" s="6" t="n">
        <v>302199</v>
      </c>
      <c r="C12" s="6" t="n">
        <v>252849</v>
      </c>
    </row>
    <row r="13">
      <c r="A13" s="4" t="inlineStr">
        <is>
          <t>Intangible assets, net</t>
        </is>
      </c>
      <c r="B13" s="6" t="n">
        <v>18683</v>
      </c>
      <c r="C13" s="6" t="n">
        <v>20718</v>
      </c>
    </row>
    <row r="14">
      <c r="A14" s="4" t="inlineStr">
        <is>
          <t>Goodwill</t>
        </is>
      </c>
      <c r="B14" s="6" t="n">
        <v>421913</v>
      </c>
      <c r="C14" s="6" t="n">
        <v>429215</v>
      </c>
    </row>
    <row r="15">
      <c r="A15" s="4" t="inlineStr">
        <is>
          <t>Equity method investments</t>
        </is>
      </c>
      <c r="B15" s="6" t="n">
        <v>92709</v>
      </c>
      <c r="C15" s="6" t="n">
        <v>94354</v>
      </c>
    </row>
    <row r="16">
      <c r="A16" s="4" t="inlineStr">
        <is>
          <t>Other assets</t>
        </is>
      </c>
      <c r="B16" s="6" t="n">
        <v>38709</v>
      </c>
      <c r="C16" s="6" t="n">
        <v>37502</v>
      </c>
    </row>
    <row r="17">
      <c r="A17" s="4" t="inlineStr">
        <is>
          <t>Total assets</t>
        </is>
      </c>
      <c r="B17" s="6" t="n">
        <v>3788198</v>
      </c>
      <c r="C17" s="6" t="n">
        <v>3446011</v>
      </c>
    </row>
    <row r="18">
      <c r="A18" s="3" t="inlineStr">
        <is>
          <t>Current liabilities:</t>
        </is>
      </c>
      <c r="B18" s="4" t="inlineStr">
        <is>
          <t xml:space="preserve"> </t>
        </is>
      </c>
      <c r="C18" s="4" t="inlineStr">
        <is>
          <t xml:space="preserve"> </t>
        </is>
      </c>
    </row>
    <row r="19">
      <c r="A19" s="4" t="inlineStr">
        <is>
          <t>Accounts payable</t>
        </is>
      </c>
      <c r="B19" s="6" t="n">
        <v>509975</v>
      </c>
      <c r="C19" s="6" t="n">
        <v>648717</v>
      </c>
    </row>
    <row r="20">
      <c r="A20" s="4" t="inlineStr">
        <is>
          <t>Working capital revolving credit facility-current portion</t>
        </is>
      </c>
      <c r="B20" s="6" t="n">
        <v>129500</v>
      </c>
      <c r="C20" s="6" t="n">
        <v>16800</v>
      </c>
    </row>
    <row r="21">
      <c r="A21" s="4" t="inlineStr">
        <is>
          <t>Lease liability-current portion</t>
        </is>
      </c>
      <c r="B21" s="6" t="n">
        <v>56780</v>
      </c>
      <c r="C21" s="6" t="n">
        <v>59944</v>
      </c>
    </row>
    <row r="22">
      <c r="A22" s="4" t="inlineStr">
        <is>
          <t>Environmental liabilities-current portion</t>
        </is>
      </c>
      <c r="B22" s="6" t="n">
        <v>7704</v>
      </c>
      <c r="C22" s="6" t="n">
        <v>5057</v>
      </c>
    </row>
    <row r="23">
      <c r="A23" s="4" t="inlineStr">
        <is>
          <t>Trustee taxes payable</t>
        </is>
      </c>
      <c r="B23" s="6" t="n">
        <v>66753</v>
      </c>
      <c r="C23" s="6" t="n">
        <v>67398</v>
      </c>
    </row>
    <row r="24">
      <c r="A24" s="4" t="inlineStr">
        <is>
          <t>Accrued expenses and other current liabilities</t>
        </is>
      </c>
      <c r="B24" s="6" t="n">
        <v>223304</v>
      </c>
      <c r="C24" s="6" t="n">
        <v>179887</v>
      </c>
    </row>
    <row r="25">
      <c r="A25" s="4" t="inlineStr">
        <is>
          <t>Derivative liabilities</t>
        </is>
      </c>
      <c r="B25" s="6" t="n">
        <v>6105</v>
      </c>
      <c r="C25" s="6" t="n">
        <v>4987</v>
      </c>
    </row>
    <row r="26">
      <c r="A26" s="4" t="inlineStr">
        <is>
          <t>Total current liabilities</t>
        </is>
      </c>
      <c r="B26" s="6" t="n">
        <v>1000121</v>
      </c>
      <c r="C26" s="6" t="n">
        <v>982790</v>
      </c>
    </row>
    <row r="27">
      <c r="A27" s="4" t="inlineStr">
        <is>
          <t>Working capital revolving credit facility-less current portion</t>
        </is>
      </c>
      <c r="B27" s="6" t="n">
        <v>100000</v>
      </c>
      <c r="C27" s="4" t="inlineStr">
        <is>
          <t xml:space="preserve"> </t>
        </is>
      </c>
    </row>
    <row r="28">
      <c r="A28" s="4" t="inlineStr">
        <is>
          <t>Revolving credit facility</t>
        </is>
      </c>
      <c r="B28" s="6" t="n">
        <v>167000</v>
      </c>
      <c r="C28" s="6" t="n">
        <v>380000</v>
      </c>
    </row>
    <row r="29">
      <c r="A29" s="4" t="inlineStr">
        <is>
          <t>Senior notes</t>
        </is>
      </c>
      <c r="B29" s="6" t="n">
        <v>1186723</v>
      </c>
      <c r="C29" s="6" t="n">
        <v>742720</v>
      </c>
    </row>
    <row r="30">
      <c r="A30" s="4" t="inlineStr">
        <is>
          <t>Lease liability-less current portion</t>
        </is>
      </c>
      <c r="B30" s="6" t="n">
        <v>251745</v>
      </c>
      <c r="C30" s="6" t="n">
        <v>200195</v>
      </c>
    </row>
    <row r="31">
      <c r="A31" s="4" t="inlineStr">
        <is>
          <t>Environmental liabilities-less current portion</t>
        </is>
      </c>
      <c r="B31" s="6" t="n">
        <v>91367</v>
      </c>
      <c r="C31" s="6" t="n">
        <v>71092</v>
      </c>
    </row>
    <row r="32">
      <c r="A32" s="4" t="inlineStr">
        <is>
          <t>Financing obligations</t>
        </is>
      </c>
      <c r="B32" s="6" t="n">
        <v>134475</v>
      </c>
      <c r="C32" s="6" t="n">
        <v>138485</v>
      </c>
    </row>
    <row r="33">
      <c r="A33" s="4" t="inlineStr">
        <is>
          <t>Deferred tax liabilities</t>
        </is>
      </c>
      <c r="B33" s="6" t="n">
        <v>63548</v>
      </c>
      <c r="C33" s="6" t="n">
        <v>68909</v>
      </c>
    </row>
    <row r="34">
      <c r="A34" s="4" t="inlineStr">
        <is>
          <t>Other long-term liabilities</t>
        </is>
      </c>
      <c r="B34" s="6" t="n">
        <v>76606</v>
      </c>
      <c r="C34" s="6" t="n">
        <v>61160</v>
      </c>
    </row>
    <row r="35">
      <c r="A35" s="4" t="inlineStr">
        <is>
          <t>Total liabilities</t>
        </is>
      </c>
      <c r="B35" s="6" t="n">
        <v>3071585</v>
      </c>
      <c r="C35" s="6" t="n">
        <v>2645351</v>
      </c>
    </row>
    <row r="36">
      <c r="A36" s="4" t="inlineStr">
        <is>
          <t>Commitments and contingencies (see Note 12)</t>
        </is>
      </c>
      <c r="B36" s="4" t="inlineStr">
        <is>
          <t xml:space="preserve"> </t>
        </is>
      </c>
      <c r="C36" s="4" t="inlineStr">
        <is>
          <t xml:space="preserve"> </t>
        </is>
      </c>
    </row>
    <row r="37">
      <c r="A37" s="3" t="inlineStr">
        <is>
          <t>Partners' equity</t>
        </is>
      </c>
      <c r="B37" s="4" t="inlineStr">
        <is>
          <t xml:space="preserve"> </t>
        </is>
      </c>
      <c r="C37" s="4" t="inlineStr">
        <is>
          <t xml:space="preserve"> </t>
        </is>
      </c>
    </row>
    <row r="38">
      <c r="A38" s="4" t="inlineStr">
        <is>
          <t>General partner interest (0.67% interest with 230,303 equivalent units outstanding at December 31, 2024 and 2023)</t>
        </is>
      </c>
      <c r="B38" s="6" t="n">
        <v>3090</v>
      </c>
      <c r="C38" s="6" t="n">
        <v>1828</v>
      </c>
    </row>
    <row r="39">
      <c r="A39" s="4" t="inlineStr">
        <is>
          <t>Accumulated other comprehensive income</t>
        </is>
      </c>
      <c r="B39" s="4" t="inlineStr">
        <is>
          <t xml:space="preserve"> </t>
        </is>
      </c>
      <c r="C39" s="6" t="n">
        <v>381</v>
      </c>
    </row>
    <row r="40">
      <c r="A40" s="4" t="inlineStr">
        <is>
          <t>Total partners' equity</t>
        </is>
      </c>
      <c r="B40" s="6" t="n">
        <v>716613</v>
      </c>
      <c r="C40" s="6" t="n">
        <v>800660</v>
      </c>
    </row>
    <row r="41">
      <c r="A41" s="4" t="inlineStr">
        <is>
          <t>Total liabilities and partners' equity</t>
        </is>
      </c>
      <c r="B41" s="6" t="n">
        <v>3788198</v>
      </c>
      <c r="C41" s="6" t="n">
        <v>3446011</v>
      </c>
    </row>
    <row r="42">
      <c r="A42" s="4" t="inlineStr">
        <is>
          <t>Series A Preferred Limited Partners</t>
        </is>
      </c>
      <c r="B42" s="4" t="inlineStr">
        <is>
          <t xml:space="preserve"> </t>
        </is>
      </c>
      <c r="C42" s="4" t="inlineStr">
        <is>
          <t xml:space="preserve"> </t>
        </is>
      </c>
    </row>
    <row r="43">
      <c r="A43" s="3" t="inlineStr">
        <is>
          <t>Partners' equity</t>
        </is>
      </c>
      <c r="B43" s="4" t="inlineStr">
        <is>
          <t xml:space="preserve"> </t>
        </is>
      </c>
      <c r="C43" s="4" t="inlineStr">
        <is>
          <t xml:space="preserve"> </t>
        </is>
      </c>
    </row>
    <row r="44">
      <c r="A44" s="4" t="inlineStr">
        <is>
          <t>Limited partner interest</t>
        </is>
      </c>
      <c r="B44" s="4" t="inlineStr">
        <is>
          <t xml:space="preserve"> </t>
        </is>
      </c>
      <c r="C44" s="6" t="n">
        <v>67476</v>
      </c>
    </row>
    <row r="45">
      <c r="A45" s="4" t="inlineStr">
        <is>
          <t>Series B Preferred Limited Partners</t>
        </is>
      </c>
      <c r="B45" s="4" t="inlineStr">
        <is>
          <t xml:space="preserve"> </t>
        </is>
      </c>
      <c r="C45" s="4" t="inlineStr">
        <is>
          <t xml:space="preserve"> </t>
        </is>
      </c>
    </row>
    <row r="46">
      <c r="A46" s="3" t="inlineStr">
        <is>
          <t>Partners' equity</t>
        </is>
      </c>
      <c r="B46" s="4" t="inlineStr">
        <is>
          <t xml:space="preserve"> </t>
        </is>
      </c>
      <c r="C46" s="4" t="inlineStr">
        <is>
          <t xml:space="preserve"> </t>
        </is>
      </c>
    </row>
    <row r="47">
      <c r="A47" s="4" t="inlineStr">
        <is>
          <t>Limited partner interest</t>
        </is>
      </c>
      <c r="B47" s="6" t="n">
        <v>72305</v>
      </c>
      <c r="C47" s="6" t="n">
        <v>72305</v>
      </c>
    </row>
    <row r="48">
      <c r="A48" s="4" t="inlineStr">
        <is>
          <t>Common Limited Partners</t>
        </is>
      </c>
      <c r="B48" s="4" t="inlineStr">
        <is>
          <t xml:space="preserve"> </t>
        </is>
      </c>
      <c r="C48" s="4" t="inlineStr">
        <is>
          <t xml:space="preserve"> </t>
        </is>
      </c>
    </row>
    <row r="49">
      <c r="A49" s="3" t="inlineStr">
        <is>
          <t>Partners' equity</t>
        </is>
      </c>
      <c r="B49" s="4" t="inlineStr">
        <is>
          <t xml:space="preserve"> </t>
        </is>
      </c>
      <c r="C49" s="4" t="inlineStr">
        <is>
          <t xml:space="preserve"> </t>
        </is>
      </c>
    </row>
    <row r="50">
      <c r="A50" s="4" t="inlineStr">
        <is>
          <t>Limited partner interest</t>
        </is>
      </c>
      <c r="B50" s="5" t="n">
        <v>641218</v>
      </c>
      <c r="C50" s="5" t="n">
        <v>658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ustee Taxes and Accrued Expenses and Other Current Liabilities</t>
        </is>
      </c>
      <c r="B1" s="2" t="inlineStr">
        <is>
          <t>12 Months Ended</t>
        </is>
      </c>
    </row>
    <row r="2">
      <c r="B2" s="2" t="inlineStr">
        <is>
          <t>Dec. 31, 2024</t>
        </is>
      </c>
    </row>
    <row r="3">
      <c r="A3" s="3" t="inlineStr">
        <is>
          <t>Trustee Taxes and Accrued Expenses and Other Current Liabilities</t>
        </is>
      </c>
      <c r="B3" s="4" t="inlineStr">
        <is>
          <t xml:space="preserve"> </t>
        </is>
      </c>
    </row>
    <row r="4">
      <c r="A4" s="4" t="inlineStr">
        <is>
          <t>Trustee Taxes and Accrued Expenses and Other Current Liabilities</t>
        </is>
      </c>
      <c r="B4" s="4" t="inlineStr">
        <is>
          <t>Note 13. Trustee Taxes and Accrued Expenses and Other Current Liabilities Trustee Taxes The Partnership collects trustee taxes, which consist of various pass through taxes collected on behalf of taxing authorities, and remits such taxes directly to those taxing authorities. Examples of trustee taxes include, among other things, motor fuel excise tax and sales and use tax. As such, it is the Partnership’s policy to exclude trustee taxes from revenues and cost of sales and account for them as current liabilities. The Partnership had trustee taxes payable of $66.8 million and $67.4 million in various pass-through taxes collected on behalf of taxing authorities at December 31, 2024 and 2023, respectively. Accrued Expenses and Other Current Liabilities Accrued expenses and other current liabilities consisted of the following at December 31 (in thousands): ​ ​ ​ ​ ​ ​ ​ ​ ​ 2024 2023 Barging transportation, product storage and other ancillary cost accruals ​ $ 61,247 ​ $ 50,135 ​ Employee compensation ​ 47,501 ​ 44,753 ​ Accrued interest ​ 42,144 ​ 23,938 ​ Other ​ 72,412 ​ 61,061 ​ Total ​ $ 223,304 ​ $ 179,887 ​ ​ Employee compensation consisted of bonuses, vacation and other salary accruals. Ancillary costs consisted of cost accruals related to product expediting and stora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14 Income Taxes GMG, a wholly owned subsidiary of the Partnership, is a taxable entity for federal and state income tax purposes. Current and deferred income taxes are recognized on the separate earnings of GMG, including its proportional earnings from its equity method investment in SPR as described in Note 17, and the after-tax earnings of GMG are included in the consolidated earnings of the Partnership. The following table presents a reconciliation of the difference between the statutory federal income tax rate and the effective income tax rate for the years ended December 31: ​ ​ ​ ​ ​ ​ ​ ​ ​ ​ 2024 2023 2022 Federal statutory income tax rate 21.0 % 21.0 % 21.0 % State income tax rate, net of federal tax benefit 1.9 % 1.7 % 1.7 % Derecognition of goodwill ​ 0.7 % — % — % Partnership income not subject to tax ​ (19.6) % (17.7) % (18.3) % Effective income tax rate 4.0 % 5.0 % 4.4 % ​ The following table presents the components of the provision for income taxes for the years ended December 31 (in thousands): ​ ​ ​ ​ ​ ​ ​ ​ ​ ​ ​ ​ 2024 2023 2022 Current: ​ ​ ​ ​ ​ ​ ​ ​ ​ ​ Federal ​ $ 7,452 ​ $ 1,437 ​ $ — ​ State ​ ​ 2,518 ​ ​ 4,190 ​ ​ 7,239 ​ Total current ​ 9,970 ​ 5,627 ​ 7,239 ​ Deferred: ​ ​ ​ ​ ​ ​ ​ ​ ​ ​ Federal ​ (5,347) ​ 3,181 ​ 9,519 ​ State ​ (14) ​ (672) ​ 64 ​ Total deferred ​ (5,361) ​ 2,509 ​ 9,583 ​ Total ​ $ 4,609 ​ $ 8,136 ​ $ 16,822 ​ ​ Significant components of long-term deferred taxes were as follows at December 31 (in thousands): ​ ​ ​ ​ ​ ​ ​ ​ ​ 2024 2023 Deferred Income Tax Assets ​ ​ ​ ​ ​ ​ ​ Accounts receivable allowances ​ $ 432 ​ $ 406 ​ Environmental liability ​ 11,087 ​ 12,041 ​ Asset retirement obligation ​ 2,813 ​ 2,769 ​ Deferred financing obligation ​ ​ 9,924 ​ ​ 10,247 ​ Lease liability ​ ​ 50,152 ​ ​ 38,400 ​ Other ​ 1,108 ​ 3,619 ​ Federal net operating loss carryforwards ​ 2,610 ​ 5,521 ​ State net operating loss carryforwards ​ 300 ​ 433 ​ Tax credit carryforward ​ 1,727 ​ 1,709 ​ Interest expense carryforwards ​ 18,570 ​ 16,493 ​ Total deferred tax assets, gross ​ ​ 98,723 ​ ​ 91,638 ​ Valuation allowance ​ ​ (5,781) ​ ​ (5,323) ​ Total deferred tax assets, net ​ $ 92,942 ​ $ 86,315 ​ Deferred Income Tax Liabilities ​ ​ ​ ​ ​ ​ ​ Property and equipment ​ $ (84,961) ​ $ (95,823) ​ Land ​ ​ (16,543) ​ ​ (17,675) ​ Right of use assets ​ ​ (48,718) ​ ​ (36,797) ​ Basis difference in SPR joint venture ​ ​ (5,168) ​ ​ (4,929) ​ Intangible assets ​ ​ (1,100) ​ ​ — ​ Total deferred tax liabilities ​ $ (156,490) ​ $ (155,224) ​ Net deferred tax liabilities ​ $ (63,548) ​ $ (68,909) ​ ​ At December 31, 2024, GMG has fully utilized all federal net operating loss carryforwards and had state net operating loss carryforwards of approximately $6.8 million, of which $5.0 million will begin to expire in 2026, and $1.8 million which can be carried forward indefinitely. Utilization of the net operating loss and interest expense carryforwards may be subject to annual limitations due to the ownership percentage change limitations provided by the Internal Revenue Code Section 382 and similar state provisions. An “ownership change” is generally defined as a cumulative change in the ownership interest of significant stockholders over a rolling three-year period in excess of 50 percentage points. In the event of an ownership change, an annual limitation imposed on the utilization of net operating losses and other tax attributes may result in the expiration of a portion of the carryforwards and future cash flows could be affected due to an increase in tax liability. At December 31, 2024, the Partnership had $47.0 million of net deferred tax liabilities (consisting of the $63.5 million total net deferred tax liability less the $16.5 million deferred tax liability relating to land discussed below) relating to property and equipment, net operating loss carryforwards, tax credit carryforwards and other temporary differences, certain of which are available to reduce income taxes in future years. The Partnership recognizes deferred tax assets to the extent that the recoverability of these assets satisfies the “more likely than not” criteria in accordance with the FASB’s guidance regarding income taxes. A valuation allowance must be established when it is “more likely than not” that all or a portion of deferred tax assets will not be realized. A review of all available positive and negative evidence needs to be considered, including a company’s performance, the market environment in which the company operates, length of carryback and carryforward periods and projections of future operating results. The Partnership concluded, based on an evaluation of future operating results and reversal of existing taxable temporary differences, that a portion of these assets will not be realized in a future period. The following table presents changes in the valuation allowance for the years ended December 31 (in thousands): ​ ​ ​ ​ ​ ​ ​ ​ ​ ​ ​ ​ ​ Balance at ​ Current ​ Balance ​ ​ ​ Beginning ​ Period ​ at End Description ​ of Period ​ Provision ​ of Period Year ended December 31, 2024 ​ ​ ​ ​ ​ ​ ​ ​ ​ ​ Valuation allowance ​ $ 5,323 ​ $ 458 ​ $ 5,781 ​ Year ended December 31, 2023 ​ ​ ​ ​ ​ ​ ​ ​ ​ ​ Valuation allowance ​ $ 4,728 ​ $ 595 ​ $ 5,323 ​ Year ended December 31, 2022 ​ ​ ​ ​ ​ ​ ​ ​ ​ ​ Valuation allowance ​ $ 4,231 ​ $ 497 ​ $ 4,728 ​ ​ At December 31, 2024, the Partnership also had a $16.5 million deferred tax liability relating to land. Land is an asset with an indefinite useful life and would not ordinarily serve as a source of income for the realization of deferred tax assets. This deferred tax liability will not reverse until some indefinite future period when the asset is either sold or written down due to impairment. Such taxable temporary differences generally cannot be used as a source of taxable income to support the realization of deferred tax assets relating to reversing deductible temporary differences, including loss carryforwards with expiration periods. It can be used as a source of income to benefit other indefinite lived assets. The following presents a reconciliation of the differences between income before income tax expense and income subject to income tax expense for the years ended December 31 (in thousands): ​ ​ ​ ​ ​ ​ ​ ​ ​ ​ ​ ​ 2024 2023 2022 Income before income tax expense ​ $ 114,936 ​ $ 160,642 ​ $ 379,029 ​ Less non—taxable income ​ 108,366 ​ 136,182 ​ 330,902 ​ Income subject to income tax expense ​ $ 6,570 ​ $ 24,460 ​ $ 48,127 ​ ​ The Partnership made approximately $9.3 million, $2.9 million and $8.1 million in income tax payments in 2024, 2023 and 2022, respectively. GMG files income tax returns in the United States and various state jurisdictions. With few exceptions, the Partnership is subject to income tax examinations by tax authorities for all years dated back to 2021. Unrecognized tax benefits represent uncertain tax positions for which reserves have been established. The Partnership had no gross-tax effected unrecognized tax benefits for the years ended December 31, 2024, 2023 and 2022. The FASB’s accounting guidance for income taxes clarifies the accounting for uncertainty in income taxes recognized in an enterprise’s financial statements by prescribing a minimum recognition threshold and measurement of a tax position taken or expected to be taken in a tax return. The Partnership performed an evaluation of all material tax positions for the tax years that remain subject to examination by major tax jurisdictions as of December 31, 2024 (tax years ended December 31, 2024, 2023, 2022 and 2021). Tax positions that do not meet the more-likely-than-not recognition threshold at the financial statement date may not be recognized or continue to be recognized under the accounting guidance for income taxes. The Partnership classifies interest and penalties related to income taxes as components of its provision for income taxes. There were no interest and penalties recorded in the accompanying consolidated balance sheets at December 31, 2024 and 2023 and the consolidated statements of operations for the years ended December 31, 2024 and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nvironmental Liabilities and Renewable Identification Numbers (RINs)</t>
        </is>
      </c>
      <c r="B1" s="2" t="inlineStr">
        <is>
          <t>12 Months Ended</t>
        </is>
      </c>
    </row>
    <row r="2">
      <c r="B2" s="2" t="inlineStr">
        <is>
          <t>Dec. 31, 2024</t>
        </is>
      </c>
    </row>
    <row r="3">
      <c r="A3" s="3" t="inlineStr">
        <is>
          <t>Environmental Liabilities and Renewable Identification Numbers (RINs)</t>
        </is>
      </c>
      <c r="B3" s="4" t="inlineStr">
        <is>
          <t xml:space="preserve"> </t>
        </is>
      </c>
    </row>
    <row r="4">
      <c r="A4" s="4" t="inlineStr">
        <is>
          <t>Environmental Liabilities and Renewable Identification Numbers (RINs)</t>
        </is>
      </c>
      <c r="B4" s="4" t="inlineStr">
        <is>
          <t>Note 15. Environmental Liabilities and Renewable Identification Numbers (RINs) Environmental Liabilities The Partnership owns or leases properties where refined petroleum products, gasoline blendstocks, renewable fuels, crude oil and propane are being or may have been handled. These properties and the refined petroleum products, gasoline blendstocks, renewable fuels and crude oil handled thereon may be subject to federal and state environmental laws and regulations. Under such laws and regulations, the Partnership could be required to remove or remediate containerized hazardous liquids or associated generated wastes (including wastes disposed of or abandoned by prior owners or operators), to clean up contaminated property arising from the release of liquids, pollutants or wastes into the environment, including contaminated groundwater, or to implement best management practices to prevent future contamination. The Partnership maintains insurance of various types with varying levels of coverage that it considers adequate under the circumstances to cover its operations and properties. The insurance policies are subject to deductibles that the Partnership considers reasonable and not excessive. In addition, the Partnership has entered into indemnification agreements with various sellers in conjunction with several of its acquisitions. Certain environmental remediation obligations at several acquired retail gasoline station assets from Capitol in June 2015 and Alliance Energy LLC (“Alliance”) in March 2012 are being funded by third parties who assumed certain liabilities in connection with Capitol’s acquisition of these assets from ExxonMobil in 2009 and 2010 and Alliance’s acquisition of these assets from ExxonMobil in 2011 and, therefore, cost estimates for such obligations at these stations are not included in this estimate of liability to the Partnership. Allocation of a known environmental liability is an issue negotiated in connection with each of the Partnership’s acquisition transactions. In each case, the Partnership makes an assessment of potential environmental liability exposure based on available information. Based on that assessment and relevant economic and risk factors, the Partnership determines whether to, and the extent to which it will, assume liability for existing environmental conditions. In connection with the acquisition of four terminals from Gulf Oil and one terminal from ExxonMobil as described in Note 3, the Partnership assumed certain environmental liabilities, including certain ongoing environmental remediation efforts. As a result, the Partnership recorded, on an undiscounted basis, a combined environmental liability of approximately $28.9 million as of December 31, 2024. The following table presents a summary roll forward of the Partnership’s environmental liabilities, which were recorded on an undiscounted basis, at December 31, 2024 (in thousands): ​ ​ ​ ​ ​ ​ ​ ​ ​ ​ ​ ​ ​ ​ ​ ​ ​ ​ ​ ​ ​ Balance at ​ ​ ​ ​ ​ ​ ​ Other Balance at ​ ​ December 31, ​ Additions ​ Payments ​ Dispositions ​ Adjustments ​ December 31, Environmental Liability Related to: ​ 2023 ​ 2024 ​ 2024 ​ 2024 ​ 2024 ​ 2024 Retail gasoline stations ​ $ 63,539 ​ $ — ​ $ (3,585) ​ $ (2,416) ​ $ 806 ​ $ 58,344 ​ Terminals ​ 12,610 ​ 28,850 ​ (494) ​ — ​ (239) ​ 40,727 ​ Total environmental liabilities ​ $ 76,149 ​ $ 28,850 ​ $ (4,079) ​ $ (2,416) ​ $ 567 ​ $ 99,071 ​ Current portion ​ $ 5,057 ​ ​ ​ ​ ​ ​ ​ ​ ​ ​ ​ ​ ​ $ 7,704 ​ Long-term portion ​ 71,092 ​ ​ ​ ​ ​ ​ ​ ​ ​ ​ ​ ​ ​ 91,367 ​ Total environmental liabilities ​ $ 76,149 ​ ​ ​ ​ ​ ​ ​ ​ ​ ​ ​ ​ ​ $ 99,071 ​ ​ In addition to environmental liabilities related to the Partnership’s retail gasoline stations, the Partnership retains some of the environmental obligations associated with certain gasoline stations that the Partnership has sold. The Partnership’s estimates used in these environmental liabilities are based on all known facts at the time and its assessment of the ultimate remedial action outcomes. Among the many uncertainties that impact the Partnership’s estimates are the necessary regulatory approvals for, and potential modification of, its remediation plans, the amount of data available upon initial assessment of the impact of soil or water contamination, changes in costs associated with environmental remediation services and equipment, relief of obligations through divestitures of sites and the possibility of existing legal claims giving rise to additional claims. Dispositions generally represent relief of legal obligations through the sale of the related property with no retained obligation. Other adjustments generally represent changes in estimates for existing obligations or obligations associated with new sites. Therefore, although the Partnership believes that these environmental liabilities are adequate, no assurances can be made that any costs incurred in excess of these environmental liabilities or outside of indemnifications or not otherwise covered by insurance would not have a material adverse effect on the Partnership’s financial condition, results of operations or cash flows. Renewable Identification Numbers (RINs) A RIN is a serial number assigned to a batch of renewable fuel for the purpose of tracking its production, use, and trading as required by the U.S. Environmental Protection Agency’s (“EPA”) Renewable Fuel Standard that originated with the Energy Policy Act of 2005 and modified by the Energy Independence and Security Act of 2007. To evidence that the required volume of renewable fuel is blended with gasoline and diesel motor vehicle fuels, obligated parties must retire sufficient RINs to cover their Renewable Volume Obligation (“RVO”). The Partnership’s EPA obligations relative to renewable fuel reporting are comprised of foreign gasoline and diesel that the Partnership may import and blending operations at certain facilities. As a wholesaler of transportation fuels through its terminals, the Partnership separates RINs from renewable fuel through blending with gasoline and can use those separated RINs to settle its RVO. While the annual compliance period for the RVO is a calendar year and the settlement of the RVO typically occurs by March 31 of the following year, the settlement of the RVO can occur, under certain EPA deferral actions, more than one year after the close of the compliance period. The Partnership’s Wholesale segment’s operating results may be sensitive to the timing associated with its RIN position relative to its RVO at a point in time, and the Partnership may recognize a mark-to-market liability for a shortfall in RINs at the end of each reporting period. To the extent that the Partnership does not have a sufficient number of RINs to satisfy the RVO as of the balance sheet date, the Partnership charges cost of sales for such deficiency based on the market price of the RINs as of the balance sheet date and records a liability representing the Partnership’s obligation to purchase RINs. The Partnership’s RVO deficiency was approximately $1.0 million and $0.9 million at December 31, 2024 and 2023, respectively. The Partnership may enter into RIN forward purchase and sales commitments. Total losses from firm non-cancellable commitments were immaterial at both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Note 16. Employee Benefit Plans The Partnership sponsors and maintains the Global Partners LP 401(k) Savings and Profit Sharing Plan (the “Global 401(k) Plan”), a qualified defined contribution plan. The Global Montello Group Corp. 401(k) Savings and Profit Sharing Plan was merged into the Global 401(k) Plan in 2021. Eligible employees of the Partnership and of GMG may elect to contribute up to 100% of their eligible compensation to the Global 401(k) Plan for each payroll period, subject to annual dollar limitations which are periodically adjusted by the IRS. The General Partner makes safe harbor matching contributions to the Global Partners 401(k) Plan equal to 100% of the participant’s elective contributions that do not exceed 3% of the participant’s eligible compensation and 50% of the participant’s elective contributions that exceed 3% but do not exceed 5% of the participant’s eligible compensation. The General Partner also makes discretionary non-matching contributions for certain groups of employees in amounts up to 2% of eligible compensation. Profit-sharing contributions may also be made at the sole discretion of the General Partner’s board of directors. The Global 401(k) Plan had expenses of approximately $5.7 million, $5.0 million and $4.4 million for the years ended December 31, 2024, 2023 and 2022, respectively. Prior to December 31, 2024, the General Partner sponsored and maintained the Global Partners LP Pension Plan (the “Global Pension Plan”), and GMG sponsored and maintained the Global Montello Group Corp. Pension Plan (the “GMG Pension Plan”) (collectively, the “Pension Plans”), each being a qualified defined benefit pension plan. The Global Pension Plan and the GMG Pension Plan were amended to freeze participation and benefit accruals effective in 2009 and 2012, respectively. On November 1, 2023, the Partnership provided communication to participants of the Pension Plans of its intention to terminate the Pension Plans effective December 31, 2023. The Partnership completed the settlement of its obligations under the Pension Plans as of December 31, 2024. Assets remaining in the Pension Plans as of December 31, 2024 are expected to be transferred to the Global 401(k) Plan to be used for the benefit of current and future participants in the Global 401(k) Plan. The following table presents each plan’s funded status and the total amounts recognized in the consolidated balance sheets at December 31 (in thousands): ​ ​ ​ ​ ​ ​ ​ ​ ​ ​ ​ ​ ​ December 31, 2024 ​ Global GMG ​ ​ ​ ​ Pension Plan ​ Pension Plan ​ Total Projected benefit obligation ​ $ — ​ $ — ​ $ — ​ Fair value of plan assets ​ 3,383 ​ 553 ​ 3,936 ​ Net (pension asset) unfunded pension liability ​ $ (3,383) ​ $ (553) ​ $ (3,936) ​ ​ ​ ​ ​ ​ ​ ​ ​ ​ ​ ​ ​ ​ ​ ​ December 31, 2023 ​ ​ Global ​ GMG ​ ​ ​ ​ Pension Plan Pension Plan Total Projected benefit obligation ​ $ 11,496 ​ $ 3,151 ​ $ 14,647 ​ Fair value of plan assets ​ 14,979 ​ 4,134 ​ 19,113 ​ Net (pension asset) unfunded pension liability ​ $ (3,483) ​ $ (983) ​ $ (4,466) ​ ​ Total actual return on plan assets was $0.5 million and $2.1 million in 2024 and 2023, respectively. The following presents the components of the net periodic change in benefit obligation for the Pension Plans for the years ended December 31 (in thousands): ​ ​ ​ ​ ​ ​ ​ ​ ​ ​ ​ ​ ​ ​ 2024 2023 2022 Benefit obligation at beginning of year ​ $ 14,647 ​ $ 15,242 ​ $ 22,334 ​ Interest cost ​ ​ 541 ​ ​ 741 ​ ​ 538 ​ Actuarial loss (gain) ​ ​ 541 ​ ​ (12) ​ ​ (6,210) ​ Benefits paid ​ ​ (15,729) ​ ​ (1,324) ​ ​ (1,420) ​ Benefit obligation at end of year ​ $ — ​ $ 14,647 ​ $ 15,242 ​ ​ The following presents the weighted-average actuarial assumptions used in determining each plan’s annual pension expense for the years ended December 31: ​ ​ ​ ​ ​ ​ ​ ​ ​ ​ ​ ​ ​ ​ ​ ​ ​ Global Pension Plan ​ GMG Pension Plan ​ ​ 2024 2023 2022 2024 2023 2022 Discount rate ​ N/A ​ 4.9% ​ 5.1% ​ N/A ​ 5.0% ​ 5.3% ​ Expected return on plan assets ​ N/A ​ 4.8% ​ 7.0% ​ N/A ​ 4.8% ​ 7.0% ​ ​ The cost of annual contributions to the Pension Plans is not significant to the General Partner, the Partnership or its subsidiaries. Total contributions made by the General Partner, the Partnership and its subsidiaries to the Pension Plans were approximately $0, $0.1 million and $0.3 million in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t>
        </is>
      </c>
      <c r="B3" s="4" t="inlineStr">
        <is>
          <t xml:space="preserve"> </t>
        </is>
      </c>
    </row>
    <row r="4">
      <c r="A4" s="4" t="inlineStr">
        <is>
          <t>Equity Method Investments</t>
        </is>
      </c>
      <c r="B4" s="4" t="inlineStr">
        <is>
          <t>Note 17. Equity Method Investments Everett Landco GP, LLC On October 23, 2023, the Partnership, through its wholly owned subsidiary, Global Everett Landco, LLC, entered into a Limited Liability Company Agreement (the “Everett LLC Agreement”) of Everett Landco GP, LLC (“Everett”), a Delaware limited liability company formed as a joint venture with Everett Investor LLC (the “Everett Investor”), an entity controlled by an affiliate of The Davis Companies, a company primarily involved in the acquisition, development, management and sale of commercial real estate. In accordance with the Everett LLC Agreement, the Partnership agreed to invest up to $30.0 million for an initial 30% ownership interest in the joint venture. The joint venture was formed to invest, directly or indirectly, in Everett Landco, LLC, (“Landco”), an entity formed to acquire from ExxonMobil specified real estate (formerly operated as a refined products terminal), consisting of, in part, multiple facilities used to store and transport petroleum products including oil storage tanks and related facilities located in Everett, Massachusetts (the “Project Site”) and thereafter proceed with certain decommissioning, demolition, environmental remediation, entitlement, horizontal development, and other development activities with respect to the Project Site in one or more phases. Everett is a variable interest entity for which the Partnership is not the primary beneficiary and, therefore, is not consolidated in the Partnership’s consolidated financial statements. The Partnership accounts for its investment in Everett as an equity method investment as the Partnership has significant influence, but not a controlling interest in the investee. The Partnership recognized income of $0.2 million and $0 for the years ended December 31, 2024 and 2023, respectively, which is included in (loss) income from equity method investments in the accompanying consolidated statements of operations in equity accompanying consolidated balance sheets. On December 5, 2023, Landco completed the purchase of the Project Site. In addition, the Partnership provided certain financial guarantees of Everett’s performance pursuant to a Terminal Demolition and Remediation Responsibilities Agreement (“TDRRA”) between Landco and ExxonMobil (the “Remediation Guaranty”). The Remediation Guaranty was executed at the closing of the Project Site purchase, concurrently with Landco’s execution of the TDRRA. The Remediation Guaranty was provided to ExxonMobil to provide security for Landco’s obligations to perform and complete the demolition and remediation responsibilities set forth in the TDRRA. The maximum amount of financial assurances liability of the Partnership under the Remediation Guaranty is $75.0 million (the “Guaranty Threshold”). The Guaranty Threshold will be reduced on a dollar-for-dollar basis as Landco undertakes demolition and remediation activities under the TDRRA. Through December 31, 2024, Everett expended approximately $12.1 million on such demolition and remediation activities, which reduced the Guaranty Threshold to $62.9 million. The Partnership received financial assurances from the Everett Investor and certain of its affiliates that allow the Partnership to recover 70% of any amounts paid under the Remediation Guaranty, up to $52.5 million. The Partnership’s loss exposure for the Everett investment is limited to the Partnership’s investment in the joint venture and any amounts due under the Remediation Guaranty. The Partnership recognized its performance obligation under the Remediation Guaranty at fair value, which was immaterial at both December 31, 2024 and 2023. Spring Partners Retail LLC On March 1, 2023, the Partnership entered into a Limited Liability Company Agreement, as amended (the “SPR LLC Agreement”) of SPR, a Delaware limited liability company formed as a joint venture with ExxonMobil for the purpose of engaging in the business of operating retail locations in the state of Texas and such other states as may be approved by SPR’s board of managers. In accordance with the SPR LLC Agreement, the Partnership invested approximately $69.5 million in cash for a 49.99% ownership interest. ExxonMobil has the remaining 50.01% ownership interest in SPR. SPR is managed by a two-person board of managers, one of whom is designated by the Partnership. The day-to-day activities of SPR are operated by SPR Operator, a wholly owned subsidiary of the Partnership. SPR Operator provides administrative and support functions, such as operations and management support, accounting, legal and human resources and information technology services and systems to SPR for an annual fixed fee. The Partnership accounts for its investment in SPR as an equity method investment as the Partnership has significant influence, but not a controlling interest in the investee. Under this method with regard to SPR, the investment is carried originally at cost, increased by any allocated share of the investee’s net income and contributions made, and decreased by any allocated share of the investee’s net losses and distributions received. The investee’s allocated share of income and losses is based on the rights and priorities outlined in the joint venture agreement. On June 1, 2023, SPR acquired a portfolio of 64 Houston-area convenience and fueling facilities from Landmark Industries, LLC and its related entities. There have been no changes to the portfolio as of December 31, 2024. The Partnership recognized a loss of ($1.7 million) and income of $2.5 million for the years ended December 31, 2024 and 2023, respectively, which is included in (loss) income from equity method investments in the accompanying consolidated statements of operations in equity method investments in the accompany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t>
        </is>
      </c>
      <c r="B3" s="4" t="inlineStr">
        <is>
          <t xml:space="preserve"> </t>
        </is>
      </c>
    </row>
    <row r="4">
      <c r="A4" s="4" t="inlineStr">
        <is>
          <t>Related-Party Transactions</t>
        </is>
      </c>
      <c r="B4" s="4" t="inlineStr">
        <is>
          <t>Note 18. Related-Party Transactions Services Agreement terminate some or all of the services upon ninety General Partner In addition, the Partnership paid certain costs in connection with a compensation funding agreement with the General Partner. See Note 19, “Long-Term Incentive Plan–Repurchase Program.” Spring Partners Retail LLC 31, 2024 and 2023, respectively. Accounts receivable–affiliates consisted of the following at December 31 (in thousands): ​ ​ ​ ​ ​ ​ ​ ​ ​ 2024 2023 Receivables from the General Partner (1) ​ $ 5,156 ​ $ 8,031 ​ Receivables from Spring Partners Retail LLC (2) ​ ​ 1,094 ​ ​ 111 ​ Total ​ $ 6,250 ​ $ 8,142 ​ (1) Receivables from the General Partner reflect the Partnership’s prepayment of payroll taxes and payroll accruals to the General Partner and are due to the timing of the payroll obligations. (2) Receivables from SPR reflect the Partnership’s payment of direct expenditures on behalf of SPR under the operations and maintenance agreement. Everett Landco GP, LLC Sale of the Revere Terminal business operations at the Revere Terminal. The Partnership terminated the leaseback agreement on September 30, 2024. Pursuant to the terms of the purchase agreement the Partnership entered into with affiliates of the Slifka family (the “Initial Sellers”), related parties, in 2015 to acquire the Revere Terminal, the Initial Sellers are entitled to an amount equal to fifty percent of the net proceeds (as defined in the 2015 purchase agreement) (the “Initial Sellers Share”) from the sale of the Revere Terminal. At the time of the 2022 closing, the preliminary calculation of the Initial Sellers Share was approximately $44.3 million, which amount was subject to future revisions. As of December 31, 2024, there had been no payments of additional net proceeds to the Initial Sellers. After closing costs and the preliminary payment of the Initial Sellers Share, the Partnership received net proceeds of approximately $98.9 million, which are included in proceeds from sale of property and equipment, net in the accompanying consolidated statement of cash flows for the year ended December 31, 2022. In connection with the sale of the Revere Terminal, the Partnership recognized a net gain of approximately $76.8 million for the year ended December 31, 2022, which is included in net gain on sale and disposition of assets in the accompanying consolidated statement of operations. The preliminary payment of approximately $44.3 million to the Initial Sellers is included in the calculation of the $76.8 million net gain recognized. The final calculation of the Initial Sellers Share, including a sharing of any additional expenses in order to satisfy outstanding obligations under the Partnership’s then-current government storage contract at the Revere Terminal and potential operating losses or profits relating to the operation of the Revere Terminal during the initial leaseback term, was expected to occur upon the expiration of such storage contract. The Partnership recorded a total of approximately $21.5 million and $17.6 million of such additional expenses due to the Initial Sellers which are included in accrued expenses and other current liabilities in the accompanying consolidated balance sheets as of December 31, 2024 and 2023, respectively. Approximately $3.9 million, $13.0 million and $4.6 million of the total amounts were recorded in selling, general and administrative expenses in the accompanying consolidated statements of operations for the years ended December 31, 2024, 2023 and 2022, respectively. On January 17, 2025, the Partnership preliminarily settled its obligations under the purchase agreement and the storage contract at the Revere Terminal and paid an additional $22.1 million relating to the final calculation of the Initial Sellers Share, as adjusted for shared expenses and potential operating losses or profits. Any remaining settlement of amounts due to or due from the Initial Sellers is expected to be insignificant. Leases of Real Prope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Incentive Plans</t>
        </is>
      </c>
      <c r="B1" s="2" t="inlineStr">
        <is>
          <t>12 Months Ended</t>
        </is>
      </c>
    </row>
    <row r="2">
      <c r="B2" s="2" t="inlineStr">
        <is>
          <t>Dec. 31, 2024</t>
        </is>
      </c>
    </row>
    <row r="3">
      <c r="A3" s="3" t="inlineStr">
        <is>
          <t>Long-Term Incentive Plans</t>
        </is>
      </c>
      <c r="B3" s="4" t="inlineStr">
        <is>
          <t xml:space="preserve"> </t>
        </is>
      </c>
    </row>
    <row r="4">
      <c r="A4" s="4" t="inlineStr">
        <is>
          <t>Long-Term Incentive Plans</t>
        </is>
      </c>
      <c r="B4" s="4" t="inlineStr">
        <is>
          <t>Note 19. Long-Term Incentive Plans The Partnership has a Long-Term Incentive Plan, as amended (the “LTIP”), whereby a total of 4,300,000 common units were authorized for delivery with respect to awards under the LTIP. The LTIP provides for awards to employees, consultants and directors of the General Partner and employees and consultants of affiliates of the Partnership who perform services for the Partnership. The LTIP allows for the award of options, unit appreciation rights, restricted units, phantom units, distribution equivalent rights (“DERs”), unit awards and substitute awards. Awards granted pursuant to the LTIP vest pursuant to the terms of the grant agreements. A total of 1,936,255 units were available for issuance under the LTIP as of December 31, 2024. 2024 Phantom Unit Awards – Executive Officers 2024 Service-Based Phantom Unit Award–On March 25, 2024, the Compensation Committee of the board of directors of the General Partner (the “Compensation Committee”) granted 2024 service-based awards of phantom units and associated DERs under the LTIP to certain executives of the General Partner. The phantom units granted under the 2024 service-based awards vested or will vest in approximate one -third installments over a three-year period, commencing on January 6, 2025, provided that the executive remains continuously employed from the grant date through the applicable vesting date. The DERs that were granted in tandem with the phantom units will vest and become payable simultaneously with the vesting of the phantom units. On March 25, 2024, the Compensation Committee granted a supplemental grant of service-based awards and associated DERs under the LTIP to certain executives of the General Partner. The phantom units granted under these awards will vest on March 24, 2025. The DERs that were granted in tandem with these phantom units will vest and become payable simultaneously with the vesting of the phantom units. 2024 Performance Phantom Unit Award–On March 25, 2024, the Compensation Committee granted performance-based awards of phantom units and associated DERs under the LTIP to certain executives of the General Partner. These awards represent the right to receive common units of the Partnership (or cash equivalent) in an amount up to 200% of the “Target Phantom Units” (as defined in each executive’s award agreement), subject to performance-based vesting and provided that the executive remains continuously employed from the grant date through December 31, 2026. The performance period for these grants is the three-year period commencing on January 1, 2024 and continuing through December 31, 2026 (the “2024 Award Performance Period”). The number of earned common units of the Partnership will be determined by the Compensation Committee following completion of the 2024 Award Performance Period. The DERs that were granted in tandem with the performance phantom units will vest and become payable simultaneously with the vesting of the phantom units. 2023 Phantom Unit Awards – Executive Officers 2023 Service-Based Phantom Unit Award–On March 3, 2023, the Compensation Committee granted 2023 service-based awards of phantom units and associated DERs under the LTIP to certain executives of the General Partner. The phantom units granted under the 2023 service-based awards vested or will vest in approximate one -third installments over a three-year period, commencing on January 5, 2024, provided that the executive remains continuously employed from the grant date through the applicable vesting date. The DERs that were granted in tandem with the phantom units will vest and become payable simultaneously with the vesting of the phantom units. 2023 Performance Phantom Unit Award – On August 22, 2023, the Compensation Committee granted performance-based awards of phantom units and associated DERs under the LTIP to certain executives of the General Partner. These awards represent the right to receive common units of the Partnership (or cash equivalent) in an amount up to 200% of the “Target Phantom Units” (as defined in each executive’s award agreement), subject to performance-based vesting and provided that the executive remains continuously employed from the grant date through December 31, 2025. The performance period for these grants is the three-year period commencing on January 1, 2023 and continuing through December 31, 2025 (the “2023 Award Performance Period”). The number of earned common units of the Partnership will be determined by the Compensation Committee following completion of the 2023 Award Performance Period. The DERs that were granted in tandem with the performance phantom units will vest and become payable simultaneously with the vesting of the phantom units. 2023 Supplemental Discretionary Phantom Unit Awards– On February 23, 2023, the Compensation Committee granted a supplemental bonus to certain executives of the General Partner, such bonuses to be paid 50% in cash at the time of the grant, and 50% through service-based awards of phantom units and associated DERs under the LTIP. The phantom units granted under these awards cliff vested on February 23, 2024. The DERs that were granted in tandem with the phantom units vested and became payable simultaneously with the vesting of the phantom units. On May 3, 2023, the Compensation Committee granted a second supplemental grant of service-based awards and associated DERs under the LTIP to certain executives of the General Partner. The phantom units granted under these awards will vest on May 3, 2025. The DERs that were granted in tandem with these phantom units will vest and become payable simultaneously with the vesting of the phantom units. 2022 Phantom Unit Award – Executive Officers On June 8, 2022, the Compensation Committee granted service-based and performance-based awards of phantom units and associated DERs under the LTIP to certain executives of the General Partner. Phantom Unit Award–The phantom units granted vested in approximate thirds over a three-year period, commencing on January 1, 2023, provided that the executive remains continuously employed from the grant date through the applicable vesting date. The DERs that were granted in tandem with the phantom units will vest and become payable simultaneously with the vesting of the phantom units. 2022 Performance Phantom Unit Award–These awards represent the right to receive common units of the Partnership (or cash equivalent) in an amount up to 200% of the “Target Phantom Units” (as defined in each executive’s award agreement), subject to performance-based vesting and provided that the executive remains continuously employed from the grant date through December 31, 2024. The performance period for these grants was the three-year period commencing on January 1, 2022 and continued through December 31, 2024 (the “2022 Award Performance Period”), and was divided into three separate subperiods of calendar years 2022, 2023 and 2024. The number of earned common units of the Partnership will be determined by the Compensation Committee based upon the aggregate results of the subperiods following completion of the 2022 Award Performance Period. The DERs that were granted in tandem with the performance phantom units will vest and become payable simultaneously with the vesting of the phantom units. Phantom Unit Award – Non-Employee Directors On March 25, 2024, the Compensation Committee granted awards of phantom units and associated DERs under the LTIP to the non-employee independent directors of the General Partner. The phantom awards granted vested on January 6, 2025 and became payable on a one-for-one basis in common units of the Partnership (or cash equivalent). The DERs that were granted in tandem with the phantom units also vested and became payable simultaneously with the vesting of the phantom units. On August 22, 2023, the Compensation Committee granted awards of phantom units and associated DERs under the LTIP to the non-employee independent directors of the General Partner. The phantom awards granted vested on January 5, 2024 and became payable on a one-for-one basis in common units of the Partnership (or cash equivalent). The DERs that were granted in tandem with the phantom units also vested and became payable simultaneously with the vesting of the phantom units. On October 14, 2022, the Compensation Committee granted awards of phantom units and associated DERs under the LTIP to the non-employee independent directors of the General Partner. The phantom awards granted vested on January 1, 2023 and became payable on a one-for-one basis in common units of the Partnership (or cash equivalent). The DERs that were granted in tandem with the phantom units also vested and became payable simultaneously with the vesting of the phantom units. The following table presents a summary of the non-vested phantom units granted under the LTIP: ​ ​ ​ ​ ​ ​ ​ ​ ​ ​ ​ ​ ​ ​ Non-Vested Phantom Units ​ ​ ​ ​ ​ ​ ​ Weighted ​ ​ ​ ​ ​ ​ Service- ​ Performance- ​ Average ​ ​ ​ ​ ​ Based ​ Based ​ Grant Date ​ Fair Value ​ ​ Awards ​ Awards ​ Fair Value ($) ​ (in thousands) Outstanding non-vested units at December 31, 2022 147,912 ​ 172,256 ​ 25.43 ​ $ 8,141 ​ Granted ​ 282,777 ​ 303,062 ​ 32.52 ​ ​ 19,052 ​ Vested (61,787) ​ — ​ 25.76 ​ ​ (1,591) ​ Outstanding non-vested units at December 31, 2023 368,902 ​ 475,318 ​ 30.33 ​ $ 25,602 ​ Granted ​ 179,800 ​ 147,671 ​ 44.37 ​ ​ 14,531 ​ Vested (137,213) ​ — ​ 31.63 ​ ​ (4,340) ​ Outstanding non-vested units at December 31, 2024 411,489 ​ 622,989 ​ 34.60 ​ $ 35,793 ​ ​ Accounting guidance for share-based compensation requires that a non-vested equity share unit awarded to an employee is to be measured at its fair value as if it were vested and issued on the grant date. Compensation cost for an award of share-based employee compensation classified as equity is recognized over the requisite service period. The requisite service period for the Partnership is from the grant date through the vesting dates described in the grant agreement. The Partnership recognizes as compensation expense for the awards granted to employees and non-employee directors the value of the portion of the award that is ultimately expected to vest over the requisite service period on a straight-line basis. Compensation cost and granted units associated with performance-based awards are recognized based on the probability of the performance target being achieved. The Partnership recognizes forfeitures as they occur. The Partnership recorded total compensation expense related to the outstanding LTIP awards of $15.3 million, $10.1 million and $2.7 million for the years ended December 31, 2024, 2023 and 2022, respectively, which is included in selling, general and administrative expenses in the accompanying consolidated statements of operations. The total compensation cost related to the non-vested awards not yet recognized at December 31, 2024 was approximately $13.4 million and is expected to be recognized ratably over the remaining requisite service periods. Repurchase Program In May 2009, the board of directors of the General Partner authorized the repurchase of the Partnership’s common units (the “Repurchase Program”) for the purpose of meeting the General Partner’s anticipated obligations to deliver common units under the LTIP and meeting the General Partner’s obligations under existing employment agreements and other employment related obligations of the General Partner (collectively, the “General Partner’s Obligations”). Since the Repurchase Program was implemented and through December 31, 2024, the General Partner repurchased 1,530,566 common units pursuant to the Repurchase Program for approximately $49.4 million, of which approximately $14.2 million were repurchased in 2024. As of February 28, 2025, the General Partner is authorized to acquire up to 1,070,021 of its common units in the aggregate over an extended period of time, consistent with the General Partner’s Obligations. Common units may be repurchased from time to time in open market transactions, including block purchases, or in privately negotiated transactions. Such authorized unit repurchases may be modified, suspended or terminated at any time and are subject to price and economic and market conditions, applicable legal requirements and available liquidity. In June 2009, the Partnership and the General Partner entered into the Global GP LLC Compensation Funding Agreement (the “Agreement”) whereby the Partnership and the General Partner established obligations and protocol for (i) the funding, management and administration of a compensation funding account and underlying General Partner’s Obligations, and (ii) the holding and disposition by the General Partner of common units acquired in accordance with the Agreement for such purposes as otherwise set forth in the Agreement. The Agreement requires the Partnership to fund costs that the General Partner incurs in connection with performance of the Agreement. There were no such costs for the years ended December 31, 2024,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rtners' Equity, Allocations and Cash Distributions</t>
        </is>
      </c>
      <c r="B1" s="2" t="inlineStr">
        <is>
          <t>12 Months Ended</t>
        </is>
      </c>
    </row>
    <row r="2">
      <c r="B2" s="2" t="inlineStr">
        <is>
          <t>Dec. 31, 2024</t>
        </is>
      </c>
    </row>
    <row r="3">
      <c r="A3" s="3" t="inlineStr">
        <is>
          <t>Partners' Equity, Allocations and Cash Distributions</t>
        </is>
      </c>
      <c r="B3" s="4" t="inlineStr">
        <is>
          <t xml:space="preserve"> </t>
        </is>
      </c>
    </row>
    <row r="4">
      <c r="A4" s="4" t="inlineStr">
        <is>
          <t>Partners' Equity, Allocations and Cash Distributions</t>
        </is>
      </c>
      <c r="B4" s="4" t="inlineStr">
        <is>
          <t>Note 20. Partners’ Equity, Allocations and Cash Distributions Partners’ Equity Common Units and General Partner Interest At December 31, 2024, there were 33,995,563 common units issued, including 6,415,996 common units held by affiliates of the General Partner, including directors and executive officers, and 327,307 common units held by the General Partner on behalf of the Partnership pursuant to its repurchase program for future long-term incentive plan obligations, collectively representing a 99.33% limited partner interest in the Partnership, and 230,303 general partner units representing a 0.67% general partner interest in the Partnership. There were no changes to common units or the general partner interest during the years ended December 31, 2024, 2023 and 2022. Series A Preferred Units On April 15, 2024 the Partnership redeemed all 2,760,000 of its Series A Fixed-to-Floating Rate Cumulative Redeemable Perpetual Preferred Units (the “Series . Series B Preferred Units At December 31, 2024, there were 3,000,000 9.50% Series Common Units The common units have limited voting rights as set forth in the Partnership’s partnership agreement. General Partner Units and Incentive Distribution Rights The Partnership’s general partner interest is represented by general partner units. The General Partner is entitled to a percentage (equal to the general partner interest) of all cash distributions of available cash on all common units. The Partnership’s partnership agreement sets forth the calculation to be used to determine the amount and priority of cash distributions that the common unitholders, holders of the incentive distribution rights and the General Partner will receive. The Partnership’s general partner interest has the management rights as set forth in the Partnership’s partnership agreement. Incentive distribution rights represent the right to receive an increasing percentage of quarterly distributions of available cash from distributable cash flow after the target distribution levels have been achieved, as defined in the Partnership’s partnership agreement. The General Partner holds all of the incentive distribution rights, but may transfer these rights separately from its general partner interest, subject to restrictions in the Partnership’s partnership agreement. Series B Preferred Units The Series B Preferred Units is a class of equity security that rank (a) senior to common units, incentive distributions rights and each other class or series of the Partnership’s equity securities established after March 24, 2021, the original issue date of the Series B Preferred Units (the “Series B Original Issue Date”), that is not expressly made senior to or on parity with and the Series B Preferred Units as to the payment of distributions and amounts payable upon a liquidation, and (b) on parity with respect to distributions or amounts payable upon a liquidation event, as applicable, with the Series B Preferred Units and each other and any class or series of the Partnership’s equity securities established after the Series B Original Issue Date with terms expressly providing that such class or series ranks on parity with the Series B Preferred Units as to payment of distributions and amounts payable on a liquidation event, as applicable. Allocations of Net Income Net income is allocated between the General Partner and the common unitholders in accordance with the provisions of the Partnership’s partnership agreement. Net income is generally allocated first to the General Partner and the common unitholders in an amount equal to the net losses allocated to the General Partner and the common unitholders in the current and prior tax years under the Partnership’s partnership agreement. The remaining net income is allocated to the General Partner and the common unitholders in accordance with their respective percentage interests of the general partner units and common units. Cash Distributions Common Units The Partnership intends to make cash distributions to common unitholders on a quarterly basis, although there is no assurance as to the future cash distributions since they are dependent upon future earnings, capital requirements, financial condition and other factors. The Credit Agreement prohibits the Partnership from making cash distributions if any potential default or Event of Default, as defined in the Credit Agreement, occurs or would result from the cash distribution. The indentures governing the Partnership’s outstanding senior notes also limit the Partnership’s ability to make distributions to its common unitholders in certain circumstances. Within 45 days after the end of each quarter, the Partnership will distribute all of its Available Cash (as defined in its partnership agreement) to common unitholders of record on the applicable record date. The amount of Available Cash is all cash on hand on the date of determination of Available Cash for the quarter; less the amount of cash reserves established by the General Partner to provide for the proper conduct of the Partnership’s businesses, to comply with applicable law, any of the Partnership’s debt instruments or other agreements or to provide funds for distributions to unitholders and the General Partner for any one or more of the next four quarters. The Partnership will make distributions of Available Cash from distributable cash flow for any quarter in the following manner: 99.33% to the common unitholders, pro rata, and 0.67% to the General Partner, until the Partnership distributes for each outstanding common unit an amount equal to the minimum quarterly distribution for that quarter; and thereafter, cash in excess of the minimum quarterly distribution is distributed to the common unitholders and the General Partner based on the percentages as provided below. As holder of the IDRs, the General Partner is entitled to incentive distributions if the amount that the Partnership distributes with respect to any quarter exceeds specified target levels shown below: ​ ​ ​ ​ ​ ​ ​ ​ ​ ​ ​ ​ ​ Marginal Percentage ​ ​ Total Quarterly Distribution ​ Interest in Distributions ​ ​ Target Amount ​ Unitholders ​ General Partner First Target Distribution up 99.33 % 0.67 % Second Target Distribution above $0.4625 up to $0.5375 86.33 % 13.67 % Third Target Distribution above $0.5375 up to $0.6625 76.33 % 23.67 % Thereafter above $0.6625 51.33 % 48.67 % ​ The Partnership paid the following cash distributions to common unitholders during 2024, 2023 and 2022 (in thousands, except per unit data): ​ ​ ​ ​ ​ ​ ​ ​ ​ ​ ​ ​ ​ ​ ​ ​ ​ ​ ​ ​ ​ For the Per Unit ​ ​ ​ ​ ​ ​ ​ ​ Cash Distribution ​ Quarter ​ Cash ​ Common ​ General ​ Incentive ​ Total Cash Payment Date Ended ​ Distribution ​ Units ​ Partner ​ Distribution ​ Distribution 2022 ​ ​ ​ ​ ​ ​ ​ ​ ​ ​ ​ ​ ​ ​ ​ ​ ​ ​ 2/14/2022 (1) ​ 12/31/21 ​ $ 0.5850 ​ $ 19,887 ​ $ 141 ​ $ 871 ​ $ 20,899 ​ 5/13/2022 (1) ​ 03/31/22 ​ 0.5950 ​ 20,227 ​ 144 ​ 973 ​ 21,344 ​ 8/12/2022 (1) ​ 06/30/22 ​ 0.6050 ​ 20,567 ​ 147 ​ 1,075 ​ 21,789 ​ 11/14/2022 (1) ​ 09/30/22 ​ 0.6250 ​ 21,247 ​ 153 ​ 1,280 ​ 22,680 ​ 2023 ​ ​ ​ ​ ​ ​ ​ ​ ​ ​ ​ ​ ​ ​ ​ ​ ​ ​ 2/14/2023 (2) ​ 12/31/22 ​ $ 1.5725 ​ $ 53,458 ​ $ 569 ​ $ 1,383 ​ $ 55,410 ​ 5/15/2023 (1) ​ 03/31/23 ​ 0.6550 ​ 22,267 ​ 162 ​ 1,587 ​ 24,016 ​ 8/14/2023 (3) ​ 06/30/23 ​ 0.6750 ​ 22,947 ​ 169 ​ 2,062 ​ 25,178 ​ 11/14/2023 (3) ​ 09/30/23 ​ 0.6850 ​ 23,287 ​ 174 ​ 2,380 ​ 25,841 ​ 2024 ​ ​ ​ ​ ​ ​ ​ ​ ​ ​ ​ ​ ​ ​ ​ ​ ​ ​ 2/14/2024 (3) ​ 12/31/23 ​ $ 0.7000 ​ $ 23,797 ​ $ 180 ​ $ 2,857 ​ $ 26,834 ​ 5/15/2024 (3) ​ 03/31/24 ​ 0.7100 ​ 24,137 ​ 185 ​ 3,174 ​ 27,496 ​ 8/14/2024 (3) ​ 06/30/24 ​ 0.7200 ​ 24,477 ​ 189 ​ 3,493 ​ 28,159 ​ 11/14/2024 (3) ​ 09/30/24 ​ 0.7300 ​ 24,817 ​ 194 ​ 3,810 ​ 28,821 ​ (1) This distribution resulted in the Partnership reaching its third target level distribution for the respective quarter. As a result, the General Partner, as the holder of the IDRs, received an incentive distribution. (2) This distribution consists of a quarterly distribution of $0.6350 per unit and a one-time special distribution of $0.9375 per unit. The quarterly distribution of $0.6350 per unit resulted in the Partnership reaching its third target level distribution for this quarter. As a result, the General Partner, as the holder of the IDRs, received an incentive distribution with respect to the $0.6350 per unit distribution. The General Partner agreed to waive its incentive distribution rights with respect to the special distribution. (3) This distribution resulted in the Partnership exceeding its third target level distribution for the respective quarter. As a result, the General Partner, as the holder of the IDRs, received an incentive distribution. In addition, on January 29, 2025, the board of directors of the General Partner declared a quarterly cash distribution of $0.7400 per unit ($2.96 per unit on an annualized basis) on all of its outstanding common units for the period from October 1, 2024 through December 31, 2024. On February 14, 2025, the Partnership paid the total cash distribution of approximately $29.5 million to unitholders of record as of the close of business on February 10, 2025. The quarterly distribution resulted in the Partnership exceeding its third target level distribution. Series A Preferred Units Prior to the April 15, 2024 redemption of the Series A Preferred Units discussed above, distributions on the Series A Preferred Units were cumulative from August 7, 2018, the original issue date of the Series A Preferred Units, and were payable quarterly in arrears on February 15, May 15, August 15 and November 15 of each year (each, a “Series A Distribution Payment Date”), commencing on November 15, 2018, to holders of record as of the opening of business on the February 1, May 1, August 1 or November 1 next preceding the Series A Distribution Payment Date, in each case, when, as, and if declared by the General Partner out of legally available funds for such purpose. Distributions on the Series A Preferred Units were paid out of Available Cash with respect to the quarter immediately preceding the applicable Series A Distribution Payment Date. The Partnership paid the following cash distributions on the Series A Preferred Units during 2024, 2023 and 2022 (in thousands, except per unit data): ​ ​ ​ ​ ​ ​ ​ ​ ​ ​ ​ ​ ​ ​ For the ​ Per Unit ​ ​ ​ ​ ​ ​ Cash Distribution ​ Quarterly Period ​ Cash ​ Total Cash ​ ​ Payment Date Covering ​ Distribution Distribution ​ Rate 2022 ​ ​ ​ ​ ​ ​ ​ ​ ​ ​ ​ 2/15/2022 ​ 11/15/21 - 2/14/22 ​ $ 0.609375 ​ $ 1,682 ​ 9.75% ​ 5/16/2022 ​ 2/15/22 - 5/14/22 ​ ​ 0.609375 ​ ​ 1,682 ​ 9.75% ​ 8/15/2022 ​ 5/15/22 - 8/14/22 ​ ​ 0.609375 ​ ​ 1,682 ​ 9.75% ​ 11/15/2022 ​ 8/15/22 - 11/14/22 ​ ​ 0.609375 ​ ​ 1,682 ​ 9.75% ​ 2023 ​ ​ ​ ​ ​ ​ ​ ​ ​ ​ ​ 2/15/2023 ​ 11/15/22 - 2/14/23 ​ $ 0.609375 ​ $ 1,682 ​ 9.75% ​ 5/15/2023 ​ 2/15/23 - 5/14/23 ​ ​ 0.609375 ​ ​ 1,682 ​ 9.75% ​ 8/15/2023 ​ 5/15/23 - 8/14/23 ​ ​ 0.609375 ​ ​ 1,682 ​ 9.75% ​ 11/15/2023 ​ 8/15/23 - 11/14/23 ​ ​ 0.77501 ​ ​ 2,139 ​ 12.40% ​ 2024 ​ ​ ​ ​ ​ ​ ​ ​ ​ ​ ​ 2/15/2024 ​ 11/15/23 - 2/14/24 ​ $ 0.77596 ​ $ 2,142 ​ 10.42% ​ ​ On April 15, 2024, the Partnership paid the full redemption price of $25.00 per Series A Preferred Unit , plus a cash distribution $0.514275 per unit for the period from February 15, 2024 through April 14, 2024, for a total amount of $70.4 million. Series B Preferred Units Distributions on the Series B Preferred Units are cumulative from the Series B Original Issue Date and payable quarterly in arrears on February 15, May 15, August 15 and November 15 of each year (each, a “Series B Distribution Payment Date”), commencing on May 15, 2021, to holders of record as of the opening of business on the February 1, May 1, August 1 or November 1 next preceding the Series B Distribution Payment Date, in each case, when, as, and if declared by the General Partner out of legally available funds for such purpose. Distributions on the Series B Preferred Units will be paid out of Available Cash with respect to the quarter immediately preceding the applicable Series B Distribution Payment Date. The distribution rate for the Series B Preferred Units is 9.50% per annum of the $25.00 liquidation preference per Series B Preferred Unit (equal to $2.375 per Series B Preferred Unit per annum). The Partnership paid the following additional cash distributions on the Series B Preferred Units during 2024, 2023 and 2022 (in thousands, except per unit data): ​ ​ ​ ​ ​ ​ ​ ​ ​ ​ ​ ​ For the Per Unit ​ ​ Cash Distribution ​ Quarterly Period ​ Cash ​ Total Cash Payment Date Covering Distribution Distribution 2022 ​ ​ ​ ​ ​ ​ ​ ​ ​ 2/15/2022 ​ 11/15/21 - 2/14/22 ​ $ 0.59375 ​ $ 1,781 ​ 5/16/2022 ​ 2/15/22 - 5/14/22 ​ ​ 0.59375 ​ ​ 1,781 ​ 8/15/2022 ​ 5/15/22 - 8/14/22 ​ ​ 0.59375 ​ ​ 1,781 ​ 11/15/2022 ​ 8/15/22 - 11/14/22 ​ ​ 0.59375 ​ ​ 1,781 ​ 2023 ​ ​ ​ ​ ​ ​ ​ ​ ​ 2/15/2023 ​ 11/15/22 - 2/14/23 ​ $ 0.59375 ​ $ 1,781 ​ 5/15/2023 ​ 2/15/23 - 5/14/23 ​ ​ 0.59375 ​ ​ 1,781 ​ 8/15/2023 ​ 5/15/23 - 8/14/23 ​ ​ 0.59375 ​ ​ 1,781 ​ 11/15/2023 ​ 8/15/23 - 11/14/23 ​ ​ 0.59375 ​ ​ 1,781 ​ 2024 ​ ​ ​ ​ ​ ​ ​ ​ ​ 2/15/2024 ​ 11/15/23 - 2/14/24 ​ $ 0.59375 ​ $ 1,781 ​ 5/15/2024 ​ 2/15/24 - 5/14/24 ​ ​ 0.59375 ​ ​ 1,781 ​ 8/15/2024 ​ 5/15/24 - 8/14/24 ​ ​ 0.59375 ​ ​ 1,781 ​ 11/15/2024 ​ 8/15/24 - 11/14/24 ​ ​ 0.59375 ​ ​ 1,781 ​ ​ In addition, on January 13, 2025, the board of directors of the General Partner declared a quarterly cash distribution of $0.59375 per unit ($2.375 per unit on an annualized basis) on the Series B Preferred Units for the period from November 15, 2024 through February 14, 2025 to holders of record as of the opening of business on February 3, 2025. On February 18, 2025, the Partnership paid the total cash distribution of approximately $1.8 million. At any time on or after May 15, 2026, the Partnership may redeem, in whole or in part, the Series B Preferred Units at a redemption price in cash of $25.00 per Series B Preferred Unit plus an amount equal to all accumulated and unpaid distributions thereon to, but excluding, the date of redemption, whether or not declared. The Partnership must provide not less than 30 days’ and not more than 60 days’ advance written notice of any such redemption. Any such redemptions would be effected only out of funds legally available for such purposes and would be subject to compliance with the provisions of the Partnership’s outstanding indebted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 xml:space="preserve">Note 21. Segment Reporting The Partnership engages in the purchasing, selling, gathering, blending, storing and logistics of transporting petroleum and related products, including gasoline and gasoline blendstocks (such as ethanol), distillates (such as home heating oil, diesel and kerosene), residual oil, renewable fuels, crude oil and propane. The Partnership also receives revenue from convenience store and prepared food sales, rental income and sundries. The Partnership’s three operating segments are based upon the revenue sources for which discrete financial information is reviewed by the President and Chief Executive Officer, the chief operating decision maker (the “CODM”), to make key operating decisions and assess performance and include Wholesale, GDSO and Commercial. An important measure used by the Partnership and the CODM to evaluate segment performance is product margin, which the Partnership defines as product sales minus product costs. The CODM principally uses product margin to allocate resources (including employees, property and financial or capital resources) for each segment, predominantly in the annual budget and forecasting processes. Based on the way the business is managed, components of indirect operating costs included within selling and administrative expenses and corporate expenses are not allocated to the reportable segments. The operating segments are also the Partnership’s reporting segments In the Wholesale reporting segment, the Partnership engages in the logistics of selling, gathering, blending, storing and transporting refined petroleum products, gasoline blendstocks, renewable fuels, crude oil and propane. The Partnership transports these products by railcars, barges, trucks and/or pipelines pursuant to spot or long-term contracts. The Partnership sells home heating oil, branded and unbranded gasoline and gasoline blendstocks, diesel, kerosene and residual oil to retail and wholesale distributors. Generally, customers use their own vehicles or contract carriers to take delivery of the gasoline, distillates and propane at bulk terminals and inland storage facilities that the Partnership owns or controls or at which it has throughput or exchange arrangements. Ethanol is shipped primarily by rail and by barge. In the GDSO reporting segment, gasoline distribution includes sales of branded and unbranded gasoline to gasoline station operators and sub jobbers. Station operations include (i) convenience store and prepared food sales, (ii) rental income from gasoline stations leased to dealers, from commissioned agents and from cobranding arrangements and (iii) sundries (such as car wash sales and lottery and ATM commissions). In the Commercial segment, the Partnership includes sales and deliveries to end user customers in the public sector and to large commercial and industrial end users of unbranded gasoline, home heating oil, diesel, kerosene, residual oil and bunker fuel. In the case of public sector commercial and industrial end user customers, the Partnership sells products primarily either through a competitive bidding process or through contracts of various terms. The Partnership responds to publicly issued requests for product proposals and quotes. The Partnership generally arranges for the delivery of the product to the customer’s designated location. The Commercial segment also includes sales of custom blended fuels delivered by barges or from a terminal dock to ships through bunkering activity. Summarized financial information for the Partnership’s reportable segments for the years ended December 31 is presented in the table below (in thousands): ​ ​ ​ ​ ​ ​ ​ ​ ​ ​ ​ ​ ​ ​ 2024 2023 2022 Wholesale Segment: ​ ​ ​ ​ ​ ​ ​ ​ ​ ​ Sales ​ ​ ​ ​ ​ ​ ​ ​ ​ ​ Gasoline and gasoline blendstocks ​ $ 6,541,224 ​ $ 5,897,428 ​ $ 6,408,184 ​ Distillates and other oils (1) ​ 4,176,681 ​ 3,715,888 ​ 4,455,309 ​ Total ​ $ 10,717,905 ​ $ 9,613,316 ​ $ 10,863,493 ​ Product margin ​ ​ ​ ​ ​ ​ ​ ​ ​ ​ Gasoline and gasoline blendstocks ​ $ 181,802 ​ $ 105,165 ​ $ 106,982 ​ Distillates and other oils (1) ​ 110,430 ​ 96,747 ​ 180,715 ​ Total ​ $ 292,232 ​ $ 201,912 ​ $ 287,697 ​ Gasoline Distribution and Station Operations Segment: ​ ​ ​ ​ ​ ​ ​ ​ ​ ​ Sales ​ ​ ​ ​ ​ ​ ​ ​ ​ ​ Gasoline ​ $ 4,807,765 ​ $ 5,268,268 ​ $ 6,140,823 ​ Station operations (2) ​ 565,839 ​ 572,266 ​ 559,826 ​ Total ​ $ 5,373,604 ​ $ 5,840,534 ​ $ 6,700,649 ​ Product margin ​ ​ ​ ​ ​ ​ ​ ​ ​ ​ Gasoline ​ $ 578,737 ​ $ 558,516 ​ $ 588,676 ​ Station operations (2) ​ 281,745 ​ 276,040 ​ 267,941 ​ Total ​ $ 860,482 ​ $ 834,556 ​ $ 856,617 ​ Commercial Segment: ​ ​ ​ ​ ​ ​ ​ ​ ​ ​ Sales ​ $ 1,072,057 ​ $ 1,038,324 ​ $ 1,313,744 ​ Product margin ​ $ 31,354 ​ $ 31,722 ​ $ 40,973 ​ Combined sales and Product margin: ​ ​ ​ ​ ​ ​ ​ ​ ​ ​ Sales ​ $ 17,163,566 ​ $ 16,492,174 ​ $ 18,877,886 ​ Product margin (3) ​ $ 1,184,068 ​ $ 1,068,190 ​ $ 1,185,287 ​ Depreciation allocated to cost of sales ​ (126,172) ​ (94,550) ​ (87,638) ​ Combined gross profit ​ $ 1,057,896 ​ $ 973,640 ​ $ 1,097,649 ​ (1) Distillates and other oils (primarily residual oil and crude oil). (2) Station operations consist of convenience store and prepared food sales, rental income and sundries. (3)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Approximately 470 million gallons, 435 million gallons and 450 million gallons of the GDSO segment’s sales for the years ended December 31, 2024, 2023 and 2022, respectively, were supplied from petroleum products and renewable fuels sourced by the Wholesale segment. The Commercial segment’s sales were predominantly sourced by the Wholesale segment. These intra-segment sales are not reflected as sales in the Wholesale segment as they are eliminated. The following tables provide the Partnership’s significant segment operating expenses for each reportable segment that are regularly provided to the CODM, as well as a reconciliation of the totals reported for the reportable segments to the applicable line items in the consolidated financial statements for the years ended December 31 (in thousands): ​ ​ ​ ​ ​ ​ ​ ​ ​ ​ ​ ​ ​ ​ ​ ​ Year Ended December 31, 2024 ​ Wholesale GDSO Commercial Consolidated Sales ​ $ 10,717,905 ​ $ 5,373,604 ​ $ 1,072,057 ​ $ 17,163,566 ​ Cost of products ​ 10,425,673 ​ 4,513,122 ​ 1,040,703 ​ 15,979,498 ​ Product margin ​ ​ 292,232 ​ ​ 860,482 ​ ​ 31,354 ​ ​ 1,184,068 ​ Operating expenses allocated to operating segments: ​ ​ ​ ​ ​ ​ ​ ​ ​ ​ ​ ​ ​ Wages and benefits (1) ​ ​ 44,775 ​ ​ 121,325 ​ ​ — ​ ​ 166,100 ​ Occupancy costs (2) ​ ​ 22,927 ​ ​ 105,585 ​ ​ — ​ ​ 128,512 ​ Transactional operating costs (3) ​ ​ — ​ ​ 92,938 ​ ​ — ​ ​ 92,938 ​ Maintenance (4) ​ ​ 46,873 ​ ​ 43,005 ​ ​ — ​ ​ 89,878 ​ Other segment operating expenses ​ ​ 16,439 ​ ​ 21,460 ​ ​ — ​ ​ 37,899 ​ Total operating expenses allocated to operating segments ​ $ 131,014 ​ $ 384,313 ​ $ — ​ ​ 515,327 ​ Operating expenses not allocated to operating segments: ​ ​ ​ ​ ​ ​ ​ ​ ​ ​ ​ ​ ​ Depreciation allocated to cost of sales ​ ​ ​ ​ ​ ​ ​ 126,172 ​ Selling, general and administrative expenses ​ ​ ​ ​ ​ ​ ​ ​ ​ ​ ​ 292,073 ​ Amortization expense ​ ​ ​ ​ ​ ​ ​ ​ ​ ​ ​ 8,275 ​ Net gain on sale and disposition of assets ​ ​ ​ ​ ​ ​ ​ ​ ​ ​ ​ (9,494) ​ Long-lived asset impairment ​ ​ ​ ​ ​ ​ ​ ​ ​ ​ ​ 492 ​ Total operating expenses not allocated to operating expenses ​ ​ ​ ​ ​ ​ ​ ​ ​ ​ ​ 417,518 ​ Operating income ​ ​ ​ ​ ​ ​ ​ ​ ​ ​ ​ 251,223 ​ Loss from equity method investments ​ ​ ​ ​ ​ ​ ​ ​ ​ ​ ​ (1,514) ​ Interest expense ​ ​ ​ ​ ​ ​ ​ ​ ​ ​ ​ (134,773) ​ Income tax expense ​ ​ ​ ​ ​ ​ ​ ​ ​ ​ ​ (4,609) ​ Net income ​ ​ ​ ​ ​ ​ ​ ​ ​ ​ $ 110,327 ​ (1) Includes salary and wages, payroll taxes, fringe benefits and other employee expenses (2) Includes rent and leases expenses, property taxes and utilities (3) Includes commissions and credit card fees (4) Includes maintenance and repairs, environmental and seasonal site maintenance expenses ​ ​ ​ ​ ​ ​ ​ ​ ​ ​ ​ ​ ​ ​ ​ ​ Year Ended December 31, 2023 ​ Wholesale GDSO Commercial Consolidated Sales ​ $ 9,613,316 ​ $ 5,840,534 ​ $ 1,038,324 ​ $ 16,492,174 ​ Cost of products ​ 9,411,404 ​ 5,005,978 ​ 1,006,602 ​ 15,423,984 ​ Product margin ​ ​ 201,912 ​ ​ 834,556 ​ ​ 31,722 ​ ​ 1,068,190 ​ Operating expenses allocated to operating segments: ​ ​ ​ ​ ​ ​ ​ ​ ​ ​ ​ ​ ​ Wages and benefits (1) ​ ​ 22,717 ​ ​ 122,346 ​ ​ — ​ ​ 145,063 ​ Occupancy costs (2) ​ 13,515 ​ 103,118 ​ — ​ 116,633 ​ Transactional operating costs (3) ​ ​ — ​ ​ 94,518 ​ ​ — ​ ​ 94,518 ​ Maintenance (4) ​ ​ 17,936 ​ ​ 45,320 ​ ​ — ​ ​ 63,256 ​ Other segment operating expenses ​ ​ 8,760 ​ ​ 22,397 ​ ​ — ​ ​ 31,157 ​ Total operating expenses allocated to operating segments ​ $ 62,928 ​ $ 387,699 ​ $ — ​ ​ 450,627 ​ Operating expenses not allocated to operating segments: ​ ​ ​ ​ ​ ​ ​ ​ ​ ​ ​ ​ ​ Depreciation allocated to cost of sales ​ ​ ​ ​ ​ ​ ​ ​ ​ ​ ​ 94,550 ​ Selling, general and administrative expenses ​ ​ ​ ​ ​ ​ ​ ​ ​ ​ ​ 273,733 ​ Amortization expense ​ ​ ​ ​ ​ ​ ​ ​ ​ ​ ​ 8,136 ​ Net gain on sale and disposition of assets ​ ​ ​ ​ ​ ​ ​ ​ ​ ​ ​ (2,626) ​ Total operating expenses not allocated to operating expenses ​ ​ ​ ​ ​ ​ ​ ​ ​ ​ ​ 373,793 ​ Operating income ​ ​ ​ ​ ​ ​ ​ ​ ​ ​ ​ 243,770 ​ Income from equity method investments ​ ​ ​ ​ ​ ​ ​ ​ ​ ​ ​ 2,503 ​ Interest expense ​ ​ ​ ​ ​ ​ ​ ​ ​ ​ ​ (85,631) ​ Income tax expense ​ ​ ​ ​ ​ ​ ​ ​ ​ ​ ​ (8,136) ​ Net income ​ ​ ​ ​ ​ ​ ​ ​ ​ ​ $ 152,506 ​ (1) Includes salary and wages, payroll taxes, fringe benefits and other employee expenses (2) Includes rent and leases expenses, property taxes and utilities (3) Includes commissions and credit card fees (4) Includes maintenance and repairs, environmental and seasonal site maintenance expenses ​ ​ ​ ​ ​ ​ ​ ​ ​ ​ ​ ​ ​ ​ ​ ​ ​ Year Ended December 31, 2022 ​ Wholesale GDSO Commercial Consolidated Sales ​ $ 10,863,493 ​ $ 6,700,649 ​ $ 1,313,744 ​ $ 18,877,886 ​ Cost of products ​ ​ 10,575,796 ​ ​ 5,844,032 ​ ​ 1,272,771 ​ ​ 17,692,599 ​ Product margin ​ ​ 287,697 ​ ​ 856,617 ​ ​ 40,973 ​ ​ 1,185,287 ​ Operating expenses allocated to operating segments: ​ ​ ​ ​ ​ ​ ​ ​ ​ ​ ​ ​ ​ Wages and benefits (1) ​ ​ 22,218 ​ ​ 114,510 ​ ​ — ​ ​ 136,728 ​ Occupancy costs (2) ​ ​ 13,518 ​ ​ 102,179 ​ ​ — ​ ​ 115,697 ​ Transactional operating costs (3) ​ ​ — ​ ​ 96,297 ​ ​ — ​ ​ 96,297 ​ Maintenance (4) ​ ​ 19,161 ​ ​ 49,048 ​ ​ — ​ ​ 68,209 ​ Other segment operating expenses ​ ​ 9,051 ​ ​ 19,289 ​ ​ — ​ ​ 28,340 ​ Total operating expenses allocated to operating segments ​ $ 63,948 ​ $ 381,323 ​ $ — ​ ​ 445,271 ​ Operating expenses not allocated to operating segments: ​ ​ ​ ​ ​ ​ ​ ​ ​ ​ ​ ​ ​ Depreciation allocated to cost of sales ​ ​ ​ ​ ​ ​ ​ ​ ​ ​ ​ 87,638 ​ Selling, general and administrative expenses ​ ​ ​ ​ ​ ​ ​ ​ ​ ​ ​ 263,112 ​ Amortization expense ​ ​ ​ ​ ​ ​ ​ ​ ​ ​ ​ 8,851 ​ Net gain on sale and disposition of assets ​ ​ ​ ​ ​ ​ ​ ​ ​ ​ ​ (79,873) ​ Total operating expenses not allocated to operating expenses ​ ​ ​ ​ ​ ​ ​ ​ ​ ​ ​ 279,728 ​ Operating income ​ ​ ​ ​ ​ ​ ​ ​ ​ ​ ​ 460,288 ​ Interest expense ​ ​ ​ ​ ​ ​ ​ ​ ​ ​ ​ (81,259) ​ Income tax expense ​ ​ ​ ​ ​ ​ ​ ​ ​ ​ ​ (16,822) ​ Net income ​ ​ ​ ​ ​ ​ ​ ​ ​ ​ $ 362,207 ​ (1) Includes salary and wages, payroll taxes, fringe benefits and other employee expenses (2) Includes rent and leases expenses, property taxes and utilities (3) Includes commissions and credit card fees (4) Includes maintenance and repairs environmental and seasonal site maintenance expenses None of the Partnership’s customers accounted for greater than 10% of total sales for years ended December 31, 2024, 2023 and 2022. The Partnership’s foreign assets and foreign sales were immaterial as of and for the years ended December 31, 2024, 2023 and 2022. Segment Assets The Partnership’s terminal assets are allocated to the Wholesale segment, and its retail gasoline stations are allocated to the GDSO segment. Due to the commingled nature and uses of the remainder of the Partnership’s assets, it is not reasonably possible for the Partnership to allocate these assets among its reportable segments. The table below presents total assets by reportable segment at December 31 (in thousands): ​ ​ ​ ​ ​ ​ ​ ​ ​ ​ ​ ​ ​ ​ ​ ​ ​ ​ Wholesale ​ GDSO ​ Commercial ​ Unallocated (1) ​ Total December 31, 2024 $ 1,333,102 $ 1,859,417 $ — $ 595,679 $ 3,788,198 December 31, 2023 $ 862,850 $ 1,910,058 $ — $ 673,103 $ 3,446,011 (1) Includes the Partnership’s equity method investments (see Note 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Per Common Limited Partner Unit</t>
        </is>
      </c>
      <c r="B1" s="2" t="inlineStr">
        <is>
          <t>12 Months Ended</t>
        </is>
      </c>
    </row>
    <row r="2">
      <c r="B2" s="2" t="inlineStr">
        <is>
          <t>Dec. 31, 2024</t>
        </is>
      </c>
    </row>
    <row r="3">
      <c r="A3" s="3" t="inlineStr">
        <is>
          <t>Net Income Per Common Limited Partner Unit</t>
        </is>
      </c>
      <c r="B3" s="4" t="inlineStr">
        <is>
          <t xml:space="preserve"> </t>
        </is>
      </c>
    </row>
    <row r="4">
      <c r="A4" s="4" t="inlineStr">
        <is>
          <t>Net Income Per Common Limited Partner Unit</t>
        </is>
      </c>
      <c r="B4" s="4" t="inlineStr">
        <is>
          <t>Note 22. Net Income Per Common Limited Partner Unit Under the Partnership’s partnership agreement, for any quarterly period, the incentive distribution rights (“IDRs”) participate in net income only to the extent of the amount of cash distributions actually declared, thereby excluding the IDRs from participating in the Partnership’s undistributed net income or losses. Accordingly, the Partnership’s undistributed net income or losses is assumed to be allocated to the common unitholders and to the General Partner’s general partner interest. Common units outstanding as reported in the accompanying consolidated financial statements at December 31, 2024 and 2023 excludes common units, respectively, held on behalf of the Partnership pursuant to its repurchase program ( The following table provides a reconciliation of net income and the assumed allocation of net income to the common limited partners (after deducting amounts allocated to preferred unitholders) for purposes of computing net income per common limited partner unit for the years presented (in thousands, except per unit data): ​ ​ ​ ​ ​ ​ ​ ​ ​ ​ ​ ​ ​ ​ ​ ​ Year Ended December 31, 2024 ​ ​ ​ ​ Common General ​ ​ ​ ​ ​ ​ ​ Limited ​ Partner ​ ​ ​ Numerator: ​ Total ​ Partners ​ Interest ​ IDRs Net income ​ $ 110,327 ​ $ 94,983 ​ $ 15,344 ​ $ — ​ Declared distribution ​ $ 113,959 ​ $ 98,588 ​ $ 766 ​ $ 14,605 ​ Assumed allocation of undistributed net loss ​ (3,632) ​ (3,605) ​ (27) ​ — ​ Assumed allocation of net income ​ $ 110,327 ​ $ 94,983 ​ $ 739 ​ $ 14,605 ​ Less: Preferred limited partner interest in net income ​ ​ ​ ​ ​ 9,575 ​ ​ ​ ​ ​ ​ ​ Less: Redemption of Series A preferred limited partner units ​ ​ ​ ​ ​ 2,634 ​ ​ ​ ​ ​ ​ ​ Net income attributable to common limited partners ​ ​ ​ ​ $ 82,774 ​ ​ ​ ​ ​ ​ ​ Denominator: ​ ​ ​ ​ ​ ​ ​ ​ ​ ​ ​ ​ ​ Basic weighted average common units outstanding ​ ​ ​ ​ 33,840 ​ ​ ​ ​ ​ ​ ​ Dilutive effect of phantom units ​ ​ ​ ​ 499 ​ ​ ​ ​ ​ ​ ​ Diluted weighted average common units outstanding ​ ​ ​ ​ 34,339 ​ ​ ​ ​ ​ ​ ​ Basic net income per common limited partner unit ​ ​ ​ ​ $ 2.45 ​ ​ ​ ​ ​ ​ ​ Diluted net income per common limited partner unit ​ ​ ​ ​ $ 2.41 ​ ​ ​ ​ ​ ​ ​ ​ ​ ​ ​ ​ ​ ​ ​ ​ ​ ​ ​ ​ ​ ​ ​ Year Ended December 31, 2023 ​ ​ ​ ​ Common General ​ ​ ​ ​ ​ ​ ​ Limited ​ Partner ​ ​ ​ Numerator: ​ Total ​ Partners ​ Interest ​ IDRs Net income ​ $ 152,506 ​ $ 142,598 ​ $ 9,908 ​ $ — Declared distribution ​ $ 101,869 ​ $ 92,298 ​ $ 685 ​ $ 8,886 Assumed allocation of undistributed net income ​ 50,637 ​ 50,300 ​ 337 ​ — Assumed allocation of net income ​ $ 152,506 ​ $ 142,598 ​ $ 1,022 ​ $ 8,886 Less: Preferred limited partner interest in net income ​ ​ ​ ​ ​ 14,559 ​ ​ ​ ​ ​ ​ Net income attributable to common limited partners ​ ​ ​ ​ $ 128,039 ​ ​ ​ ​ ​ ​ Denominator: ​ ​ ​ ​ ​ ​ ​ ​ ​ ​ ​ ​ Basic weighted average common units outstanding ​ ​ ​ ​ 33,970 ​ ​ ​ ​ ​ ​ Dilutive effect of phantom units ​ ​ ​ ​ 69 ​ ​ ​ ​ ​ ​ Diluted weighted average common units outstanding ​ ​ ​ ​ 34,039 ​ ​ ​ ​ ​ ​ Basic net income per common limited partner unit ​ ​ ​ ​ $ 3.77 ​ ​ ​ ​ ​ ​ Diluted net income per common limited partner unit ​ ​ ​ ​ $ 3.76 ​ ​ ​ ​ ​ ​ ​ ​ ​ ​ ​ ​ ​ ​ ​ ​ ​ ​ ​ ​ ​ ​ ​ Year Ended December 31, 2022 ​ ​ ​ ​ Common General ​ ​ ​ ​ ​ ​ ​ Limited ​ Partner ​ ​ ​ Numerator: ​ Total ​ Partners ​ Interest ​ IDRs Net income ​ $ 362,207 ​ $ 355,069 ​ $ 7,138 ​ $ — Declared distribution ​ $ 121,223 ​ $ 115,499 ​ $ 1,013 ​ $ 4,711 Less: Preferred limited partner interest in net income ​ 240,984 ​ 239,570 ​ 1,414 ​ — Assumed allocation of net income ​ $ 362,207 ​ $ 355,069 ​ $ 2,427 ​ $ 4,711 Less: Preferred limited partner interest in net income ​ ​ ​ ​ ​ 13,852 ​ ​ ​ ​ ​ ​ Net income attributable to common limited partners ​ ​ ​ ​ $ 341,217 ​ ​ ​ ​ ​ ​ Denominator: ​ ​ ​ ​ ​ ​ ​ ​ ​ ​ ​ ​ Basic weighted average common units outstanding ​ ​ ​ ​ 33,935 ​ ​ ​ ​ ​ ​ Dilutive effect of phantom units ​ ​ ​ ​ 109 ​ ​ ​ ​ ​ ​ Diluted weighted average common units outstanding ​ ​ ​ ​ 34,044 ​ ​ ​ ​ ​ ​ Basic net income per common limited partner unit ​ ​ ​ ​ $ 10.06 ​ ​ ​ ​ ​ ​ Diluted net income per common limited partner unit ​ ​ ​ ​ $ 10.02 ​ ​ ​ ​ ​ ​ ​ See Note 20, “Partners’ Equity, Allocations and Cash Distributions” for information on declared distribu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General partner interest (as a percent)</t>
        </is>
      </c>
      <c r="B2" s="7" t="n">
        <v>0.0067</v>
      </c>
      <c r="C2" s="7" t="n">
        <v>0.0067</v>
      </c>
    </row>
    <row r="3">
      <c r="A3" s="4" t="inlineStr">
        <is>
          <t>General partner interest, equivalent units outstanding</t>
        </is>
      </c>
      <c r="B3" s="6" t="n">
        <v>230303</v>
      </c>
      <c r="C3" s="6" t="n">
        <v>230303</v>
      </c>
    </row>
    <row r="4">
      <c r="A4" s="4" t="inlineStr">
        <is>
          <t>Accounts receivable, allowance (in dollars)</t>
        </is>
      </c>
      <c r="B4" s="5" t="n">
        <v>3132</v>
      </c>
      <c r="C4" s="5" t="n">
        <v>3360</v>
      </c>
    </row>
    <row r="5">
      <c r="A5" s="4" t="inlineStr">
        <is>
          <t>Series A Preferred Limited Partners</t>
        </is>
      </c>
      <c r="B5" s="4" t="inlineStr">
        <is>
          <t xml:space="preserve"> </t>
        </is>
      </c>
      <c r="C5" s="4" t="inlineStr">
        <is>
          <t xml:space="preserve"> </t>
        </is>
      </c>
    </row>
    <row r="6">
      <c r="A6" s="4" t="inlineStr">
        <is>
          <t>Limited partner interest, units issued</t>
        </is>
      </c>
      <c r="B6" s="6" t="n">
        <v>0</v>
      </c>
      <c r="C6" s="6" t="n">
        <v>2760000</v>
      </c>
    </row>
    <row r="7">
      <c r="A7" s="4" t="inlineStr">
        <is>
          <t>Limited partner interest, units outstanding</t>
        </is>
      </c>
      <c r="B7" s="6" t="n">
        <v>0</v>
      </c>
      <c r="C7" s="6" t="n">
        <v>2760000</v>
      </c>
    </row>
    <row r="8">
      <c r="A8" s="4" t="inlineStr">
        <is>
          <t>Series B Preferred Limited Partners</t>
        </is>
      </c>
      <c r="B8" s="4" t="inlineStr">
        <is>
          <t xml:space="preserve"> </t>
        </is>
      </c>
      <c r="C8" s="4" t="inlineStr">
        <is>
          <t xml:space="preserve"> </t>
        </is>
      </c>
    </row>
    <row r="9">
      <c r="A9" s="4" t="inlineStr">
        <is>
          <t>Limited partner interest, units issued</t>
        </is>
      </c>
      <c r="B9" s="6" t="n">
        <v>3000000</v>
      </c>
      <c r="C9" s="6" t="n">
        <v>3000000</v>
      </c>
    </row>
    <row r="10">
      <c r="A10" s="4" t="inlineStr">
        <is>
          <t>Limited partner interest, units outstanding</t>
        </is>
      </c>
      <c r="B10" s="6" t="n">
        <v>3000000</v>
      </c>
      <c r="C10" s="6" t="n">
        <v>3000000</v>
      </c>
    </row>
    <row r="11">
      <c r="A11" s="4" t="inlineStr">
        <is>
          <t>Common Limited Partners</t>
        </is>
      </c>
      <c r="B11" s="4" t="inlineStr">
        <is>
          <t xml:space="preserve"> </t>
        </is>
      </c>
      <c r="C11" s="4" t="inlineStr">
        <is>
          <t xml:space="preserve"> </t>
        </is>
      </c>
    </row>
    <row r="12">
      <c r="A12" s="4" t="inlineStr">
        <is>
          <t>Limited partner interest, units issued</t>
        </is>
      </c>
      <c r="B12" s="6" t="n">
        <v>33995563</v>
      </c>
      <c r="C12" s="6" t="n">
        <v>33995563</v>
      </c>
    </row>
    <row r="13">
      <c r="A13" s="4" t="inlineStr">
        <is>
          <t>Limited partner interest, units outstanding</t>
        </is>
      </c>
      <c r="B13" s="6" t="n">
        <v>33668256</v>
      </c>
      <c r="C13" s="6" t="n">
        <v>33882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Income</t>
        </is>
      </c>
      <c r="B1" s="2" t="inlineStr">
        <is>
          <t>12 Months Ended</t>
        </is>
      </c>
    </row>
    <row r="2">
      <c r="B2" s="2" t="inlineStr">
        <is>
          <t>Dec. 31, 2024</t>
        </is>
      </c>
    </row>
    <row r="3">
      <c r="A3" s="3" t="inlineStr">
        <is>
          <t>Changes in Accumulated Other Comprehensive Income</t>
        </is>
      </c>
      <c r="B3" s="4" t="inlineStr">
        <is>
          <t xml:space="preserve"> </t>
        </is>
      </c>
    </row>
    <row r="4">
      <c r="A4" s="4" t="inlineStr">
        <is>
          <t>Changes in Accumulated Other Comprehensive Income</t>
        </is>
      </c>
      <c r="B4" s="4" t="inlineStr">
        <is>
          <t>Note 23. Changes in Accumulated Other Comprehensive Income The following table presents the changes in accumulated other comprehensive income by component (in thousands): ​ ​ ​ ​ ​ ​ ​ ​ Pension ​ ​ ​ Plan Balance at December 31, 2022 ​ $ (449) ​ Other comprehensive income ​ 361 ​ Amount of (income) loss reclassified from accumulated other comprehensive income (loss) ​ 469 ​ Total comprehensive income ​ 830 ​ Balance at December 31, 2023 ​ $ 381 ​ Other comprehensive income ​ 288 ​ Amount of (income) loss reclassified from accumulated other comprehensive income (loss) ​ (669) ​ Total comprehensive loss ​ (381) ​ Balance at December 31, 2024 ​ $ — ​ ​ Amounts are presented prior to the income tax effect on other comprehensive income. Given the Partnership’s master limited partnership status, the effective tax rate is im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4</t>
        </is>
      </c>
    </row>
    <row r="3">
      <c r="A3" s="3" t="inlineStr">
        <is>
          <t>Legal Proceedings</t>
        </is>
      </c>
      <c r="B3" s="4" t="inlineStr">
        <is>
          <t xml:space="preserve"> </t>
        </is>
      </c>
    </row>
    <row r="4">
      <c r="A4" s="4" t="inlineStr">
        <is>
          <t>Legal Proceedings</t>
        </is>
      </c>
      <c r="B4" s="4" t="inlineStr">
        <is>
          <t>Note 24. Legal Proceedings General Although the Partnership may, from time to time, be involved in litigation and claims arising out of its operations in the normal course of business, the Partnership does not believe that it is a party to any litigation that will have a material adverse impact on its financial condition or results of operations. Except as described below and in Note 15 included herein, the Partnership is not aware of any significant legal or governmental proceedings against it or contemplated to be brought against it. The Partnership maintains insurance policies with insurers in amounts and with coverage and deductibles as its general partner believes are reasonable and prudent. However, the Partnership can provide no assurance that this insurance will be adequate to protect it from all material expenses related to potential future claims or that these levels of insurance will be available in the future at economically acceptable prices. Other In December 2024, the Conservation Law Foundation (“CLF”) served the Partnership with a complaint alleging that past and present discharges at and from the Partnership’s terminal located on Broadway Street in Chelsea, MA and the Partnership’s former terminal located in Revere, MA exceeded the numeric effluent limits permitted under the terminals’ respective National Pollution Discharge Elimination System (“NPDES”) permits. The complaint was filed by the CLF in July 2024. In August 2024, a month after the CLF filed its complaint, the EPA and the Partnership executed an administrative order on consent to address the exceedances at both terminals under each terminal’s respective NPDES permit. The issuance of the administrative order on consent by the EPA may significantly lessen, if not eliminate entirely, the ability for the CLF to seek and recover relief through its complaint against the Partnership. The Partnership believes it has meritorious defenses and intends to vigorously contest the allegations raised in the complaint. ​ In May 2024, a petition was filed against the Partnership’s joint venture, SPR, and the Partnership’s wholly owned subsidiary, SPR Operator, in the District Court of Harris County, Texas, alleging, among other things, the wrongful death of a customer at a retail site in Houston, Texas. SPR and SPR Operator have meritorious defenses to the allegations in the petition and will vigorously contest this matter. ​ The Partnership received a letter from the Office of the Attorney General of the State of Connecticut (“CT AG”) dated June 28, 2022 seeking information from the Partnership related to its sales of motor fuel to retailers within the State of Connecticut from February 3, 2022 through June 28, 2022. The Partnership has been advised that the CT AG’s office sent similar requests for information to market participants across the petroleum industry. The Partnership has complied with the CT AG’s request and submitted information responsive thereto. The Partnership received a Subpoena Duces Tecum dated May 13, 2022 from the Office of the Attorney General of the State of New York (“NY AG”) requesting information regarding charges paid by retailers, distributors, or consumers for oil and gas products in or within the proximity of the State of New York during the disruption of the market triggered by Russia’s 2022 invasion of Ukraine. The Partnership has been advised that the NY AG’s office sent similar subpoena requests for information to market participants across the petroleum industry. The Partnership submitted information to the NY AG’s office and cooperated with the NY AG’s office with respect to its obligations under the subpoena. In January 2022, the Partnership was served with a complaint filed in the Middlesex County Superior Court of the Commonwealth of Massachusetts against the Partnership and its wholly owned subsidiaries, Global Companies LLC (“Global Companies”) and Alliance Energy LLC (“Alliance”), alleging, among other things, that a plaintiff truck driver, while (1) loading gasoline and diesel fuel at terminals owned and operated by the Partnership located in Albany, New York and Revere, Massachusetts and (2) unloading gasoline and diesel fuel at gasoline stations owned and/or operated by the Partnership throughout New York, Massachusetts and New Hampshire, contracted aplastic anemia as a result of exposure to benzene-containing products and/or vapors therefrom. In October 2024, the parties agreed in principle to fully settle the allegations alleged in the complaint and dismiss the complaint in its entirety with prejudice. A stipulation of dismissal was filed with the court in January 2025. In October 2020, the Partnership was served with a complaint filed against the Partnership and its wholly owned subsidiary, Global Companies alleging, among other things, wrongful death and loss of consortium. The complaint, filed in the Middlesex County Superior Court of the Commonwealth of Massachusetts, alleges, among other things, that a truck driver (whose estate is a co-plaintiff), while loading gasoline and diesel fuel at terminals owned and operated by the Partnership located in Albany, New York and Burlington, Vermont, was exposed to benzene-containing products and/or vapors therefrom. In October 2024, the parties reached a full settlement of the complaint. In connection therewith, the Partnership and Global Companies have been fully released of any and all liabilities and claims with respect to the matters alleged in the complaint and the complaint has been dismissed in its entirety with prejudice. The Partnership received letters from the EPA dated November 2, 2011 and March 29, 2012, containing requirements and testing orders (collectively, the “Requests for Information”) for information under the Clean Air Act (“CAA”). The Requests for Information were part of an EPA investigation to determine whether the Partnership has violated sections of the CAA at certain of its terminal locations in New England with respect to residual oil and asphalt. On June 6, 2014, a Notice of Violation was received from the EPA, alleging certain violations of its Air Emissions License issued by the Maine Department of Environmental Protection, based upon the test results at the South Portland, Maine terminal. The Partnership met with and provided additional information to the EPA with respect to the alleged violations. On April 7, 2015, the EPA issued a Supplemental Notice of Violation modifying the allegations of violations of the terminal’s Air Emissions License. The Partnership has entered into a consent decree (the “Consent Decree”) with the EPA and the United States Department of Justice (the “Department of Justice”), which was filed in the U.S. District Court for the District of Maine (the “Court”) on March 25, 2019. The Consent Decree was entered by the Court on December 19, 2019. The Partnership believes that compliance with the Consent Decree and implementation of the requirements of the Consent Decree will have no material impact on its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5. Subsequent Events Distribution to Series B Preferred Unitholders Distribution to Common Unitholders Sale of the Revere Termina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0327</v>
      </c>
      <c r="C4" s="5" t="n">
        <v>152506</v>
      </c>
      <c r="D4" s="5" t="n">
        <v>36220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n the ordinary course of our business, we collect and store data, including sensitive data such as our proprietary business information and that of our customers, suppliers and business partners, information related to potential ventures and transactions, and personal information related to our employees, customers and business partners. Our business is dependent upon our computer systems, devices, software and networks (operational and information technology) to process the data necessary to conduct our business. In addition, the breadth and complexity of the technologies we use continue to grow, including as a result of the use of mobile devices, cloud services, artificial intelligence, open-source software, social media and the increased reliance on devices connected to the internet. We are committed to protecting the confidentiality and integrity of, and access to, our operational and information technology as well as the other systems used to conduct our business. To protect our data and systems against cybersecurity threats, our cybersecurity risk management program is designed to assess, identify, manage and mitigate cybersecurity threats that could adversely and materially affect our business. Our cybersecurity risk management program is aligned with our business strategy and integrated throughout our operations. Our cybersecurity risk management program is comprised of technical and administrative controls, processes, policies and procedures based on applicable laws and industry standards and guided by the National Institute of Standards and Technology (“NIST”) Cybersecurity Framework. As part of our cybersecurity risk management program, we undertake ongoing cybersecurity risk assessments to help us detect, evaluate and respond to potential cybersecurity threats, including regular testing by our internal cyber operations team. Our vulnerability management program is designed to identify, assess, and remediate cybersecurity threats in our systems, such as through penetration testing. We have implemented measures designed to address the risks associated with the use of industrial control systems to help maintain the reliability and safety of our operations. Our information technology and operational technology disaster recovery program is designed to help maintain the continuity of critical business operations in the event of a disruptive cybersecurity incident through procedures for data recovery, system restoration, and business resumption. We engage third-party cybersecurity consultants to provide cybersecurity audits, targeted attack testing, cybersecurity threat intelligence and cybersecurity incident response services. We also operate a threat hunting program to help us identify potential cybersecurity threats in our systems. We require all employees and contractors to participate in cybersecurity training designed to enhance their understanding of cybersecurity threats and their ability to identify and escalate potential incidents. Our internal data privacy and data security team evaluates vendors that have access (directly or indirectly) to our data and/or systems to help us document and mitigate potential cybersecurity threats associated with our use of those vendors and the products and services they provide. These evaluations also include how these vendors may incorporate generative artificial intelligence and other similar artificial intelligence tools into their offerings. Our cybersecurity risk management program includes an incident response (“IR”) plan that is designed to facilitate our response to cybersecurity incidents, including an escalation process for cybersecurity incidents that may have a moderate or higher business impact to notify our executive officers, other members of our senior management team and other internal stakeholders. The IR plan provides our executive officers and other members of our senior management team with the information needed to assess whether a cybersecurity incident materially affected or is reasonably likely to materially affect our business strategy, results of operations, or financial condition, and the need for public disclosure. We aim to test the IR plan at least annually to assess its operational effectiveness. We strive to conduct an annual “tabletop” exercise during which we simulate cybersecurity incidents to help us prepare for and respond to a cybersecurity incident and to identify areas for potential improvement. These exercises are conducted in close coordination with members of our internal cybersecurity risk management team, our retained cybersecurity incident response consultants, outside cybersecurity counsel and internal technical, operations and insurance risk management, internal audit and legal personnel, as well as certain executive officers and members of the senior management team.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o protect our data and systems against cybersecurity threats, our cybersecurity risk management program is designed to assess, identify, manage and mitigate cybersecurity threats that could adversely and materially affect our business. Our cybersecurity risk management program is aligned with our business strategy and integrated throughout our operations. Our cybersecurity risk management program is comprised of technical and administrative controls, processes, policies and procedures based on applicable laws and industry standards and guided by the National Institute of Standards and Technology (“NIST”) Cybersecurity Framework. As part of our cybersecurity risk management program, we undertake ongoing cybersecurity risk assessments to help us detect, evaluate and respond to potential cybersecurity threats, including regular testing by our internal cyber operations team. Our vulnerability management program is designed to identify, assess, and remediate cybersecurity threats in our systems, such as through penetration testing. We have implemented measures designed to address the risks associated with the use of industrial control systems to help maintain the reliability and safety of our operations. Our information technology and operational technology disaster recovery program is designed to help maintain the continuity of critical business operations in the event of a disruptive cybersecurity incident through procedures for data recovery, system restoration, and business resumption. We engage third-party cybersecurity consultants to provide cybersecurity audits, targeted attack testing, cybersecurity threat intelligence and cybersecurity incident response services. We also operate a threat hunting program to help us identify potential cybersecurity threats in our systems. We require all employees and contractors to participate in cybersecurity training designed to enhance their understanding of cybersecurity threats and their ability to identify and escalate potential incidents. Our internal data privacy and data security team evaluates vendors that have access (directly or indirectly) to our data and/or systems to help us document and mitigate potential cybersecurity threats associated with our use of those vendors and the products and services they provide. These evaluations also include how these vendors may incorporate generative artificial intelligence and other similar artificial intelligence tools into their offerings. Our cybersecurity risk management program includes an incident response (“IR”) plan that is designed to facilitate our response to cybersecurity incidents, including an escalation process for cybersecurity incidents that may have a moderate or higher business impact to notify our executive officers, other members of our senior management team and other internal stakeholders. The IR plan provides our executive officers and other members of our senior management team with the information needed to assess whether a cybersecurity incident materially affected or is reasonably likely to materially affect our business strategy, results of operations, or financial condition, and the need for public disclosure. We aim to test the IR plan at least annually to assess its operational effectiveness. We strive to conduct an annual “tabletop” exercise during which we simulate cybersecurity incidents to help us prepare for and respond to a cybersecurity incident and to identify areas for potential improvement. These exercises are conducted in close coordination with members of our internal cybersecurity risk management team, our retained cybersecurity incident response consultants, outside cybersecurity counsel and internal technical, operations and insurance risk management, internal audit and legal personnel, as well as certain executive officers and members of the senior management team.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e “Board”) oversees all cybersecurity risk management activities. At least annually, the CISO, CIO and other members of the cybersecurity committee report to the Board on the state of our cybersecurity risk management program and current and emerging cybersecurity risks. The Board’s Audit Committee has been delegated strategic oversight of the cybersecurity committee and our cybersecurity risk management program, and is responsible for providing feedback, as needed. Any cybersecurity incident deemed to have a moderate or higher business risk also is reported to the Board.</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At least annually, the CISO, CIO and other members of the cybersecurity committee report to the Board on the state of our cybersecurity risk management program and current and emerging cybersecurity risks.</t>
        </is>
      </c>
    </row>
    <row r="13">
      <c r="A13" s="4" t="inlineStr">
        <is>
          <t>Cybersecurity Risk Role of Management [Text Block]</t>
        </is>
      </c>
      <c r="B13" s="4" t="inlineStr">
        <is>
          <t>We have an internal cybersecurity risk management team consisting of our cybersecurity operations team, cybersecurity engineering team and data privacy and data security compliance team that reports to our Chief Information Security Officer (“CISO”). This team is responsible for identifying and managing cybersecurity threats and assessing and managing material risks from cybersecurity threats. With more than two decades of cybersecurity and information security experience, our CISO leads our cybersecurity risk management team and holds certifications including CISSP, CISA, CISM, and CRISC. Leveraging their cybersecurity experience, knowledge of our company and leadership, our CISO plays an important role in both the strategic development and tactical execution of our cybersecurity risk management program. Our CISO reports to the Chief Information Officer (“CIO”) and regularly consults with our Chief Legal Officer (“CLO”) and other members of the legal team, as well as outside cybersecurity counsel, for strategic and operational input on risk management and compliance with applicable cybersecurity laws and regulations. We have a management-level cybersecurity committee that has primary responsibility for our overall cybersecurity risk management program and oversees our internal cybersecurity personnel and retained external cybersecurity consultants and applicable third-party service providers. The cybersecurity committee includes our Chief Financial Officer, CIO, CLO and our Director of Internal Audit. Our CISO and members of the internal cybersecurity risk management team regularly meet with the cybersecurity committee to provide updates on cybersecurity threats, risk management activities and other issues related to preventing, detecting and mitigating cybersecurity incidents. Our cybersecurity committee also consults with internal and external cybersecurity and threat intelligence consultants and communicates with senior management about cybersecurity threats and resource needs for managing the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CISO”)</t>
        </is>
      </c>
    </row>
    <row r="16">
      <c r="A16" s="4" t="inlineStr">
        <is>
          <t>Cybersecurity Risk Management Expertise of Management Responsible [Text Block]</t>
        </is>
      </c>
      <c r="B16" s="4" t="inlineStr">
        <is>
          <t>With more than two decades of cybersecurity and information security experience, our CISO leads our cybersecurity risk management team and holds certifications including CISSP, CISA, CISM, and CRISC. Leveraging their cybersecurity experience, knowledge of our company and leadership, our CISO plays an important role in both the strategic development and tactical execution of our cybersecurity risk management program.</t>
        </is>
      </c>
    </row>
    <row r="17">
      <c r="A17" s="4" t="inlineStr">
        <is>
          <t>Cybersecurity Risk Process for Informing Management or Committees Responsible [Text Block]</t>
        </is>
      </c>
      <c r="B17" s="4" t="inlineStr">
        <is>
          <t>At least annually, the CISO, CIO and other members of the cybersecurity committee report to the Board on the state of our cybersecurity risk management program and current and emerging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Consolidation and Presentation</t>
        </is>
      </c>
      <c r="B4" s="4" t="inlineStr">
        <is>
          <t>Basis of Consolidation and Presentation On September 20, 2022, the Partnership acquired substantially all of the assets of Tidewater Convenience, Inc. (“Tidewater”). On February 1, 2022, the Partnership acquired substantially all of the retail motor fuel assets of Miller Oil Co., Inc. (“Miller Oil”). On January 25, 2022, the Partnership acquired substantially all of the assets of Connecticut-based Consumers Petroleum of Connecticut, Incorporated (“Consumers Petroleum”). The financial results of Tidewater, Miller Oil and Consumers Petroleum since each respective acquisition date are included in the accompanying consolidated statements of operations. See Note 3 for additional information on these acquisitions. The accompanying consolidated financial statements as of December 31, 2024 and 2023 and for the years ended December 31, 2024, 2023 and 2022 reflect the accounts of the Partnership. Upon consolidation, all intercompany balances and transactions have been eliminated.</t>
        </is>
      </c>
    </row>
    <row r="5">
      <c r="A5" s="4" t="inlineStr">
        <is>
          <t>Equity Method Investments</t>
        </is>
      </c>
      <c r="B5" s="4" t="inlineStr">
        <is>
          <t>Equity Method Investments The Partnership applies the equity method of accounting to investments when the Partnership has significant influence, but not a controlling interest in the investee. The Partnership evaluates its equity method investments for impairment whenever events or circumstances indicate that the carrying value of the investment may not be recoverable. The Partnership considers the investee’s financial position, forecasts and economic outlook, and the estimated duration and extent of losses to determine whether a recovery is anticipated. An impairment that is other-than-temporary is recognized in the period identified. The Partnership has not recognized an impairment loss related to its equity method investments for the year ended December 31, 2024. See Note 17 for additional information the Partnership equity method investments.</t>
        </is>
      </c>
    </row>
    <row r="6">
      <c r="A6" s="4" t="inlineStr">
        <is>
          <t>Use of Estimates</t>
        </is>
      </c>
      <c r="B6"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mong the estimates made by management are (i) estimated fair value of assets and liabilities acquired in a business combination or asset acquisition and identification of associated goodwill and intangible assets, (ii) fair value of derivative instruments, (iii) accruals and contingent liabilities, (iv) allowance for credit losses, (v) assumptions used to evaluate goodwill, (vi) assumptions used to evaluate property and equipment and intangibles for impairment, (vii) environmental and asset retirement obligation provisions, and (viii) weighted average discount rate used in lease accounting. Although the Partnership believes its estimates are reasonable, actual results could differ from these estimates. </t>
        </is>
      </c>
    </row>
    <row r="7">
      <c r="A7" s="4" t="inlineStr">
        <is>
          <t>Cash and Cash Equivalents</t>
        </is>
      </c>
      <c r="B7" s="4" t="inlineStr">
        <is>
          <t>Cash and Cash Equivalents The Partnership considers highly liquid investments with original maturities of three months or less at the time of purchase to be cash equivalents. The carrying value of cash and cash equivalents, including broker margin accounts, approximates fair value.</t>
        </is>
      </c>
    </row>
    <row r="8">
      <c r="A8" s="4" t="inlineStr">
        <is>
          <t>Accounts Receivable</t>
        </is>
      </c>
      <c r="B8" s="4" t="inlineStr">
        <is>
          <t>Accounts Receivable The Partnership’s accounts receivable primarily results from sales of refined petroleum products, gasoline blendstocks and renewable fuels to its customers. The majority of the Partnership’s accounts receivable relates to its petroleum marketing activities that can generally be described as high volume and low margin activities. The Partnership makes a determination of the amount, if any, of a line of credit it may extend to a customer based on the form and amount of financial performance assurances the Partnership requires. Such financial assurances are commonly provided to the Partnership in the form of standby letters of credit, personal guarantees or corporate guarantees. At December 31, 2024 and 2023, substantially all of the Partnership’s accounts receivable were classified as current assets and there were no non-standard payment terms. Allowance for Credit Losses The Partnership is exposed to credit losses primarily through its sales of refined petroleum products, gasoline blendstocks, renewable fuels and crude oil. Concentration of credit risk with respect to trade receivables are limited due to the Partnership’s customer base being large and diverse. The Partnership assesses each counterparty’s ability to pay for the products the Partnership sells by conducting a credit review. This credit review considers the Partnership’s expected billing exposure and timing for payment and the counterparty’s established credit rating or, in the case when a credit rating is not available, the Partnership’s assessment of the counterparty’s creditworthiness based on the Partnership’s analysis of the counterparty’s financial statements. The Partnership also considers contract terms and conditions and business strategy in its evaluation. A credit limit is established for each counterparty based on the outcome of this review. The Partnership may require collateralized asset support in the form of standby letters of credit, personal or corporate guarantees and/or a prepayment to mitigate credit risk. The Partnership monitors its ongoing credit exposure through active reviews of counterparty balances against contract terms and due dates. The Partnership’s historical experience of collecting receivables, supported by the level of default, is that credit risk is low across classes of customers and locations and trade receivables are considered to be a single class of financial assets. Impairment for trade receivables are calculated for specific receivables with known or anticipated issues affecting the likelihood of collectability and for balances past due with a probability of default based on historical data as well as relevant forward-looking information. The Partnership’s activities include timely account reconciliations, dispute resolutions and payment confirmations. The Partnership utilizes internal legal counsel or collection agencies and outside legal counsel to pursue recovery of defaulted receivables. Based on an aging analysis at December 31, 2024, approximately 98% of the Partnership’s accounts receivable were outstanding less than 30 days. The following table presents changes in the credit loss allowance for the years ended December 31 (in thousands): ​ ​ ​ ​ ​ ​ ​ ​ ​ ​ ​ ​ ​ ​ ​ ​ ​ ​ ​ ​ ​ ​ Write-offs ​ ​ ​ ​ ​ ​ Balance at ​ Current ​ Charged ​ ​ ​ ​ Balance ​ ​ ​ Beginning ​ Period ​ Against Allowance ​ Recoveries ​ at End Description ​ of Period ​ Provision ​ for Credit Losses ​ Collected ​ of Period Year ended December 31, 2024 ​ ​ ​ ​ ​ ​ ​ ​ ​ ​ ​ ​ ​ ​ ​ ​ Credit loss allowance—accounts receivable ​ $ 3,360 ​ $ 221 ​ $ (496) ​ $ 47 ​ $ 3,132 ​ Year ended December 31, 2023 ​ ​ ​ ​ ​ ​ ​ ​ ​ ​ ​ ​ ​ ​ ​ ​ Credit loss allowance—accounts receivable ​ $ 3,062 ​ $ 358 ​ $ (63) ​ $ 3 ​ $ 3,360 ​ Year ended December 31, 2022 ​ ​ ​ ​ ​ ​ ​ ​ ​ ​ ​ ​ ​ ​ ​ ​ Credit loss allowance—accounts receivable ​ $ 2,741 ​ $ 256 ​ $ (156) ​ $ 221 ​ $ 3,062 ​</t>
        </is>
      </c>
    </row>
    <row r="9">
      <c r="A9" s="4" t="inlineStr">
        <is>
          <t>Inventories</t>
        </is>
      </c>
      <c r="B9" s="4" t="inlineStr">
        <is>
          <t>Inventories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are recognized in earnings as an increase or decrease in cost of sales. All hedged inventory designated in a fair value hedge relationship is valued using the lower of cost, as determined by specific identification, or net realizable value, as determined at the product level. All petroleum and ethanol inventory not designated in a fair value hedging relationship is carried at the lower of historical cost, on a first-in, first-out basis, or net realizable value. Renewable Identification Numbers (“RINs”) inventory is carried at the lower of historical cost, on a first-in, first-out basis, or net realizable value. Convenience store inventory is carried at the lower of historical cost, based on a weighted average cost method, or net realizable value. Inventories consisted of the following at December 31 (in thousands): ​ ​ ​ ​ ​ ​ ​ ​ ​ ​ 2024 2023 ​ Distillates: home heating oil, diesel and kerosene ​ $ 234,486 ​ $ 154,890 ​ Gasoline ​ 222,092 ​ 134,749 ​ Gasoline blendstocks ​ 50,870 ​ 31,146 ​ Residual oil ​ 55,908 ​ 45,774 ​ Renewable identification numbers (RINs) ​ 3,313 ​ 1,684 ​ Convenience store inventory ​ 27,403 ​ 29,071 ​ Total ​ $ 594,072 ​ $ 397,314 ​ ​ In addition to its own inventory, the Partnership has exchange agreements for petroleum products and ethanol with unrelated third-party suppliers, whereby it may draw inventory from these other suppliers (see Revenue Recognition</t>
        </is>
      </c>
    </row>
    <row r="10">
      <c r="A10" s="4" t="inlineStr">
        <is>
          <t>Property and Equipment</t>
        </is>
      </c>
      <c r="B10" s="4" t="inlineStr">
        <is>
          <t>Property and Equipment Property and equipment are stated at cost less accumulated depreciation. Minor expenditures for routine maintenance, repairs and renewals are charged to expense as incurred, and major improvements that extend the useful lives of the related assets are capitalized. Depreciation related to the Partnership’s terminal assets and gasoline stations is charged to cost of sales and all other depreciation is charged to selling, general and administrative expenses. Depreciation is charged over the estimated useful lives of the applicable assets using straight-line methods, and accelerated methods are used for income tax purposes. When applicable and based on policy, which considers the construction period and project cost, the Partnership capitalizes interest on qualified long-term projects and depreciates it over the life of the related asset. The estimated useful lives are as follows: ​ ​ ​ ​ ​ Gasoline station buildings, improvements and storage tanks 15-25 years ​ Buildings, docks, terminal facilities and improvements 5-25 years ​ Gasoline station equipment 7 years ​ Fixtures, equipment and capitalized internal use software 3-7 years ​ ​ The Partnership capitalizes certain costs, including internal payroll and external direct project costs incurred in connection with developing or obtaining software designated for internal use. These costs are included in property and equipment and are amortized over the estimated useful lives of the related software.</t>
        </is>
      </c>
    </row>
    <row r="11">
      <c r="A11" s="4" t="inlineStr">
        <is>
          <t>Intangibles</t>
        </is>
      </c>
      <c r="B11" s="4" t="inlineStr">
        <is>
          <t>Intangibles Intangibles are carried at cost less accumulated amortization. For assets with determinable useful lives, amortization is computed over the estimated economic useful lives of the respective intangible assets, ranging from 2 to 20 years.</t>
        </is>
      </c>
    </row>
    <row r="12">
      <c r="A12" s="4" t="inlineStr">
        <is>
          <t>Goodwill and Long-Lived Asset Impairment</t>
        </is>
      </c>
      <c r="B12" s="4" t="inlineStr">
        <is>
          <t xml:space="preserve">Goodwill and Long-Lived Asset Impairment Goodwill Goodwill represents the future economic benefits arising from assets acquired in a business combination that are not individually identified and separately recognized. The Partnership has concluded that its operating segments are also its reporting units. Goodwill is tested for impairment annually as of October 1 or when events or changes in circumstances indicate that the carrying amount of goodwill may not be recoverable. Derecognized goodwill associated with the Partnership’s disposition activities of Gasoline Distribution and Station Operation (“GDSO”) sites is included in the carrying value of assets sold in determining the gain or loss on disposal, to the extent the disposition of assets qualifies as a disposition of a business under Accounting Standards Codification (“ASC”) Topic 805, “Business Combinations” (“ASC 805”). The GDSO reporting unit’s goodwill that was derecognized related to the disposition of sites that met the definition of a business was $7.3 million, $0.1 million and $5.5 million for the years ended December 31, 2024, 2023 and 2022, respectively (see Note 8). All of the Partnership’s goodwill is allocated to the GDSO segment. During 2024, 2023 and 2022, the Partnership completed a quantitative assessment for the GDSO reporting unit. Factors included in the assessment included both macro-economic conditions and industry specific conditions, and the fair value of the GDSO reporting unit was estimated using a weighted average of a discounted cash flow approach and a market comparables approach. Based on the Partnership’s assessment, no impairment was identified. Evaluation of Long-Lived Asset Impairment Accounting and reporting guidance for long-lived assets requires that a long-lived asset (group) be reviewed for impairment when events or changes in circumstances indicate that the carrying amount might not be recoverable. Accordingly, the Partnership evaluates long-lived assets for impairment whenever indicators of impairment are identified. If indicators of impairment are present, the Partnership assesses impairment by comparing the undiscounted projected future cash flows from the long-lived assets to their carrying value. If the undiscounted cash flows are less than the carrying value, the long-lived assets will be reduced to their fair value. The Partnership recognized the following impairment charges which are included in long-lived asset impairment in the accompanying statements of operations for each respective year: In 2024, the Partnership recognized impairment charges of $0.5 million relating to certain right of use assets and construction in process assets allocated to the GDSO segment, which are included in long-lived asset impairment in the accompanying consolidated statement of operations. The Partnership recognized no impairment charges in 2023 and 2022. </t>
        </is>
      </c>
    </row>
    <row r="13">
      <c r="A13" s="4" t="inlineStr">
        <is>
          <t>Environmental and Other Liabilities</t>
        </is>
      </c>
      <c r="B13" s="4" t="inlineStr">
        <is>
          <t xml:space="preserve">Environmental and Other Liabilities The Partnership accrues for all direct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Recoveries of environmental remediation costs from other parties are recognized when related contingencies are resolved, generally upon cash receipt. The Partnership is subject to other contingencies, including legal proceedings and claims arising out of its businesses that cover a wide range of matters, including environmental matters and contract and employment claims. Environmental and other legal proceedings may also include matters with respect to businesses previously owned. Further, due to the lack of adequate information and the potential impact of present regulations and any future regulations, there are certain circumstances in which no range of potential exposure may be reasonably estimated. See Notes 15 and 24. . </t>
        </is>
      </c>
    </row>
    <row r="14">
      <c r="A14" s="4" t="inlineStr">
        <is>
          <t>Asset Retirement Obligations</t>
        </is>
      </c>
      <c r="B14" s="4" t="inlineStr">
        <is>
          <t xml:space="preserve">Asset Retirement Obligations The Partnership is required to account for the legal obligations associated with the long-lived assets that result from the acquisition, construction, development or operation of long-lived assets. Such asset retirement obligations specifically pertain to the treatment of underground gasoline storage tanks (“USTs”) that exist in those states which statutorily require removal of the USTs at a certain point in time. Specifically, the Partnership’s retirement obligations consist of the estimated costs of removal and disposals of USTs. The liability for an asset retirement obligation is recognized on a discounted basis in the year in which it is incurred, and the discount period applied is based on statutory requirements for UST removal or policy. The associated asset retirement costs are capitalized as part of the carrying cost of the asset. The Partnership had approximately $10.8 million and $10.7 million in total asset retirement obligations at December 31, 2024 and 2023, respectively, which are included in other long-term liabilities in the accompanying consolidated balance sheets. </t>
        </is>
      </c>
    </row>
    <row r="15">
      <c r="A15" s="4" t="inlineStr">
        <is>
          <t>Leases</t>
        </is>
      </c>
      <c r="B15" s="4" t="inlineStr">
        <is>
          <t xml:space="preserve">Leases The Partnership, as lessee, has gasoline station and convenience store leases, primarily of land and buildings. The Partnership has terminal and dedicated storage facility lease arrangements with various petroleum terminals and third parties, of which certain arrangements have minimum usage requirements. The Partnership leases barges through various time charter lease arrangements and railcars through various lease arrangements. The Partnership also has leases for office space, computer and convenience store equipment and automobiles. The Partnership’s lease arrangements have various expiration dates with options to extend. The Partnership is also the lessor party to various lease arrangements with various expiration dates, including the leasing of gasoline stations and certain equipment to third-party station operators and cobranding lease agreements for certain space within the Partnership’s gasoline stations and convenience stores. In addition, the Partnership is party to three master unitary lease agreements in connection with (i) the June 2015 acquisition of retail gasoline stations from Capitol Petroleum Group (“Capitol”) related to properties previously sold by Capitol within two sale-leaseback transactions; and (ii) the June 2016 sale of real property assets at 30 gasoline stations and convenience stores that did not meet the criteria for sale accounting. These transactions are accounted for as financing obligations in accordance with ASC 842, “Leases,” (“ASC 842”) (see Note 9). Accounting and reporting guidance for leases requires that leases be evaluated and classified as either operating or finance leases by the lessee and as either operating, sales-type or direct financing leases by the lessor. The Partnership’s operating leases are included in right-of-use (“ROU”) assets, lease liability-current portion and long-term lease liability-less current portion in the accompanying consolidated balance sheets. ROU assets represent the Partnership’s right to use an underlying asset for the lease term, and lease liabilities represent the obligation to make lease payments arising from the lease. ROU assets and liabilities are recognized at the lease commencement date based on the present value of lease payments over the lease term. The Partnership’s variable lease payments consist of payments that depend on an index or rate (such as the Consumer Price Index) as well as those payments that depend on the Partnership’s performance or use of the underlying asset related to the lease. Variable lease payments are excluded from the ROU assets and lease liabilities and are recognized in the period in which the obligation for those payments is incurred. As most of the Partnership’s leases do not provide an implicit rate in determining the net present value of lease payments, the Partnership uses its incremental borrowing rate based on the information available at the lease commencement date. ROU assets also include any lease payments made and exclude lease incentives. Many of the Partnership’s lessee agreements include options to extend the lease, which are not included in the minimum lease terms unless they are reasonably certain to be exercised. Rental expense for lease payments related to operating leases is recognized on a straight-line basis over the lease term. Rental income for lease payments received related to operating leases is recognized on a straight-line basis over the lease term. The Partnership has elected the package of practical expedients permitted under ASC 842 which, among other things, allows the Partnership to carry forward the historical accounting relating to lease identification and classification for existing leases upon adoption. Leases with an initial term of 12 months or less are not recorded on the balance sheet as the Partnership recognizes lease expense for these leases on a straight-line basis over the lease term. The Partnership’s leases have contracted terms as follows: ​ ​ ​ ​ ​ Gasoline station and convenience store leases 1-20 years ​ Terminal lease arrangements 1-20 years ​ Dedicated storage facility leases ​ 10 years ​ Barge and railcar equipment leases ​ 1-10 years ​ Office space leases 1-12 years ​ Computer equipment, convenience store equipment and automobile leases 1-10 years ​ ​ The above table excludes the Partnership’s West Coast facility land lease arrangement which contract term is subject to expiration through July 2066. Some of the above leases include options to extend the leases for up to an additional 30 years . The Partnership does not include renewal options in its lease terms for calculating the lease liability unless the Partnership is reasonably certain the renewal options are to be exercised. The depreciable life of assets and leasehold improvements are limited by the expected lease term, unless there is a transfer of title or purchase option reasonably certain of exercise. </t>
        </is>
      </c>
    </row>
    <row r="16">
      <c r="A16" s="4" t="inlineStr">
        <is>
          <t>Revenue Recognition</t>
        </is>
      </c>
      <c r="B16" s="4" t="inlineStr">
        <is>
          <t>Revenue Recognition The Partnership’s sales relate primarily to the sale of refined petroleum products, gasoline blendstocks, renewable fuels and crude oil and are recognized along with the related receivable upon delivery, net of applicable provisions for discounts and allowances. The Partnership may also provide for shipping costs at the time of sale, which are included in cost of sales. Contracts with customers typically contain pricing provisions that are tied to a market index, with certain adjustments based on quality and freight due to location differences and prevailing supply and demand conditions, as well as other factors. As a result, the price of the products fluctuates to remain competitive with other available product supplies. The revenue associated with such arrangements is recognized upon delivery. In addition, the Partnership generates revenue from its throughput and logistics activities when it stores, transloads and blends products owned by others. Revenue from throughput and logistics services is recognized as services are provided. These agreements may require counterparties to throughput a minimum volume over an agreed-upon period and may include make-up rights if the minimum volume is not met. The Partnership recognizes revenue associated with make-up rights at the earlier of when the make-up volume is delivered, the make-up right expires or when it is determined that the likelihood that the customer will utilize the make-up right is remote. Product revenue is not recognized on exchange agreements, which are entered into primarily to acquire various refined petroleum products, gasoline blendstocks, renewable fuels and crude oil of a desired quality or to reduce transportation costs by taking delivery of products closer to the Partnership’s end markets. The Partnership recognizes net exchange differentials due from exchange partners in sales upon delivery of product to an exchange partner. The Partnership recognizes net exchange differentials due to exchange partners in cost of sales upon receipt of product from an exchange partner.</t>
        </is>
      </c>
    </row>
    <row r="17">
      <c r="A17" s="4" t="inlineStr">
        <is>
          <t>Income Taxes</t>
        </is>
      </c>
      <c r="B17" s="4" t="inlineStr">
        <is>
          <t>Income Taxes Section 7704 of the Internal Revenue Code provides that publicly-traded partnerships are, as a general rule, taxed as corporations. However, an exception, referred to as the “Qualifying Income Exception,” exists under Section 7704(c) with respect to publicly-traded partnerships of which 90% or more of the gross income for every taxable year consists of “qualifying income.” Qualifying income includes income and gains derived from the transportation, storage and marketing of refined petroleum products, gasoline blendstocks, crude oil and ethanol to resellers and refiners. Other types of qualifying income include interest (other than from a financial business), dividends, gains from the sale of real property and gains from the sale or other disposition of capital assets held for the production of income that otherwise constitutes qualifying income. Substantially all of the Partnership’s income is “qualifying income” for federal income tax purposes and, therefore, is not subject to federal income taxes at the partnership level. Accordingly, no provision has been made for income taxes on the qualifying income in the Partnership’s financial statements.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s agreement of limited partnership.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One of the Partnership’s wholly owned subsidiaries, GMG, is a taxable entity for federal and state income tax purposes. Current and deferred income taxes are recognized on the separate earnings of GMG, including its proportional earnings from its equity method investment in SPR as described in Note 17. The after-tax earnings of GMG are included in the earnings of the Partnership. Deferred income taxes reflect the net tax effects of temporary differences between the carrying amounts of assets and liabilities for financial reporting purposes and the amounts used for income tax purposes for GMG.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 See Note 14.</t>
        </is>
      </c>
    </row>
    <row r="18">
      <c r="A18" s="4" t="inlineStr">
        <is>
          <t>Concentration of Risk</t>
        </is>
      </c>
      <c r="B18" s="4" t="inlineStr">
        <is>
          <t>Concentration of Risk Financial instruments that potentially subject the Partnership to concentration of credit risk consist primarily of cash, cash equivalents, accounts receivable, firm commitments and, under certain circumstances, futures contracts, forward fixed price contracts, options and swap agreements which may be used to hedge commodity and interest rate risks. The Partnership provides credit in the normal course of its business. The Partnership performs ongoing credit evaluations of its customers and provides for credit losses based on specific information and historical trends. Credit risk on trade receivables is minimized as a result of the Partnership’s large customer base. Losses have historically been within management’s expectations. See Note 10 for a discussion regarding risk of credit loss related to futures contracts, forward fixed price contracts, options and swap agreements. The Partnership’s wholesale and commercial customers of refined petroleum products, gasoline blendstocks, renewable fuels, crude oil and propane are located primarily in the Northeast. The Partnership’s retail gasoline stations and directly operated convenience stores are also located primarily in the Northeast. Due to the nature of the Partnership’s businesses and its reliance, in part, on consumer travel and spending patterns, the Partnership may experience more demand for gasoline during the late spring and summer months than during the fall and winter months.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The following table presents the Partnership’s product sales and other revenues as a percentage of the consolidated sales for the years ended December 31: ​ ​ ​ ​ ​ ​ ​ ​ ​ ​ 2024 2023 2022 Gasoline sales: gasoline and gasoline blendstocks (such as ethanol) 67 % 68 % 67 % Distillates (home heating oil, diesel and kerosene), residual oil and crude oil sales 30 % 28 % 30 % Convenience store and prepared food sales, rental income and sundries ​ 3 % 4 % 3 % Total 100 % 100 % 100 % ​ The following table presents the Partnership’s product margin (product sales minus product costs) by segment as a percentage of the consolidated product margin for the years ended December 31: ​ ​ ​ ​ ​ ​ ​ ​ ​ ​ 2024 2023 2022 Wholesale segment 25 % 19 % 24 % Gasoline Distribution and Station Operations segment 73 % 78 % 72 % Commercial segment ​ 2 % 3 % 4 % Total 100 % 100 % 100 % ​ See Note 21, “Segment Reporting,” for additional information on the Partnership’s operating segments. The Partnership is dependent on a number of suppliers of fuel-related products, both domestically and internationally. The Partnership is dependent on the suppliers being able to source product on a timely basis and at favorable pricing terms. The loss of certain principal suppliers or a significant reduction in product availability from principal suppliers could have a material adverse effect on the Partnership, at least in the near term. The Partnership believes that its relationships with its suppliers are satisfactory and that the loss of any principal supplier could be replaced by new or existing suppliers.</t>
        </is>
      </c>
    </row>
    <row r="19">
      <c r="A19" s="4" t="inlineStr">
        <is>
          <t>Derivative Financial Instruments</t>
        </is>
      </c>
      <c r="B19" s="4" t="inlineStr">
        <is>
          <t>Derivative Financial Instruments The Partnership principally uses derivative instruments, which include regulated exchange-traded futures and options contracts (collectively, “exchange-traded derivatives”) and physical and financial forwards and over-the counter (“OTC”) swaps (collectively, “OTC derivatives”), to reduce its exposure to unfavorable changes in commodity market prices. The Partnership uses these exchange-traded and OTC derivatives to hedge commodity price risk associated with its inventory and undelivered forward commodity purchases and sales (“physical forward contracts”). The Partnership accounts for derivative transactions in accordance with ASC Topic 815, “Derivatives and Hedging,” and recognizes derivatives instruments as either assets or liabilities in the consolidated balance sheets and measures those instruments at fair value. The changes in fair value of the derivative transactions are presented in earnings, unless specific hedge accounting criteria are met. The fair value of exchange-traded derivative transactions reflects amounts that would be received from or paid to the Partnership’s brokers upon liquidation of these contracts. The fair value of these exchange-traded derivative transactions is presented on a net basis, offset by the cash balances on deposit with the Partnership’s brokers, presented as brokerage margin deposits in the consolidated balance sheets. The fair value of OTC derivative transactions reflects amounts that would be received from or paid to a third party upon liquidation of these contracts under current market conditions. The fair value of these OTC derivative transactions is presented on a gross basis as derivative assets or derivative liabilities in the consolidated balance sheets, unless a legal right of offset exists. The presentation of the change in fair value of the Partnership’s exchange-traded derivatives and OTC derivative transactions depends on the intended use of the derivative and the resulting designation. Derivatives Accounted for as Hedges Derivatives designated as fair value hedges are used to hedge price risk in commodity inventories and principally include exchange-traded futures contracts that are entered into in the ordinary course of business. For a derivative instrument designated as a fair value hedge, the gain or loss is recognized in earnings in the period of change together with the offsetting change in fair value on the hedged item of the risk being hedged. Gains and losses related to fair value hedges are recognized in the consolidated statements of operations through cost of sales. These futures contracts are settled on a daily basis by the Partnership through brokerage margin accounts.</t>
        </is>
      </c>
    </row>
    <row r="20">
      <c r="A20" s="4" t="inlineStr">
        <is>
          <t>Derivatives Not Accounted for as Hedges</t>
        </is>
      </c>
      <c r="B20" s="4" t="inlineStr">
        <is>
          <t>Derivatives Not Accounted for as Hedges Petroleum and Ethanol Commodity Contracts The Partnership uses exchange-traded derivative contracts to hedge price risk in certain commodity inventories which do not qualify for fair value hedge accounting or are not designated by the Partnership as fair value hedges. Additionally, the Partnership uses exchange-traded derivative contracts, and occasionally financial forward and OTC swap agreements, to hedge commodity price exposure associated with its physical forward contracts which are not designated by the Partnership as cash flow hedges. These physical forward contracts, to the extent they meet the definition of a derivative, are considered OTC physical forwards and are reflected as derivative assets or derivative liabilities in the consolidated balance sheets. The Partnership does not take the normal purchase and sale exemption available under ASC 815, “Derivatives and Hedging,” (“ASC 815”) for any of its physical forward contracts. The related exchange-traded derivative contracts (and financial forward and OTC swaps, if applicable) are also reflected as brokerage margin deposits (and derivative assets or derivative liabilities, if applicable) in the consolidated balance sheets, thereby creating an economic hedge. Changes in fair value of these derivative instruments are recognized in the consolidated statements of operations through cost of sales. These exchange-traded derivatives are settled on a daily basis by the Partnership through brokerage margin accounts. While the Partnership seeks to maintain a position that is substantially balanced within its commodity product purchase and sale activities, it may experience net unbalanced positions for short periods of time as a result of variances in daily purchases and sales and transportation and delivery schedules as well as other logistical issues inherent in the businesses, such as weather conditions. In connection with managing these positions, the Partnership is aided by maintaining a constant presence in the marketplace. The Partnership also engages in a controlled trading program with an aggregate outright commodity exposure of up to 250,000 barrels at any one point in time. Changes in fair value of these derivative instruments are recognized in the consolidated statements of operations through cost of sales. Margin Deposits All of the Partnership’s exchange-traded derivative contracts (designated and not designated) are transacted through clearing brokers. The Partnership deposits initial margin with the clearing brokers, along with variation margin, which is paid or received on a daily basis, based upon the changes in fair value of open futures contracts and settlement of closed futures contracts. Cash balances on deposit with clearing brokers and open equity are presented on a net basis within brokerage margin deposits in the consolidated balance sheets. See Note 10, “Derivative Financial Instruments,” for additional information.</t>
        </is>
      </c>
    </row>
    <row r="21">
      <c r="A21" s="4" t="inlineStr">
        <is>
          <t>Fair Value Measurements</t>
        </is>
      </c>
      <c r="B21" s="4" t="inlineStr">
        <is>
          <t>Fair Value Measurements Fair value is defined as the price that would be received to sell an asset or paid to transfer a liability in an orderly transaction between market participants at the measurement date (exit price). The Partnership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Partnership primarily applies the market approach for recurring fair value measurements and endeavors to utilize the best available information. Accordingly, the Partnership utilizes valuation techniques that maximize the use of observable inputs and minimize the use of unobservable inputs. The Partnership is able to classify fair value balances based on the observability of those inputs. The fair value hierarchy that prioritizes the inputs used to measure fair value, giving the highest priority to unadjusted quoted prices in active markets for identical assets or liabilities (Level 1 measurement) and the lowest priority to unobservable inputs (Level 3 measurement). At each balance sheet reporting date, the Partnership categorizes its financial assets and liabilities using the three levels of the fair value hierarchy defined as follows: Level 1 Level 2 Level 3 See Note 11, “Fair Value Measurements,” for additional information.</t>
        </is>
      </c>
    </row>
    <row r="22">
      <c r="A22" s="4" t="inlineStr">
        <is>
          <t>Recently Adopted Accounting Pronouncements</t>
        </is>
      </c>
      <c r="B22" s="4" t="inlineStr">
        <is>
          <t>Recently Adopted Accounting Pronouncements In November 2023, the Financial Accounting Standards Board (“FASB”) issued ASU 2023-07, “Segment Reporting (Topic 280): Improvements to Reportable Segment Disclosures” (“ASU 2023-07”). The Partnership adopted this standard on January 1, 2024. See Note Recently Issued Accounting Pronouncements Not Yet Adopted In November 2024, the FASB issued ASU 2024-03, “Income Statement—Reporting Comprehensive Income—Expense Disaggregation Disclosures (Subtopic 220-40): Disaggregation of Income Statement Expenses.” This standard requires public entities to disclose additional information about specific expense categories in the notes to financial statements on an annual and interim basis. The amendments are effective for annual periods beginning after December 15, 2026 and interim periods beginning after December 15, 2027. The amendments should be applied either prospectively to financial statements issued for reporting periods after the effective date or retrospectively to any or all prior periods presented in the financial statements. The Partnership is evaluating the impact of this standard on its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Concentration Risk [Line Items]</t>
        </is>
      </c>
      <c r="B3" s="4" t="inlineStr">
        <is>
          <t xml:space="preserve"> </t>
        </is>
      </c>
    </row>
    <row r="4">
      <c r="A4" s="4" t="inlineStr">
        <is>
          <t>Schedule of credit loss allowance included in accounts receivable</t>
        </is>
      </c>
      <c r="B4" s="4" t="inlineStr">
        <is>
          <t>The following table presents changes in the credit loss allowance for the years ended December 31 (in thousands): ​ ​ ​ ​ ​ ​ ​ ​ ​ ​ ​ ​ ​ ​ ​ ​ ​ ​ ​ ​ ​ ​ Write-offs ​ ​ ​ ​ ​ ​ Balance at ​ Current ​ Charged ​ ​ ​ ​ Balance ​ ​ ​ Beginning ​ Period ​ Against Allowance ​ Recoveries ​ at End Description ​ of Period ​ Provision ​ for Credit Losses ​ Collected ​ of Period Year ended December 31, 2024 ​ ​ ​ ​ ​ ​ ​ ​ ​ ​ ​ ​ ​ ​ ​ ​ Credit loss allowance—accounts receivable ​ $ 3,360 ​ $ 221 ​ $ (496) ​ $ 47 ​ $ 3,132 ​ Year ended December 31, 2023 ​ ​ ​ ​ ​ ​ ​ ​ ​ ​ ​ ​ ​ ​ ​ ​ Credit loss allowance—accounts receivable ​ $ 3,062 ​ $ 358 ​ $ (63) ​ $ 3 ​ $ 3,360 ​ Year ended December 31, 2022 ​ ​ ​ ​ ​ ​ ​ ​ ​ ​ ​ ​ ​ ​ ​ ​ Credit loss allowance—accounts receivable ​ $ 2,741 ​ $ 256 ​ $ (156) ​ $ 221 ​ $ 3,062 ​</t>
        </is>
      </c>
    </row>
    <row r="5">
      <c r="A5" s="4" t="inlineStr">
        <is>
          <t>Schedule of inventories</t>
        </is>
      </c>
      <c r="B5" s="4" t="inlineStr">
        <is>
          <t>Inventories consisted of the following at December 31 (in thousands): ​ ​ ​ ​ ​ ​ ​ ​ ​ ​ 2024 2023 ​ Distillates: home heating oil, diesel and kerosene ​ $ 234,486 ​ $ 154,890 ​ Gasoline ​ 222,092 ​ 134,749 ​ Gasoline blendstocks ​ 50,870 ​ 31,146 ​ Residual oil ​ 55,908 ​ 45,774 ​ Renewable identification numbers (RINs) ​ 3,313 ​ 1,684 ​ Convenience store inventory ​ 27,403 ​ 29,071 ​ Total ​ $ 594,072 ​ $ 397,314 ​</t>
        </is>
      </c>
    </row>
    <row r="6">
      <c r="A6" s="4" t="inlineStr">
        <is>
          <t>Schedule of estimated useful lives of property and equipment</t>
        </is>
      </c>
      <c r="B6" s="4" t="inlineStr">
        <is>
          <t>The estimated useful lives are as follows: ​ ​ ​ ​ ​ Gasoline station buildings, improvements and storage tanks 15-25 years ​ Buildings, docks, terminal facilities and improvements 5-25 years ​ Gasoline station equipment 7 years ​ Fixtures, equipment and capitalized internal use software 3-7 years ​</t>
        </is>
      </c>
    </row>
    <row r="7">
      <c r="A7" s="4" t="inlineStr">
        <is>
          <t>Schedule of original contracted terms for operating leases</t>
        </is>
      </c>
      <c r="B7" s="4" t="inlineStr">
        <is>
          <t>The Partnership’s leases have contracted terms as follows: ​ ​ ​ ​ ​ Gasoline station and convenience store leases 1-20 years ​ Terminal lease arrangements 1-20 years ​ Dedicated storage facility leases ​ 10 years ​ Barge and railcar equipment leases ​ 1-10 years ​ Office space leases 1-12 years ​ Computer equipment, convenience store equipment and automobile leases 1-10 years ​</t>
        </is>
      </c>
    </row>
    <row r="8">
      <c r="A8" s="4" t="inlineStr">
        <is>
          <t>Revenue Benchmark [Member]</t>
        </is>
      </c>
      <c r="B8" s="4" t="inlineStr">
        <is>
          <t xml:space="preserve"> </t>
        </is>
      </c>
    </row>
    <row r="9">
      <c r="A9" s="3" t="inlineStr">
        <is>
          <t>Concentration Risk [Line Items]</t>
        </is>
      </c>
      <c r="B9" s="4" t="inlineStr">
        <is>
          <t xml:space="preserve"> </t>
        </is>
      </c>
    </row>
    <row r="10">
      <c r="A10" s="4" t="inlineStr">
        <is>
          <t>Schedule of concentration of risk as percentage of consolidated amount</t>
        </is>
      </c>
      <c r="B10" s="4" t="inlineStr">
        <is>
          <t xml:space="preserve">​ ​ ​ ​ ​ ​ ​ ​ ​ ​ 2024 2023 2022 Gasoline sales: gasoline and gasoline blendstocks (such as ethanol) 67 % 68 % 67 % Distillates (home heating oil, diesel and kerosene), residual oil and crude oil sales 30 % 28 % 30 % Convenience store and prepared food sales, rental income and sundries ​ 3 % 4 % 3 % Total 100 % 100 % 100 % </t>
        </is>
      </c>
    </row>
    <row r="11">
      <c r="A11" s="4" t="inlineStr">
        <is>
          <t>Product Margin</t>
        </is>
      </c>
      <c r="B11" s="4" t="inlineStr">
        <is>
          <t xml:space="preserve"> </t>
        </is>
      </c>
    </row>
    <row r="12">
      <c r="A12" s="3" t="inlineStr">
        <is>
          <t>Concentration Risk [Line Items]</t>
        </is>
      </c>
      <c r="B12" s="4" t="inlineStr">
        <is>
          <t xml:space="preserve"> </t>
        </is>
      </c>
    </row>
    <row r="13">
      <c r="A13" s="4" t="inlineStr">
        <is>
          <t>Schedule of concentration of risk as percentage of consolidated amount</t>
        </is>
      </c>
      <c r="B13" s="4" t="inlineStr">
        <is>
          <t xml:space="preserve">​ ​ ​ ​ ​ ​ ​ ​ ​ ​ 2024 2023 2022 Wholesale segment 25 % 19 % 24 % Gasoline Distribution and Station Operations segment 73 % 78 % 72 % Commercial segment ​ 2 % 3 % 4 % Total 100 % 100 % 1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 (Tables)</t>
        </is>
      </c>
      <c r="B1" s="2" t="inlineStr">
        <is>
          <t>12 Months Ended</t>
        </is>
      </c>
    </row>
    <row r="2">
      <c r="B2" s="2" t="inlineStr">
        <is>
          <t>Dec. 31, 2024</t>
        </is>
      </c>
    </row>
    <row r="3">
      <c r="A3" s="3" t="inlineStr">
        <is>
          <t>Acquisition</t>
        </is>
      </c>
      <c r="B3" s="4" t="inlineStr">
        <is>
          <t xml:space="preserve"> </t>
        </is>
      </c>
    </row>
    <row r="4">
      <c r="A4" s="4" t="inlineStr">
        <is>
          <t>Schedule of the assets acquired and liabilities</t>
        </is>
      </c>
      <c r="B4" s="4" t="inlineStr">
        <is>
          <t>The following table presents the combined assets acquired and liabilities assumed as of the respective acquisition dates (in thousands): ​ ​ ​ ​ ​ Assets acquired: ​ ​ ​ ​ Property and equipment ​ $ 251,539 ​ Right of use assets ​ ​ 350 ​ Intangible assets ​ ​ 6,240 ​ Total assets acquired ​ $ 258,129 ​ Liabilities assumed: ​ ​ ​ ​ Environmental liabilities ​ $ (28,850) ​ Lease liability ​ ​ (350) ​ Other liability ​ ​ (13,844) ​ Total liabilities assumed ​ $ (43,044) ​ Net assets acquired $ 215,085 ​</t>
        </is>
      </c>
    </row>
    <row r="5">
      <c r="A5" s="4" t="inlineStr">
        <is>
          <t>Schedule of pro-forma information (in thousands, except per unit data)</t>
        </is>
      </c>
      <c r="B5" s="4" t="inlineStr">
        <is>
          <t>​ ​ ​ ​ Sales $ 18,965,176 ​ Net income $ 363,130 ​ Net income attributable to common limited partners $ 342,140 ​ Basic net income per common limited partner unit $ 10.08 ​ Diluted net income per common limited partner unit $ 10.0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Sales</t>
        </is>
      </c>
      <c r="B3" s="5" t="n">
        <v>17163566</v>
      </c>
      <c r="C3" s="5" t="n">
        <v>16492174</v>
      </c>
      <c r="D3" s="5" t="n">
        <v>18877886</v>
      </c>
    </row>
    <row r="4">
      <c r="A4" s="4" t="inlineStr">
        <is>
          <t>Cost of sales</t>
        </is>
      </c>
      <c r="B4" s="6" t="n">
        <v>16105670</v>
      </c>
      <c r="C4" s="6" t="n">
        <v>15518534</v>
      </c>
      <c r="D4" s="6" t="n">
        <v>17780237</v>
      </c>
    </row>
    <row r="5">
      <c r="A5" s="4" t="inlineStr">
        <is>
          <t>Gross profit</t>
        </is>
      </c>
      <c r="B5" s="6" t="n">
        <v>1057896</v>
      </c>
      <c r="C5" s="6" t="n">
        <v>973640</v>
      </c>
      <c r="D5" s="6" t="n">
        <v>1097649</v>
      </c>
    </row>
    <row r="6">
      <c r="A6" s="3" t="inlineStr">
        <is>
          <t>Costs and operating expenses:</t>
        </is>
      </c>
      <c r="B6" s="4" t="inlineStr">
        <is>
          <t xml:space="preserve"> </t>
        </is>
      </c>
      <c r="C6" s="4" t="inlineStr">
        <is>
          <t xml:space="preserve"> </t>
        </is>
      </c>
      <c r="D6" s="4" t="inlineStr">
        <is>
          <t xml:space="preserve"> </t>
        </is>
      </c>
    </row>
    <row r="7">
      <c r="A7" s="4" t="inlineStr">
        <is>
          <t>Selling, general and administrative expenses</t>
        </is>
      </c>
      <c r="B7" s="6" t="n">
        <v>292073</v>
      </c>
      <c r="C7" s="6" t="n">
        <v>273733</v>
      </c>
      <c r="D7" s="6" t="n">
        <v>263112</v>
      </c>
    </row>
    <row r="8">
      <c r="A8" s="4" t="inlineStr">
        <is>
          <t>Operating expenses</t>
        </is>
      </c>
      <c r="B8" s="6" t="n">
        <v>515327</v>
      </c>
      <c r="C8" s="6" t="n">
        <v>450627</v>
      </c>
      <c r="D8" s="6" t="n">
        <v>445271</v>
      </c>
    </row>
    <row r="9">
      <c r="A9" s="4" t="inlineStr">
        <is>
          <t>Amortization expense</t>
        </is>
      </c>
      <c r="B9" s="6" t="n">
        <v>8275</v>
      </c>
      <c r="C9" s="6" t="n">
        <v>8136</v>
      </c>
      <c r="D9" s="6" t="n">
        <v>8851</v>
      </c>
    </row>
    <row r="10">
      <c r="A10" s="4" t="inlineStr">
        <is>
          <t>Net gain on sale and disposition of assets</t>
        </is>
      </c>
      <c r="B10" s="6" t="n">
        <v>-9494</v>
      </c>
      <c r="C10" s="6" t="n">
        <v>-2626</v>
      </c>
      <c r="D10" s="6" t="n">
        <v>-79873</v>
      </c>
    </row>
    <row r="11">
      <c r="A11" s="4" t="inlineStr">
        <is>
          <t>Long-lived asset impairment</t>
        </is>
      </c>
      <c r="B11" s="6" t="n">
        <v>492</v>
      </c>
      <c r="C11" s="6" t="n">
        <v>0</v>
      </c>
      <c r="D11" s="6" t="n">
        <v>0</v>
      </c>
    </row>
    <row r="12">
      <c r="A12" s="4" t="inlineStr">
        <is>
          <t>Total costs and operating expenses</t>
        </is>
      </c>
      <c r="B12" s="6" t="n">
        <v>806673</v>
      </c>
      <c r="C12" s="6" t="n">
        <v>729870</v>
      </c>
      <c r="D12" s="6" t="n">
        <v>637361</v>
      </c>
    </row>
    <row r="13">
      <c r="A13" s="4" t="inlineStr">
        <is>
          <t>Operating income</t>
        </is>
      </c>
      <c r="B13" s="6" t="n">
        <v>251223</v>
      </c>
      <c r="C13" s="6" t="n">
        <v>243770</v>
      </c>
      <c r="D13" s="6" t="n">
        <v>460288</v>
      </c>
    </row>
    <row r="14">
      <c r="A14" s="3" t="inlineStr">
        <is>
          <t>Other (loss) income and (expense):</t>
        </is>
      </c>
      <c r="B14" s="4" t="inlineStr">
        <is>
          <t xml:space="preserve"> </t>
        </is>
      </c>
      <c r="C14" s="4" t="inlineStr">
        <is>
          <t xml:space="preserve"> </t>
        </is>
      </c>
      <c r="D14" s="4" t="inlineStr">
        <is>
          <t xml:space="preserve"> </t>
        </is>
      </c>
    </row>
    <row r="15">
      <c r="A15" s="4" t="inlineStr">
        <is>
          <t>(Loss) income from equity method investments</t>
        </is>
      </c>
      <c r="B15" s="6" t="n">
        <v>-1514</v>
      </c>
      <c r="C15" s="6" t="n">
        <v>2503</v>
      </c>
      <c r="D15" s="4" t="inlineStr">
        <is>
          <t xml:space="preserve"> </t>
        </is>
      </c>
    </row>
    <row r="16">
      <c r="A16" s="4" t="inlineStr">
        <is>
          <t>Interest expense</t>
        </is>
      </c>
      <c r="B16" s="6" t="n">
        <v>-134773</v>
      </c>
      <c r="C16" s="6" t="n">
        <v>-85631</v>
      </c>
      <c r="D16" s="6" t="n">
        <v>-81259</v>
      </c>
    </row>
    <row r="17">
      <c r="A17" s="4" t="inlineStr">
        <is>
          <t>Income before income tax expense</t>
        </is>
      </c>
      <c r="B17" s="6" t="n">
        <v>114936</v>
      </c>
      <c r="C17" s="6" t="n">
        <v>160642</v>
      </c>
      <c r="D17" s="6" t="n">
        <v>379029</v>
      </c>
    </row>
    <row r="18">
      <c r="A18" s="4" t="inlineStr">
        <is>
          <t>Income tax expense</t>
        </is>
      </c>
      <c r="B18" s="6" t="n">
        <v>-4609</v>
      </c>
      <c r="C18" s="6" t="n">
        <v>-8136</v>
      </c>
      <c r="D18" s="6" t="n">
        <v>-16822</v>
      </c>
    </row>
    <row r="19">
      <c r="A19" s="4" t="inlineStr">
        <is>
          <t>Net income</t>
        </is>
      </c>
      <c r="B19" s="6" t="n">
        <v>110327</v>
      </c>
      <c r="C19" s="6" t="n">
        <v>152506</v>
      </c>
      <c r="D19" s="6" t="n">
        <v>362207</v>
      </c>
    </row>
    <row r="20">
      <c r="A20" s="4" t="inlineStr">
        <is>
          <t>Less: General partner's interest in net income, including incentive distribution rights</t>
        </is>
      </c>
      <c r="B20" s="6" t="n">
        <v>15344</v>
      </c>
      <c r="C20" s="6" t="n">
        <v>9908</v>
      </c>
      <c r="D20" s="6" t="n">
        <v>7138</v>
      </c>
    </row>
    <row r="21">
      <c r="A21" s="4" t="inlineStr">
        <is>
          <t>Preferred Limited Partners</t>
        </is>
      </c>
      <c r="B21" s="4" t="inlineStr">
        <is>
          <t xml:space="preserve"> </t>
        </is>
      </c>
      <c r="C21" s="4" t="inlineStr">
        <is>
          <t xml:space="preserve"> </t>
        </is>
      </c>
      <c r="D21" s="4" t="inlineStr">
        <is>
          <t xml:space="preserve"> </t>
        </is>
      </c>
    </row>
    <row r="22">
      <c r="A22" s="3" t="inlineStr">
        <is>
          <t>Other (loss) income and (expense):</t>
        </is>
      </c>
      <c r="B22" s="4" t="inlineStr">
        <is>
          <t xml:space="preserve"> </t>
        </is>
      </c>
      <c r="C22" s="4" t="inlineStr">
        <is>
          <t xml:space="preserve"> </t>
        </is>
      </c>
      <c r="D22" s="4" t="inlineStr">
        <is>
          <t xml:space="preserve"> </t>
        </is>
      </c>
    </row>
    <row r="23">
      <c r="A23" s="4" t="inlineStr">
        <is>
          <t>Limited partners' interest in net income</t>
        </is>
      </c>
      <c r="B23" s="6" t="n">
        <v>9575</v>
      </c>
      <c r="C23" s="6" t="n">
        <v>14559</v>
      </c>
      <c r="D23" s="6" t="n">
        <v>13852</v>
      </c>
    </row>
    <row r="24">
      <c r="A24" s="4" t="inlineStr">
        <is>
          <t>Redemption of Series A preferred limited partner units</t>
        </is>
      </c>
      <c r="B24" s="6" t="n">
        <v>2634</v>
      </c>
      <c r="C24" s="4" t="inlineStr">
        <is>
          <t xml:space="preserve"> </t>
        </is>
      </c>
      <c r="D24" s="4" t="inlineStr">
        <is>
          <t xml:space="preserve"> </t>
        </is>
      </c>
    </row>
    <row r="25">
      <c r="A25" s="4" t="inlineStr">
        <is>
          <t>Common Limited Partners</t>
        </is>
      </c>
      <c r="B25" s="4" t="inlineStr">
        <is>
          <t xml:space="preserve"> </t>
        </is>
      </c>
      <c r="C25" s="4" t="inlineStr">
        <is>
          <t xml:space="preserve"> </t>
        </is>
      </c>
      <c r="D25" s="4" t="inlineStr">
        <is>
          <t xml:space="preserve"> </t>
        </is>
      </c>
    </row>
    <row r="26">
      <c r="A26" s="3" t="inlineStr">
        <is>
          <t>Other (loss) income and (expense):</t>
        </is>
      </c>
      <c r="B26" s="4" t="inlineStr">
        <is>
          <t xml:space="preserve"> </t>
        </is>
      </c>
      <c r="C26" s="4" t="inlineStr">
        <is>
          <t xml:space="preserve"> </t>
        </is>
      </c>
      <c r="D26" s="4" t="inlineStr">
        <is>
          <t xml:space="preserve"> </t>
        </is>
      </c>
    </row>
    <row r="27">
      <c r="A27" s="4" t="inlineStr">
        <is>
          <t>Limited partners' interest in net income</t>
        </is>
      </c>
      <c r="B27" s="5" t="n">
        <v>82774</v>
      </c>
      <c r="C27" s="5" t="n">
        <v>128039</v>
      </c>
      <c r="D27" s="5" t="n">
        <v>341217</v>
      </c>
    </row>
    <row r="28">
      <c r="A28" s="4" t="inlineStr">
        <is>
          <t>Basic net income per common limited partner unit</t>
        </is>
      </c>
      <c r="B28" s="8" t="n">
        <v>2.45</v>
      </c>
      <c r="C28" s="8" t="n">
        <v>3.77</v>
      </c>
      <c r="D28" s="8" t="n">
        <v>10.06</v>
      </c>
    </row>
    <row r="29">
      <c r="A29" s="4" t="inlineStr">
        <is>
          <t>Diluted net income per common limited partner unit</t>
        </is>
      </c>
      <c r="B29" s="8" t="n">
        <v>2.41</v>
      </c>
      <c r="C29" s="8" t="n">
        <v>3.76</v>
      </c>
      <c r="D29" s="8" t="n">
        <v>10.02</v>
      </c>
    </row>
    <row r="30">
      <c r="A30" s="4" t="inlineStr">
        <is>
          <t>Basic weighted average common limited partner units outstanding</t>
        </is>
      </c>
      <c r="B30" s="6" t="n">
        <v>33840</v>
      </c>
      <c r="C30" s="6" t="n">
        <v>33970</v>
      </c>
      <c r="D30" s="6" t="n">
        <v>33935</v>
      </c>
    </row>
    <row r="31">
      <c r="A31" s="4" t="inlineStr">
        <is>
          <t>Diluted weighted average common limited partner units outstanding</t>
        </is>
      </c>
      <c r="B31" s="6" t="n">
        <v>34339</v>
      </c>
      <c r="C31" s="6" t="n">
        <v>34039</v>
      </c>
      <c r="D31" s="6" t="n">
        <v>340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cost</t>
        </is>
      </c>
      <c r="B4" s="4" t="inlineStr">
        <is>
          <t>The following table presents the components of lease cost for the years ended December 31 (in thousands): ​ ​ ​ ​ ​ ​ ​ ​ ​ ​ Statement of operations location: 2024 2023 2022 Cost of sales (a) $ 43,754 ​ $ 44,895 ​ $ 45,125 ​ Selling, general and administrative expenses ​ 3,266 ​ ​ 2,727 ​ ​ 2,688 ​ Operating expenses (b) ​ 70,520 ​ ​ 68,645 ​ ​ 66,509 ​ Total lease cost $ 117,540 ​ $ 116,267 ​ $ 114,322 ​ (a) Includes short-term lease costs of $10.0 million, $6.2 million and $6.2 million for 2024, 2023 and 2022, respectively. (b) Includes variable lease cost of $12.5 million, $10.5 million and $11.3 million for 2024, 2023 and 2022, respectively, and short-term leases costs which were immaterial for 2024, 2023 and 2022.</t>
        </is>
      </c>
    </row>
    <row r="5">
      <c r="A5" s="4" t="inlineStr">
        <is>
          <t>Schedule of minimum lease payments to be paid</t>
        </is>
      </c>
      <c r="B5" s="4" t="inlineStr">
        <is>
          <t>The future minimum lease payments to be paid under operating leases in effect and included in the calculation of lease liabilities at December 31, 2024 were as follows (in thousands): ​ ​ ​ ​ ​ 2025 ​ $ 73,702 ​ 2026 ​ ​ 65,216 ​ 2027 ​ ​ 53,484 ​ 2028 ​ ​ 43,115 ​ 2029 ​ 34,201 ​ Thereafter ​ 117,499 ​ Total lease payments ​ ​ 387,217 ​ Less imputed interest ​ ​ 78,692 ​ Total lease liabilities ​ $ 308,525 ​ Current portion ​ $ 56,780 ​ Long-term portion ​ ​ 251,745 ​ Total lease liabilities ​ $ 308,525 ​</t>
        </is>
      </c>
    </row>
    <row r="6">
      <c r="A6" s="4" t="inlineStr">
        <is>
          <t>Schedule of supplemental cash flow information related to leases</t>
        </is>
      </c>
      <c r="B6" s="4" t="inlineStr">
        <is>
          <t>The following table presents supplemental information related to leases for the years ended December 31 (in thousands): ​ ​ ​ ​ ​ ​ ​ ​ ​ ​ ​ ​ 2024 2023 2022 Cash paid for amounts included in the measurement of lease liabilities $ 83,559 ​ $ 86,763 ​ $ 91,534 ​ Right-of-use assets obtained in exchange for new lease liabilities $ 109,276 ​ $ 30,701 ​ $ 74,421 ​</t>
        </is>
      </c>
    </row>
    <row r="7">
      <c r="A7" s="4" t="inlineStr">
        <is>
          <t>Schedule of components of lease revenue</t>
        </is>
      </c>
      <c r="B7" s="4" t="inlineStr">
        <is>
          <t>The following table presents the components of lease revenue for the years ended December 31 (in thousands): ​ ​ ​ ​ ​ ​ ​ ​ ​ ​ Statement of operations location: 2024 2023 2022 Sales (a)(b) $ 86,937 ​ $ 83,534 ​ ​ 81,926 ​ (a) Lease revenue includes sub-lessor rental income from leased properties of $48.9 million, $48.2 million and $46.5 million for 2024, 2023 and 2022, respectively, where the Partnership is the lessee of the property. (b) Includes variable lease revenue of $9.3 million, $8.9 million and $8.1 million for 2024, 2023 and 2022, respectively, and short-term lease revenue which was immaterial for 2024, 2023 and 2022.</t>
        </is>
      </c>
    </row>
    <row r="8">
      <c r="A8" s="4" t="inlineStr">
        <is>
          <t>Schedule of minimum lease payments to be received</t>
        </is>
      </c>
      <c r="B8" s="4" t="inlineStr">
        <is>
          <t>The future minimum lease payments to be received under operating leases in effect at December 31, 2024 were as follows (in thousands): ​ ​ ​ ​ ​ 2025 ​ $ 79,145 ​ 2026 ​ ​ 37,676 ​ 2027 ​ ​ 21,600 ​ 2028 ​ 6,283 ​ 2029 ​ 2,330 ​ Thereafter ​ 4,890 ​ Total ​ $ 151,92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t>
        </is>
      </c>
      <c r="B3" s="4" t="inlineStr">
        <is>
          <t xml:space="preserve"> </t>
        </is>
      </c>
    </row>
    <row r="4">
      <c r="A4" s="4" t="inlineStr">
        <is>
          <t>Schedule of disaggregation of revenue of contracts with customers by segment</t>
        </is>
      </c>
      <c r="B4" s="4" t="inlineStr">
        <is>
          <t>The following table provides the disaggregation of revenue from contracts with customers and other sales by segment for the periods presented (in thousands): ​ ​ ​ ​ ​ ​ ​ ​ ​ ​ ​ ​ ​ ​ ​ ​ Year Ended December 31, 2024 Revenue from contracts with customers: Wholesale GDSO Commercial Total Petroleum and related product sales ​ $ 2,671,984 ​ $ 4,807,765 ​ $ 725,395 ​ $ 8,205,144 ​ Station operations ​ — ​ 481,982 ​ — ​ 481,982 ​ Total revenue from contracts with customers ​ ​ 2,671,984 ​ ​ 5,289,747 ​ ​ 725,395 ​ ​ 8,687,126 ​ Other sales: ​ ​ ​ ​ ​ ​ ​ ​ ​ ​ ​ ​ ​ Revenue originating as physical forward sale contracts and exchange agreements ​ ​ 8,042,841 ​ ​ — ​ ​ 346,662 ​ ​ 8,389,503 ​ Revenue from leases ​ 3,080 ​ 83,857 ​ — ​ 86,937 ​ Total other sales ​ ​ 8,045,921 ​ ​ 83,857 ​ ​ 346,662 ​ ​ 8,476,440 ​ Total sales ​ $ 10,717,905 ​ $ 5,373,604 ​ $ 1,072,057 ​ $ 17,163,566 ​ ​ ​ ​ ​ ​ ​ ​ ​ ​ ​ ​ ​ ​ ​ ​ ​ ​ Year Ended December 31, 2023 Revenue from contracts with customers: Wholesale GDSO Commercial Total Petroleum and related product sales ​ $ 3,303,951 ​ $ 5,268,268 ​ $ 689,201 ​ $ 9,261,420 ​ Station operations ​ — ​ 490,942 ​ — ​ 490,942 ​ Total revenue from contracts with customers ​ ​ 3,303,951 ​ ​ 5,759,210 ​ ​ 689,201 ​ ​ 9,752,362 ​ Other sales: ​ ​ ​ ​ ​ ​ ​ ​ ​ Revenue originating as physical forward sale contracts and exchange agreements ​ ​ 6,307,155 ​ ​ — ​ ​ 349,123 ​ ​ 6,656,278 ​ Revenue from leases ​ 2,210 ​ 81,324 ​ — ​ 83,534 ​ Total other sales ​ ​ 6,309,365 ​ ​ 81,324 ​ ​ 349,123 ​ ​ 6,739,812 ​ Total sales ​ $ 9,613,316 ​ $ 5,840,534 ​ $ 1,038,324 ​ $ 16,492,174 ​ ​ ​ ​ ​ ​ ​ ​ ​ ​ ​ ​ ​ ​ ​ ​ ​ ​ Year Ended December 31, 2022 Revenue from contracts with customers: Wholesale GDSO Commercial Total Petroleum and related product sales ​ $ 3,671,725 ​ $ 6,140,823 ​ $ 853,243 ​ $ 10,665,791 ​ Station operations ​ — ​ 480,455 ​ — ​ 480,455 ​ Total revenue from contracts with customers ​ ​ 3,671,725 ​ ​ 6,621,278 ​ ​ 853,243 ​ ​ 11,146,246 ​ Other sales: ​ ​ ​ ​ ​ ​ ​ ​ ​ Revenue originating as physical forward sale contracts and exchange agreements ​ ​ 7,189,213 ​ ​ — ​ ​ 460,501 ​ ​ 7,649,714 ​ Revenue from leases ​ 2,555 ​ 79,371 ​ — ​ 81,926 ​ Total other sales ​ ​ 7,191,768 ​ ​ 79,371 ​ ​ 460,501 ​ ​ 7,731,640 ​ Total sales ​ $ 10,863,493 ​ $ 6,700,649 ​ $ 1,313,744 ​ $ 18,877,8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changes in goodwill by segment</t>
        </is>
      </c>
      <c r="B4" s="4" t="inlineStr">
        <is>
          <t>The following table presents changes in goodwill, all of which has been allocated to the GDSO segment (in thousands): ​ ​ ​ ​ ​ Balance at December 31, 2023 ​ $ 429,215 ​ Dispositions (1) ​ ​ (7,302) ​ Balance at December 31, 2024 ​ $ 421,913 ​ (1) Dispositions represent derecognition of goodwill associated with the sale and disposition of certain assets (see Note 8).</t>
        </is>
      </c>
    </row>
    <row r="5">
      <c r="A5" s="4" t="inlineStr">
        <is>
          <t>Schedule of finite-lived components of intangible assets</t>
        </is>
      </c>
      <c r="B5" s="4" t="inlineStr">
        <is>
          <t>Intangible assets consisted of the following (in thousands): ​ ​ ​ ​ ​ ​ ​ ​ ​ ​ ​ ​ ​ ​ ​ ​ Gross ​ ​ ​ ​ Net ​ ​ ​ ​ ​ Carrying ​ Accumulated ​ Intangible ​ Amortization ​ ​ ​ Amount ​ Amortization ​ Assets ​ Period ​ At December 31, 2024 ​ ​ ​ ​ ​ ​ ​ ​ ​ ​ ​ ​ Intangible assets subject to amortization: ​ ​ ​ ​ ​ ​ ​ ​ ​ ​ ​ ​ Terminalling services ​ $ 26,365 ​ $ (23,108) ​ $ 3,257 20 years ​ Customer relationships ​ 52,226 ​ (44,605) ​ 7,621 2-15 years ​ Supply contracts ​ 97,269 ​ (89,733) ​ 7,536 5-10 years ​ Other intangible assets ​ 5,995 ​ (5,726) ​ 269 2-20 years ​ Total intangible assets ​ $ 181,855 ​ $ (163,172) ​ $ 18,683 ​ ​ ​ At December 31, 2023 ​ ​ ​ ​ ​ ​ ​ ​ ​ ​ ​ ​ Intangible assets subject to amortization: ​ ​ ​ ​ ​ ​ ​ ​ ​ ​ ​ ​ Terminalling services ​ $ 26,365 ​ $ (21,772) ​ $ 4,593 20 years ​ Customer relationships ​ 45,986 ​ (43,370) ​ 2,616 2-15 years ​ Supply contracts ​ 97,269 ​ (84,029) ​ 13,240 5-10 years ​ Other intangible assets ​ 5,995 ​ (5,726) ​ 269 2-20 years ​ Total intangible assets ​ $ 175,615 ​ $ (154,897) ​ $ 20,718 ​ ​ ​</t>
        </is>
      </c>
    </row>
    <row r="6">
      <c r="A6" s="4" t="inlineStr">
        <is>
          <t>Schedule of estimated annual intangible asset amortization expense for future years</t>
        </is>
      </c>
      <c r="B6" s="4" t="inlineStr">
        <is>
          <t>The estimated annual intangible asset amortization expense for future years ending December 31 is as follows (in thousands): ​ ​ ​ ​ ​ 2025 $ 5,393 ​ 2026 ​ 5,212 ​ 2027 ​ 3,527 ​ 2028 ​ 1,321 ​ 2029 ​ 720 ​ Thereafter ​ 2,510 ​ Total intangible assets ​ $ 18,68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components of property and equipment</t>
        </is>
      </c>
      <c r="B4" s="4" t="inlineStr">
        <is>
          <t>Property and equipment consisted of the following at December 31 (in thousands): ​ ​ ​ ​ ​ ​ ​ ​ ​ ​ 2024 2023 Buildings and improvements ​ $ 1,948,849 ​ $ 1,738,122 ​ Land ​ 678,687 ​ 614,548 ​ Fixtures and equipment ​ 56,700 ​ 47,589 ​ Idle plant assets ​ ​ 30,500 ​ ​ 30,500 ​ Construction in process ​ 71,436 ​ 54,281 ​ Capitalized internal use software ​ 33,846 ​ 33,808 ​ Total property and equipment ​ 2,820,018 ​ 2,518,848 ​ Less accumulated depreciation ​ 1,113,413 ​ 1,005,303 ​ Total ​ $ 1,706,605 ​ $ 1,513,5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ale and Disposition of Assets (Tables)</t>
        </is>
      </c>
      <c r="B1" s="2" t="inlineStr">
        <is>
          <t>12 Months Ended</t>
        </is>
      </c>
    </row>
    <row r="2">
      <c r="B2" s="2" t="inlineStr">
        <is>
          <t>Dec. 31, 2024</t>
        </is>
      </c>
    </row>
    <row r="3">
      <c r="A3" s="3" t="inlineStr">
        <is>
          <t>Sale and Disposition of Assets</t>
        </is>
      </c>
      <c r="B3" s="4" t="inlineStr">
        <is>
          <t xml:space="preserve"> </t>
        </is>
      </c>
    </row>
    <row r="4">
      <c r="A4" s="4" t="inlineStr">
        <is>
          <t>Schedule of (gain) loss on sale and dispositions of assets</t>
        </is>
      </c>
      <c r="B4" s="4" t="inlineStr">
        <is>
          <t>The following table provides the Partnership’s (gain) loss on sale and dispositions of assets for the years ended December 31 (in thousands): ​ ​ ​ ​ ​ ​ ​ ​ ​ ​ ​ ​ ​ 2024 2023 2022 Sale of Revere Terminal ​ ​ $ 2,720 ​ $ — ​ $ (76,817) ​ Divestiture of retail gasoline stations ​ ​ ​ (14,401) ​ $ (3,303) ​ $ (4,578) ​ Loss on assets held for sale ​ ​ ​ 2,275 ​ ​ 826 ​ ​ 1,617 ​ Other ​ ​ ​ (88) ​ ​ (149) ​ ​ (95) ​ Total ​ ​ $ (9,494) ​ $ (2,626) ​ $ (79,8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and Financing Obligation (Tables)</t>
        </is>
      </c>
      <c r="B1" s="2" t="inlineStr">
        <is>
          <t>12 Months Ended</t>
        </is>
      </c>
    </row>
    <row r="2">
      <c r="B2" s="2" t="inlineStr">
        <is>
          <t>Dec. 31, 2024</t>
        </is>
      </c>
    </row>
    <row r="3">
      <c r="A3" s="3" t="inlineStr">
        <is>
          <t>Debt and Financing Obligations</t>
        </is>
      </c>
      <c r="B3" s="4" t="inlineStr">
        <is>
          <t xml:space="preserve"> </t>
        </is>
      </c>
    </row>
    <row r="4">
      <c r="A4" s="4" t="inlineStr">
        <is>
          <t>Schedule of total borrowings and availability under the Credit Agreement</t>
        </is>
      </c>
      <c r="B4" s="4" t="inlineStr">
        <is>
          <t>The table below presents the total borrowings and availability under the Credit Agreement at December 31 (in thousands): ​ ​ ​ ​ ​ ​ ​ ​ ​ 2024 2023 Total available commitments ​ $ 1,550,000 ​ $ 1,750,000 ​ ​ ​ ​ ​ ​ ​ ​ ​ Working capital revolving credit facility-current portion ​ ​ 129,500 ​ ​ 16,800 ​ Working capital revolving credit facility-less current portion ​ ​ 100,000 ​ ​ — ​ Revolving credit facility ​ ​ 167,000 ​ ​ 380,000 ​ Total borrowings outstanding ​ ​ 396,500 ​ ​ 396,800 ​ ​ ​ ​ ​ ​ ​ ​ ​ Less outstanding letters of credit ​ ​ 100,200 ​ ​ 220,200 ​ ​ ​ ​ ​ ​ ​ ​ ​ Total remaining availability for borrowings and letters of credit (1) ​ $ 1,053,300 ​ $ 1,133,000 ​ (1) Subject to borrowing base limitations.</t>
        </is>
      </c>
    </row>
    <row r="5">
      <c r="A5" s="4" t="inlineStr">
        <is>
          <t>Schedule of cash flow supplemental information</t>
        </is>
      </c>
      <c r="B5" s="4" t="inlineStr">
        <is>
          <t>The following table presents supplemental cash flow information related to the Credit Agreement for the years ended December 31 (in thousands): ​ ​ ​ ​ ​ ​ ​ ​ ​ ​ ​ ​ ​ 2024 2023 2022 Borrowings from working capital revolving credit facility ​ $ 2,545,400 ​ $ 2,183,000 ​ $ 2,080,100 ​ Payments on working capital revolving credit facility ​ ​ (2,332,700) ​ ​ (2,319,600) ​ ​ (2,281,400) ​ Net borrowings from (payments on) working capital revolving credit facility ​ $ 212,700 ​ $ (136,600) ​ $ (201,300) ​ Borrowings from revolving credit facility ​ $ 218,800 ​ $ 386,500 ​ $ 423,000 ​ Payments on revolving credit facility ​ ​ (431,800) ​ ​ (105,500) ​ ​ (367,400) ​ Net (payments on) borrowings from revolving credit facility ​ $ (213,000) ​ $ 281,000 ​ $ 55,6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Schedule of notional values of derivative instruments</t>
        </is>
      </c>
      <c r="B4" s="4" t="inlineStr">
        <is>
          <t>​ ​ ​ ​ ​ ​ ​ ​ Units (1) Unit of Measure Exchange-Traded Derivatives ​ ​ ​ ​ ​ Long ​ 42,771 Thousands of barrels ​ Short ​ (45,798) Thousands of barrels ​ ​ ​ ​ ​ ​ ​ OTC Derivatives (Petroleum/Ethanol) ​ ​ ​ ​ ​ Long ​ 140,896 Thousands of barrels ​ Short ​ (7,348) Thousands of barrels ​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t>
        </is>
      </c>
    </row>
    <row r="5">
      <c r="A5" s="4" t="inlineStr">
        <is>
          <t>Schedule of net gains and losses from derivatives recognized in consolidated statements of operations</t>
        </is>
      </c>
      <c r="B5" s="4" t="inlineStr">
        <is>
          <t>The following table presents the gains and losses from the Partnership’s derivative instruments involved in fair value hedging relationships recognized in the consolidated statements of operations for the years ended December 31 (in thousands): ​ ​ ​ ​ ​ ​ ​ ​ ​ ​ ​ ​ ​ ​ ​ Location of Gain (Loss) ​ ​ ​ ​ ​ ​ ​ ​ ​ ​ ​ Recognized in Income on ​ ​ ​ ​ Derivatives ​ 2024 ​ 2023 ​ 2022 Derivatives in fair value hedging relationship ​ ​ ​ ​ ​ Exchange-traded futures contracts and OTC derivative contracts for petroleum commodity products Cost of sales ​ $ 12,790 ​ $ 7,158 ​ $ (32,088) ​ Hedged items in fair value hedge relationship ​ ​ ​ ​ ​ ​ ​ ​ ​ ​ ​ ​ Physical inventory Cost of sales ​ $ (16,985) ​ $ (15,320) ​ $ 24,737 ​</t>
        </is>
      </c>
    </row>
    <row r="6">
      <c r="A6" s="4" t="inlineStr">
        <is>
          <t>Schedule of the amount of gains and losses from derivatives not involved in a hedging relationship recognized in the consolidated statements of income</t>
        </is>
      </c>
      <c r="B6" s="4" t="inlineStr">
        <is>
          <t>The following table presents the gains and losses from the Partnership’s derivative instruments not involved in a hedging relationship recognized in the consolidated statements of operations for the years ended December 31 (in thousands): ​ ​ ​ ​ ​ ​ ​ ​ ​ ​ ​ ​ ​ ​ Location of Gain (Loss) ​ ​ ​ ​ ​ ​ ​ ​ ​ Derivatives not designated as ​ Recognized in ​ ​ hedging instruments Income on Derivatives 2024 2023 2022 Commodity contracts Cost of sales $ (13,740) ​ $ 1,803 ​ $ 29,002 ​</t>
        </is>
      </c>
    </row>
    <row r="7">
      <c r="A7" s="4" t="inlineStr">
        <is>
          <t>Schedule of fair values of derivative instruments and location in consolidated balance sheets</t>
        </is>
      </c>
      <c r="B7" s="4" t="inlineStr">
        <is>
          <t>The following table presents the fair value of each classification of the Partnership’s derivative instruments and its location in the consolidated balance sheets at December 31, 2024 and 2023 (in thousands): ​ ​ ​ ​ ​ ​ ​ ​ ​ ​ ​ ​ ​ ​ ​ ​ ​ ​ December 31, 2024 ​ ​ ​ ​ Derivatives ​ Derivatives Not ​ ​ ​ ​ ​ ​ ​ Designated as ​ Designated as ​ ​ ​ ​ ​ ​ ​ Hedging ​ Hedging ​ ​ ​ ​ ​ Balance Sheet Location ​ Instruments ​ Instruments ​ Total Asset Derivatives: ​ ​ ​ ​ Exchange-traded derivative contracts Broker margin deposits ​ $ (9,355) ​ $ 38,483 ​ $ 29,128 ​ Forward derivative contracts (1) Derivative assets ​ ​ — ​ ​ 13,710 ​ ​ 13,710 ​ Total asset derivatives ​ ​ ​ $ (9,355) ​ $ 52,193 ​ $ 42,838 ​ ​ ​ ​ ​ ​ ​ ​ ​ ​ ​ ​ ​ ​ Liability Derivatives: ​ ​ ​ ​ ​ ​ ​ ​ ​ ​ ​ Exchange-traded derivative contracts Broker margin deposits ​ $ — ​ $ (30,936) ​ $ (30,936) ​ Forward derivative contracts (1) ​ Derivative liabilities ​ ​ — ​ ​ (6,105) ​ ​ (6,105) ​ Total liability derivatives ​ ​ ​ $ — ​ $ (37,041) ​ $ (37,041) ​ ​ ​ ​ ​ ​ ​ ​ ​ ​ ​ ​ ​ ​ ​ ​ ​ ​ ​ ​ December 31, 2023 ​ ​ ​ ​ Derivatives ​ Derivatives Not ​ ​ ​ ​ ​ ​ ​ Designated as ​ Designated as ​ ​ ​ ​ ​ ​ ​ Hedging ​ Hedging ​ ​ ​ ​ ​ Balance Sheet Location ​ Instruments ​ Instruments ​ Total Asset Derivatives: ​ ​ ​ ​ Exchange-traded derivative contracts Broker margin deposits ​ $ — ​ $ 67,430 ​ $ 67,430 ​ Forward derivative contracts (1) Derivative assets ​ ​ — ​ ​ 17,656 ​ ​ 17,656 ​ Total asset derivatives ​ ​ ​ $ — ​ $ 85,086 ​ $ 85,086 ​ ​ ​ ​ ​ ​ ​ ​ ​ ​ ​ ​ ​ ​ Liability Derivatives: ​ ​ ​ ​ ​ ​ ​ ​ ​ ​ ​ Exchange-traded derivative contracts ​ Broker margin deposits ​ $ 10,678 ​ $ (44,687) ​ $ (34,009) ​ Forward derivative contracts (1) Derivative liabilities ​ ​ — ​ ​ (4,987) ​ ​ (4,987) ​ Total liability derivatives ​ ​ ​ $ 10,678 ​ $ (49,674) ​ $ (38,996) ​ (1) Forward derivative contracts include the Partnership’s petroleum and ethanol physical and financial forwards and OTC swap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inancial assets and financial liabilities measured at fair value on a recurring basis</t>
        </is>
      </c>
      <c r="B4" s="4" t="inlineStr">
        <is>
          <t>The following tables present, by level within the fair value hierarchy, the Partnership’s financial assets and liabilities that were measured at fair value on a recurring basis as of December 31, 2024 and 2023 (in thousands): ​ ​ ​ ​ ​ ​ ​ ​ ​ ​ ​ ​ ​ ​ ​ ​ ​ Fair Value at December 31, 2024 ​ ​ ​ ​ ​ ​ ​ ​ Cash Collateral ​ ​ ​ ​ Level 1 Level 2 Netting Total Assets: ​ ​ ​ ​ ​ ​ ​ ​ ​ ​ ​ ​ ​ Forward derivative contracts (1) ​ $ — ​ $ 13,710 ​ $ — ​ $ 13,710 ​ Exchange-traded/cleared derivative instruments (2) ​ (1,808) ​ — ​ 21,943 ​ 20,135 ​ Pension plans ​ 3,936 ​ — ​ — ​ 3,936 ​ Total assets ​ $ 2,128 ​ $ 13,710 ​ $ 21,943 ​ $ 37,781 ​ ​ ​ ​ ​ ​ ​ ​ ​ ​ ​ ​ ​ ​ ​ Liabilities: ​ ​ ​ ​ ​ ​ ​ ​ ​ ​ ​ ​ ​ Forward derivative contracts (1) ​ $ — ​ $ (6,105) ​ $ — ​ $ (6,105) ​ ​ ​ ​ ​ ​ ​ ​ ​ ​ ​ ​ ​ ​ ​ ​ ​ ​ ​ Fair Value at December 31, 2023 ​ ​ ​ ​ ​ ​ ​ ​ Cash Collateral ​ ​ ​ ​ Level 1 Level 2 Netting Total Assets: ​ ​ ​ ​ ​ ​ ​ ​ ​ ​ ​ ​ ​ Forward derivative contracts (1) ​ $ — ​ $ 17,656 ​ $ — ​ $ 17,656 ​ Exchange-traded/cleared derivative instruments (2) ​ 33,421 ​ — ​ (20,642) ​ 12,779 ​ Pension plans ​ 19,113 ​ — ​ — ​ 19,113 ​ Total assets ​ $ 52,534 ​ $ 17,656 ​ $ (20,642) ​ $ 49,548 ​ ​ ​ ​ ​ ​ ​ ​ ​ ​ ​ ​ ​ ​ ​ Liabilities: ​ ​ ​ ​ ​ ​ ​ ​ ​ ​ ​ ​ ​ Forward derivative contracts (1) ​ $ — ​ $ (4,987) ​ $ — ​ $ (4,987) ​ (1) Forward derivative contracts include the Partnership’s petroleum and ethanol physical and financial forwards and OTC swaps. (2) Amount includes the effect of cash balances on deposit with clearing brokers. ​</t>
        </is>
      </c>
    </row>
    <row r="5">
      <c r="A5" s="4" t="inlineStr">
        <is>
          <t>Carrying value and fair value of the Partnership's senior notes</t>
        </is>
      </c>
      <c r="B5" s="4" t="inlineStr">
        <is>
          <t>The fair values of the senior notes, estimated by observing market trading prices of the respective senior notes, were as follows at December 31 (in thousands): ​ ​ ​ ​ ​ ​ ​ ​ ​ ​ ​ ​ ​ ​ ​ 2024 ​ 2023 ​ ​ Face ​ Fair ​ Face ​ Fair ​ ​ Value ​ Value ​ Value ​ Value ​ 7.00% senior notes due 2027 $ 400,000 ​ $ 400,500 ​ $ 400,000 ​ $ 390,516 ​ 6.875% senior notes due 2029 $ 350,000 ​ $ 347,813 ​ $ 350,000 ​ $ 340,130 ​ 8.250% senior notes due 2032 $ 450,000 ​ $ 464,063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ture minimum volume purchase requirements</t>
        </is>
      </c>
      <c r="B4" s="4" t="inlineStr">
        <is>
          <t>​ ​ ​ ​ 2025 302,200 ​ 2026 26,800 ​ 2027 13,800 ​ 2028 6,900 ​ 2029 4,600 ​ Thereafter 9,900 ​ Total 364,200 ​</t>
        </is>
      </c>
    </row>
    <row r="5">
      <c r="A5" s="4" t="inlineStr">
        <is>
          <t>Schedule of total future minimum payments under the agreement with non-cancellable terms of one year or more</t>
        </is>
      </c>
      <c r="B5" s="4" t="inlineStr">
        <is>
          <t>​ ​ ​ ​ ​ 2025 $ 9,804 ​ 2026 ​ 11,412 ​ 2027 ​ ​ 11,412 ​ 2028 ​ ​ 11,412 ​ 2029 ​ ​ 11,412 ​ Thereafter ​ ​ 7,609 ​ Total ​ $ 63,0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ustee Taxes and Accrued Expenses and Other Current Liabilities (Tables)</t>
        </is>
      </c>
      <c r="B1" s="2" t="inlineStr">
        <is>
          <t>12 Months Ended</t>
        </is>
      </c>
    </row>
    <row r="2">
      <c r="B2" s="2" t="inlineStr">
        <is>
          <t>Dec. 31, 2024</t>
        </is>
      </c>
    </row>
    <row r="3">
      <c r="A3" s="3" t="inlineStr">
        <is>
          <t>Trustee Taxes and 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at December 31 (in thousands): ​ ​ ​ ​ ​ ​ ​ ​ ​ 2024 2023 Barging transportation, product storage and other ancillary cost accruals ​ $ 61,247 ​ $ 50,135 ​ Employee compensation ​ 47,501 ​ 44,753 ​ Accrued interest ​ 42,144 ​ 23,938 ​ Other ​ 72,412 ​ 61,061 ​ Total ​ $ 223,304 ​ $ 179,8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110327</v>
      </c>
      <c r="C4" s="5" t="n">
        <v>152506</v>
      </c>
      <c r="D4" s="5" t="n">
        <v>362207</v>
      </c>
    </row>
    <row r="5">
      <c r="A5" s="3" t="inlineStr">
        <is>
          <t>Other comprehensive (loss) income:</t>
        </is>
      </c>
      <c r="B5" s="4" t="inlineStr">
        <is>
          <t xml:space="preserve"> </t>
        </is>
      </c>
      <c r="C5" s="4" t="inlineStr">
        <is>
          <t xml:space="preserve"> </t>
        </is>
      </c>
      <c r="D5" s="4" t="inlineStr">
        <is>
          <t xml:space="preserve"> </t>
        </is>
      </c>
    </row>
    <row r="6">
      <c r="A6" s="4" t="inlineStr">
        <is>
          <t>Change in pension liability</t>
        </is>
      </c>
      <c r="B6" s="6" t="n">
        <v>-381</v>
      </c>
      <c r="C6" s="6" t="n">
        <v>830</v>
      </c>
      <c r="D6" s="6" t="n">
        <v>1453</v>
      </c>
    </row>
    <row r="7">
      <c r="A7" s="4" t="inlineStr">
        <is>
          <t>Total other comprehensive (loss) income</t>
        </is>
      </c>
      <c r="B7" s="6" t="n">
        <v>-381</v>
      </c>
      <c r="C7" s="6" t="n">
        <v>830</v>
      </c>
      <c r="D7" s="6" t="n">
        <v>1453</v>
      </c>
    </row>
    <row r="8">
      <c r="A8" s="4" t="inlineStr">
        <is>
          <t>Comprehensive income</t>
        </is>
      </c>
      <c r="B8" s="5" t="n">
        <v>109946</v>
      </c>
      <c r="C8" s="5" t="n">
        <v>153336</v>
      </c>
      <c r="D8" s="5" t="n">
        <v>3636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reconciliation of the difference between the statutory federal income tax rate and the effective income tax rate</t>
        </is>
      </c>
      <c r="B4" s="4" t="inlineStr">
        <is>
          <t xml:space="preserve">​ ​ ​ ​ ​ ​ ​ ​ ​ ​ 2024 2023 2022 Federal statutory income tax rate 21.0 % 21.0 % 21.0 % State income tax rate, net of federal tax benefit 1.9 % 1.7 % 1.7 % Derecognition of goodwill ​ 0.7 % — % — % Partnership income not subject to tax ​ (19.6) % (17.7) % (18.3) % Effective income tax rate 4.0 % 5.0 % 4.4 % </t>
        </is>
      </c>
    </row>
    <row r="5">
      <c r="A5" s="4" t="inlineStr">
        <is>
          <t>Schedule of the components of the provision for income taxes</t>
        </is>
      </c>
      <c r="B5" s="4" t="inlineStr">
        <is>
          <t>The following table presents the components of the provision for income taxes for the years ended December 31 (in thousands): ​ ​ ​ ​ ​ ​ ​ ​ ​ ​ ​ ​ 2024 2023 2022 Current: ​ ​ ​ ​ ​ ​ ​ ​ ​ ​ Federal ​ $ 7,452 ​ $ 1,437 ​ $ — ​ State ​ ​ 2,518 ​ ​ 4,190 ​ ​ 7,239 ​ Total current ​ 9,970 ​ 5,627 ​ 7,239 ​ Deferred: ​ ​ ​ ​ ​ ​ ​ ​ ​ ​ Federal ​ (5,347) ​ 3,181 ​ 9,519 ​ State ​ (14) ​ (672) ​ 64 ​ Total deferred ​ (5,361) ​ 2,509 ​ 9,583 ​ Total ​ $ 4,609 ​ $ 8,136 ​ $ 16,822 ​</t>
        </is>
      </c>
    </row>
    <row r="6">
      <c r="A6" s="4" t="inlineStr">
        <is>
          <t>Schedule of significant components of long-term deferred taxes</t>
        </is>
      </c>
      <c r="B6" s="4" t="inlineStr">
        <is>
          <t>Significant components of long-term deferred taxes were as follows at December 31 (in thousands): ​ ​ ​ ​ ​ ​ ​ ​ ​ 2024 2023 Deferred Income Tax Assets ​ ​ ​ ​ ​ ​ ​ Accounts receivable allowances ​ $ 432 ​ $ 406 ​ Environmental liability ​ 11,087 ​ 12,041 ​ Asset retirement obligation ​ 2,813 ​ 2,769 ​ Deferred financing obligation ​ ​ 9,924 ​ ​ 10,247 ​ Lease liability ​ ​ 50,152 ​ ​ 38,400 ​ Other ​ 1,108 ​ 3,619 ​ Federal net operating loss carryforwards ​ 2,610 ​ 5,521 ​ State net operating loss carryforwards ​ 300 ​ 433 ​ Tax credit carryforward ​ 1,727 ​ 1,709 ​ Interest expense carryforwards ​ 18,570 ​ 16,493 ​ Total deferred tax assets, gross ​ ​ 98,723 ​ ​ 91,638 ​ Valuation allowance ​ ​ (5,781) ​ ​ (5,323) ​ Total deferred tax assets, net ​ $ 92,942 ​ $ 86,315 ​ Deferred Income Tax Liabilities ​ ​ ​ ​ ​ ​ ​ Property and equipment ​ $ (84,961) ​ $ (95,823) ​ Land ​ ​ (16,543) ​ ​ (17,675) ​ Right of use assets ​ ​ (48,718) ​ ​ (36,797) ​ Basis difference in SPR joint venture ​ ​ (5,168) ​ ​ (4,929) ​ Intangible assets ​ ​ (1,100) ​ ​ — ​ Total deferred tax liabilities ​ $ (156,490) ​ $ (155,224) ​ Net deferred tax liabilities ​ $ (63,548) ​ $ (68,909) ​</t>
        </is>
      </c>
    </row>
    <row r="7">
      <c r="A7" s="4" t="inlineStr">
        <is>
          <t>Schedule of changes in the valuation allowance</t>
        </is>
      </c>
      <c r="B7" s="4" t="inlineStr">
        <is>
          <t>The following table presents changes in the valuation allowance for the years ended December 31 (in thousands): ​ ​ ​ ​ ​ ​ ​ ​ ​ ​ ​ ​ ​ Balance at ​ Current ​ Balance ​ ​ ​ Beginning ​ Period ​ at End Description ​ of Period ​ Provision ​ of Period Year ended December 31, 2024 ​ ​ ​ ​ ​ ​ ​ ​ ​ ​ Valuation allowance ​ $ 5,323 ​ $ 458 ​ $ 5,781 ​ Year ended December 31, 2023 ​ ​ ​ ​ ​ ​ ​ ​ ​ ​ Valuation allowance ​ $ 4,728 ​ $ 595 ​ $ 5,323 ​ Year ended December 31, 2022 ​ ​ ​ ​ ​ ​ ​ ​ ​ ​ Valuation allowance ​ $ 4,231 ​ $ 497 ​ $ 4,728 ​</t>
        </is>
      </c>
    </row>
    <row r="8">
      <c r="A8" s="4" t="inlineStr">
        <is>
          <t>Schedule of reconciliation of the differences between income before income tax (expense) benefit and income subject to income tax expense</t>
        </is>
      </c>
      <c r="B8" s="4" t="inlineStr">
        <is>
          <t>The following presents a reconciliation of the differences between income before income tax expense and income subject to income tax expense for the years ended December 31 (in thousands): ​ ​ ​ ​ ​ ​ ​ ​ ​ ​ ​ ​ 2024 2023 2022 Income before income tax expense ​ $ 114,936 ​ $ 160,642 ​ $ 379,029 ​ Less non—taxable income ​ 108,366 ​ 136,182 ​ 330,902 ​ Income subject to income tax expense ​ $ 6,570 ​ $ 24,460 ​ $ 48,1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nvironmental Liabilities and Renewable Identification Numbers (RINs) (Tables)</t>
        </is>
      </c>
      <c r="B1" s="2" t="inlineStr">
        <is>
          <t>12 Months Ended</t>
        </is>
      </c>
    </row>
    <row r="2">
      <c r="B2" s="2" t="inlineStr">
        <is>
          <t>Dec. 31, 2024</t>
        </is>
      </c>
    </row>
    <row r="3">
      <c r="A3" s="3" t="inlineStr">
        <is>
          <t>Environmental Liabilities and Renewable Identification Numbers (RINs)</t>
        </is>
      </c>
      <c r="B3" s="4" t="inlineStr">
        <is>
          <t xml:space="preserve"> </t>
        </is>
      </c>
    </row>
    <row r="4">
      <c r="A4" s="4" t="inlineStr">
        <is>
          <t>Schedule of roll forward of the environmental liabilities</t>
        </is>
      </c>
      <c r="B4" s="4" t="inlineStr">
        <is>
          <t>The following table presents a summary roll forward of the Partnership’s environmental liabilities, which were recorded on an undiscounted basis, at December 31, 2024 (in thousands): ​ ​ ​ ​ ​ ​ ​ ​ ​ ​ ​ ​ ​ ​ ​ ​ ​ ​ ​ ​ ​ Balance at ​ ​ ​ ​ ​ ​ ​ Other Balance at ​ ​ December 31, ​ Additions ​ Payments ​ Dispositions ​ Adjustments ​ December 31, Environmental Liability Related to: ​ 2023 ​ 2024 ​ 2024 ​ 2024 ​ 2024 ​ 2024 Retail gasoline stations ​ $ 63,539 ​ $ — ​ $ (3,585) ​ $ (2,416) ​ $ 806 ​ $ 58,344 ​ Terminals ​ 12,610 ​ 28,850 ​ (494) ​ — ​ (239) ​ 40,727 ​ Total environmental liabilities ​ $ 76,149 ​ $ 28,850 ​ $ (4,079) ​ $ (2,416) ​ $ 567 ​ $ 99,071 ​ Current portion ​ $ 5,057 ​ ​ ​ ​ ​ ​ ​ ​ ​ ​ ​ ​ ​ $ 7,704 ​ Long-term portion ​ 71,092 ​ ​ ​ ​ ​ ​ ​ ​ ​ ​ ​ ​ ​ 91,367 ​ Total environmental liabilities ​ $ 76,149 ​ ​ ​ ​ ​ ​ ​ ​ ​ ​ ​ ​ ​ $ 99,07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chedule of plan's funded status and the total amounts recognized in the consolidated balance sheets</t>
        </is>
      </c>
      <c r="B4" s="4" t="inlineStr">
        <is>
          <t>The following table presents each plan’s funded status and the total amounts recognized in the consolidated balance sheets at December 31 (in thousands): ​ ​ ​ ​ ​ ​ ​ ​ ​ ​ ​ ​ ​ December 31, 2024 ​ Global GMG ​ ​ ​ ​ Pension Plan ​ Pension Plan ​ Total Projected benefit obligation ​ $ — ​ $ — ​ $ — ​ Fair value of plan assets ​ 3,383 ​ 553 ​ 3,936 ​ Net (pension asset) unfunded pension liability ​ $ (3,383) ​ $ (553) ​ $ (3,936) ​ ​ ​ ​ ​ ​ ​ ​ ​ ​ ​ ​ ​ ​ ​ ​ December 31, 2023 ​ ​ Global ​ GMG ​ ​ ​ ​ Pension Plan Pension Plan Total Projected benefit obligation ​ $ 11,496 ​ $ 3,151 ​ $ 14,647 ​ Fair value of plan assets ​ 14,979 ​ 4,134 ​ 19,113 ​ Net (pension asset) unfunded pension liability ​ $ (3,483) ​ $ (983) ​ $ (4,466) ​</t>
        </is>
      </c>
    </row>
    <row r="5">
      <c r="A5" s="4" t="inlineStr">
        <is>
          <t>Schedule of change in benefit obligation for the Pension Plans</t>
        </is>
      </c>
      <c r="B5" s="4" t="inlineStr">
        <is>
          <t>The following presents the components of the net periodic change in benefit obligation for the Pension Plans for the years ended December 31 (in thousands): ​ ​ ​ ​ ​ ​ ​ ​ ​ ​ ​ ​ ​ ​ 2024 2023 2022 Benefit obligation at beginning of year ​ $ 14,647 ​ $ 15,242 ​ $ 22,334 ​ Interest cost ​ ​ 541 ​ ​ 741 ​ ​ 538 ​ Actuarial loss (gain) ​ ​ 541 ​ ​ (12) ​ ​ (6,210) ​ Benefits paid ​ ​ (15,729) ​ ​ (1,324) ​ ​ (1,420) ​ Benefit obligation at end of year ​ $ — ​ $ 14,647 ​ $ 15,242 ​</t>
        </is>
      </c>
    </row>
    <row r="6">
      <c r="A6" s="4" t="inlineStr">
        <is>
          <t>Schedule of weighted-average actuarial assumptions</t>
        </is>
      </c>
      <c r="B6" s="4" t="inlineStr">
        <is>
          <t>​ ​ ​ ​ ​ ​ ​ ​ ​ ​ ​ ​ ​ ​ ​ ​ ​ Global Pension Plan ​ GMG Pension Plan ​ ​ 2024 2023 2022 2024 2023 2022 Discount rate ​ N/A ​ 4.9% ​ 5.1% ​ N/A ​ 5.0% ​ 5.3% ​ Expected return on plan assets ​ N/A ​ 4.8% ​ 7.0% ​ N/A ​ 4.8% ​ 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Party Transactions</t>
        </is>
      </c>
      <c r="B3" s="4" t="inlineStr">
        <is>
          <t xml:space="preserve"> </t>
        </is>
      </c>
    </row>
    <row r="4">
      <c r="A4" s="4" t="inlineStr">
        <is>
          <t>Schedule of receivables from related parties</t>
        </is>
      </c>
      <c r="B4" s="4" t="inlineStr">
        <is>
          <t>Accounts receivable–affiliates consisted of the following at December 31 (in thousands): ​ ​ ​ ​ ​ ​ ​ ​ ​ 2024 2023 Receivables from the General Partner (1) ​ $ 5,156 ​ $ 8,031 ​ Receivables from Spring Partners Retail LLC (2) ​ ​ 1,094 ​ ​ 111 ​ Total ​ $ 6,250 ​ $ 8,142 ​ (1) Receivables from the General Partner reflect the Partnership’s prepayment of payroll taxes and payroll accruals to the General Partner and are due to the timing of the payroll obligations. (2) Receivables from SPR reflect the Partnership’s payment of direct expenditures on behalf of SPR under the operations and maintenance agreem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Incentive Plans (Tables)</t>
        </is>
      </c>
      <c r="B1" s="2" t="inlineStr">
        <is>
          <t>12 Months Ended</t>
        </is>
      </c>
    </row>
    <row r="2">
      <c r="B2" s="2" t="inlineStr">
        <is>
          <t>Dec. 31, 2024</t>
        </is>
      </c>
    </row>
    <row r="3">
      <c r="A3" s="3" t="inlineStr">
        <is>
          <t>Long-Term Incentive Plans</t>
        </is>
      </c>
      <c r="B3" s="4" t="inlineStr">
        <is>
          <t xml:space="preserve"> </t>
        </is>
      </c>
    </row>
    <row r="4">
      <c r="A4" s="4" t="inlineStr">
        <is>
          <t>Summary of the status of the non-vested phantom units</t>
        </is>
      </c>
      <c r="B4" s="4" t="inlineStr">
        <is>
          <t>​ ​ ​ ​ ​ ​ ​ ​ ​ ​ ​ ​ ​ ​ Non-Vested Phantom Units ​ ​ ​ ​ ​ ​ ​ Weighted ​ ​ ​ ​ ​ ​ Service- ​ Performance- ​ Average ​ ​ ​ ​ ​ Based ​ Based ​ Grant Date ​ Fair Value ​ ​ Awards ​ Awards ​ Fair Value ($) ​ (in thousands) Outstanding non-vested units at December 31, 2022 147,912 ​ 172,256 ​ 25.43 ​ $ 8,141 ​ Granted ​ 282,777 ​ 303,062 ​ 32.52 ​ ​ 19,052 ​ Vested (61,787) ​ — ​ 25.76 ​ ​ (1,591) ​ Outstanding non-vested units at December 31, 2023 368,902 ​ 475,318 ​ 30.33 ​ $ 25,602 ​ Granted ​ 179,800 ​ 147,671 ​ 44.37 ​ ​ 14,531 ​ Vested (137,213) ​ — ​ 31.63 ​ ​ (4,340) ​ Outstanding non-vested units at December 31, 2024 411,489 ​ 622,989 ​ 34.60 ​ $ 35,79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artners' Equity, Allocations and Cash Distributions (Tables)</t>
        </is>
      </c>
      <c r="B1" s="2" t="inlineStr">
        <is>
          <t>12 Months Ended</t>
        </is>
      </c>
    </row>
    <row r="2">
      <c r="B2" s="2" t="inlineStr">
        <is>
          <t>Dec. 31, 2024</t>
        </is>
      </c>
    </row>
    <row r="3">
      <c r="A3" s="4" t="inlineStr">
        <is>
          <t>Schedule of quarterly cash distributions to the unitholders and the General Partner based on target levels</t>
        </is>
      </c>
      <c r="B3" s="4" t="inlineStr">
        <is>
          <t xml:space="preserve">​ ​ ​ ​ ​ ​ ​ ​ ​ ​ ​ ​ ​ Marginal Percentage ​ ​ Total Quarterly Distribution ​ Interest in Distributions ​ ​ Target Amount ​ Unitholders ​ General Partner First Target Distribution up 99.33 % 0.67 % Second Target Distribution above $0.4625 up to $0.5375 86.33 % 13.67 % Third Target Distribution above $0.5375 up to $0.6625 76.33 % 23.67 % Thereafter above $0.6625 51.33 % 48.67 % </t>
        </is>
      </c>
    </row>
    <row r="4">
      <c r="A4" s="4" t="inlineStr">
        <is>
          <t>Common Limited Partners</t>
        </is>
      </c>
      <c r="B4" s="4" t="inlineStr">
        <is>
          <t xml:space="preserve"> </t>
        </is>
      </c>
    </row>
    <row r="5">
      <c r="A5" s="4" t="inlineStr">
        <is>
          <t>Schedule of cash distributions made by the Partnership</t>
        </is>
      </c>
      <c r="B5" s="4" t="inlineStr">
        <is>
          <t>The Partnership paid the following cash distributions to common unitholders during 2024, 2023 and 2022 (in thousands, except per unit data): ​ ​ ​ ​ ​ ​ ​ ​ ​ ​ ​ ​ ​ ​ ​ ​ ​ ​ ​ ​ ​ For the Per Unit ​ ​ ​ ​ ​ ​ ​ ​ Cash Distribution ​ Quarter ​ Cash ​ Common ​ General ​ Incentive ​ Total Cash Payment Date Ended ​ Distribution ​ Units ​ Partner ​ Distribution ​ Distribution 2022 ​ ​ ​ ​ ​ ​ ​ ​ ​ ​ ​ ​ ​ ​ ​ ​ ​ ​ 2/14/2022 (1) ​ 12/31/21 ​ $ 0.5850 ​ $ 19,887 ​ $ 141 ​ $ 871 ​ $ 20,899 ​ 5/13/2022 (1) ​ 03/31/22 ​ 0.5950 ​ 20,227 ​ 144 ​ 973 ​ 21,344 ​ 8/12/2022 (1) ​ 06/30/22 ​ 0.6050 ​ 20,567 ​ 147 ​ 1,075 ​ 21,789 ​ 11/14/2022 (1) ​ 09/30/22 ​ 0.6250 ​ 21,247 ​ 153 ​ 1,280 ​ 22,680 ​ 2023 ​ ​ ​ ​ ​ ​ ​ ​ ​ ​ ​ ​ ​ ​ ​ ​ ​ ​ 2/14/2023 (2) ​ 12/31/22 ​ $ 1.5725 ​ $ 53,458 ​ $ 569 ​ $ 1,383 ​ $ 55,410 ​ 5/15/2023 (1) ​ 03/31/23 ​ 0.6550 ​ 22,267 ​ 162 ​ 1,587 ​ 24,016 ​ 8/14/2023 (3) ​ 06/30/23 ​ 0.6750 ​ 22,947 ​ 169 ​ 2,062 ​ 25,178 ​ 11/14/2023 (3) ​ 09/30/23 ​ 0.6850 ​ 23,287 ​ 174 ​ 2,380 ​ 25,841 ​ 2024 ​ ​ ​ ​ ​ ​ ​ ​ ​ ​ ​ ​ ​ ​ ​ ​ ​ ​ 2/14/2024 (3) ​ 12/31/23 ​ $ 0.7000 ​ $ 23,797 ​ $ 180 ​ $ 2,857 ​ $ 26,834 ​ 5/15/2024 (3) ​ 03/31/24 ​ 0.7100 ​ 24,137 ​ 185 ​ 3,174 ​ 27,496 ​ 8/14/2024 (3) ​ 06/30/24 ​ 0.7200 ​ 24,477 ​ 189 ​ 3,493 ​ 28,159 ​ 11/14/2024 (3) ​ 09/30/24 ​ 0.7300 ​ 24,817 ​ 194 ​ 3,810 ​ 28,821 ​ (1) This distribution resulted in the Partnership reaching its third target level distribution for the respective quarter. As a result, the General Partner, as the holder of the IDRs, received an incentive distribution. (2) This distribution consists of a quarterly distribution of $0.6350 per unit and a one-time special distribution of $0.9375 per unit. The quarterly distribution of $0.6350 per unit resulted in the Partnership reaching its third target level distribution for this quarter. As a result, the General Partner, as the holder of the IDRs, received an incentive distribution with respect to the $0.6350 per unit distribution. The General Partner agreed to waive its incentive distribution rights with respect to the special distribution. (3) This distribution resulted in the Partnership exceeding its third target level distribution for the respective quarter. As a result, the General Partner, as the holder of the IDRs, received an incentive distribution.</t>
        </is>
      </c>
    </row>
    <row r="6">
      <c r="A6" s="4" t="inlineStr">
        <is>
          <t>Series A Preferred Limited Partners</t>
        </is>
      </c>
      <c r="B6" s="4" t="inlineStr">
        <is>
          <t xml:space="preserve"> </t>
        </is>
      </c>
    </row>
    <row r="7">
      <c r="A7" s="4" t="inlineStr">
        <is>
          <t>Schedule of cash distributions made by the Partnership</t>
        </is>
      </c>
      <c r="B7" s="4" t="inlineStr">
        <is>
          <t>The Partnership paid the following cash distributions on the Series A Preferred Units during 2024, 2023 and 2022 (in thousands, except per unit data): ​ ​ ​ ​ ​ ​ ​ ​ ​ ​ ​ ​ ​ ​ For the ​ Per Unit ​ ​ ​ ​ ​ ​ Cash Distribution ​ Quarterly Period ​ Cash ​ Total Cash ​ ​ Payment Date Covering ​ Distribution Distribution ​ Rate 2022 ​ ​ ​ ​ ​ ​ ​ ​ ​ ​ ​ 2/15/2022 ​ 11/15/21 - 2/14/22 ​ $ 0.609375 ​ $ 1,682 ​ 9.75% ​ 5/16/2022 ​ 2/15/22 - 5/14/22 ​ ​ 0.609375 ​ ​ 1,682 ​ 9.75% ​ 8/15/2022 ​ 5/15/22 - 8/14/22 ​ ​ 0.609375 ​ ​ 1,682 ​ 9.75% ​ 11/15/2022 ​ 8/15/22 - 11/14/22 ​ ​ 0.609375 ​ ​ 1,682 ​ 9.75% ​ 2023 ​ ​ ​ ​ ​ ​ ​ ​ ​ ​ ​ 2/15/2023 ​ 11/15/22 - 2/14/23 ​ $ 0.609375 ​ $ 1,682 ​ 9.75% ​ 5/15/2023 ​ 2/15/23 - 5/14/23 ​ ​ 0.609375 ​ ​ 1,682 ​ 9.75% ​ 8/15/2023 ​ 5/15/23 - 8/14/23 ​ ​ 0.609375 ​ ​ 1,682 ​ 9.75% ​ 11/15/2023 ​ 8/15/23 - 11/14/23 ​ ​ 0.77501 ​ ​ 2,139 ​ 12.40% ​ 2024 ​ ​ ​ ​ ​ ​ ​ ​ ​ ​ ​ 2/15/2024 ​ 11/15/23 - 2/14/24 ​ $ 0.77596 ​ $ 2,142 ​ 10.42% ​</t>
        </is>
      </c>
    </row>
    <row r="8">
      <c r="A8" s="4" t="inlineStr">
        <is>
          <t>Series B Preferred Limited Partners</t>
        </is>
      </c>
      <c r="B8" s="4" t="inlineStr">
        <is>
          <t xml:space="preserve"> </t>
        </is>
      </c>
    </row>
    <row r="9">
      <c r="A9" s="4" t="inlineStr">
        <is>
          <t>Schedule of cash distributions made by the Partnership</t>
        </is>
      </c>
      <c r="B9" s="4" t="inlineStr">
        <is>
          <t>The Partnership paid the following additional cash distributions on the Series B Preferred Units during 2024, 2023 and 2022 (in thousands, except per unit data): ​ ​ ​ ​ ​ ​ ​ ​ ​ ​ ​ ​ For the Per Unit ​ ​ Cash Distribution ​ Quarterly Period ​ Cash ​ Total Cash Payment Date Covering Distribution Distribution 2022 ​ ​ ​ ​ ​ ​ ​ ​ ​ 2/15/2022 ​ 11/15/21 - 2/14/22 ​ $ 0.59375 ​ $ 1,781 ​ 5/16/2022 ​ 2/15/22 - 5/14/22 ​ ​ 0.59375 ​ ​ 1,781 ​ 8/15/2022 ​ 5/15/22 - 8/14/22 ​ ​ 0.59375 ​ ​ 1,781 ​ 11/15/2022 ​ 8/15/22 - 11/14/22 ​ ​ 0.59375 ​ ​ 1,781 ​ 2023 ​ ​ ​ ​ ​ ​ ​ ​ ​ 2/15/2023 ​ 11/15/22 - 2/14/23 ​ $ 0.59375 ​ $ 1,781 ​ 5/15/2023 ​ 2/15/23 - 5/14/23 ​ ​ 0.59375 ​ ​ 1,781 ​ 8/15/2023 ​ 5/15/23 - 8/14/23 ​ ​ 0.59375 ​ ​ 1,781 ​ 11/15/2023 ​ 8/15/23 - 11/14/23 ​ ​ 0.59375 ​ ​ 1,781 ​ 2024 ​ ​ ​ ​ ​ ​ ​ ​ ​ 2/15/2024 ​ 11/15/23 - 2/14/24 ​ $ 0.59375 ​ $ 1,781 ​ 5/15/2024 ​ 2/15/24 - 5/14/24 ​ ​ 0.59375 ​ ​ 1,781 ​ 8/15/2024 ​ 5/15/24 - 8/14/24 ​ ​ 0.59375 ​ ​ 1,781 ​ 11/15/2024 ​ 8/15/24 - 11/14/24 ​ ​ 0.59375 ​ ​ 1,78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ummary of financial information for the reportable segments</t>
        </is>
      </c>
      <c r="B4" s="4" t="inlineStr">
        <is>
          <t xml:space="preserve">Summarized financial information for the Partnership’s reportable segments for the years ended December 31 is presented in the table below (in thousands): ​ ​ ​ ​ ​ ​ ​ ​ ​ ​ ​ ​ ​ ​ 2024 2023 2022 Wholesale Segment: ​ ​ ​ ​ ​ ​ ​ ​ ​ ​ Sales ​ ​ ​ ​ ​ ​ ​ ​ ​ ​ Gasoline and gasoline blendstocks ​ $ 6,541,224 ​ $ 5,897,428 ​ $ 6,408,184 ​ Distillates and other oils (1) ​ 4,176,681 ​ 3,715,888 ​ 4,455,309 ​ Total ​ $ 10,717,905 ​ $ 9,613,316 ​ $ 10,863,493 ​ Product margin ​ ​ ​ ​ ​ ​ ​ ​ ​ ​ Gasoline and gasoline blendstocks ​ $ 181,802 ​ $ 105,165 ​ $ 106,982 ​ Distillates and other oils (1) ​ 110,430 ​ 96,747 ​ 180,715 ​ Total ​ $ 292,232 ​ $ 201,912 ​ $ 287,697 ​ Gasoline Distribution and Station Operations Segment: ​ ​ ​ ​ ​ ​ ​ ​ ​ ​ Sales ​ ​ ​ ​ ​ ​ ​ ​ ​ ​ Gasoline ​ $ 4,807,765 ​ $ 5,268,268 ​ $ 6,140,823 ​ Station operations (2) ​ 565,839 ​ 572,266 ​ 559,826 ​ Total ​ $ 5,373,604 ​ $ 5,840,534 ​ $ 6,700,649 ​ Product margin ​ ​ ​ ​ ​ ​ ​ ​ ​ ​ Gasoline ​ $ 578,737 ​ $ 558,516 ​ $ 588,676 ​ Station operations (2) ​ 281,745 ​ 276,040 ​ 267,941 ​ Total ​ $ 860,482 ​ $ 834,556 ​ $ 856,617 ​ Commercial Segment: ​ ​ ​ ​ ​ ​ ​ ​ ​ ​ Sales ​ $ 1,072,057 ​ $ 1,038,324 ​ $ 1,313,744 ​ Product margin ​ $ 31,354 ​ $ 31,722 ​ $ 40,973 ​ Combined sales and Product margin: ​ ​ ​ ​ ​ ​ ​ ​ ​ ​ Sales ​ $ 17,163,566 ​ $ 16,492,174 ​ $ 18,877,886 ​ Product margin (3) ​ $ 1,184,068 ​ $ 1,068,190 ​ $ 1,185,287 ​ Depreciation allocated to cost of sales ​ (126,172) ​ (94,550) ​ (87,638) ​ Combined gross profit ​ $ 1,057,896 ​ $ 973,640 ​ $ 1,097,649 ​ (1) Distillates and other oils (primarily residual oil and crude oil). (2) Station operations consist of convenience store and prepared food sales, rental income and sundries. (3)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t>
        </is>
      </c>
    </row>
    <row r="5">
      <c r="A5" s="4" t="inlineStr">
        <is>
          <t>Schedule of reconciliation of the totals reported for the reportable segments to the applicable line items in the consolidated financial statements</t>
        </is>
      </c>
      <c r="B5" s="4" t="inlineStr">
        <is>
          <t>The following tables provide the Partnership’s significant segment operating expenses for each reportable segment that are regularly provided to the CODM, as well as a reconciliation of the totals reported for the reportable segments to the applicable line items in the consolidated financial statements for the years ended December 31 (in thousands): ​ ​ ​ ​ ​ ​ ​ ​ ​ ​ ​ ​ ​ ​ ​ ​ Year Ended December 31, 2024 ​ Wholesale GDSO Commercial Consolidated Sales ​ $ 10,717,905 ​ $ 5,373,604 ​ $ 1,072,057 ​ $ 17,163,566 ​ Cost of products ​ 10,425,673 ​ 4,513,122 ​ 1,040,703 ​ 15,979,498 ​ Product margin ​ ​ 292,232 ​ ​ 860,482 ​ ​ 31,354 ​ ​ 1,184,068 ​ Operating expenses allocated to operating segments: ​ ​ ​ ​ ​ ​ ​ ​ ​ ​ ​ ​ ​ Wages and benefits (1) ​ ​ 44,775 ​ ​ 121,325 ​ ​ — ​ ​ 166,100 ​ Occupancy costs (2) ​ ​ 22,927 ​ ​ 105,585 ​ ​ — ​ ​ 128,512 ​ Transactional operating costs (3) ​ ​ — ​ ​ 92,938 ​ ​ — ​ ​ 92,938 ​ Maintenance (4) ​ ​ 46,873 ​ ​ 43,005 ​ ​ — ​ ​ 89,878 ​ Other segment operating expenses ​ ​ 16,439 ​ ​ 21,460 ​ ​ — ​ ​ 37,899 ​ Total operating expenses allocated to operating segments ​ $ 131,014 ​ $ 384,313 ​ $ — ​ ​ 515,327 ​ Operating expenses not allocated to operating segments: ​ ​ ​ ​ ​ ​ ​ ​ ​ ​ ​ ​ ​ Depreciation allocated to cost of sales ​ ​ ​ ​ ​ ​ ​ 126,172 ​ Selling, general and administrative expenses ​ ​ ​ ​ ​ ​ ​ ​ ​ ​ ​ 292,073 ​ Amortization expense ​ ​ ​ ​ ​ ​ ​ ​ ​ ​ ​ 8,275 ​ Net gain on sale and disposition of assets ​ ​ ​ ​ ​ ​ ​ ​ ​ ​ ​ (9,494) ​ Long-lived asset impairment ​ ​ ​ ​ ​ ​ ​ ​ ​ ​ ​ 492 ​ Total operating expenses not allocated to operating expenses ​ ​ ​ ​ ​ ​ ​ ​ ​ ​ ​ 417,518 ​ Operating income ​ ​ ​ ​ ​ ​ ​ ​ ​ ​ ​ 251,223 ​ Loss from equity method investments ​ ​ ​ ​ ​ ​ ​ ​ ​ ​ ​ (1,514) ​ Interest expense ​ ​ ​ ​ ​ ​ ​ ​ ​ ​ ​ (134,773) ​ Income tax expense ​ ​ ​ ​ ​ ​ ​ ​ ​ ​ ​ (4,609) ​ Net income ​ ​ ​ ​ ​ ​ ​ ​ ​ ​ $ 110,327 ​ (1) Includes salary and wages, payroll taxes, fringe benefits and other employee expenses (2) Includes rent and leases expenses, property taxes and utilities (3) Includes commissions and credit card fees (4) Includes maintenance and repairs, environmental and seasonal site maintenance expenses ​ ​ ​ ​ ​ ​ ​ ​ ​ ​ ​ ​ ​ ​ ​ ​ Year Ended December 31, 2023 ​ Wholesale GDSO Commercial Consolidated Sales ​ $ 9,613,316 ​ $ 5,840,534 ​ $ 1,038,324 ​ $ 16,492,174 ​ Cost of products ​ 9,411,404 ​ 5,005,978 ​ 1,006,602 ​ 15,423,984 ​ Product margin ​ ​ 201,912 ​ ​ 834,556 ​ ​ 31,722 ​ ​ 1,068,190 ​ Operating expenses allocated to operating segments: ​ ​ ​ ​ ​ ​ ​ ​ ​ ​ ​ ​ ​ Wages and benefits (1) ​ ​ 22,717 ​ ​ 122,346 ​ ​ — ​ ​ 145,063 ​ Occupancy costs (2) ​ 13,515 ​ 103,118 ​ — ​ 116,633 ​ Transactional operating costs (3) ​ ​ — ​ ​ 94,518 ​ ​ — ​ ​ 94,518 ​ Maintenance (4) ​ ​ 17,936 ​ ​ 45,320 ​ ​ — ​ ​ 63,256 ​ Other segment operating expenses ​ ​ 8,760 ​ ​ 22,397 ​ ​ — ​ ​ 31,157 ​ Total operating expenses allocated to operating segments ​ $ 62,928 ​ $ 387,699 ​ $ — ​ ​ 450,627 ​ Operating expenses not allocated to operating segments: ​ ​ ​ ​ ​ ​ ​ ​ ​ ​ ​ ​ ​ Depreciation allocated to cost of sales ​ ​ ​ ​ ​ ​ ​ ​ ​ ​ ​ 94,550 ​ Selling, general and administrative expenses ​ ​ ​ ​ ​ ​ ​ ​ ​ ​ ​ 273,733 ​ Amortization expense ​ ​ ​ ​ ​ ​ ​ ​ ​ ​ ​ 8,136 ​ Net gain on sale and disposition of assets ​ ​ ​ ​ ​ ​ ​ ​ ​ ​ ​ (2,626) ​ Total operating expenses not allocated to operating expenses ​ ​ ​ ​ ​ ​ ​ ​ ​ ​ ​ 373,793 ​ Operating income ​ ​ ​ ​ ​ ​ ​ ​ ​ ​ ​ 243,770 ​ Income from equity method investments ​ ​ ​ ​ ​ ​ ​ ​ ​ ​ ​ 2,503 ​ Interest expense ​ ​ ​ ​ ​ ​ ​ ​ ​ ​ ​ (85,631) ​ Income tax expense ​ ​ ​ ​ ​ ​ ​ ​ ​ ​ ​ (8,136) ​ Net income ​ ​ ​ ​ ​ ​ ​ ​ ​ ​ $ 152,506 ​ (1) Includes salary and wages, payroll taxes, fringe benefits and other employee expenses (2) Includes rent and leases expenses, property taxes and utilities (3) Includes commissions and credit card fees (4) Includes maintenance and repairs, environmental and seasonal site maintenance expenses ​ ​ ​ ​ ​ ​ ​ ​ ​ ​ ​ ​ ​ ​ ​ ​ ​ Year Ended December 31, 2022 ​ Wholesale GDSO Commercial Consolidated Sales ​ $ 10,863,493 ​ $ 6,700,649 ​ $ 1,313,744 ​ $ 18,877,886 ​ Cost of products ​ ​ 10,575,796 ​ ​ 5,844,032 ​ ​ 1,272,771 ​ ​ 17,692,599 ​ Product margin ​ ​ 287,697 ​ ​ 856,617 ​ ​ 40,973 ​ ​ 1,185,287 ​ Operating expenses allocated to operating segments: ​ ​ ​ ​ ​ ​ ​ ​ ​ ​ ​ ​ ​ Wages and benefits (1) ​ ​ 22,218 ​ ​ 114,510 ​ ​ — ​ ​ 136,728 ​ Occupancy costs (2) ​ ​ 13,518 ​ ​ 102,179 ​ ​ — ​ ​ 115,697 ​ Transactional operating costs (3) ​ ​ — ​ ​ 96,297 ​ ​ — ​ ​ 96,297 ​ Maintenance (4) ​ ​ 19,161 ​ ​ 49,048 ​ ​ — ​ ​ 68,209 ​ Other segment operating expenses ​ ​ 9,051 ​ ​ 19,289 ​ ​ — ​ ​ 28,340 ​ Total operating expenses allocated to operating segments ​ $ 63,948 ​ $ 381,323 ​ $ — ​ ​ 445,271 ​ Operating expenses not allocated to operating segments: ​ ​ ​ ​ ​ ​ ​ ​ ​ ​ ​ ​ ​ Depreciation allocated to cost of sales ​ ​ ​ ​ ​ ​ ​ ​ ​ ​ ​ 87,638 ​ Selling, general and administrative expenses ​ ​ ​ ​ ​ ​ ​ ​ ​ ​ ​ 263,112 ​ Amortization expense ​ ​ ​ ​ ​ ​ ​ ​ ​ ​ ​ 8,851 ​ Net gain on sale and disposition of assets ​ ​ ​ ​ ​ ​ ​ ​ ​ ​ ​ (79,873) ​ Total operating expenses not allocated to operating expenses ​ ​ ​ ​ ​ ​ ​ ​ ​ ​ ​ 279,728 ​ Operating income ​ ​ ​ ​ ​ ​ ​ ​ ​ ​ ​ 460,288 ​ Interest expense ​ ​ ​ ​ ​ ​ ​ ​ ​ ​ ​ (81,259) ​ Income tax expense ​ ​ ​ ​ ​ ​ ​ ​ ​ ​ ​ (16,822) ​ Net income ​ ​ ​ ​ ​ ​ ​ ​ ​ ​ $ 362,207 ​ (1) Includes salary and wages, payroll taxes, fringe benefits and other employee expenses (2) Includes rent and leases expenses, property taxes and utilities (3) Includes commissions and credit card fees (4) Includes maintenance and repairs environmental and seasonal site maintenance expenses</t>
        </is>
      </c>
    </row>
    <row r="6">
      <c r="A6" s="4" t="inlineStr">
        <is>
          <t>Schedule of total assets by reportable segment</t>
        </is>
      </c>
      <c r="B6" s="4" t="inlineStr">
        <is>
          <t xml:space="preserve">The table below presents total assets by reportable segment at December 31 (in thousands): ​ ​ ​ ​ ​ ​ ​ ​ ​ ​ ​ ​ ​ ​ ​ ​ ​ ​ Wholesale ​ GDSO ​ Commercial ​ Unallocated (1) ​ Total December 31, 2024 $ 1,333,102 $ 1,859,417 $ — $ 595,679 $ 3,788,198 December 31, 2023 $ 862,850 $ 1,910,058 $ — $ 673,103 $ 3,446,011 (1) Includes the Partnership’s equity method investments (see Note 1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Limited Partner Unit (Tables)</t>
        </is>
      </c>
      <c r="B1" s="2" t="inlineStr">
        <is>
          <t>12 Months Ended</t>
        </is>
      </c>
    </row>
    <row r="2">
      <c r="B2" s="2" t="inlineStr">
        <is>
          <t>Dec. 31, 2024</t>
        </is>
      </c>
    </row>
    <row r="3">
      <c r="A3" s="3" t="inlineStr">
        <is>
          <t>Net Income Per Common Limited Partner Unit</t>
        </is>
      </c>
      <c r="B3" s="4" t="inlineStr">
        <is>
          <t xml:space="preserve"> </t>
        </is>
      </c>
    </row>
    <row r="4">
      <c r="A4" s="4" t="inlineStr">
        <is>
          <t>Schedule of reconciliation of net income and the assumed allocation of net income to the limited partners' interest for purposes of computing net income per common limited partner unit</t>
        </is>
      </c>
      <c r="B4" s="4" t="inlineStr">
        <is>
          <t>The following table provides a reconciliation of net income and the assumed allocation of net income to the common limited partners (after deducting amounts allocated to preferred unitholders) for purposes of computing net income per common limited partner unit for the years presented (in thousands, except per unit data): ​ ​ ​ ​ ​ ​ ​ ​ ​ ​ ​ ​ ​ ​ ​ ​ Year Ended December 31, 2024 ​ ​ ​ ​ Common General ​ ​ ​ ​ ​ ​ ​ Limited ​ Partner ​ ​ ​ Numerator: ​ Total ​ Partners ​ Interest ​ IDRs Net income ​ $ 110,327 ​ $ 94,983 ​ $ 15,344 ​ $ — ​ Declared distribution ​ $ 113,959 ​ $ 98,588 ​ $ 766 ​ $ 14,605 ​ Assumed allocation of undistributed net loss ​ (3,632) ​ (3,605) ​ (27) ​ — ​ Assumed allocation of net income ​ $ 110,327 ​ $ 94,983 ​ $ 739 ​ $ 14,605 ​ Less: Preferred limited partner interest in net income ​ ​ ​ ​ ​ 9,575 ​ ​ ​ ​ ​ ​ ​ Less: Redemption of Series A preferred limited partner units ​ ​ ​ ​ ​ 2,634 ​ ​ ​ ​ ​ ​ ​ Net income attributable to common limited partners ​ ​ ​ ​ $ 82,774 ​ ​ ​ ​ ​ ​ ​ Denominator: ​ ​ ​ ​ ​ ​ ​ ​ ​ ​ ​ ​ ​ Basic weighted average common units outstanding ​ ​ ​ ​ 33,840 ​ ​ ​ ​ ​ ​ ​ Dilutive effect of phantom units ​ ​ ​ ​ 499 ​ ​ ​ ​ ​ ​ ​ Diluted weighted average common units outstanding ​ ​ ​ ​ 34,339 ​ ​ ​ ​ ​ ​ ​ Basic net income per common limited partner unit ​ ​ ​ ​ $ 2.45 ​ ​ ​ ​ ​ ​ ​ Diluted net income per common limited partner unit ​ ​ ​ ​ $ 2.41 ​ ​ ​ ​ ​ ​ ​ ​ ​ ​ ​ ​ ​ ​ ​ ​ ​ ​ ​ ​ ​ ​ ​ Year Ended December 31, 2023 ​ ​ ​ ​ Common General ​ ​ ​ ​ ​ ​ ​ Limited ​ Partner ​ ​ ​ Numerator: ​ Total ​ Partners ​ Interest ​ IDRs Net income ​ $ 152,506 ​ $ 142,598 ​ $ 9,908 ​ $ — Declared distribution ​ $ 101,869 ​ $ 92,298 ​ $ 685 ​ $ 8,886 Assumed allocation of undistributed net income ​ 50,637 ​ 50,300 ​ 337 ​ — Assumed allocation of net income ​ $ 152,506 ​ $ 142,598 ​ $ 1,022 ​ $ 8,886 Less: Preferred limited partner interest in net income ​ ​ ​ ​ ​ 14,559 ​ ​ ​ ​ ​ ​ Net income attributable to common limited partners ​ ​ ​ ​ $ 128,039 ​ ​ ​ ​ ​ ​ Denominator: ​ ​ ​ ​ ​ ​ ​ ​ ​ ​ ​ ​ Basic weighted average common units outstanding ​ ​ ​ ​ 33,970 ​ ​ ​ ​ ​ ​ Dilutive effect of phantom units ​ ​ ​ ​ 69 ​ ​ ​ ​ ​ ​ Diluted weighted average common units outstanding ​ ​ ​ ​ 34,039 ​ ​ ​ ​ ​ ​ Basic net income per common limited partner unit ​ ​ ​ ​ $ 3.77 ​ ​ ​ ​ ​ ​ Diluted net income per common limited partner unit ​ ​ ​ ​ $ 3.76 ​ ​ ​ ​ ​ ​ ​ ​ ​ ​ ​ ​ ​ ​ ​ ​ ​ ​ ​ ​ ​ ​ ​ Year Ended December 31, 2022 ​ ​ ​ ​ Common General ​ ​ ​ ​ ​ ​ ​ Limited ​ Partner ​ ​ ​ Numerator: ​ Total ​ Partners ​ Interest ​ IDRs Net income ​ $ 362,207 ​ $ 355,069 ​ $ 7,138 ​ $ — Declared distribution ​ $ 121,223 ​ $ 115,499 ​ $ 1,013 ​ $ 4,711 Less: Preferred limited partner interest in net income ​ 240,984 ​ 239,570 ​ 1,414 ​ — Assumed allocation of net income ​ $ 362,207 ​ $ 355,069 ​ $ 2,427 ​ $ 4,711 Less: Preferred limited partner interest in net income ​ ​ ​ ​ ​ 13,852 ​ ​ ​ ​ ​ ​ Net income attributable to common limited partners ​ ​ ​ ​ $ 341,217 ​ ​ ​ ​ ​ ​ Denominator: ​ ​ ​ ​ ​ ​ ​ ​ ​ ​ ​ ​ Basic weighted average common units outstanding ​ ​ ​ ​ 33,935 ​ ​ ​ ​ ​ ​ Dilutive effect of phantom units ​ ​ ​ ​ 109 ​ ​ ​ ​ ​ ​ Diluted weighted average common units outstanding ​ ​ ​ ​ 34,044 ​ ​ ​ ​ ​ ​ Basic net income per common limited partner unit ​ ​ ​ ​ $ 10.06 ​ ​ ​ ​ ​ ​ Diluted net income per common limited partner unit ​ ​ ​ ​ $ 10.02 ​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hanges in Accumulated Other Comprehensive Income (Tables)</t>
        </is>
      </c>
      <c r="B1" s="2" t="inlineStr">
        <is>
          <t>12 Months Ended</t>
        </is>
      </c>
    </row>
    <row r="2">
      <c r="B2" s="2" t="inlineStr">
        <is>
          <t>Dec. 31, 2024</t>
        </is>
      </c>
    </row>
    <row r="3">
      <c r="A3" s="3" t="inlineStr">
        <is>
          <t>Changes in Accumulated Other Comprehensive Income</t>
        </is>
      </c>
      <c r="B3" s="4" t="inlineStr">
        <is>
          <t xml:space="preserve"> </t>
        </is>
      </c>
    </row>
    <row r="4">
      <c r="A4" s="4" t="inlineStr">
        <is>
          <t>Schedule of changes in accumulated other comprehensive income</t>
        </is>
      </c>
      <c r="B4" s="4" t="inlineStr">
        <is>
          <t>The following table presents the changes in accumulated other comprehensive income by component (in thousands): ​ ​ ​ ​ ​ ​ ​ ​ Pension ​ ​ ​ Plan Balance at December 31, 2022 ​ $ (449) ​ Other comprehensive income ​ 361 ​ Amount of (income) loss reclassified from accumulated other comprehensive income (loss) ​ 469 ​ Total comprehensive income ​ 830 ​ Balance at December 31, 2023 ​ $ 381 ​ Other comprehensive income ​ 288 ​ Amount of (income) loss reclassified from accumulated other comprehensive income (loss) ​ (669) ​ Total comprehensive loss ​ (381) ​ Balance at December 31, 2024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C52"/>
  <sheetViews>
    <sheetView workbookViewId="0">
      <selection activeCell="A1" sqref="A1"/>
    </sheetView>
  </sheetViews>
  <sheetFormatPr baseColWidth="8" defaultRowHeight="15"/>
  <cols>
    <col width="68" customWidth="1" min="1" max="1"/>
    <col width="25" customWidth="1" min="2" max="2"/>
    <col width="25" customWidth="1" min="3" max="3"/>
    <col width="24" customWidth="1" min="4" max="4"/>
    <col width="32" customWidth="1" min="5" max="5"/>
    <col width="25" customWidth="1" min="6" max="6"/>
    <col width="25" customWidth="1" min="7" max="7"/>
    <col width="25" customWidth="1" min="8" max="8"/>
    <col width="25" customWidth="1" min="9" max="9"/>
    <col width="25" customWidth="1" min="10" max="10"/>
    <col width="25" customWidth="1" min="11" max="11"/>
    <col width="24" customWidth="1" min="12" max="12"/>
    <col width="25" customWidth="1" min="13" max="13"/>
    <col width="25" customWidth="1" min="14" max="14"/>
    <col width="25" customWidth="1" min="15" max="15"/>
    <col width="25" customWidth="1" min="16" max="16"/>
    <col width="25" customWidth="1" min="17" max="17"/>
    <col width="25" customWidth="1" min="18" max="18"/>
    <col width="24" customWidth="1" min="19" max="19"/>
    <col width="24" customWidth="1" min="20" max="20"/>
    <col width="25" customWidth="1" min="21" max="21"/>
    <col width="25" customWidth="1" min="22" max="22"/>
    <col width="44" customWidth="1" min="23" max="23"/>
    <col width="19" customWidth="1" min="24" max="24"/>
    <col width="22" customWidth="1" min="25" max="25"/>
    <col width="22" customWidth="1" min="26" max="26"/>
    <col width="22" customWidth="1" min="27" max="27"/>
    <col width="22" customWidth="1" min="28" max="28"/>
    <col width="29" customWidth="1" min="29" max="29"/>
  </cols>
  <sheetData>
    <row r="1">
      <c r="A1" s="1" t="inlineStr">
        <is>
          <t>Organization and Basis of Presentation (Details)</t>
        </is>
      </c>
      <c r="W1" s="2" t="inlineStr">
        <is>
          <t>12 Months Ended</t>
        </is>
      </c>
    </row>
    <row r="2">
      <c r="B2" s="2" t="inlineStr">
        <is>
          <t>Nov. 14, 2024 $ / shares</t>
        </is>
      </c>
      <c r="C2" s="2" t="inlineStr">
        <is>
          <t>Aug. 14, 2024 $ / shares</t>
        </is>
      </c>
      <c r="D2" s="2" t="inlineStr">
        <is>
          <t>May 15, 2024 $ / shares</t>
        </is>
      </c>
      <c r="E2" s="2" t="inlineStr">
        <is>
          <t>Apr. 15, 2024 $ / shares shares</t>
        </is>
      </c>
      <c r="F2" s="2" t="inlineStr">
        <is>
          <t>Feb. 15, 2024 $ / shares</t>
        </is>
      </c>
      <c r="G2" s="2" t="inlineStr">
        <is>
          <t>Feb. 14, 2024 $ / shares</t>
        </is>
      </c>
      <c r="H2" s="2" t="inlineStr">
        <is>
          <t>Nov. 15, 2023 $ / shares</t>
        </is>
      </c>
      <c r="I2" s="2" t="inlineStr">
        <is>
          <t>Nov. 14, 2023 $ / shares</t>
        </is>
      </c>
      <c r="J2" s="2" t="inlineStr">
        <is>
          <t>Aug. 15, 2023 $ / shares</t>
        </is>
      </c>
      <c r="K2" s="2" t="inlineStr">
        <is>
          <t>Aug. 14, 2023 $ / shares</t>
        </is>
      </c>
      <c r="L2" s="2" t="inlineStr">
        <is>
          <t>May 15, 2023 $ / shares</t>
        </is>
      </c>
      <c r="M2" s="2" t="inlineStr">
        <is>
          <t>Feb. 15, 2023 $ / shares</t>
        </is>
      </c>
      <c r="N2" s="2" t="inlineStr">
        <is>
          <t>Feb. 14, 2023 $ / shares</t>
        </is>
      </c>
      <c r="O2" s="2" t="inlineStr">
        <is>
          <t>Nov. 15, 2022 $ / shares</t>
        </is>
      </c>
      <c r="P2" s="2" t="inlineStr">
        <is>
          <t>Nov. 14, 2022 $ / shares</t>
        </is>
      </c>
      <c r="Q2" s="2" t="inlineStr">
        <is>
          <t>Aug. 15, 2022 $ / shares</t>
        </is>
      </c>
      <c r="R2" s="2" t="inlineStr">
        <is>
          <t>Aug. 12, 2022 $ / shares</t>
        </is>
      </c>
      <c r="S2" s="2" t="inlineStr">
        <is>
          <t>May 16, 2022 $ / shares</t>
        </is>
      </c>
      <c r="T2" s="2" t="inlineStr">
        <is>
          <t>May 13, 2022 $ / shares</t>
        </is>
      </c>
      <c r="U2" s="2" t="inlineStr">
        <is>
          <t>Feb. 15, 2022 $ / shares</t>
        </is>
      </c>
      <c r="V2" s="2" t="inlineStr">
        <is>
          <t>Feb. 14, 2022 $ / shares</t>
        </is>
      </c>
      <c r="W2" s="2" t="inlineStr">
        <is>
          <t>Dec. 31, 2024 USD ($) location store shares</t>
        </is>
      </c>
      <c r="X2" s="2" t="inlineStr">
        <is>
          <t>Apr. 09, 2024 item</t>
        </is>
      </c>
      <c r="Y2" s="2" t="inlineStr">
        <is>
          <t>Feb. 08, 2024 USD ($)</t>
        </is>
      </c>
      <c r="Z2" s="2" t="inlineStr">
        <is>
          <t>Feb. 05, 2024 USD ($)</t>
        </is>
      </c>
      <c r="AA2" s="2" t="inlineStr">
        <is>
          <t>Feb. 04, 2024 USD ($)</t>
        </is>
      </c>
      <c r="AB2" s="2" t="inlineStr">
        <is>
          <t>Jan. 18, 2024 USD ($)</t>
        </is>
      </c>
      <c r="AC2" s="2" t="inlineStr">
        <is>
          <t>Dec. 31, 2023 USD ($) shares</t>
        </is>
      </c>
    </row>
    <row r="3">
      <c r="A3" s="3" t="inlineStr">
        <is>
          <t>Organization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Number of owned, leased and/or supplied gasoline st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584</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Number of convenience stores | sto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30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Per Unit Cash Distribution (in dollars per unit) | $ / shares</t>
        </is>
      </c>
      <c r="B6" s="8" t="n">
        <v>0.73</v>
      </c>
      <c r="C6" s="8" t="n">
        <v>0.72</v>
      </c>
      <c r="D6" s="8" t="n">
        <v>0.71</v>
      </c>
      <c r="E6" s="4" t="inlineStr">
        <is>
          <t xml:space="preserve"> </t>
        </is>
      </c>
      <c r="F6" s="4" t="inlineStr">
        <is>
          <t xml:space="preserve"> </t>
        </is>
      </c>
      <c r="G6" s="9" t="n">
        <v>0.7</v>
      </c>
      <c r="H6" s="4" t="inlineStr">
        <is>
          <t xml:space="preserve"> </t>
        </is>
      </c>
      <c r="I6" s="10" t="n">
        <v>0.6850000000000001</v>
      </c>
      <c r="J6" s="4" t="inlineStr">
        <is>
          <t xml:space="preserve"> </t>
        </is>
      </c>
      <c r="K6" s="10" t="n">
        <v>0.675</v>
      </c>
      <c r="L6" s="10" t="n">
        <v>0.655</v>
      </c>
      <c r="M6" s="4" t="inlineStr">
        <is>
          <t xml:space="preserve"> </t>
        </is>
      </c>
      <c r="N6" s="11" t="n">
        <v>1.5725</v>
      </c>
      <c r="O6" s="4" t="inlineStr">
        <is>
          <t xml:space="preserve"> </t>
        </is>
      </c>
      <c r="P6" s="10" t="n">
        <v>0.625</v>
      </c>
      <c r="Q6" s="4" t="inlineStr">
        <is>
          <t xml:space="preserve"> </t>
        </is>
      </c>
      <c r="R6" s="10" t="n">
        <v>0.605</v>
      </c>
      <c r="S6" s="4" t="inlineStr">
        <is>
          <t xml:space="preserve"> </t>
        </is>
      </c>
      <c r="T6" s="10" t="n">
        <v>0.595</v>
      </c>
      <c r="U6" s="4" t="inlineStr">
        <is>
          <t xml:space="preserve"> </t>
        </is>
      </c>
      <c r="V6" s="10" t="n">
        <v>0.585</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Total available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1550000000</v>
      </c>
      <c r="X7" s="4" t="inlineStr">
        <is>
          <t xml:space="preserve"> </t>
        </is>
      </c>
      <c r="Y7" s="5" t="n">
        <v>1550000000</v>
      </c>
      <c r="Z7" s="4" t="inlineStr">
        <is>
          <t xml:space="preserve"> </t>
        </is>
      </c>
      <c r="AA7" s="4" t="inlineStr">
        <is>
          <t xml:space="preserve"> </t>
        </is>
      </c>
      <c r="AB7" s="4" t="inlineStr">
        <is>
          <t xml:space="preserve"> </t>
        </is>
      </c>
      <c r="AC7" s="5" t="n">
        <v>1750000000</v>
      </c>
    </row>
    <row r="8">
      <c r="A8" s="3" t="inlineStr">
        <is>
          <t>Debt Instrume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450000000</v>
      </c>
      <c r="AC9" s="4" t="inlineStr">
        <is>
          <t xml:space="preserve"> </t>
        </is>
      </c>
    </row>
    <row r="10">
      <c r="A10" s="4" t="inlineStr">
        <is>
          <t>Spring Partners Retail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Organization and Basis of Presen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Number of Gasoline Stations Operated by Affiliate | lo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64</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Organization and Basis of Present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Total available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1550000000</v>
      </c>
      <c r="X15" s="4" t="inlineStr">
        <is>
          <t xml:space="preserve"> </t>
        </is>
      </c>
      <c r="Y15" s="6" t="n">
        <v>1550000000</v>
      </c>
      <c r="Z15" s="5" t="n">
        <v>0</v>
      </c>
      <c r="AA15" s="5" t="n">
        <v>200000000</v>
      </c>
      <c r="AB15" s="4" t="inlineStr">
        <is>
          <t xml:space="preserve"> </t>
        </is>
      </c>
      <c r="AC15" s="4" t="inlineStr">
        <is>
          <t xml:space="preserve"> </t>
        </is>
      </c>
    </row>
    <row r="16">
      <c r="A16" s="4" t="inlineStr">
        <is>
          <t>Working Capital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3" t="inlineStr">
        <is>
          <t>Organization and Basis of Presen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Amount of borrowing capacity reallocated to another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300000000</v>
      </c>
      <c r="AA18" s="4" t="inlineStr">
        <is>
          <t xml:space="preserve"> </t>
        </is>
      </c>
      <c r="AB18" s="4" t="inlineStr">
        <is>
          <t xml:space="preserve"> </t>
        </is>
      </c>
      <c r="AC18" s="4" t="inlineStr">
        <is>
          <t xml:space="preserve"> </t>
        </is>
      </c>
    </row>
    <row r="19">
      <c r="A19" s="4" t="inlineStr">
        <is>
          <t>Total available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950000000</v>
      </c>
      <c r="X19" s="4" t="inlineStr">
        <is>
          <t xml:space="preserve"> </t>
        </is>
      </c>
      <c r="Y19" s="4" t="inlineStr">
        <is>
          <t xml:space="preserve"> </t>
        </is>
      </c>
      <c r="Z19" s="5" t="n">
        <v>950000000</v>
      </c>
      <c r="AA19" s="4" t="inlineStr">
        <is>
          <t xml:space="preserve"> </t>
        </is>
      </c>
      <c r="AB19" s="4" t="inlineStr">
        <is>
          <t xml:space="preserve"> </t>
        </is>
      </c>
      <c r="AC19" s="4" t="inlineStr">
        <is>
          <t xml:space="preserve"> </t>
        </is>
      </c>
    </row>
    <row r="20">
      <c r="A20" s="4" t="inlineStr">
        <is>
          <t>Non Working Capital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Organization and Basis of Present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Total available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600000000</v>
      </c>
      <c r="X22" s="4" t="inlineStr">
        <is>
          <t xml:space="preserve"> </t>
        </is>
      </c>
      <c r="Y22" s="5" t="n">
        <v>600000000</v>
      </c>
      <c r="Z22" s="4" t="inlineStr">
        <is>
          <t xml:space="preserve"> </t>
        </is>
      </c>
      <c r="AA22" s="4" t="inlineStr">
        <is>
          <t xml:space="preserve"> </t>
        </is>
      </c>
      <c r="AB22" s="4" t="inlineStr">
        <is>
          <t xml:space="preserve"> </t>
        </is>
      </c>
      <c r="AC22" s="4" t="inlineStr">
        <is>
          <t xml:space="preserve"> </t>
        </is>
      </c>
    </row>
    <row r="23">
      <c r="A23" s="4" t="inlineStr">
        <is>
          <t>Senior Notes 8.250 Percent Due 203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Debt Instrum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450000000</v>
      </c>
      <c r="X25" s="4" t="inlineStr">
        <is>
          <t xml:space="preserve"> </t>
        </is>
      </c>
      <c r="Y25" s="4" t="inlineStr">
        <is>
          <t xml:space="preserve"> </t>
        </is>
      </c>
      <c r="Z25" s="4" t="inlineStr">
        <is>
          <t xml:space="preserve"> </t>
        </is>
      </c>
      <c r="AA25" s="4" t="inlineStr">
        <is>
          <t xml:space="preserve"> </t>
        </is>
      </c>
      <c r="AB25" s="5" t="n">
        <v>450000000</v>
      </c>
      <c r="AC25" s="4" t="inlineStr">
        <is>
          <t xml:space="preserve"> </t>
        </is>
      </c>
    </row>
    <row r="26">
      <c r="A26" s="4" t="inlineStr">
        <is>
          <t>Stated 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7" t="n">
        <v>0.0825</v>
      </c>
      <c r="X26" s="4" t="inlineStr">
        <is>
          <t xml:space="preserve"> </t>
        </is>
      </c>
      <c r="Y26" s="4" t="inlineStr">
        <is>
          <t xml:space="preserve"> </t>
        </is>
      </c>
      <c r="Z26" s="4" t="inlineStr">
        <is>
          <t xml:space="preserve"> </t>
        </is>
      </c>
      <c r="AA26" s="4" t="inlineStr">
        <is>
          <t xml:space="preserve"> </t>
        </is>
      </c>
      <c r="AB26" s="7" t="n">
        <v>0.0825</v>
      </c>
      <c r="AC26" s="4" t="inlineStr">
        <is>
          <t xml:space="preserve"> </t>
        </is>
      </c>
    </row>
    <row r="27">
      <c r="A27" s="4" t="inlineStr">
        <is>
          <t>Global Partners LP | Affiliates of general partn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Organization and Basis of Present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Limited partner ownership interest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7" t="n">
        <v>0.198</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Gulf Oil Limited Part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Organization and Basis of Present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Number of terminals acquired |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4</v>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ExxonMobil Oil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Organization and Basis of Present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Number of terminals acquired | ite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1</v>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Common Limited Partn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Organization and Basis of Present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Number of units hel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33668256</v>
      </c>
      <c r="X38" s="4" t="inlineStr">
        <is>
          <t xml:space="preserve"> </t>
        </is>
      </c>
      <c r="Y38" s="4" t="inlineStr">
        <is>
          <t xml:space="preserve"> </t>
        </is>
      </c>
      <c r="Z38" s="4" t="inlineStr">
        <is>
          <t xml:space="preserve"> </t>
        </is>
      </c>
      <c r="AA38" s="4" t="inlineStr">
        <is>
          <t xml:space="preserve"> </t>
        </is>
      </c>
      <c r="AB38" s="4" t="inlineStr">
        <is>
          <t xml:space="preserve"> </t>
        </is>
      </c>
      <c r="AC38" s="6" t="n">
        <v>33882357</v>
      </c>
    </row>
    <row r="39">
      <c r="A39" s="4" t="inlineStr">
        <is>
          <t>Common Limited Partners | Affiliates of general partn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Organization and Basis of Present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Number of units hel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6415996</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Series A Preferred Limited Partn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Organization and Basis of Present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Number of units held | shares</t>
        </is>
      </c>
      <c r="B44" s="4" t="inlineStr">
        <is>
          <t xml:space="preserve"> </t>
        </is>
      </c>
      <c r="C44" s="4" t="inlineStr">
        <is>
          <t xml:space="preserve"> </t>
        </is>
      </c>
      <c r="D44" s="4" t="inlineStr">
        <is>
          <t xml:space="preserve"> </t>
        </is>
      </c>
      <c r="E44" s="6"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0</v>
      </c>
      <c r="X44" s="4" t="inlineStr">
        <is>
          <t xml:space="preserve"> </t>
        </is>
      </c>
      <c r="Y44" s="4" t="inlineStr">
        <is>
          <t xml:space="preserve"> </t>
        </is>
      </c>
      <c r="Z44" s="4" t="inlineStr">
        <is>
          <t xml:space="preserve"> </t>
        </is>
      </c>
      <c r="AA44" s="4" t="inlineStr">
        <is>
          <t xml:space="preserve"> </t>
        </is>
      </c>
      <c r="AB44" s="4" t="inlineStr">
        <is>
          <t xml:space="preserve"> </t>
        </is>
      </c>
      <c r="AC44" s="6" t="n">
        <v>2760000</v>
      </c>
    </row>
    <row r="45">
      <c r="A45" s="4" t="inlineStr">
        <is>
          <t>Limited Partnership Units Redemption Price | $ / shares</t>
        </is>
      </c>
      <c r="B45" s="4" t="inlineStr">
        <is>
          <t xml:space="preserve"> </t>
        </is>
      </c>
      <c r="C45" s="4" t="inlineStr">
        <is>
          <t xml:space="preserve"> </t>
        </is>
      </c>
      <c r="D45" s="4" t="inlineStr">
        <is>
          <t xml:space="preserve"> </t>
        </is>
      </c>
      <c r="E45" s="5" t="n">
        <v>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Per Unit Cash Distribution (in dollars per unit) | $ / shares</t>
        </is>
      </c>
      <c r="B46" s="4" t="inlineStr">
        <is>
          <t xml:space="preserve"> </t>
        </is>
      </c>
      <c r="C46" s="4" t="inlineStr">
        <is>
          <t xml:space="preserve"> </t>
        </is>
      </c>
      <c r="D46" s="4" t="inlineStr">
        <is>
          <t xml:space="preserve"> </t>
        </is>
      </c>
      <c r="E46" s="12" t="n">
        <v>0.514275</v>
      </c>
      <c r="F46" s="13" t="n">
        <v>0.77596</v>
      </c>
      <c r="G46" s="4" t="inlineStr">
        <is>
          <t xml:space="preserve"> </t>
        </is>
      </c>
      <c r="H46" s="13" t="n">
        <v>0.77501</v>
      </c>
      <c r="I46" s="4" t="inlineStr">
        <is>
          <t xml:space="preserve"> </t>
        </is>
      </c>
      <c r="J46" s="12" t="n">
        <v>0.609375</v>
      </c>
      <c r="K46" s="4" t="inlineStr">
        <is>
          <t xml:space="preserve"> </t>
        </is>
      </c>
      <c r="L46" s="12" t="n">
        <v>0.609375</v>
      </c>
      <c r="M46" s="12" t="n">
        <v>0.609375</v>
      </c>
      <c r="N46" s="4" t="inlineStr">
        <is>
          <t xml:space="preserve"> </t>
        </is>
      </c>
      <c r="O46" s="12" t="n">
        <v>0.609375</v>
      </c>
      <c r="P46" s="4" t="inlineStr">
        <is>
          <t xml:space="preserve"> </t>
        </is>
      </c>
      <c r="Q46" s="12" t="n">
        <v>0.609375</v>
      </c>
      <c r="R46" s="4" t="inlineStr">
        <is>
          <t xml:space="preserve"> </t>
        </is>
      </c>
      <c r="S46" s="12" t="n">
        <v>0.609375</v>
      </c>
      <c r="T46" s="4" t="inlineStr">
        <is>
          <t xml:space="preserve"> </t>
        </is>
      </c>
      <c r="U46" s="12" t="n">
        <v>0.609375</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General Partn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Organization and Basis of Present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Number of units hel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327307</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General Partner | Global Partners L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Organization and Basis of Present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General partner interest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7" t="n">
        <v>0.0067</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0327</v>
      </c>
      <c r="C4" s="5" t="n">
        <v>152506</v>
      </c>
      <c r="D4" s="5" t="n">
        <v>36220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9685</v>
      </c>
      <c r="C6" s="6" t="n">
        <v>110090</v>
      </c>
      <c r="D6" s="6" t="n">
        <v>104796</v>
      </c>
    </row>
    <row r="7">
      <c r="A7" s="4" t="inlineStr">
        <is>
          <t>Amortization of deferred financing fees</t>
        </is>
      </c>
      <c r="B7" s="6" t="n">
        <v>7449</v>
      </c>
      <c r="C7" s="6" t="n">
        <v>5651</v>
      </c>
      <c r="D7" s="6" t="n">
        <v>5432</v>
      </c>
    </row>
    <row r="8">
      <c r="A8" s="4" t="inlineStr">
        <is>
          <t>Bad debt expense</t>
        </is>
      </c>
      <c r="B8" s="6" t="n">
        <v>-20</v>
      </c>
      <c r="C8" s="6" t="n">
        <v>855</v>
      </c>
      <c r="D8" s="6" t="n">
        <v>131</v>
      </c>
    </row>
    <row r="9">
      <c r="A9" s="4" t="inlineStr">
        <is>
          <t>Unit-based compensation expense</t>
        </is>
      </c>
      <c r="B9" s="6" t="n">
        <v>15492</v>
      </c>
      <c r="C9" s="6" t="n">
        <v>10605</v>
      </c>
      <c r="D9" s="6" t="n">
        <v>2700</v>
      </c>
    </row>
    <row r="10">
      <c r="A10" s="4" t="inlineStr">
        <is>
          <t>Write-off of financing fees</t>
        </is>
      </c>
      <c r="B10" s="6" t="n">
        <v>1440</v>
      </c>
      <c r="C10" s="6" t="n">
        <v>482</v>
      </c>
      <c r="D10" s="4" t="inlineStr">
        <is>
          <t xml:space="preserve"> </t>
        </is>
      </c>
    </row>
    <row r="11">
      <c r="A11" s="4" t="inlineStr">
        <is>
          <t>Net gain on sale and disposition of assets</t>
        </is>
      </c>
      <c r="B11" s="6" t="n">
        <v>-9494</v>
      </c>
      <c r="C11" s="6" t="n">
        <v>-2626</v>
      </c>
      <c r="D11" s="6" t="n">
        <v>-79873</v>
      </c>
    </row>
    <row r="12">
      <c r="A12" s="4" t="inlineStr">
        <is>
          <t>Long-lived asset impairment</t>
        </is>
      </c>
      <c r="B12" s="6" t="n">
        <v>492</v>
      </c>
      <c r="C12" s="6" t="n">
        <v>0</v>
      </c>
      <c r="D12" s="6" t="n">
        <v>0</v>
      </c>
    </row>
    <row r="13">
      <c r="A13" s="4" t="inlineStr">
        <is>
          <t>Deferred income taxes</t>
        </is>
      </c>
      <c r="B13" s="6" t="n">
        <v>-5361</v>
      </c>
      <c r="C13" s="6" t="n">
        <v>2509</v>
      </c>
      <c r="D13" s="6" t="n">
        <v>9583</v>
      </c>
    </row>
    <row r="14">
      <c r="A14" s="4" t="inlineStr">
        <is>
          <t>Loss (income) from equity method investments</t>
        </is>
      </c>
      <c r="B14" s="6" t="n">
        <v>1514</v>
      </c>
      <c r="C14" s="6" t="n">
        <v>-2503</v>
      </c>
      <c r="D14" s="4" t="inlineStr">
        <is>
          <t xml:space="preserve"> </t>
        </is>
      </c>
    </row>
    <row r="15">
      <c r="A15" s="4" t="inlineStr">
        <is>
          <t>Dividends received on equity method investments</t>
        </is>
      </c>
      <c r="B15" s="6" t="n">
        <v>204</v>
      </c>
      <c r="C15" s="6" t="n">
        <v>1375</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79193</v>
      </c>
      <c r="C17" s="6" t="n">
        <v>-73782</v>
      </c>
      <c r="D17" s="6" t="n">
        <v>-67774</v>
      </c>
    </row>
    <row r="18">
      <c r="A18" s="4" t="inlineStr">
        <is>
          <t>Accounts receivable-affiliate</t>
        </is>
      </c>
      <c r="B18" s="6" t="n">
        <v>1892</v>
      </c>
      <c r="C18" s="6" t="n">
        <v>-5762</v>
      </c>
      <c r="D18" s="6" t="n">
        <v>-1241</v>
      </c>
    </row>
    <row r="19">
      <c r="A19" s="4" t="inlineStr">
        <is>
          <t>Inventories</t>
        </is>
      </c>
      <c r="B19" s="6" t="n">
        <v>-200412</v>
      </c>
      <c r="C19" s="6" t="n">
        <v>172112</v>
      </c>
      <c r="D19" s="6" t="n">
        <v>-52086</v>
      </c>
    </row>
    <row r="20">
      <c r="A20" s="4" t="inlineStr">
        <is>
          <t>Broker margin deposits</t>
        </is>
      </c>
      <c r="B20" s="6" t="n">
        <v>-7356</v>
      </c>
      <c r="C20" s="6" t="n">
        <v>10652</v>
      </c>
      <c r="D20" s="6" t="n">
        <v>10227</v>
      </c>
    </row>
    <row r="21">
      <c r="A21" s="4" t="inlineStr">
        <is>
          <t>Prepaid expenses, all other current assets and other assets</t>
        </is>
      </c>
      <c r="B21" s="6" t="n">
        <v>-2165</v>
      </c>
      <c r="C21" s="6" t="n">
        <v>-19196</v>
      </c>
      <c r="D21" s="6" t="n">
        <v>14043</v>
      </c>
    </row>
    <row r="22">
      <c r="A22" s="4" t="inlineStr">
        <is>
          <t>Accounts payable</t>
        </is>
      </c>
      <c r="B22" s="6" t="n">
        <v>-138742</v>
      </c>
      <c r="C22" s="6" t="n">
        <v>117777</v>
      </c>
      <c r="D22" s="6" t="n">
        <v>177644</v>
      </c>
    </row>
    <row r="23">
      <c r="A23" s="4" t="inlineStr">
        <is>
          <t>Trustee taxes payable</t>
        </is>
      </c>
      <c r="B23" s="6" t="n">
        <v>-645</v>
      </c>
      <c r="C23" s="6" t="n">
        <v>24426</v>
      </c>
      <c r="D23" s="6" t="n">
        <v>-1251</v>
      </c>
    </row>
    <row r="24">
      <c r="A24" s="4" t="inlineStr">
        <is>
          <t>Change in derivatives</t>
        </is>
      </c>
      <c r="B24" s="6" t="n">
        <v>5064</v>
      </c>
      <c r="C24" s="6" t="n">
        <v>-10501</v>
      </c>
      <c r="D24" s="6" t="n">
        <v>-22170</v>
      </c>
    </row>
    <row r="25">
      <c r="A25" s="4" t="inlineStr">
        <is>
          <t>Accrued expenses, all other current liabilities and other long-term liabilities</t>
        </is>
      </c>
      <c r="B25" s="6" t="n">
        <v>33043</v>
      </c>
      <c r="C25" s="6" t="n">
        <v>17771</v>
      </c>
      <c r="D25" s="6" t="n">
        <v>17628</v>
      </c>
    </row>
    <row r="26">
      <c r="A26" s="4" t="inlineStr">
        <is>
          <t>Net cash provided by operating activities</t>
        </is>
      </c>
      <c r="B26" s="6" t="n">
        <v>31600</v>
      </c>
      <c r="C26" s="6" t="n">
        <v>512441</v>
      </c>
      <c r="D26" s="6" t="n">
        <v>479996</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s of terminals</t>
        </is>
      </c>
      <c r="B28" s="6" t="n">
        <v>-215085</v>
      </c>
      <c r="C28" s="6" t="n">
        <v>-313174</v>
      </c>
      <c r="D28" s="4" t="inlineStr">
        <is>
          <t xml:space="preserve"> </t>
        </is>
      </c>
    </row>
    <row r="29">
      <c r="A29" s="4" t="inlineStr">
        <is>
          <t>Acquisitions</t>
        </is>
      </c>
      <c r="B29" s="4" t="inlineStr">
        <is>
          <t xml:space="preserve"> </t>
        </is>
      </c>
      <c r="C29" s="6" t="n">
        <v>-1500</v>
      </c>
      <c r="D29" s="6" t="n">
        <v>-256246</v>
      </c>
    </row>
    <row r="30">
      <c r="A30" s="4" t="inlineStr">
        <is>
          <t>Equity method investments</t>
        </is>
      </c>
      <c r="B30" s="6" t="n">
        <v>-19125</v>
      </c>
      <c r="C30" s="6" t="n">
        <v>-95301</v>
      </c>
      <c r="D30" s="4" t="inlineStr">
        <is>
          <t xml:space="preserve"> </t>
        </is>
      </c>
    </row>
    <row r="31">
      <c r="A31" s="4" t="inlineStr">
        <is>
          <t>Capital expenditures</t>
        </is>
      </c>
      <c r="B31" s="6" t="n">
        <v>-103298</v>
      </c>
      <c r="C31" s="6" t="n">
        <v>-88847</v>
      </c>
      <c r="D31" s="6" t="n">
        <v>-106797</v>
      </c>
    </row>
    <row r="32">
      <c r="A32" s="4" t="inlineStr">
        <is>
          <t>Seller note issuances, net</t>
        </is>
      </c>
      <c r="B32" s="6" t="n">
        <v>-7046</v>
      </c>
      <c r="C32" s="6" t="n">
        <v>-8495</v>
      </c>
      <c r="D32" s="6" t="n">
        <v>-1664</v>
      </c>
    </row>
    <row r="33">
      <c r="A33" s="4" t="inlineStr">
        <is>
          <t>Dividends received of equity method investments</t>
        </is>
      </c>
      <c r="B33" s="6" t="n">
        <v>19052</v>
      </c>
      <c r="C33" s="6" t="n">
        <v>2075</v>
      </c>
      <c r="D33" s="4" t="inlineStr">
        <is>
          <t xml:space="preserve"> </t>
        </is>
      </c>
    </row>
    <row r="34">
      <c r="A34" s="4" t="inlineStr">
        <is>
          <t>Proceeds from sale of property and equipment, net</t>
        </is>
      </c>
      <c r="B34" s="6" t="n">
        <v>48631</v>
      </c>
      <c r="C34" s="6" t="n">
        <v>12862</v>
      </c>
      <c r="D34" s="6" t="n">
        <v>128514</v>
      </c>
    </row>
    <row r="35">
      <c r="A35" s="4" t="inlineStr">
        <is>
          <t>Net cash used in investing activities</t>
        </is>
      </c>
      <c r="B35" s="6" t="n">
        <v>-276871</v>
      </c>
      <c r="C35" s="6" t="n">
        <v>-492380</v>
      </c>
      <c r="D35" s="6" t="n">
        <v>-236193</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senior notes, net</t>
        </is>
      </c>
      <c r="B37" s="6" t="n">
        <v>441301</v>
      </c>
      <c r="C37" s="4" t="inlineStr">
        <is>
          <t xml:space="preserve"> </t>
        </is>
      </c>
      <c r="D37" s="4" t="inlineStr">
        <is>
          <t xml:space="preserve"> </t>
        </is>
      </c>
    </row>
    <row r="38">
      <c r="A38" s="4" t="inlineStr">
        <is>
          <t>Redemption of Series A preferred units</t>
        </is>
      </c>
      <c r="B38" s="6" t="n">
        <v>-69000</v>
      </c>
      <c r="C38" s="4" t="inlineStr">
        <is>
          <t xml:space="preserve"> </t>
        </is>
      </c>
      <c r="D38" s="4" t="inlineStr">
        <is>
          <t xml:space="preserve"> </t>
        </is>
      </c>
    </row>
    <row r="39">
      <c r="A39" s="4" t="inlineStr">
        <is>
          <t>Repurchase of common units</t>
        </is>
      </c>
      <c r="B39" s="6" t="n">
        <v>-14173</v>
      </c>
      <c r="C39" s="6" t="n">
        <v>-3521</v>
      </c>
      <c r="D39" s="6" t="n">
        <v>-2898</v>
      </c>
    </row>
    <row r="40">
      <c r="A40" s="4" t="inlineStr">
        <is>
          <t>LTIP units withheld for tax obligations</t>
        </is>
      </c>
      <c r="B40" s="6" t="n">
        <v>-1818</v>
      </c>
      <c r="C40" s="6" t="n">
        <v>-469</v>
      </c>
      <c r="D40" s="6" t="n">
        <v>-1559</v>
      </c>
    </row>
    <row r="41">
      <c r="A41" s="4" t="inlineStr">
        <is>
          <t>Distribution equivalent rights</t>
        </is>
      </c>
      <c r="B41" s="6" t="n">
        <v>-566</v>
      </c>
      <c r="C41" s="6" t="n">
        <v>-149</v>
      </c>
      <c r="D41" s="4" t="inlineStr">
        <is>
          <t xml:space="preserve"> </t>
        </is>
      </c>
    </row>
    <row r="42">
      <c r="A42" s="4" t="inlineStr">
        <is>
          <t>Distributions to limited partners and general partner</t>
        </is>
      </c>
      <c r="B42" s="6" t="n">
        <v>-121607</v>
      </c>
      <c r="C42" s="6" t="n">
        <v>-144720</v>
      </c>
      <c r="D42" s="6" t="n">
        <v>-100455</v>
      </c>
    </row>
    <row r="43">
      <c r="A43" s="4" t="inlineStr">
        <is>
          <t>Net cash provided by (used in) financing activities</t>
        </is>
      </c>
      <c r="B43" s="6" t="n">
        <v>233837</v>
      </c>
      <c r="C43" s="6" t="n">
        <v>-4459</v>
      </c>
      <c r="D43" s="6" t="n">
        <v>-250612</v>
      </c>
    </row>
    <row r="44">
      <c r="A44" s="3" t="inlineStr">
        <is>
          <t>Cash and cash equivalents</t>
        </is>
      </c>
      <c r="B44" s="4" t="inlineStr">
        <is>
          <t xml:space="preserve"> </t>
        </is>
      </c>
      <c r="C44" s="4" t="inlineStr">
        <is>
          <t xml:space="preserve"> </t>
        </is>
      </c>
      <c r="D44" s="4" t="inlineStr">
        <is>
          <t xml:space="preserve"> </t>
        </is>
      </c>
    </row>
    <row r="45">
      <c r="A45" s="4" t="inlineStr">
        <is>
          <t>Decrease (increase) in cash and cash equivalents</t>
        </is>
      </c>
      <c r="B45" s="6" t="n">
        <v>-11434</v>
      </c>
      <c r="C45" s="6" t="n">
        <v>15602</v>
      </c>
      <c r="D45" s="6" t="n">
        <v>-6809</v>
      </c>
    </row>
    <row r="46">
      <c r="A46" s="4" t="inlineStr">
        <is>
          <t>Cash and cash equivalents at beginning of year</t>
        </is>
      </c>
      <c r="B46" s="6" t="n">
        <v>19642</v>
      </c>
      <c r="C46" s="6" t="n">
        <v>4040</v>
      </c>
      <c r="D46" s="6" t="n">
        <v>10849</v>
      </c>
    </row>
    <row r="47">
      <c r="A47" s="4" t="inlineStr">
        <is>
          <t>Cash and cash equivalents at end of year</t>
        </is>
      </c>
      <c r="B47" s="6" t="n">
        <v>8208</v>
      </c>
      <c r="C47" s="6" t="n">
        <v>19642</v>
      </c>
      <c r="D47" s="6" t="n">
        <v>4040</v>
      </c>
    </row>
    <row r="48">
      <c r="A48" s="3" t="inlineStr">
        <is>
          <t>Supplemental information</t>
        </is>
      </c>
      <c r="B48" s="4" t="inlineStr">
        <is>
          <t xml:space="preserve"> </t>
        </is>
      </c>
      <c r="C48" s="4" t="inlineStr">
        <is>
          <t xml:space="preserve"> </t>
        </is>
      </c>
      <c r="D48" s="4" t="inlineStr">
        <is>
          <t xml:space="preserve"> </t>
        </is>
      </c>
    </row>
    <row r="49">
      <c r="A49" s="4" t="inlineStr">
        <is>
          <t>Cash paid during the year for interest</t>
        </is>
      </c>
      <c r="B49" s="6" t="n">
        <v>94693</v>
      </c>
      <c r="C49" s="6" t="n">
        <v>65259</v>
      </c>
      <c r="D49" s="6" t="n">
        <v>60910</v>
      </c>
    </row>
    <row r="50">
      <c r="A50" s="4" t="inlineStr">
        <is>
          <t>Net cash paid during the year for income taxes</t>
        </is>
      </c>
      <c r="B50" s="6" t="n">
        <v>9296</v>
      </c>
      <c r="C50" s="6" t="n">
        <v>2904</v>
      </c>
      <c r="D50" s="6" t="n">
        <v>8053</v>
      </c>
    </row>
    <row r="51">
      <c r="A51" s="4" t="inlineStr">
        <is>
          <t>Working Capital Facility</t>
        </is>
      </c>
      <c r="B51" s="4" t="inlineStr">
        <is>
          <t xml:space="preserve"> </t>
        </is>
      </c>
      <c r="C51" s="4" t="inlineStr">
        <is>
          <t xml:space="preserve"> </t>
        </is>
      </c>
      <c r="D51" s="4" t="inlineStr">
        <is>
          <t xml:space="preserve"> </t>
        </is>
      </c>
    </row>
    <row r="52">
      <c r="A52" s="3" t="inlineStr">
        <is>
          <t>Cash flows from financing activities</t>
        </is>
      </c>
      <c r="B52" s="4" t="inlineStr">
        <is>
          <t xml:space="preserve"> </t>
        </is>
      </c>
      <c r="C52" s="4" t="inlineStr">
        <is>
          <t xml:space="preserve"> </t>
        </is>
      </c>
      <c r="D52" s="4" t="inlineStr">
        <is>
          <t xml:space="preserve"> </t>
        </is>
      </c>
    </row>
    <row r="53">
      <c r="A53" s="4" t="inlineStr">
        <is>
          <t>Net borrowings from (payments on) working capital revolving credit facility</t>
        </is>
      </c>
      <c r="B53" s="6" t="n">
        <v>212700</v>
      </c>
      <c r="C53" s="6" t="n">
        <v>-136600</v>
      </c>
      <c r="D53" s="6" t="n">
        <v>-201300</v>
      </c>
    </row>
    <row r="54">
      <c r="A54" s="4" t="inlineStr">
        <is>
          <t>Non Working Capital Facility</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Net borrowings from (payments on) working capital revolving credit facility</t>
        </is>
      </c>
      <c r="B56" s="5" t="n">
        <v>-213000</v>
      </c>
      <c r="C56" s="5" t="n">
        <v>281000</v>
      </c>
      <c r="D56" s="5" t="n">
        <v>556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 Risk, Impairment, etc. (Details) - customer</t>
        </is>
      </c>
      <c r="B1" s="2" t="inlineStr">
        <is>
          <t>12 Months Ended</t>
        </is>
      </c>
    </row>
    <row r="2">
      <c r="B2" s="2" t="inlineStr">
        <is>
          <t>Dec. 31, 2024</t>
        </is>
      </c>
      <c r="C2" s="2" t="inlineStr">
        <is>
          <t>Dec. 31, 2023</t>
        </is>
      </c>
      <c r="D2" s="2" t="inlineStr">
        <is>
          <t>Dec. 31, 2022</t>
        </is>
      </c>
    </row>
    <row r="3">
      <c r="A3" s="3" t="inlineStr">
        <is>
          <t>Organization and Basis of Presentation</t>
        </is>
      </c>
      <c r="B3" s="4" t="inlineStr">
        <is>
          <t xml:space="preserve"> </t>
        </is>
      </c>
      <c r="C3" s="4" t="inlineStr">
        <is>
          <t xml:space="preserve"> </t>
        </is>
      </c>
      <c r="D3" s="4" t="inlineStr">
        <is>
          <t xml:space="preserve"> </t>
        </is>
      </c>
    </row>
    <row r="4">
      <c r="A4" s="4" t="inlineStr">
        <is>
          <t>Number of customers</t>
        </is>
      </c>
      <c r="B4" s="6" t="n">
        <v>0</v>
      </c>
      <c r="C4" s="6" t="n">
        <v>0</v>
      </c>
      <c r="D4" s="6" t="n">
        <v>0</v>
      </c>
    </row>
    <row r="5">
      <c r="A5" s="4" t="inlineStr">
        <is>
          <t>Sales Revenue | Product</t>
        </is>
      </c>
      <c r="B5" s="4" t="inlineStr">
        <is>
          <t xml:space="preserve"> </t>
        </is>
      </c>
      <c r="C5" s="4" t="inlineStr">
        <is>
          <t xml:space="preserve"> </t>
        </is>
      </c>
      <c r="D5" s="4" t="inlineStr">
        <is>
          <t xml:space="preserve"> </t>
        </is>
      </c>
    </row>
    <row r="6">
      <c r="A6" s="3" t="inlineStr">
        <is>
          <t>Organization and Basis of Presentation</t>
        </is>
      </c>
      <c r="B6" s="4" t="inlineStr">
        <is>
          <t xml:space="preserve"> </t>
        </is>
      </c>
      <c r="C6" s="4" t="inlineStr">
        <is>
          <t xml:space="preserve"> </t>
        </is>
      </c>
      <c r="D6" s="4" t="inlineStr">
        <is>
          <t xml:space="preserve"> </t>
        </is>
      </c>
    </row>
    <row r="7">
      <c r="A7" s="4" t="inlineStr">
        <is>
          <t>Percentage of consolidated total</t>
        </is>
      </c>
      <c r="B7" s="14" t="n">
        <v>1</v>
      </c>
      <c r="C7" s="14" t="n">
        <v>1</v>
      </c>
      <c r="D7" s="14" t="n">
        <v>1</v>
      </c>
    </row>
    <row r="8">
      <c r="A8" s="4" t="inlineStr">
        <is>
          <t>Sales Revenue | Product | Gasoline sales: gasoline and gasoline blendstocks (such as ethanol)</t>
        </is>
      </c>
      <c r="B8" s="4" t="inlineStr">
        <is>
          <t xml:space="preserve"> </t>
        </is>
      </c>
      <c r="C8" s="4" t="inlineStr">
        <is>
          <t xml:space="preserve"> </t>
        </is>
      </c>
      <c r="D8" s="4" t="inlineStr">
        <is>
          <t xml:space="preserve"> </t>
        </is>
      </c>
    </row>
    <row r="9">
      <c r="A9" s="3" t="inlineStr">
        <is>
          <t>Organization and Basis of Presentation</t>
        </is>
      </c>
      <c r="B9" s="4" t="inlineStr">
        <is>
          <t xml:space="preserve"> </t>
        </is>
      </c>
      <c r="C9" s="4" t="inlineStr">
        <is>
          <t xml:space="preserve"> </t>
        </is>
      </c>
      <c r="D9" s="4" t="inlineStr">
        <is>
          <t xml:space="preserve"> </t>
        </is>
      </c>
    </row>
    <row r="10">
      <c r="A10" s="4" t="inlineStr">
        <is>
          <t>Percentage of consolidated total</t>
        </is>
      </c>
      <c r="B10" s="14" t="n">
        <v>0.67</v>
      </c>
      <c r="C10" s="14" t="n">
        <v>0.68</v>
      </c>
      <c r="D10" s="14" t="n">
        <v>0.67</v>
      </c>
    </row>
    <row r="11">
      <c r="A11" s="4" t="inlineStr">
        <is>
          <t>Sales Revenue | Product | Convenience store and prepared food sales, rental income and sundries</t>
        </is>
      </c>
      <c r="B11" s="4" t="inlineStr">
        <is>
          <t xml:space="preserve"> </t>
        </is>
      </c>
      <c r="C11" s="4" t="inlineStr">
        <is>
          <t xml:space="preserve"> </t>
        </is>
      </c>
      <c r="D11" s="4" t="inlineStr">
        <is>
          <t xml:space="preserve"> </t>
        </is>
      </c>
    </row>
    <row r="12">
      <c r="A12" s="3" t="inlineStr">
        <is>
          <t>Organization and Basis of Presentation</t>
        </is>
      </c>
      <c r="B12" s="4" t="inlineStr">
        <is>
          <t xml:space="preserve"> </t>
        </is>
      </c>
      <c r="C12" s="4" t="inlineStr">
        <is>
          <t xml:space="preserve"> </t>
        </is>
      </c>
      <c r="D12" s="4" t="inlineStr">
        <is>
          <t xml:space="preserve"> </t>
        </is>
      </c>
    </row>
    <row r="13">
      <c r="A13" s="4" t="inlineStr">
        <is>
          <t>Percentage of consolidated total</t>
        </is>
      </c>
      <c r="B13" s="14" t="n">
        <v>0.03</v>
      </c>
      <c r="C13" s="14" t="n">
        <v>0.04</v>
      </c>
      <c r="D13" s="14" t="n">
        <v>0.03</v>
      </c>
    </row>
    <row r="14">
      <c r="A14" s="4" t="inlineStr">
        <is>
          <t>Product Margin | Product</t>
        </is>
      </c>
      <c r="B14" s="4" t="inlineStr">
        <is>
          <t xml:space="preserve"> </t>
        </is>
      </c>
      <c r="C14" s="4" t="inlineStr">
        <is>
          <t xml:space="preserve"> </t>
        </is>
      </c>
      <c r="D14" s="4" t="inlineStr">
        <is>
          <t xml:space="preserve"> </t>
        </is>
      </c>
    </row>
    <row r="15">
      <c r="A15" s="3" t="inlineStr">
        <is>
          <t>Organization and Basis of Presentation</t>
        </is>
      </c>
      <c r="B15" s="4" t="inlineStr">
        <is>
          <t xml:space="preserve"> </t>
        </is>
      </c>
      <c r="C15" s="4" t="inlineStr">
        <is>
          <t xml:space="preserve"> </t>
        </is>
      </c>
      <c r="D15" s="4" t="inlineStr">
        <is>
          <t xml:space="preserve"> </t>
        </is>
      </c>
    </row>
    <row r="16">
      <c r="A16" s="4" t="inlineStr">
        <is>
          <t>Percentage of consolidated total</t>
        </is>
      </c>
      <c r="B16" s="14" t="n">
        <v>1</v>
      </c>
      <c r="C16" s="14" t="n">
        <v>1</v>
      </c>
      <c r="D16" s="14" t="n">
        <v>1</v>
      </c>
    </row>
    <row r="17">
      <c r="A17" s="4" t="inlineStr">
        <is>
          <t>Product Margin | Product | Wholesale segment</t>
        </is>
      </c>
      <c r="B17" s="4" t="inlineStr">
        <is>
          <t xml:space="preserve"> </t>
        </is>
      </c>
      <c r="C17" s="4" t="inlineStr">
        <is>
          <t xml:space="preserve"> </t>
        </is>
      </c>
      <c r="D17" s="4" t="inlineStr">
        <is>
          <t xml:space="preserve"> </t>
        </is>
      </c>
    </row>
    <row r="18">
      <c r="A18" s="3" t="inlineStr">
        <is>
          <t>Organization and Basis of Presentation</t>
        </is>
      </c>
      <c r="B18" s="4" t="inlineStr">
        <is>
          <t xml:space="preserve"> </t>
        </is>
      </c>
      <c r="C18" s="4" t="inlineStr">
        <is>
          <t xml:space="preserve"> </t>
        </is>
      </c>
      <c r="D18" s="4" t="inlineStr">
        <is>
          <t xml:space="preserve"> </t>
        </is>
      </c>
    </row>
    <row r="19">
      <c r="A19" s="4" t="inlineStr">
        <is>
          <t>Percentage of consolidated total</t>
        </is>
      </c>
      <c r="B19" s="14" t="n">
        <v>0.25</v>
      </c>
      <c r="C19" s="14" t="n">
        <v>0.19</v>
      </c>
      <c r="D19" s="14" t="n">
        <v>0.24</v>
      </c>
    </row>
    <row r="20">
      <c r="A20" s="4" t="inlineStr">
        <is>
          <t>Product Margin | Product | Gasoline Distribution and Station Operations segment</t>
        </is>
      </c>
      <c r="B20" s="4" t="inlineStr">
        <is>
          <t xml:space="preserve"> </t>
        </is>
      </c>
      <c r="C20" s="4" t="inlineStr">
        <is>
          <t xml:space="preserve"> </t>
        </is>
      </c>
      <c r="D20" s="4" t="inlineStr">
        <is>
          <t xml:space="preserve"> </t>
        </is>
      </c>
    </row>
    <row r="21">
      <c r="A21" s="3" t="inlineStr">
        <is>
          <t>Organization and Basis of Presentation</t>
        </is>
      </c>
      <c r="B21" s="4" t="inlineStr">
        <is>
          <t xml:space="preserve"> </t>
        </is>
      </c>
      <c r="C21" s="4" t="inlineStr">
        <is>
          <t xml:space="preserve"> </t>
        </is>
      </c>
      <c r="D21" s="4" t="inlineStr">
        <is>
          <t xml:space="preserve"> </t>
        </is>
      </c>
    </row>
    <row r="22">
      <c r="A22" s="4" t="inlineStr">
        <is>
          <t>Percentage of consolidated total</t>
        </is>
      </c>
      <c r="B22" s="14" t="n">
        <v>0.73</v>
      </c>
      <c r="C22" s="14" t="n">
        <v>0.78</v>
      </c>
      <c r="D22" s="14" t="n">
        <v>0.72</v>
      </c>
    </row>
    <row r="23">
      <c r="A23" s="4" t="inlineStr">
        <is>
          <t>Product Margin | Product | Commercial segment</t>
        </is>
      </c>
      <c r="B23" s="4" t="inlineStr">
        <is>
          <t xml:space="preserve"> </t>
        </is>
      </c>
      <c r="C23" s="4" t="inlineStr">
        <is>
          <t xml:space="preserve"> </t>
        </is>
      </c>
      <c r="D23" s="4" t="inlineStr">
        <is>
          <t xml:space="preserve"> </t>
        </is>
      </c>
    </row>
    <row r="24">
      <c r="A24" s="3" t="inlineStr">
        <is>
          <t>Organization and Basis of Presentation</t>
        </is>
      </c>
      <c r="B24" s="4" t="inlineStr">
        <is>
          <t xml:space="preserve"> </t>
        </is>
      </c>
      <c r="C24" s="4" t="inlineStr">
        <is>
          <t xml:space="preserve"> </t>
        </is>
      </c>
      <c r="D24" s="4" t="inlineStr">
        <is>
          <t xml:space="preserve"> </t>
        </is>
      </c>
    </row>
    <row r="25">
      <c r="A25" s="4" t="inlineStr">
        <is>
          <t>Percentage of consolidated total</t>
        </is>
      </c>
      <c r="B25" s="14" t="n">
        <v>0.02</v>
      </c>
      <c r="C25" s="14" t="n">
        <v>0.03</v>
      </c>
      <c r="D25" s="14" t="n">
        <v>0.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Accounts receivable outstanding less than 30 days, as a percent</t>
        </is>
      </c>
      <c r="B4" s="14" t="n">
        <v>0.98</v>
      </c>
      <c r="C4" s="4" t="inlineStr">
        <is>
          <t xml:space="preserve"> </t>
        </is>
      </c>
      <c r="D4" s="4" t="inlineStr">
        <is>
          <t xml:space="preserve"> </t>
        </is>
      </c>
    </row>
    <row r="5">
      <c r="A5" s="3" t="inlineStr">
        <is>
          <t>Accounts Receivable, Allowance for Credit Loss [Roll Forward]</t>
        </is>
      </c>
      <c r="B5" s="4" t="inlineStr">
        <is>
          <t xml:space="preserve"> </t>
        </is>
      </c>
      <c r="C5" s="4" t="inlineStr">
        <is>
          <t xml:space="preserve"> </t>
        </is>
      </c>
      <c r="D5" s="4" t="inlineStr">
        <is>
          <t xml:space="preserve"> </t>
        </is>
      </c>
    </row>
    <row r="6">
      <c r="A6" s="4" t="inlineStr">
        <is>
          <t>Accounts Receivable, Allowance for Credit Loss, Beginning Balance</t>
        </is>
      </c>
      <c r="B6" s="5" t="n">
        <v>3360</v>
      </c>
      <c r="C6" s="5" t="n">
        <v>3062</v>
      </c>
      <c r="D6" s="5" t="n">
        <v>2741</v>
      </c>
    </row>
    <row r="7">
      <c r="A7" s="4" t="inlineStr">
        <is>
          <t>Current period provision</t>
        </is>
      </c>
      <c r="B7" s="6" t="n">
        <v>221</v>
      </c>
      <c r="C7" s="6" t="n">
        <v>358</v>
      </c>
      <c r="D7" s="6" t="n">
        <v>256</v>
      </c>
    </row>
    <row r="8">
      <c r="A8" s="4" t="inlineStr">
        <is>
          <t>Write-offs charged against allowance for credit losses</t>
        </is>
      </c>
      <c r="B8" s="6" t="n">
        <v>-496</v>
      </c>
      <c r="C8" s="6" t="n">
        <v>-63</v>
      </c>
      <c r="D8" s="6" t="n">
        <v>-156</v>
      </c>
    </row>
    <row r="9">
      <c r="A9" s="4" t="inlineStr">
        <is>
          <t>Recoveries collected</t>
        </is>
      </c>
      <c r="B9" s="6" t="n">
        <v>47</v>
      </c>
      <c r="C9" s="6" t="n">
        <v>3</v>
      </c>
      <c r="D9" s="6" t="n">
        <v>221</v>
      </c>
    </row>
    <row r="10">
      <c r="A10" s="4" t="inlineStr">
        <is>
          <t>Accounts Receivable, Allowance for Credit Loss, Ending Balance</t>
        </is>
      </c>
      <c r="B10" s="5" t="n">
        <v>3132</v>
      </c>
      <c r="C10" s="5" t="n">
        <v>3360</v>
      </c>
      <c r="D10" s="5" t="n">
        <v>306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Inventories</t>
        </is>
      </c>
      <c r="B3" s="5" t="n">
        <v>594072</v>
      </c>
      <c r="C3" s="5" t="n">
        <v>397314</v>
      </c>
    </row>
    <row r="4">
      <c r="A4" s="4" t="inlineStr">
        <is>
          <t>Positive exchange balances</t>
        </is>
      </c>
      <c r="B4" s="6" t="n">
        <v>1600</v>
      </c>
      <c r="C4" s="6" t="n">
        <v>500</v>
      </c>
    </row>
    <row r="5">
      <c r="A5" s="4" t="inlineStr">
        <is>
          <t>Negative exchange balances</t>
        </is>
      </c>
      <c r="B5" s="6" t="n">
        <v>13100</v>
      </c>
      <c r="C5" s="6" t="n">
        <v>29800</v>
      </c>
    </row>
    <row r="6">
      <c r="A6" s="4" t="inlineStr">
        <is>
          <t>Distillates: home heating oil, diesel and kerosene</t>
        </is>
      </c>
      <c r="B6" s="4" t="inlineStr">
        <is>
          <t xml:space="preserve"> </t>
        </is>
      </c>
      <c r="C6" s="4" t="inlineStr">
        <is>
          <t xml:space="preserve"> </t>
        </is>
      </c>
    </row>
    <row r="7">
      <c r="A7" s="3" t="inlineStr">
        <is>
          <t>Inventories</t>
        </is>
      </c>
      <c r="B7" s="4" t="inlineStr">
        <is>
          <t xml:space="preserve"> </t>
        </is>
      </c>
      <c r="C7" s="4" t="inlineStr">
        <is>
          <t xml:space="preserve"> </t>
        </is>
      </c>
    </row>
    <row r="8">
      <c r="A8" s="4" t="inlineStr">
        <is>
          <t>Inventories</t>
        </is>
      </c>
      <c r="B8" s="6" t="n">
        <v>234486</v>
      </c>
      <c r="C8" s="6" t="n">
        <v>154890</v>
      </c>
    </row>
    <row r="9">
      <c r="A9" s="4" t="inlineStr">
        <is>
          <t>Gasoline</t>
        </is>
      </c>
      <c r="B9" s="4" t="inlineStr">
        <is>
          <t xml:space="preserve"> </t>
        </is>
      </c>
      <c r="C9" s="4" t="inlineStr">
        <is>
          <t xml:space="preserve"> </t>
        </is>
      </c>
    </row>
    <row r="10">
      <c r="A10" s="3" t="inlineStr">
        <is>
          <t>Inventories</t>
        </is>
      </c>
      <c r="B10" s="4" t="inlineStr">
        <is>
          <t xml:space="preserve"> </t>
        </is>
      </c>
      <c r="C10" s="4" t="inlineStr">
        <is>
          <t xml:space="preserve"> </t>
        </is>
      </c>
    </row>
    <row r="11">
      <c r="A11" s="4" t="inlineStr">
        <is>
          <t>Inventories</t>
        </is>
      </c>
      <c r="B11" s="6" t="n">
        <v>222092</v>
      </c>
      <c r="C11" s="6" t="n">
        <v>134749</v>
      </c>
    </row>
    <row r="12">
      <c r="A12" s="4" t="inlineStr">
        <is>
          <t>Gasoline blendstocks</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Inventories</t>
        </is>
      </c>
      <c r="B14" s="6" t="n">
        <v>50870</v>
      </c>
      <c r="C14" s="6" t="n">
        <v>31146</v>
      </c>
    </row>
    <row r="15">
      <c r="A15" s="4" t="inlineStr">
        <is>
          <t>Residual oil</t>
        </is>
      </c>
      <c r="B15" s="4" t="inlineStr">
        <is>
          <t xml:space="preserve"> </t>
        </is>
      </c>
      <c r="C15" s="4" t="inlineStr">
        <is>
          <t xml:space="preserve"> </t>
        </is>
      </c>
    </row>
    <row r="16">
      <c r="A16" s="3" t="inlineStr">
        <is>
          <t>Inventories</t>
        </is>
      </c>
      <c r="B16" s="4" t="inlineStr">
        <is>
          <t xml:space="preserve"> </t>
        </is>
      </c>
      <c r="C16" s="4" t="inlineStr">
        <is>
          <t xml:space="preserve"> </t>
        </is>
      </c>
    </row>
    <row r="17">
      <c r="A17" s="4" t="inlineStr">
        <is>
          <t>Inventories</t>
        </is>
      </c>
      <c r="B17" s="6" t="n">
        <v>55908</v>
      </c>
      <c r="C17" s="6" t="n">
        <v>45774</v>
      </c>
    </row>
    <row r="18">
      <c r="A18" s="4" t="inlineStr">
        <is>
          <t>Renewable identification numbers (RINs)</t>
        </is>
      </c>
      <c r="B18" s="4" t="inlineStr">
        <is>
          <t xml:space="preserve"> </t>
        </is>
      </c>
      <c r="C18" s="4" t="inlineStr">
        <is>
          <t xml:space="preserve"> </t>
        </is>
      </c>
    </row>
    <row r="19">
      <c r="A19" s="3" t="inlineStr">
        <is>
          <t>Inventories</t>
        </is>
      </c>
      <c r="B19" s="4" t="inlineStr">
        <is>
          <t xml:space="preserve"> </t>
        </is>
      </c>
      <c r="C19" s="4" t="inlineStr">
        <is>
          <t xml:space="preserve"> </t>
        </is>
      </c>
    </row>
    <row r="20">
      <c r="A20" s="4" t="inlineStr">
        <is>
          <t>Inventories</t>
        </is>
      </c>
      <c r="B20" s="6" t="n">
        <v>3313</v>
      </c>
      <c r="C20" s="6" t="n">
        <v>1684</v>
      </c>
    </row>
    <row r="21">
      <c r="A21" s="4" t="inlineStr">
        <is>
          <t>Convenience store inventory</t>
        </is>
      </c>
      <c r="B21" s="4" t="inlineStr">
        <is>
          <t xml:space="preserve"> </t>
        </is>
      </c>
      <c r="C21" s="4" t="inlineStr">
        <is>
          <t xml:space="preserve"> </t>
        </is>
      </c>
    </row>
    <row r="22">
      <c r="A22" s="3" t="inlineStr">
        <is>
          <t>Inventories</t>
        </is>
      </c>
      <c r="B22" s="4" t="inlineStr">
        <is>
          <t xml:space="preserve"> </t>
        </is>
      </c>
      <c r="C22" s="4" t="inlineStr">
        <is>
          <t xml:space="preserve"> </t>
        </is>
      </c>
    </row>
    <row r="23">
      <c r="A23" s="4" t="inlineStr">
        <is>
          <t>Inventories</t>
        </is>
      </c>
      <c r="B23" s="5" t="n">
        <v>27403</v>
      </c>
      <c r="C23" s="5" t="n">
        <v>290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Gasoline stations | Minimum</t>
        </is>
      </c>
      <c r="B2" s="4" t="inlineStr">
        <is>
          <t xml:space="preserve"> </t>
        </is>
      </c>
    </row>
    <row r="3">
      <c r="A3" s="3" t="inlineStr">
        <is>
          <t>Property and Equipment</t>
        </is>
      </c>
      <c r="B3" s="4" t="inlineStr">
        <is>
          <t xml:space="preserve"> </t>
        </is>
      </c>
    </row>
    <row r="4">
      <c r="A4" s="4" t="inlineStr">
        <is>
          <t>Estimated useful life</t>
        </is>
      </c>
      <c r="B4" s="4" t="inlineStr">
        <is>
          <t>15 years</t>
        </is>
      </c>
    </row>
    <row r="5">
      <c r="A5" s="4" t="inlineStr">
        <is>
          <t>Gasoline stations | Maximum</t>
        </is>
      </c>
      <c r="B5" s="4" t="inlineStr">
        <is>
          <t xml:space="preserve"> </t>
        </is>
      </c>
    </row>
    <row r="6">
      <c r="A6" s="3" t="inlineStr">
        <is>
          <t>Property and Equipment</t>
        </is>
      </c>
      <c r="B6" s="4" t="inlineStr">
        <is>
          <t xml:space="preserve"> </t>
        </is>
      </c>
    </row>
    <row r="7">
      <c r="A7" s="4" t="inlineStr">
        <is>
          <t>Estimated useful life</t>
        </is>
      </c>
      <c r="B7" s="4" t="inlineStr">
        <is>
          <t>25 years</t>
        </is>
      </c>
    </row>
    <row r="8">
      <c r="A8" s="4" t="inlineStr">
        <is>
          <t>Buildings and improvements | Minimum</t>
        </is>
      </c>
      <c r="B8" s="4" t="inlineStr">
        <is>
          <t xml:space="preserve"> </t>
        </is>
      </c>
    </row>
    <row r="9">
      <c r="A9" s="3" t="inlineStr">
        <is>
          <t>Property and Equipment</t>
        </is>
      </c>
      <c r="B9" s="4" t="inlineStr">
        <is>
          <t xml:space="preserve"> </t>
        </is>
      </c>
    </row>
    <row r="10">
      <c r="A10" s="4" t="inlineStr">
        <is>
          <t>Estimated useful life</t>
        </is>
      </c>
      <c r="B10" s="4" t="inlineStr">
        <is>
          <t>5 years</t>
        </is>
      </c>
    </row>
    <row r="11">
      <c r="A11" s="4" t="inlineStr">
        <is>
          <t>Buildings and improvements | Maximum</t>
        </is>
      </c>
      <c r="B11" s="4" t="inlineStr">
        <is>
          <t xml:space="preserve"> </t>
        </is>
      </c>
    </row>
    <row r="12">
      <c r="A12" s="3" t="inlineStr">
        <is>
          <t>Property and Equipment</t>
        </is>
      </c>
      <c r="B12" s="4" t="inlineStr">
        <is>
          <t xml:space="preserve"> </t>
        </is>
      </c>
    </row>
    <row r="13">
      <c r="A13" s="4" t="inlineStr">
        <is>
          <t>Estimated useful life</t>
        </is>
      </c>
      <c r="B13" s="4" t="inlineStr">
        <is>
          <t>25 years</t>
        </is>
      </c>
    </row>
    <row r="14">
      <c r="A14" s="4" t="inlineStr">
        <is>
          <t>Gasoline station equipment</t>
        </is>
      </c>
      <c r="B14" s="4" t="inlineStr">
        <is>
          <t xml:space="preserve"> </t>
        </is>
      </c>
    </row>
    <row r="15">
      <c r="A15" s="3" t="inlineStr">
        <is>
          <t>Property and Equipment</t>
        </is>
      </c>
      <c r="B15" s="4" t="inlineStr">
        <is>
          <t xml:space="preserve"> </t>
        </is>
      </c>
    </row>
    <row r="16">
      <c r="A16" s="4" t="inlineStr">
        <is>
          <t>Estimated useful life</t>
        </is>
      </c>
      <c r="B16" s="4" t="inlineStr">
        <is>
          <t>7 years</t>
        </is>
      </c>
    </row>
    <row r="17">
      <c r="A17" s="4" t="inlineStr">
        <is>
          <t>Fixtures, equipment and capitalized internal use software | Minimum</t>
        </is>
      </c>
      <c r="B17" s="4" t="inlineStr">
        <is>
          <t xml:space="preserve"> </t>
        </is>
      </c>
    </row>
    <row r="18">
      <c r="A18" s="3" t="inlineStr">
        <is>
          <t>Property and Equipment</t>
        </is>
      </c>
      <c r="B18" s="4" t="inlineStr">
        <is>
          <t xml:space="preserve"> </t>
        </is>
      </c>
    </row>
    <row r="19">
      <c r="A19" s="4" t="inlineStr">
        <is>
          <t>Estimated useful life</t>
        </is>
      </c>
      <c r="B19" s="4" t="inlineStr">
        <is>
          <t>3 years</t>
        </is>
      </c>
    </row>
    <row r="20">
      <c r="A20" s="4" t="inlineStr">
        <is>
          <t>Fixtures, equipment and capitalized internal use software | Maximum</t>
        </is>
      </c>
      <c r="B20" s="4" t="inlineStr">
        <is>
          <t xml:space="preserve"> </t>
        </is>
      </c>
    </row>
    <row r="21">
      <c r="A21" s="3" t="inlineStr">
        <is>
          <t>Property and Equipment</t>
        </is>
      </c>
      <c r="B21" s="4" t="inlineStr">
        <is>
          <t xml:space="preserve"> </t>
        </is>
      </c>
    </row>
    <row r="22">
      <c r="A22" s="4" t="inlineStr">
        <is>
          <t>Estimated useful life</t>
        </is>
      </c>
      <c r="B22" s="4" t="inlineStr">
        <is>
          <t>7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5" customWidth="1" min="2" max="2"/>
    <col width="55" customWidth="1" min="3" max="3"/>
    <col width="55" customWidth="1" min="4" max="4"/>
  </cols>
  <sheetData>
    <row r="1">
      <c r="A1" s="1" t="inlineStr">
        <is>
          <t>Summary of Significant Accounting Policies - Intangibles and Impairment (Details) - USD ($) $ in Thousands</t>
        </is>
      </c>
      <c r="B1" s="2" t="inlineStr">
        <is>
          <t>12 Months Ended</t>
        </is>
      </c>
    </row>
    <row r="2">
      <c r="B2" s="2" t="inlineStr">
        <is>
          <t>Dec. 31, 2024</t>
        </is>
      </c>
      <c r="C2" s="2" t="inlineStr">
        <is>
          <t>Dec. 31, 2023</t>
        </is>
      </c>
      <c r="D2" s="2" t="inlineStr">
        <is>
          <t>Dec. 31, 2022</t>
        </is>
      </c>
    </row>
    <row r="3">
      <c r="A3" s="3" t="inlineStr">
        <is>
          <t>Impairment Long-Lived Assets</t>
        </is>
      </c>
      <c r="B3" s="4" t="inlineStr">
        <is>
          <t xml:space="preserve"> </t>
        </is>
      </c>
      <c r="C3" s="4" t="inlineStr">
        <is>
          <t xml:space="preserve"> </t>
        </is>
      </c>
      <c r="D3" s="4" t="inlineStr">
        <is>
          <t xml:space="preserve"> </t>
        </is>
      </c>
    </row>
    <row r="4">
      <c r="A4" s="4" t="inlineStr">
        <is>
          <t>Goodwill, name of segment</t>
        </is>
      </c>
      <c r="B4" s="4" t="inlineStr">
        <is>
          <t>glp:GasolineDistributionAndStationOperationsSiteMember</t>
        </is>
      </c>
      <c r="C4" s="4" t="inlineStr">
        <is>
          <t>glp:GasolineDistributionAndStationOperationsSiteMember</t>
        </is>
      </c>
      <c r="D4" s="4" t="inlineStr">
        <is>
          <t>glp:GasolineDistributionAndStationOperationsSiteMember</t>
        </is>
      </c>
    </row>
    <row r="5">
      <c r="A5" s="4" t="inlineStr">
        <is>
          <t>Minimum</t>
        </is>
      </c>
      <c r="B5" s="4" t="inlineStr">
        <is>
          <t xml:space="preserve"> </t>
        </is>
      </c>
      <c r="C5" s="4" t="inlineStr">
        <is>
          <t xml:space="preserve"> </t>
        </is>
      </c>
      <c r="D5" s="4" t="inlineStr">
        <is>
          <t xml:space="preserve"> </t>
        </is>
      </c>
    </row>
    <row r="6">
      <c r="A6" s="3" t="inlineStr">
        <is>
          <t>Intangibles</t>
        </is>
      </c>
      <c r="B6" s="4" t="inlineStr">
        <is>
          <t xml:space="preserve"> </t>
        </is>
      </c>
      <c r="C6" s="4" t="inlineStr">
        <is>
          <t xml:space="preserve"> </t>
        </is>
      </c>
      <c r="D6" s="4" t="inlineStr">
        <is>
          <t xml:space="preserve"> </t>
        </is>
      </c>
    </row>
    <row r="7">
      <c r="A7" s="4" t="inlineStr">
        <is>
          <t>Estimated economic useful life</t>
        </is>
      </c>
      <c r="B7" s="4" t="inlineStr">
        <is>
          <t>2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Intangibles</t>
        </is>
      </c>
      <c r="B9" s="4" t="inlineStr">
        <is>
          <t xml:space="preserve"> </t>
        </is>
      </c>
      <c r="C9" s="4" t="inlineStr">
        <is>
          <t xml:space="preserve"> </t>
        </is>
      </c>
      <c r="D9" s="4" t="inlineStr">
        <is>
          <t xml:space="preserve"> </t>
        </is>
      </c>
    </row>
    <row r="10">
      <c r="A10" s="4" t="inlineStr">
        <is>
          <t>Estimated economic useful life</t>
        </is>
      </c>
      <c r="B10" s="4" t="inlineStr">
        <is>
          <t>20 years</t>
        </is>
      </c>
      <c r="C10" s="4" t="inlineStr">
        <is>
          <t xml:space="preserve"> </t>
        </is>
      </c>
      <c r="D10" s="4" t="inlineStr">
        <is>
          <t xml:space="preserve"> </t>
        </is>
      </c>
    </row>
    <row r="11">
      <c r="A11" s="4" t="inlineStr">
        <is>
          <t>GDSO</t>
        </is>
      </c>
      <c r="B11" s="4" t="inlineStr">
        <is>
          <t xml:space="preserve"> </t>
        </is>
      </c>
      <c r="C11" s="4" t="inlineStr">
        <is>
          <t xml:space="preserve"> </t>
        </is>
      </c>
      <c r="D11" s="4" t="inlineStr">
        <is>
          <t xml:space="preserve"> </t>
        </is>
      </c>
    </row>
    <row r="12">
      <c r="A12" s="3" t="inlineStr">
        <is>
          <t>Impairment Long-Lived Assets</t>
        </is>
      </c>
      <c r="B12" s="4" t="inlineStr">
        <is>
          <t xml:space="preserve"> </t>
        </is>
      </c>
      <c r="C12" s="4" t="inlineStr">
        <is>
          <t xml:space="preserve"> </t>
        </is>
      </c>
      <c r="D12" s="4" t="inlineStr">
        <is>
          <t xml:space="preserve"> </t>
        </is>
      </c>
    </row>
    <row r="13">
      <c r="A13" s="4" t="inlineStr">
        <is>
          <t>Goodwill derecognized</t>
        </is>
      </c>
      <c r="B13" s="5" t="n">
        <v>7302</v>
      </c>
      <c r="C13" s="5" t="n">
        <v>100</v>
      </c>
      <c r="D13" s="5" t="n">
        <v>5500</v>
      </c>
    </row>
    <row r="14">
      <c r="A14" s="4" t="inlineStr">
        <is>
          <t>GDSO | GDSO</t>
        </is>
      </c>
      <c r="B14" s="4" t="inlineStr">
        <is>
          <t xml:space="preserve"> </t>
        </is>
      </c>
      <c r="C14" s="4" t="inlineStr">
        <is>
          <t xml:space="preserve"> </t>
        </is>
      </c>
      <c r="D14" s="4" t="inlineStr">
        <is>
          <t xml:space="preserve"> </t>
        </is>
      </c>
    </row>
    <row r="15">
      <c r="A15" s="3" t="inlineStr">
        <is>
          <t>Impairment Long-Lived Assets</t>
        </is>
      </c>
      <c r="B15" s="4" t="inlineStr">
        <is>
          <t xml:space="preserve"> </t>
        </is>
      </c>
      <c r="C15" s="4" t="inlineStr">
        <is>
          <t xml:space="preserve"> </t>
        </is>
      </c>
      <c r="D15" s="4" t="inlineStr">
        <is>
          <t xml:space="preserve"> </t>
        </is>
      </c>
    </row>
    <row r="16">
      <c r="A16" s="4" t="inlineStr">
        <is>
          <t>Impairment of goodwill</t>
        </is>
      </c>
      <c r="B16" s="5" t="n">
        <v>0</v>
      </c>
      <c r="C16" s="5" t="n">
        <v>0</v>
      </c>
      <c r="D16"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nvironmental, ARO (Details) - USD ($) $ in Millions</t>
        </is>
      </c>
      <c r="B1" s="2" t="inlineStr">
        <is>
          <t>Dec. 31, 2024</t>
        </is>
      </c>
      <c r="C1" s="2" t="inlineStr">
        <is>
          <t>Dec. 31, 2023</t>
        </is>
      </c>
    </row>
    <row r="2">
      <c r="A2" s="3" t="inlineStr">
        <is>
          <t>Asset Retirement Obligations</t>
        </is>
      </c>
      <c r="B2" s="4" t="inlineStr">
        <is>
          <t xml:space="preserve"> </t>
        </is>
      </c>
      <c r="C2" s="4" t="inlineStr">
        <is>
          <t xml:space="preserve"> </t>
        </is>
      </c>
    </row>
    <row r="3">
      <c r="A3" s="4" t="inlineStr">
        <is>
          <t>Total assets retirement obligations</t>
        </is>
      </c>
      <c r="B3" s="9" t="n">
        <v>10.8</v>
      </c>
      <c r="C3" s="9" t="n">
        <v>1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Leases (Details) - item</t>
        </is>
      </c>
      <c r="B1" s="2" t="inlineStr">
        <is>
          <t>1 Months Ended</t>
        </is>
      </c>
      <c r="D1" s="2" t="inlineStr">
        <is>
          <t>12 Months Ended</t>
        </is>
      </c>
    </row>
    <row r="2">
      <c r="B2" s="2" t="inlineStr">
        <is>
          <t>Jun. 30, 2016</t>
        </is>
      </c>
      <c r="C2" s="2" t="inlineStr">
        <is>
          <t>Jun. 30, 2015</t>
        </is>
      </c>
      <c r="D2" s="2" t="inlineStr">
        <is>
          <t>Dec. 31, 2024</t>
        </is>
      </c>
    </row>
    <row r="3">
      <c r="A3" s="3" t="inlineStr">
        <is>
          <t>Leases</t>
        </is>
      </c>
      <c r="B3" s="4" t="inlineStr">
        <is>
          <t xml:space="preserve"> </t>
        </is>
      </c>
      <c r="C3" s="4" t="inlineStr">
        <is>
          <t xml:space="preserve"> </t>
        </is>
      </c>
      <c r="D3" s="4" t="inlineStr">
        <is>
          <t xml:space="preserve"> </t>
        </is>
      </c>
    </row>
    <row r="4">
      <c r="A4" s="4" t="inlineStr">
        <is>
          <t>Number of master unitary leasing agreements</t>
        </is>
      </c>
      <c r="B4" s="4" t="inlineStr">
        <is>
          <t xml:space="preserve"> </t>
        </is>
      </c>
      <c r="C4" s="6" t="n">
        <v>3</v>
      </c>
      <c r="D4" s="4" t="inlineStr">
        <is>
          <t xml:space="preserve"> </t>
        </is>
      </c>
    </row>
    <row r="5">
      <c r="A5" s="4" t="inlineStr">
        <is>
          <t>Number of sale-leaseback transactions</t>
        </is>
      </c>
      <c r="B5" s="4" t="inlineStr">
        <is>
          <t xml:space="preserve"> </t>
        </is>
      </c>
      <c r="C5" s="6" t="n">
        <v>2</v>
      </c>
      <c r="D5" s="4" t="inlineStr">
        <is>
          <t xml:space="preserve"> </t>
        </is>
      </c>
    </row>
    <row r="6">
      <c r="A6" s="4" t="inlineStr">
        <is>
          <t>Number of locations divested</t>
        </is>
      </c>
      <c r="B6" s="6" t="n">
        <v>30</v>
      </c>
      <c r="C6" s="4" t="inlineStr">
        <is>
          <t xml:space="preserve"> </t>
        </is>
      </c>
      <c r="D6" s="4" t="inlineStr">
        <is>
          <t xml:space="preserve"> </t>
        </is>
      </c>
    </row>
    <row r="7">
      <c r="A7" s="4" t="inlineStr">
        <is>
          <t>Lease, Practical Expedients, Package [true false]</t>
        </is>
      </c>
      <c r="B7" s="4" t="inlineStr">
        <is>
          <t xml:space="preserve"> </t>
        </is>
      </c>
      <c r="C7" s="4" t="inlineStr">
        <is>
          <t xml:space="preserve"> </t>
        </is>
      </c>
      <c r="D7" s="4" t="inlineStr">
        <is>
          <t>true</t>
        </is>
      </c>
    </row>
    <row r="8">
      <c r="A8" s="4" t="inlineStr">
        <is>
          <t>Maximum</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Renewal term</t>
        </is>
      </c>
      <c r="B10" s="4" t="inlineStr">
        <is>
          <t xml:space="preserve"> </t>
        </is>
      </c>
      <c r="C10" s="4" t="inlineStr">
        <is>
          <t xml:space="preserve"> </t>
        </is>
      </c>
      <c r="D10" s="4" t="inlineStr">
        <is>
          <t>30 years</t>
        </is>
      </c>
    </row>
    <row r="11">
      <c r="A11" s="4" t="inlineStr">
        <is>
          <t>Gasoline stations | Minimum</t>
        </is>
      </c>
      <c r="B11" s="4" t="inlineStr">
        <is>
          <t xml:space="preserve"> </t>
        </is>
      </c>
      <c r="C11" s="4" t="inlineStr">
        <is>
          <t xml:space="preserve"> </t>
        </is>
      </c>
      <c r="D11" s="4" t="inlineStr">
        <is>
          <t xml:space="preserve"> </t>
        </is>
      </c>
    </row>
    <row r="12">
      <c r="A12" s="3" t="inlineStr">
        <is>
          <t>Leases</t>
        </is>
      </c>
      <c r="B12" s="4" t="inlineStr">
        <is>
          <t xml:space="preserve"> </t>
        </is>
      </c>
      <c r="C12" s="4" t="inlineStr">
        <is>
          <t xml:space="preserve"> </t>
        </is>
      </c>
      <c r="D12" s="4" t="inlineStr">
        <is>
          <t xml:space="preserve"> </t>
        </is>
      </c>
    </row>
    <row r="13">
      <c r="A13" s="4" t="inlineStr">
        <is>
          <t>Lease term</t>
        </is>
      </c>
      <c r="B13" s="4" t="inlineStr">
        <is>
          <t xml:space="preserve"> </t>
        </is>
      </c>
      <c r="C13" s="4" t="inlineStr">
        <is>
          <t xml:space="preserve"> </t>
        </is>
      </c>
      <c r="D13" s="4" t="inlineStr">
        <is>
          <t>1 year</t>
        </is>
      </c>
    </row>
    <row r="14">
      <c r="A14" s="4" t="inlineStr">
        <is>
          <t>Gasoline stations | Maximum</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Lease term</t>
        </is>
      </c>
      <c r="B16" s="4" t="inlineStr">
        <is>
          <t xml:space="preserve"> </t>
        </is>
      </c>
      <c r="C16" s="4" t="inlineStr">
        <is>
          <t xml:space="preserve"> </t>
        </is>
      </c>
      <c r="D16" s="4" t="inlineStr">
        <is>
          <t>20 years</t>
        </is>
      </c>
    </row>
    <row r="17">
      <c r="A17" s="4" t="inlineStr">
        <is>
          <t>Terminal lease arrangements | Minimum</t>
        </is>
      </c>
      <c r="B17" s="4" t="inlineStr">
        <is>
          <t xml:space="preserve"> </t>
        </is>
      </c>
      <c r="C17" s="4" t="inlineStr">
        <is>
          <t xml:space="preserve"> </t>
        </is>
      </c>
      <c r="D17" s="4" t="inlineStr">
        <is>
          <t xml:space="preserve"> </t>
        </is>
      </c>
    </row>
    <row r="18">
      <c r="A18" s="3" t="inlineStr">
        <is>
          <t>Leases</t>
        </is>
      </c>
      <c r="B18" s="4" t="inlineStr">
        <is>
          <t xml:space="preserve"> </t>
        </is>
      </c>
      <c r="C18" s="4" t="inlineStr">
        <is>
          <t xml:space="preserve"> </t>
        </is>
      </c>
      <c r="D18" s="4" t="inlineStr">
        <is>
          <t xml:space="preserve"> </t>
        </is>
      </c>
    </row>
    <row r="19">
      <c r="A19" s="4" t="inlineStr">
        <is>
          <t>Lease term</t>
        </is>
      </c>
      <c r="B19" s="4" t="inlineStr">
        <is>
          <t xml:space="preserve"> </t>
        </is>
      </c>
      <c r="C19" s="4" t="inlineStr">
        <is>
          <t xml:space="preserve"> </t>
        </is>
      </c>
      <c r="D19" s="4" t="inlineStr">
        <is>
          <t>1 year</t>
        </is>
      </c>
    </row>
    <row r="20">
      <c r="A20" s="4" t="inlineStr">
        <is>
          <t>Terminal lease arrangements | Maximum</t>
        </is>
      </c>
      <c r="B20" s="4" t="inlineStr">
        <is>
          <t xml:space="preserve"> </t>
        </is>
      </c>
      <c r="C20" s="4" t="inlineStr">
        <is>
          <t xml:space="preserve"> </t>
        </is>
      </c>
      <c r="D20" s="4" t="inlineStr">
        <is>
          <t xml:space="preserve"> </t>
        </is>
      </c>
    </row>
    <row r="21">
      <c r="A21" s="3" t="inlineStr">
        <is>
          <t>Leases</t>
        </is>
      </c>
      <c r="B21" s="4" t="inlineStr">
        <is>
          <t xml:space="preserve"> </t>
        </is>
      </c>
      <c r="C21" s="4" t="inlineStr">
        <is>
          <t xml:space="preserve"> </t>
        </is>
      </c>
      <c r="D21" s="4" t="inlineStr">
        <is>
          <t xml:space="preserve"> </t>
        </is>
      </c>
    </row>
    <row r="22">
      <c r="A22" s="4" t="inlineStr">
        <is>
          <t>Lease term</t>
        </is>
      </c>
      <c r="B22" s="4" t="inlineStr">
        <is>
          <t xml:space="preserve"> </t>
        </is>
      </c>
      <c r="C22" s="4" t="inlineStr">
        <is>
          <t xml:space="preserve"> </t>
        </is>
      </c>
      <c r="D22" s="4" t="inlineStr">
        <is>
          <t>20 years</t>
        </is>
      </c>
    </row>
    <row r="23">
      <c r="A23" s="4" t="inlineStr">
        <is>
          <t>Dedicated storage facility leases</t>
        </is>
      </c>
      <c r="B23" s="4" t="inlineStr">
        <is>
          <t xml:space="preserve"> </t>
        </is>
      </c>
      <c r="C23" s="4" t="inlineStr">
        <is>
          <t xml:space="preserve"> </t>
        </is>
      </c>
      <c r="D23" s="4" t="inlineStr">
        <is>
          <t xml:space="preserve"> </t>
        </is>
      </c>
    </row>
    <row r="24">
      <c r="A24" s="3" t="inlineStr">
        <is>
          <t>Leases</t>
        </is>
      </c>
      <c r="B24" s="4" t="inlineStr">
        <is>
          <t xml:space="preserve"> </t>
        </is>
      </c>
      <c r="C24" s="4" t="inlineStr">
        <is>
          <t xml:space="preserve"> </t>
        </is>
      </c>
      <c r="D24" s="4" t="inlineStr">
        <is>
          <t xml:space="preserve"> </t>
        </is>
      </c>
    </row>
    <row r="25">
      <c r="A25" s="4" t="inlineStr">
        <is>
          <t>Lease term</t>
        </is>
      </c>
      <c r="B25" s="4" t="inlineStr">
        <is>
          <t xml:space="preserve"> </t>
        </is>
      </c>
      <c r="C25" s="4" t="inlineStr">
        <is>
          <t xml:space="preserve"> </t>
        </is>
      </c>
      <c r="D25" s="4" t="inlineStr">
        <is>
          <t>10 years</t>
        </is>
      </c>
    </row>
    <row r="26">
      <c r="A26" s="4" t="inlineStr">
        <is>
          <t>Barge and railcar equipment leases | Minimum</t>
        </is>
      </c>
      <c r="B26" s="4" t="inlineStr">
        <is>
          <t xml:space="preserve"> </t>
        </is>
      </c>
      <c r="C26" s="4" t="inlineStr">
        <is>
          <t xml:space="preserve"> </t>
        </is>
      </c>
      <c r="D26" s="4" t="inlineStr">
        <is>
          <t xml:space="preserve"> </t>
        </is>
      </c>
    </row>
    <row r="27">
      <c r="A27" s="3" t="inlineStr">
        <is>
          <t>Leases</t>
        </is>
      </c>
      <c r="B27" s="4" t="inlineStr">
        <is>
          <t xml:space="preserve"> </t>
        </is>
      </c>
      <c r="C27" s="4" t="inlineStr">
        <is>
          <t xml:space="preserve"> </t>
        </is>
      </c>
      <c r="D27" s="4" t="inlineStr">
        <is>
          <t xml:space="preserve"> </t>
        </is>
      </c>
    </row>
    <row r="28">
      <c r="A28" s="4" t="inlineStr">
        <is>
          <t>Lease term</t>
        </is>
      </c>
      <c r="B28" s="4" t="inlineStr">
        <is>
          <t xml:space="preserve"> </t>
        </is>
      </c>
      <c r="C28" s="4" t="inlineStr">
        <is>
          <t xml:space="preserve"> </t>
        </is>
      </c>
      <c r="D28" s="4" t="inlineStr">
        <is>
          <t>1 year</t>
        </is>
      </c>
    </row>
    <row r="29">
      <c r="A29" s="4" t="inlineStr">
        <is>
          <t>Barge and railcar equipment leases | Maximum</t>
        </is>
      </c>
      <c r="B29" s="4" t="inlineStr">
        <is>
          <t xml:space="preserve"> </t>
        </is>
      </c>
      <c r="C29" s="4" t="inlineStr">
        <is>
          <t xml:space="preserve"> </t>
        </is>
      </c>
      <c r="D29" s="4" t="inlineStr">
        <is>
          <t xml:space="preserve"> </t>
        </is>
      </c>
    </row>
    <row r="30">
      <c r="A30" s="3" t="inlineStr">
        <is>
          <t>Leases</t>
        </is>
      </c>
      <c r="B30" s="4" t="inlineStr">
        <is>
          <t xml:space="preserve"> </t>
        </is>
      </c>
      <c r="C30" s="4" t="inlineStr">
        <is>
          <t xml:space="preserve"> </t>
        </is>
      </c>
      <c r="D30" s="4" t="inlineStr">
        <is>
          <t xml:space="preserve"> </t>
        </is>
      </c>
    </row>
    <row r="31">
      <c r="A31" s="4" t="inlineStr">
        <is>
          <t>Lease term</t>
        </is>
      </c>
      <c r="B31" s="4" t="inlineStr">
        <is>
          <t xml:space="preserve"> </t>
        </is>
      </c>
      <c r="C31" s="4" t="inlineStr">
        <is>
          <t xml:space="preserve"> </t>
        </is>
      </c>
      <c r="D31" s="4" t="inlineStr">
        <is>
          <t>10 years</t>
        </is>
      </c>
    </row>
    <row r="32">
      <c r="A32" s="4" t="inlineStr">
        <is>
          <t>Office space leases | Minimum</t>
        </is>
      </c>
      <c r="B32" s="4" t="inlineStr">
        <is>
          <t xml:space="preserve"> </t>
        </is>
      </c>
      <c r="C32" s="4" t="inlineStr">
        <is>
          <t xml:space="preserve"> </t>
        </is>
      </c>
      <c r="D32" s="4" t="inlineStr">
        <is>
          <t xml:space="preserve"> </t>
        </is>
      </c>
    </row>
    <row r="33">
      <c r="A33" s="3" t="inlineStr">
        <is>
          <t>Leases</t>
        </is>
      </c>
      <c r="B33" s="4" t="inlineStr">
        <is>
          <t xml:space="preserve"> </t>
        </is>
      </c>
      <c r="C33" s="4" t="inlineStr">
        <is>
          <t xml:space="preserve"> </t>
        </is>
      </c>
      <c r="D33" s="4" t="inlineStr">
        <is>
          <t xml:space="preserve"> </t>
        </is>
      </c>
    </row>
    <row r="34">
      <c r="A34" s="4" t="inlineStr">
        <is>
          <t>Lease term</t>
        </is>
      </c>
      <c r="B34" s="4" t="inlineStr">
        <is>
          <t xml:space="preserve"> </t>
        </is>
      </c>
      <c r="C34" s="4" t="inlineStr">
        <is>
          <t xml:space="preserve"> </t>
        </is>
      </c>
      <c r="D34" s="4" t="inlineStr">
        <is>
          <t>1 year</t>
        </is>
      </c>
    </row>
    <row r="35">
      <c r="A35" s="4" t="inlineStr">
        <is>
          <t>Office space leases | Maximum</t>
        </is>
      </c>
      <c r="B35" s="4" t="inlineStr">
        <is>
          <t xml:space="preserve"> </t>
        </is>
      </c>
      <c r="C35" s="4" t="inlineStr">
        <is>
          <t xml:space="preserve"> </t>
        </is>
      </c>
      <c r="D35" s="4" t="inlineStr">
        <is>
          <t xml:space="preserve"> </t>
        </is>
      </c>
    </row>
    <row r="36">
      <c r="A36" s="3" t="inlineStr">
        <is>
          <t>Leases</t>
        </is>
      </c>
      <c r="B36" s="4" t="inlineStr">
        <is>
          <t xml:space="preserve"> </t>
        </is>
      </c>
      <c r="C36" s="4" t="inlineStr">
        <is>
          <t xml:space="preserve"> </t>
        </is>
      </c>
      <c r="D36" s="4" t="inlineStr">
        <is>
          <t xml:space="preserve"> </t>
        </is>
      </c>
    </row>
    <row r="37">
      <c r="A37" s="4" t="inlineStr">
        <is>
          <t>Lease term</t>
        </is>
      </c>
      <c r="B37" s="4" t="inlineStr">
        <is>
          <t xml:space="preserve"> </t>
        </is>
      </c>
      <c r="C37" s="4" t="inlineStr">
        <is>
          <t xml:space="preserve"> </t>
        </is>
      </c>
      <c r="D37" s="4" t="inlineStr">
        <is>
          <t>12 years</t>
        </is>
      </c>
    </row>
    <row r="38">
      <c r="A38" s="4" t="inlineStr">
        <is>
          <t>Computer equipment, convenience store equipment and automobile leases | Minimum</t>
        </is>
      </c>
      <c r="B38" s="4" t="inlineStr">
        <is>
          <t xml:space="preserve"> </t>
        </is>
      </c>
      <c r="C38" s="4" t="inlineStr">
        <is>
          <t xml:space="preserve"> </t>
        </is>
      </c>
      <c r="D38" s="4" t="inlineStr">
        <is>
          <t xml:space="preserve"> </t>
        </is>
      </c>
    </row>
    <row r="39">
      <c r="A39" s="3" t="inlineStr">
        <is>
          <t>Leases</t>
        </is>
      </c>
      <c r="B39" s="4" t="inlineStr">
        <is>
          <t xml:space="preserve"> </t>
        </is>
      </c>
      <c r="C39" s="4" t="inlineStr">
        <is>
          <t xml:space="preserve"> </t>
        </is>
      </c>
      <c r="D39" s="4" t="inlineStr">
        <is>
          <t xml:space="preserve"> </t>
        </is>
      </c>
    </row>
    <row r="40">
      <c r="A40" s="4" t="inlineStr">
        <is>
          <t>Lease term</t>
        </is>
      </c>
      <c r="B40" s="4" t="inlineStr">
        <is>
          <t xml:space="preserve"> </t>
        </is>
      </c>
      <c r="C40" s="4" t="inlineStr">
        <is>
          <t xml:space="preserve"> </t>
        </is>
      </c>
      <c r="D40" s="4" t="inlineStr">
        <is>
          <t>1 year</t>
        </is>
      </c>
    </row>
    <row r="41">
      <c r="A41" s="4" t="inlineStr">
        <is>
          <t>Computer equipment, convenience store equipment and automobile leases | Maximum</t>
        </is>
      </c>
      <c r="B41" s="4" t="inlineStr">
        <is>
          <t xml:space="preserve"> </t>
        </is>
      </c>
      <c r="C41" s="4" t="inlineStr">
        <is>
          <t xml:space="preserve"> </t>
        </is>
      </c>
      <c r="D41" s="4" t="inlineStr">
        <is>
          <t xml:space="preserve"> </t>
        </is>
      </c>
    </row>
    <row r="42">
      <c r="A42" s="3" t="inlineStr">
        <is>
          <t>Leases</t>
        </is>
      </c>
      <c r="B42" s="4" t="inlineStr">
        <is>
          <t xml:space="preserve"> </t>
        </is>
      </c>
      <c r="C42" s="4" t="inlineStr">
        <is>
          <t xml:space="preserve"> </t>
        </is>
      </c>
      <c r="D42" s="4" t="inlineStr">
        <is>
          <t xml:space="preserve"> </t>
        </is>
      </c>
    </row>
    <row r="43">
      <c r="A43" s="4" t="inlineStr">
        <is>
          <t>Lease term</t>
        </is>
      </c>
      <c r="B43" s="4" t="inlineStr">
        <is>
          <t xml:space="preserve"> </t>
        </is>
      </c>
      <c r="C43" s="4" t="inlineStr">
        <is>
          <t xml:space="preserve"> </t>
        </is>
      </c>
      <c r="D43" s="4" t="inlineStr">
        <is>
          <t>10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Taxes (Details)</t>
        </is>
      </c>
      <c r="B1" s="2" t="inlineStr">
        <is>
          <t>12 Months Ended</t>
        </is>
      </c>
    </row>
    <row r="2">
      <c r="B2" s="2" t="inlineStr">
        <is>
          <t>Dec. 31, 2024 item</t>
        </is>
      </c>
    </row>
    <row r="3">
      <c r="A3" s="3" t="inlineStr">
        <is>
          <t>Income Taxes</t>
        </is>
      </c>
      <c r="B3" s="4" t="inlineStr">
        <is>
          <t xml:space="preserve"> </t>
        </is>
      </c>
    </row>
    <row r="4">
      <c r="A4" s="4" t="inlineStr">
        <is>
          <t>Number of wholly owned subsidiaries which are taxable for federal and state income tax purposes</t>
        </is>
      </c>
      <c r="B4" s="6"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isk (Details) - Product</t>
        </is>
      </c>
      <c r="B1" s="2" t="inlineStr">
        <is>
          <t>12 Months Ended</t>
        </is>
      </c>
    </row>
    <row r="2">
      <c r="B2" s="2" t="inlineStr">
        <is>
          <t>Dec. 31, 2024</t>
        </is>
      </c>
      <c r="C2" s="2" t="inlineStr">
        <is>
          <t>Dec. 31, 2023</t>
        </is>
      </c>
      <c r="D2" s="2" t="inlineStr">
        <is>
          <t>Dec. 31, 2022</t>
        </is>
      </c>
    </row>
    <row r="3">
      <c r="A3" s="4" t="inlineStr">
        <is>
          <t>Sales Revenue</t>
        </is>
      </c>
      <c r="B3" s="4" t="inlineStr">
        <is>
          <t xml:space="preserve"> </t>
        </is>
      </c>
      <c r="C3" s="4" t="inlineStr">
        <is>
          <t xml:space="preserve"> </t>
        </is>
      </c>
      <c r="D3" s="4" t="inlineStr">
        <is>
          <t xml:space="preserve"> </t>
        </is>
      </c>
    </row>
    <row r="4">
      <c r="A4" s="3" t="inlineStr">
        <is>
          <t>Organization and Basis of Presentation</t>
        </is>
      </c>
      <c r="B4" s="4" t="inlineStr">
        <is>
          <t xml:space="preserve"> </t>
        </is>
      </c>
      <c r="C4" s="4" t="inlineStr">
        <is>
          <t xml:space="preserve"> </t>
        </is>
      </c>
      <c r="D4" s="4" t="inlineStr">
        <is>
          <t xml:space="preserve"> </t>
        </is>
      </c>
    </row>
    <row r="5">
      <c r="A5" s="4" t="inlineStr">
        <is>
          <t>Percentage of consolidated total</t>
        </is>
      </c>
      <c r="B5" s="14" t="n">
        <v>1</v>
      </c>
      <c r="C5" s="14" t="n">
        <v>1</v>
      </c>
      <c r="D5" s="14" t="n">
        <v>1</v>
      </c>
    </row>
    <row r="6">
      <c r="A6" s="4" t="inlineStr">
        <is>
          <t>Sales Revenue | Gasoline sales: gasoline and gasoline blendstocks (such as ethanol)</t>
        </is>
      </c>
      <c r="B6" s="4" t="inlineStr">
        <is>
          <t xml:space="preserve"> </t>
        </is>
      </c>
      <c r="C6" s="4" t="inlineStr">
        <is>
          <t xml:space="preserve"> </t>
        </is>
      </c>
      <c r="D6" s="4" t="inlineStr">
        <is>
          <t xml:space="preserve"> </t>
        </is>
      </c>
    </row>
    <row r="7">
      <c r="A7" s="3" t="inlineStr">
        <is>
          <t>Organization and Basis of Presentation</t>
        </is>
      </c>
      <c r="B7" s="4" t="inlineStr">
        <is>
          <t xml:space="preserve"> </t>
        </is>
      </c>
      <c r="C7" s="4" t="inlineStr">
        <is>
          <t xml:space="preserve"> </t>
        </is>
      </c>
      <c r="D7" s="4" t="inlineStr">
        <is>
          <t xml:space="preserve"> </t>
        </is>
      </c>
    </row>
    <row r="8">
      <c r="A8" s="4" t="inlineStr">
        <is>
          <t>Percentage of consolidated total</t>
        </is>
      </c>
      <c r="B8" s="14" t="n">
        <v>0.67</v>
      </c>
      <c r="C8" s="14" t="n">
        <v>0.68</v>
      </c>
      <c r="D8" s="14" t="n">
        <v>0.67</v>
      </c>
    </row>
    <row r="9">
      <c r="A9" s="4" t="inlineStr">
        <is>
          <t>Sales Revenue | Distillates (home heating oil, diesel and kerosene), residual oil and crude oil sales</t>
        </is>
      </c>
      <c r="B9" s="4" t="inlineStr">
        <is>
          <t xml:space="preserve"> </t>
        </is>
      </c>
      <c r="C9" s="4" t="inlineStr">
        <is>
          <t xml:space="preserve"> </t>
        </is>
      </c>
      <c r="D9" s="4" t="inlineStr">
        <is>
          <t xml:space="preserve"> </t>
        </is>
      </c>
    </row>
    <row r="10">
      <c r="A10" s="3" t="inlineStr">
        <is>
          <t>Organization and Basis of Presentation</t>
        </is>
      </c>
      <c r="B10" s="4" t="inlineStr">
        <is>
          <t xml:space="preserve"> </t>
        </is>
      </c>
      <c r="C10" s="4" t="inlineStr">
        <is>
          <t xml:space="preserve"> </t>
        </is>
      </c>
      <c r="D10" s="4" t="inlineStr">
        <is>
          <t xml:space="preserve"> </t>
        </is>
      </c>
    </row>
    <row r="11">
      <c r="A11" s="4" t="inlineStr">
        <is>
          <t>Percentage of consolidated total</t>
        </is>
      </c>
      <c r="B11" s="14" t="n">
        <v>0.3</v>
      </c>
      <c r="C11" s="14" t="n">
        <v>0.28</v>
      </c>
      <c r="D11" s="14" t="n">
        <v>0.3</v>
      </c>
    </row>
    <row r="12">
      <c r="A12" s="4" t="inlineStr">
        <is>
          <t>Sales Revenue | Convenience store and prepared food sales, rental income and sundries</t>
        </is>
      </c>
      <c r="B12" s="4" t="inlineStr">
        <is>
          <t xml:space="preserve"> </t>
        </is>
      </c>
      <c r="C12" s="4" t="inlineStr">
        <is>
          <t xml:space="preserve"> </t>
        </is>
      </c>
      <c r="D12" s="4" t="inlineStr">
        <is>
          <t xml:space="preserve"> </t>
        </is>
      </c>
    </row>
    <row r="13">
      <c r="A13" s="3" t="inlineStr">
        <is>
          <t>Organization and Basis of Presentation</t>
        </is>
      </c>
      <c r="B13" s="4" t="inlineStr">
        <is>
          <t xml:space="preserve"> </t>
        </is>
      </c>
      <c r="C13" s="4" t="inlineStr">
        <is>
          <t xml:space="preserve"> </t>
        </is>
      </c>
      <c r="D13" s="4" t="inlineStr">
        <is>
          <t xml:space="preserve"> </t>
        </is>
      </c>
    </row>
    <row r="14">
      <c r="A14" s="4" t="inlineStr">
        <is>
          <t>Percentage of consolidated total</t>
        </is>
      </c>
      <c r="B14" s="14" t="n">
        <v>0.03</v>
      </c>
      <c r="C14" s="14" t="n">
        <v>0.04</v>
      </c>
      <c r="D14" s="14" t="n">
        <v>0.03</v>
      </c>
    </row>
    <row r="15">
      <c r="A15" s="4" t="inlineStr">
        <is>
          <t>Product Margin</t>
        </is>
      </c>
      <c r="B15" s="4" t="inlineStr">
        <is>
          <t xml:space="preserve"> </t>
        </is>
      </c>
      <c r="C15" s="4" t="inlineStr">
        <is>
          <t xml:space="preserve"> </t>
        </is>
      </c>
      <c r="D15" s="4" t="inlineStr">
        <is>
          <t xml:space="preserve"> </t>
        </is>
      </c>
    </row>
    <row r="16">
      <c r="A16" s="3" t="inlineStr">
        <is>
          <t>Organization and Basis of Presentation</t>
        </is>
      </c>
      <c r="B16" s="4" t="inlineStr">
        <is>
          <t xml:space="preserve"> </t>
        </is>
      </c>
      <c r="C16" s="4" t="inlineStr">
        <is>
          <t xml:space="preserve"> </t>
        </is>
      </c>
      <c r="D16" s="4" t="inlineStr">
        <is>
          <t xml:space="preserve"> </t>
        </is>
      </c>
    </row>
    <row r="17">
      <c r="A17" s="4" t="inlineStr">
        <is>
          <t>Percentage of consolidated total</t>
        </is>
      </c>
      <c r="B17" s="14" t="n">
        <v>1</v>
      </c>
      <c r="C17" s="14" t="n">
        <v>1</v>
      </c>
      <c r="D17" s="14" t="n">
        <v>1</v>
      </c>
    </row>
    <row r="18">
      <c r="A18" s="4" t="inlineStr">
        <is>
          <t>Product Margin | Wholesale</t>
        </is>
      </c>
      <c r="B18" s="4" t="inlineStr">
        <is>
          <t xml:space="preserve"> </t>
        </is>
      </c>
      <c r="C18" s="4" t="inlineStr">
        <is>
          <t xml:space="preserve"> </t>
        </is>
      </c>
      <c r="D18" s="4" t="inlineStr">
        <is>
          <t xml:space="preserve"> </t>
        </is>
      </c>
    </row>
    <row r="19">
      <c r="A19" s="3" t="inlineStr">
        <is>
          <t>Organization and Basis of Presentation</t>
        </is>
      </c>
      <c r="B19" s="4" t="inlineStr">
        <is>
          <t xml:space="preserve"> </t>
        </is>
      </c>
      <c r="C19" s="4" t="inlineStr">
        <is>
          <t xml:space="preserve"> </t>
        </is>
      </c>
      <c r="D19" s="4" t="inlineStr">
        <is>
          <t xml:space="preserve"> </t>
        </is>
      </c>
    </row>
    <row r="20">
      <c r="A20" s="4" t="inlineStr">
        <is>
          <t>Percentage of consolidated total</t>
        </is>
      </c>
      <c r="B20" s="14" t="n">
        <v>0.25</v>
      </c>
      <c r="C20" s="14" t="n">
        <v>0.19</v>
      </c>
      <c r="D20" s="14" t="n">
        <v>0.24</v>
      </c>
    </row>
    <row r="21">
      <c r="A21" s="4" t="inlineStr">
        <is>
          <t>Product Margin | GDSO</t>
        </is>
      </c>
      <c r="B21" s="4" t="inlineStr">
        <is>
          <t xml:space="preserve"> </t>
        </is>
      </c>
      <c r="C21" s="4" t="inlineStr">
        <is>
          <t xml:space="preserve"> </t>
        </is>
      </c>
      <c r="D21" s="4" t="inlineStr">
        <is>
          <t xml:space="preserve"> </t>
        </is>
      </c>
    </row>
    <row r="22">
      <c r="A22" s="3" t="inlineStr">
        <is>
          <t>Organization and Basis of Presentation</t>
        </is>
      </c>
      <c r="B22" s="4" t="inlineStr">
        <is>
          <t xml:space="preserve"> </t>
        </is>
      </c>
      <c r="C22" s="4" t="inlineStr">
        <is>
          <t xml:space="preserve"> </t>
        </is>
      </c>
      <c r="D22" s="4" t="inlineStr">
        <is>
          <t xml:space="preserve"> </t>
        </is>
      </c>
    </row>
    <row r="23">
      <c r="A23" s="4" t="inlineStr">
        <is>
          <t>Percentage of consolidated total</t>
        </is>
      </c>
      <c r="B23" s="14" t="n">
        <v>0.73</v>
      </c>
      <c r="C23" s="14" t="n">
        <v>0.78</v>
      </c>
      <c r="D23" s="14" t="n">
        <v>0.72</v>
      </c>
    </row>
    <row r="24">
      <c r="A24" s="4" t="inlineStr">
        <is>
          <t>Product Margin | Commercial</t>
        </is>
      </c>
      <c r="B24" s="4" t="inlineStr">
        <is>
          <t xml:space="preserve"> </t>
        </is>
      </c>
      <c r="C24" s="4" t="inlineStr">
        <is>
          <t xml:space="preserve"> </t>
        </is>
      </c>
      <c r="D24" s="4" t="inlineStr">
        <is>
          <t xml:space="preserve"> </t>
        </is>
      </c>
    </row>
    <row r="25">
      <c r="A25" s="3" t="inlineStr">
        <is>
          <t>Organization and Basis of Presentation</t>
        </is>
      </c>
      <c r="B25" s="4" t="inlineStr">
        <is>
          <t xml:space="preserve"> </t>
        </is>
      </c>
      <c r="C25" s="4" t="inlineStr">
        <is>
          <t xml:space="preserve"> </t>
        </is>
      </c>
      <c r="D25" s="4" t="inlineStr">
        <is>
          <t xml:space="preserve"> </t>
        </is>
      </c>
    </row>
    <row r="26">
      <c r="A26" s="4" t="inlineStr">
        <is>
          <t>Percentage of consolidated total</t>
        </is>
      </c>
      <c r="B26" s="14" t="n">
        <v>0.02</v>
      </c>
      <c r="C26" s="14" t="n">
        <v>0.03</v>
      </c>
      <c r="D26" s="14" t="n">
        <v>0.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Derivatives (Details)</t>
        </is>
      </c>
      <c r="B1" s="2" t="inlineStr">
        <is>
          <t>12 Months Ended</t>
        </is>
      </c>
    </row>
    <row r="2">
      <c r="B2" s="2" t="inlineStr">
        <is>
          <t>Dec. 31, 2024 bbl</t>
        </is>
      </c>
    </row>
    <row r="3">
      <c r="A3" s="4" t="inlineStr">
        <is>
          <t>Derivatives not designated as hedging instruments | Commodity contracts | Maximum</t>
        </is>
      </c>
      <c r="B3" s="4" t="inlineStr">
        <is>
          <t xml:space="preserve"> </t>
        </is>
      </c>
    </row>
    <row r="4">
      <c r="A4" s="3" t="inlineStr">
        <is>
          <t>Derivative Financial Instruments</t>
        </is>
      </c>
      <c r="B4" s="4" t="inlineStr">
        <is>
          <t xml:space="preserve"> </t>
        </is>
      </c>
    </row>
    <row r="5">
      <c r="A5" s="4" t="inlineStr">
        <is>
          <t>Aggregate units of products in a controlled trading program</t>
        </is>
      </c>
      <c r="B5" s="6" t="n">
        <v>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9" customWidth="1" min="1" max="1"/>
    <col width="55" customWidth="1" min="2" max="2"/>
    <col width="55" customWidth="1" min="3" max="3"/>
    <col width="43" customWidth="1" min="4" max="4"/>
    <col width="25" customWidth="1" min="5" max="5"/>
    <col width="46" customWidth="1" min="6" max="6"/>
    <col width="13" customWidth="1" min="7" max="7"/>
  </cols>
  <sheetData>
    <row r="1">
      <c r="A1" s="1" t="inlineStr">
        <is>
          <t>CONSOLIDATED STATEMENTS OF PARTNERS' EQUITY - USD ($) $ in Thousands</t>
        </is>
      </c>
      <c r="B1" s="2" t="inlineStr">
        <is>
          <t>Common Unitholders Series A Preferred Limited Partners</t>
        </is>
      </c>
      <c r="C1" s="2" t="inlineStr">
        <is>
          <t>Common Unitholders Series B Preferred Limited Partners</t>
        </is>
      </c>
      <c r="D1" s="2" t="inlineStr">
        <is>
          <t>Common Unitholders Common Limited Partners</t>
        </is>
      </c>
      <c r="E1" s="2" t="inlineStr">
        <is>
          <t>General Partner Interest</t>
        </is>
      </c>
      <c r="F1" s="2" t="inlineStr">
        <is>
          <t>Accumulated Other Comprehensive Income (Loss)</t>
        </is>
      </c>
      <c r="G1" s="2" t="inlineStr">
        <is>
          <t>Total</t>
        </is>
      </c>
    </row>
    <row r="2">
      <c r="A2" s="4" t="inlineStr">
        <is>
          <t>Balance, beginning of period at Dec. 31, 2021</t>
        </is>
      </c>
      <c r="B2" s="5" t="n">
        <v>67226</v>
      </c>
      <c r="C2" s="5" t="n">
        <v>72305</v>
      </c>
      <c r="D2" s="5" t="n">
        <v>392086</v>
      </c>
      <c r="E2" s="5" t="n">
        <v>-1948</v>
      </c>
      <c r="F2" s="5" t="n">
        <v>-1902</v>
      </c>
      <c r="G2" s="5" t="n">
        <v>527767</v>
      </c>
    </row>
    <row r="3">
      <c r="A3" s="3" t="inlineStr">
        <is>
          <t>Increase (Decrease) in 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6728</v>
      </c>
      <c r="C4" s="6" t="n">
        <v>7124</v>
      </c>
      <c r="D4" s="6" t="n">
        <v>341217</v>
      </c>
      <c r="E4" s="6" t="n">
        <v>7138</v>
      </c>
      <c r="F4" s="4" t="inlineStr">
        <is>
          <t xml:space="preserve"> </t>
        </is>
      </c>
      <c r="G4" s="6" t="n">
        <v>362207</v>
      </c>
    </row>
    <row r="5">
      <c r="A5" s="4" t="inlineStr">
        <is>
          <t>Distributions to limited partners and general partner</t>
        </is>
      </c>
      <c r="B5" s="6" t="n">
        <v>-6728</v>
      </c>
      <c r="C5" s="6" t="n">
        <v>-7124</v>
      </c>
      <c r="D5" s="6" t="n">
        <v>-81928</v>
      </c>
      <c r="E5" s="6" t="n">
        <v>-4784</v>
      </c>
      <c r="F5" s="4" t="inlineStr">
        <is>
          <t xml:space="preserve"> </t>
        </is>
      </c>
      <c r="G5" s="6" t="n">
        <v>-100564</v>
      </c>
    </row>
    <row r="6">
      <c r="A6" s="4" t="inlineStr">
        <is>
          <t>Unit-based compensation</t>
        </is>
      </c>
      <c r="B6" s="4" t="inlineStr">
        <is>
          <t xml:space="preserve"> </t>
        </is>
      </c>
      <c r="C6" s="4" t="inlineStr">
        <is>
          <t xml:space="preserve"> </t>
        </is>
      </c>
      <c r="D6" s="6" t="n">
        <v>2700</v>
      </c>
      <c r="E6" s="4" t="inlineStr">
        <is>
          <t xml:space="preserve"> </t>
        </is>
      </c>
      <c r="F6" s="4" t="inlineStr">
        <is>
          <t xml:space="preserve"> </t>
        </is>
      </c>
      <c r="G6" s="6" t="n">
        <v>2700</v>
      </c>
    </row>
    <row r="7">
      <c r="A7" s="4" t="inlineStr">
        <is>
          <t>Other comprehensive income (loss)</t>
        </is>
      </c>
      <c r="B7" s="4" t="inlineStr">
        <is>
          <t xml:space="preserve"> </t>
        </is>
      </c>
      <c r="C7" s="4" t="inlineStr">
        <is>
          <t xml:space="preserve"> </t>
        </is>
      </c>
      <c r="D7" s="4" t="inlineStr">
        <is>
          <t xml:space="preserve"> </t>
        </is>
      </c>
      <c r="E7" s="4" t="inlineStr">
        <is>
          <t xml:space="preserve"> </t>
        </is>
      </c>
      <c r="F7" s="6" t="n">
        <v>1453</v>
      </c>
      <c r="G7" s="6" t="n">
        <v>1453</v>
      </c>
    </row>
    <row r="8">
      <c r="A8" s="4" t="inlineStr">
        <is>
          <t>Repurchase of common units</t>
        </is>
      </c>
      <c r="B8" s="4" t="inlineStr">
        <is>
          <t xml:space="preserve"> </t>
        </is>
      </c>
      <c r="C8" s="4" t="inlineStr">
        <is>
          <t xml:space="preserve"> </t>
        </is>
      </c>
      <c r="D8" s="6" t="n">
        <v>-2898</v>
      </c>
      <c r="E8" s="4" t="inlineStr">
        <is>
          <t xml:space="preserve"> </t>
        </is>
      </c>
      <c r="F8" s="4" t="inlineStr">
        <is>
          <t xml:space="preserve"> </t>
        </is>
      </c>
      <c r="G8" s="6" t="n">
        <v>-2898</v>
      </c>
    </row>
    <row r="9">
      <c r="A9" s="4" t="inlineStr">
        <is>
          <t>LTIP units withheld for tax obligations</t>
        </is>
      </c>
      <c r="B9" s="4" t="inlineStr">
        <is>
          <t xml:space="preserve"> </t>
        </is>
      </c>
      <c r="C9" s="4" t="inlineStr">
        <is>
          <t xml:space="preserve"> </t>
        </is>
      </c>
      <c r="D9" s="6" t="n">
        <v>-1559</v>
      </c>
      <c r="E9" s="4" t="inlineStr">
        <is>
          <t xml:space="preserve"> </t>
        </is>
      </c>
      <c r="F9" s="4" t="inlineStr">
        <is>
          <t xml:space="preserve"> </t>
        </is>
      </c>
      <c r="G9" s="6" t="n">
        <v>-1559</v>
      </c>
    </row>
    <row r="10">
      <c r="A10" s="4" t="inlineStr">
        <is>
          <t>Distribution equivalent rights</t>
        </is>
      </c>
      <c r="B10" s="4" t="inlineStr">
        <is>
          <t xml:space="preserve"> </t>
        </is>
      </c>
      <c r="C10" s="4" t="inlineStr">
        <is>
          <t xml:space="preserve"> </t>
        </is>
      </c>
      <c r="D10" s="6" t="n">
        <v>-771</v>
      </c>
      <c r="E10" s="4" t="inlineStr">
        <is>
          <t xml:space="preserve"> </t>
        </is>
      </c>
      <c r="F10" s="4" t="inlineStr">
        <is>
          <t xml:space="preserve"> </t>
        </is>
      </c>
      <c r="G10" s="6" t="n">
        <v>-771</v>
      </c>
    </row>
    <row r="11">
      <c r="A11" s="4" t="inlineStr">
        <is>
          <t>Dividends on repurchased units</t>
        </is>
      </c>
      <c r="B11" s="4" t="inlineStr">
        <is>
          <t xml:space="preserve"> </t>
        </is>
      </c>
      <c r="C11" s="4" t="inlineStr">
        <is>
          <t xml:space="preserve"> </t>
        </is>
      </c>
      <c r="D11" s="6" t="n">
        <v>109</v>
      </c>
      <c r="E11" s="4" t="inlineStr">
        <is>
          <t xml:space="preserve"> </t>
        </is>
      </c>
      <c r="F11" s="4" t="inlineStr">
        <is>
          <t xml:space="preserve"> </t>
        </is>
      </c>
      <c r="G11" s="6" t="n">
        <v>109</v>
      </c>
    </row>
    <row r="12">
      <c r="A12" s="4" t="inlineStr">
        <is>
          <t>Balance, end of period at Dec. 31, 2022</t>
        </is>
      </c>
      <c r="B12" s="6" t="n">
        <v>67226</v>
      </c>
      <c r="C12" s="6" t="n">
        <v>72305</v>
      </c>
      <c r="D12" s="6" t="n">
        <v>648956</v>
      </c>
      <c r="E12" s="6" t="n">
        <v>406</v>
      </c>
      <c r="F12" s="6" t="n">
        <v>-449</v>
      </c>
      <c r="G12" s="6" t="n">
        <v>788444</v>
      </c>
    </row>
    <row r="13">
      <c r="A13" s="3" t="inlineStr">
        <is>
          <t>Increase (Decrease) in Partners'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6" t="n">
        <v>7435</v>
      </c>
      <c r="C14" s="6" t="n">
        <v>7124</v>
      </c>
      <c r="D14" s="6" t="n">
        <v>128039</v>
      </c>
      <c r="E14" s="6" t="n">
        <v>9908</v>
      </c>
      <c r="F14" s="4" t="inlineStr">
        <is>
          <t xml:space="preserve"> </t>
        </is>
      </c>
      <c r="G14" s="6" t="n">
        <v>152506</v>
      </c>
    </row>
    <row r="15">
      <c r="A15" s="4" t="inlineStr">
        <is>
          <t>Distributions to limited partners and general partner</t>
        </is>
      </c>
      <c r="B15" s="6" t="n">
        <v>-7185</v>
      </c>
      <c r="C15" s="6" t="n">
        <v>-7124</v>
      </c>
      <c r="D15" s="6" t="n">
        <v>-121959</v>
      </c>
      <c r="E15" s="6" t="n">
        <v>-8486</v>
      </c>
      <c r="F15" s="4" t="inlineStr">
        <is>
          <t xml:space="preserve"> </t>
        </is>
      </c>
      <c r="G15" s="6" t="n">
        <v>-144754</v>
      </c>
    </row>
    <row r="16">
      <c r="A16" s="4" t="inlineStr">
        <is>
          <t>Unit-based compensation</t>
        </is>
      </c>
      <c r="B16" s="4" t="inlineStr">
        <is>
          <t xml:space="preserve"> </t>
        </is>
      </c>
      <c r="C16" s="4" t="inlineStr">
        <is>
          <t xml:space="preserve"> </t>
        </is>
      </c>
      <c r="D16" s="6" t="n">
        <v>10605</v>
      </c>
      <c r="E16" s="4" t="inlineStr">
        <is>
          <t xml:space="preserve"> </t>
        </is>
      </c>
      <c r="F16" s="4" t="inlineStr">
        <is>
          <t xml:space="preserve"> </t>
        </is>
      </c>
      <c r="G16" s="6" t="n">
        <v>10605</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6" t="n">
        <v>830</v>
      </c>
      <c r="G17" s="6" t="n">
        <v>830</v>
      </c>
    </row>
    <row r="18">
      <c r="A18" s="4" t="inlineStr">
        <is>
          <t>Repurchase of common units</t>
        </is>
      </c>
      <c r="B18" s="4" t="inlineStr">
        <is>
          <t xml:space="preserve"> </t>
        </is>
      </c>
      <c r="C18" s="4" t="inlineStr">
        <is>
          <t xml:space="preserve"> </t>
        </is>
      </c>
      <c r="D18" s="6" t="n">
        <v>-3521</v>
      </c>
      <c r="E18" s="4" t="inlineStr">
        <is>
          <t xml:space="preserve"> </t>
        </is>
      </c>
      <c r="F18" s="4" t="inlineStr">
        <is>
          <t xml:space="preserve"> </t>
        </is>
      </c>
      <c r="G18" s="6" t="n">
        <v>-3521</v>
      </c>
    </row>
    <row r="19">
      <c r="A19" s="4" t="inlineStr">
        <is>
          <t>LTIP units withheld for tax obligations</t>
        </is>
      </c>
      <c r="B19" s="4" t="inlineStr">
        <is>
          <t xml:space="preserve"> </t>
        </is>
      </c>
      <c r="C19" s="4" t="inlineStr">
        <is>
          <t xml:space="preserve"> </t>
        </is>
      </c>
      <c r="D19" s="6" t="n">
        <v>-469</v>
      </c>
      <c r="E19" s="4" t="inlineStr">
        <is>
          <t xml:space="preserve"> </t>
        </is>
      </c>
      <c r="F19" s="4" t="inlineStr">
        <is>
          <t xml:space="preserve"> </t>
        </is>
      </c>
      <c r="G19" s="6" t="n">
        <v>-469</v>
      </c>
    </row>
    <row r="20">
      <c r="A20" s="4" t="inlineStr">
        <is>
          <t>Distribution equivalent rights</t>
        </is>
      </c>
      <c r="B20" s="4" t="inlineStr">
        <is>
          <t xml:space="preserve"> </t>
        </is>
      </c>
      <c r="C20" s="4" t="inlineStr">
        <is>
          <t xml:space="preserve"> </t>
        </is>
      </c>
      <c r="D20" s="6" t="n">
        <v>-3015</v>
      </c>
      <c r="E20" s="4" t="inlineStr">
        <is>
          <t xml:space="preserve"> </t>
        </is>
      </c>
      <c r="F20" s="4" t="inlineStr">
        <is>
          <t xml:space="preserve"> </t>
        </is>
      </c>
      <c r="G20" s="6" t="n">
        <v>-3015</v>
      </c>
    </row>
    <row r="21">
      <c r="A21" s="4" t="inlineStr">
        <is>
          <t>Dividends on repurchased units</t>
        </is>
      </c>
      <c r="B21" s="4" t="inlineStr">
        <is>
          <t xml:space="preserve"> </t>
        </is>
      </c>
      <c r="C21" s="4" t="inlineStr">
        <is>
          <t xml:space="preserve"> </t>
        </is>
      </c>
      <c r="D21" s="6" t="n">
        <v>34</v>
      </c>
      <c r="E21" s="4" t="inlineStr">
        <is>
          <t xml:space="preserve"> </t>
        </is>
      </c>
      <c r="F21" s="4" t="inlineStr">
        <is>
          <t xml:space="preserve"> </t>
        </is>
      </c>
      <c r="G21" s="6" t="n">
        <v>34</v>
      </c>
    </row>
    <row r="22">
      <c r="A22" s="4" t="inlineStr">
        <is>
          <t>Balance, end of period at Dec. 31, 2023</t>
        </is>
      </c>
      <c r="B22" s="6" t="n">
        <v>67476</v>
      </c>
      <c r="C22" s="6" t="n">
        <v>72305</v>
      </c>
      <c r="D22" s="6" t="n">
        <v>658670</v>
      </c>
      <c r="E22" s="6" t="n">
        <v>1828</v>
      </c>
      <c r="F22" s="6" t="n">
        <v>381</v>
      </c>
      <c r="G22" s="6" t="n">
        <v>800660</v>
      </c>
    </row>
    <row r="23">
      <c r="A23" s="3" t="inlineStr">
        <is>
          <t>Increase (Decrease) in Partners'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emption of preferred units</t>
        </is>
      </c>
      <c r="B24" s="6" t="n">
        <v>-66366</v>
      </c>
      <c r="C24" s="4" t="inlineStr">
        <is>
          <t xml:space="preserve"> </t>
        </is>
      </c>
      <c r="D24" s="6" t="n">
        <v>-2634</v>
      </c>
      <c r="E24" s="4" t="inlineStr">
        <is>
          <t xml:space="preserve"> </t>
        </is>
      </c>
      <c r="F24" s="4" t="inlineStr">
        <is>
          <t xml:space="preserve"> </t>
        </is>
      </c>
      <c r="G24" s="6" t="n">
        <v>-69000</v>
      </c>
    </row>
    <row r="25">
      <c r="A25" s="4" t="inlineStr">
        <is>
          <t>Net income</t>
        </is>
      </c>
      <c r="B25" s="6" t="n">
        <v>2451</v>
      </c>
      <c r="C25" s="6" t="n">
        <v>7124</v>
      </c>
      <c r="D25" s="6" t="n">
        <v>85408</v>
      </c>
      <c r="E25" s="6" t="n">
        <v>15344</v>
      </c>
      <c r="F25" s="4" t="inlineStr">
        <is>
          <t xml:space="preserve"> </t>
        </is>
      </c>
      <c r="G25" s="6" t="n">
        <v>110327</v>
      </c>
    </row>
    <row r="26">
      <c r="A26" s="4" t="inlineStr">
        <is>
          <t>Distributions to limited partners and general partner</t>
        </is>
      </c>
      <c r="B26" s="5" t="n">
        <v>-3561</v>
      </c>
      <c r="C26" s="6" t="n">
        <v>-7124</v>
      </c>
      <c r="D26" s="6" t="n">
        <v>-97228</v>
      </c>
      <c r="E26" s="6" t="n">
        <v>-14082</v>
      </c>
      <c r="F26" s="4" t="inlineStr">
        <is>
          <t xml:space="preserve"> </t>
        </is>
      </c>
      <c r="G26" s="6" t="n">
        <v>-121995</v>
      </c>
    </row>
    <row r="27">
      <c r="A27" s="4" t="inlineStr">
        <is>
          <t>Unit-based compensation</t>
        </is>
      </c>
      <c r="B27" s="4" t="inlineStr">
        <is>
          <t xml:space="preserve"> </t>
        </is>
      </c>
      <c r="C27" s="4" t="inlineStr">
        <is>
          <t xml:space="preserve"> </t>
        </is>
      </c>
      <c r="D27" s="6" t="n">
        <v>15492</v>
      </c>
      <c r="E27" s="4" t="inlineStr">
        <is>
          <t xml:space="preserve"> </t>
        </is>
      </c>
      <c r="F27" s="4" t="inlineStr">
        <is>
          <t xml:space="preserve"> </t>
        </is>
      </c>
      <c r="G27" s="6" t="n">
        <v>15492</v>
      </c>
    </row>
    <row r="28">
      <c r="A28" s="4" t="inlineStr">
        <is>
          <t>Other comprehensive income (loss)</t>
        </is>
      </c>
      <c r="B28" s="4" t="inlineStr">
        <is>
          <t xml:space="preserve"> </t>
        </is>
      </c>
      <c r="C28" s="4" t="inlineStr">
        <is>
          <t xml:space="preserve"> </t>
        </is>
      </c>
      <c r="D28" s="4" t="inlineStr">
        <is>
          <t xml:space="preserve"> </t>
        </is>
      </c>
      <c r="E28" s="4" t="inlineStr">
        <is>
          <t xml:space="preserve"> </t>
        </is>
      </c>
      <c r="F28" s="5" t="n">
        <v>-381</v>
      </c>
      <c r="G28" s="6" t="n">
        <v>-381</v>
      </c>
    </row>
    <row r="29">
      <c r="A29" s="4" t="inlineStr">
        <is>
          <t>Repurchase of common units</t>
        </is>
      </c>
      <c r="B29" s="4" t="inlineStr">
        <is>
          <t xml:space="preserve"> </t>
        </is>
      </c>
      <c r="C29" s="4" t="inlineStr">
        <is>
          <t xml:space="preserve"> </t>
        </is>
      </c>
      <c r="D29" s="6" t="n">
        <v>-14173</v>
      </c>
      <c r="E29" s="4" t="inlineStr">
        <is>
          <t xml:space="preserve"> </t>
        </is>
      </c>
      <c r="F29" s="4" t="inlineStr">
        <is>
          <t xml:space="preserve"> </t>
        </is>
      </c>
      <c r="G29" s="6" t="n">
        <v>-14173</v>
      </c>
    </row>
    <row r="30">
      <c r="A30" s="4" t="inlineStr">
        <is>
          <t>LTIP units withheld for tax obligations</t>
        </is>
      </c>
      <c r="B30" s="4" t="inlineStr">
        <is>
          <t xml:space="preserve"> </t>
        </is>
      </c>
      <c r="C30" s="4" t="inlineStr">
        <is>
          <t xml:space="preserve"> </t>
        </is>
      </c>
      <c r="D30" s="6" t="n">
        <v>-1818</v>
      </c>
      <c r="E30" s="4" t="inlineStr">
        <is>
          <t xml:space="preserve"> </t>
        </is>
      </c>
      <c r="F30" s="4" t="inlineStr">
        <is>
          <t xml:space="preserve"> </t>
        </is>
      </c>
      <c r="G30" s="6" t="n">
        <v>-1818</v>
      </c>
    </row>
    <row r="31">
      <c r="A31" s="4" t="inlineStr">
        <is>
          <t>Distribution equivalent rights</t>
        </is>
      </c>
      <c r="B31" s="4" t="inlineStr">
        <is>
          <t xml:space="preserve"> </t>
        </is>
      </c>
      <c r="C31" s="4" t="inlineStr">
        <is>
          <t xml:space="preserve"> </t>
        </is>
      </c>
      <c r="D31" s="6" t="n">
        <v>-2887</v>
      </c>
      <c r="E31" s="4" t="inlineStr">
        <is>
          <t xml:space="preserve"> </t>
        </is>
      </c>
      <c r="F31" s="4" t="inlineStr">
        <is>
          <t xml:space="preserve"> </t>
        </is>
      </c>
      <c r="G31" s="6" t="n">
        <v>-2887</v>
      </c>
    </row>
    <row r="32">
      <c r="A32" s="4" t="inlineStr">
        <is>
          <t>Dividends on repurchased units</t>
        </is>
      </c>
      <c r="B32" s="4" t="inlineStr">
        <is>
          <t xml:space="preserve"> </t>
        </is>
      </c>
      <c r="C32" s="4" t="inlineStr">
        <is>
          <t xml:space="preserve"> </t>
        </is>
      </c>
      <c r="D32" s="6" t="n">
        <v>388</v>
      </c>
      <c r="E32" s="4" t="inlineStr">
        <is>
          <t xml:space="preserve"> </t>
        </is>
      </c>
      <c r="F32" s="4" t="inlineStr">
        <is>
          <t xml:space="preserve"> </t>
        </is>
      </c>
      <c r="G32" s="6" t="n">
        <v>388</v>
      </c>
    </row>
    <row r="33">
      <c r="A33" s="4" t="inlineStr">
        <is>
          <t>Balance, end of period at Dec. 31, 2024</t>
        </is>
      </c>
      <c r="B33" s="4" t="inlineStr">
        <is>
          <t xml:space="preserve"> </t>
        </is>
      </c>
      <c r="C33" s="5" t="n">
        <v>72305</v>
      </c>
      <c r="D33" s="5" t="n">
        <v>641218</v>
      </c>
      <c r="E33" s="5" t="n">
        <v>3090</v>
      </c>
      <c r="F33" s="4" t="inlineStr">
        <is>
          <t xml:space="preserve"> </t>
        </is>
      </c>
      <c r="G33" s="5" t="n">
        <v>7166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53" customWidth="1" min="1" max="1"/>
    <col width="27" customWidth="1" min="2" max="2"/>
    <col width="27" customWidth="1" min="3" max="3"/>
    <col width="19" customWidth="1" min="4" max="4"/>
    <col width="33" customWidth="1" min="5" max="5"/>
    <col width="33" customWidth="1" min="6" max="6"/>
    <col width="28" customWidth="1" min="7" max="7"/>
    <col width="22" customWidth="1" min="8" max="8"/>
    <col width="22" customWidth="1" min="9" max="9"/>
    <col width="22" customWidth="1" min="10" max="10"/>
    <col width="28" customWidth="1" min="11" max="11"/>
    <col width="22" customWidth="1" min="12" max="12"/>
    <col width="22" customWidth="1" min="13" max="13"/>
  </cols>
  <sheetData>
    <row r="1">
      <c r="A1" s="1" t="inlineStr">
        <is>
          <t>Acquisition (Details) $ in Thousands</t>
        </is>
      </c>
      <c r="H1" s="2" t="inlineStr">
        <is>
          <t>3 Months Ended</t>
        </is>
      </c>
      <c r="I1" s="2" t="inlineStr">
        <is>
          <t>11 Months Ended</t>
        </is>
      </c>
      <c r="K1" s="2" t="inlineStr">
        <is>
          <t>12 Months Ended</t>
        </is>
      </c>
    </row>
    <row r="2">
      <c r="B2" s="2" t="inlineStr">
        <is>
          <t>Apr. 09, 2024 USD ($) item</t>
        </is>
      </c>
      <c r="C2" s="2" t="inlineStr">
        <is>
          <t>Dec. 21, 2023 USD ($) item</t>
        </is>
      </c>
      <c r="D2" s="2" t="inlineStr">
        <is>
          <t>Jun. 01, 2023 item</t>
        </is>
      </c>
      <c r="E2" s="2" t="inlineStr">
        <is>
          <t>Sep. 20, 2022 USD ($) store site</t>
        </is>
      </c>
      <c r="F2" s="2" t="inlineStr">
        <is>
          <t>Feb. 01, 2022 USD ($) site store</t>
        </is>
      </c>
      <c r="G2" s="2" t="inlineStr">
        <is>
          <t>Jan. 25, 2022 USD ($) store</t>
        </is>
      </c>
      <c r="H2" s="2" t="inlineStr">
        <is>
          <t>Dec. 31, 2022 USD ($)</t>
        </is>
      </c>
      <c r="I2" s="2" t="inlineStr">
        <is>
          <t>Dec. 31, 2022 USD ($)</t>
        </is>
      </c>
      <c r="J2" s="2" t="inlineStr">
        <is>
          <t>Dec. 31, 2022 USD ($)</t>
        </is>
      </c>
      <c r="K2" s="2" t="inlineStr">
        <is>
          <t>Dec. 31, 2024 USD ($) store</t>
        </is>
      </c>
      <c r="L2" s="2" t="inlineStr">
        <is>
          <t>Dec. 31, 2023 USD ($)</t>
        </is>
      </c>
      <c r="M2" s="2" t="inlineStr">
        <is>
          <t>Dec. 31, 2022 USD ($)</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onvenience stores | sto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0</v>
      </c>
      <c r="L4" s="4" t="inlineStr">
        <is>
          <t xml:space="preserve"> </t>
        </is>
      </c>
      <c r="M4" s="4" t="inlineStr">
        <is>
          <t xml:space="preserve"> </t>
        </is>
      </c>
    </row>
    <row r="5">
      <c r="A5" s="4" t="inlineStr">
        <is>
          <t>Number of fuel sites owned or leased | item</t>
        </is>
      </c>
      <c r="B5" s="4" t="inlineStr">
        <is>
          <t xml:space="preserve"> </t>
        </is>
      </c>
      <c r="C5" s="4" t="inlineStr">
        <is>
          <t xml:space="preserve"> </t>
        </is>
      </c>
      <c r="D5" s="6" t="n">
        <v>6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163566</v>
      </c>
      <c r="L6" s="5" t="n">
        <v>16492174</v>
      </c>
      <c r="M6" s="5" t="n">
        <v>18877886</v>
      </c>
    </row>
    <row r="7">
      <c r="A7" s="4" t="inlineStr">
        <is>
          <t>Acquisition of terminals from Motiva Enterprise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terminals acquired | item</t>
        </is>
      </c>
      <c r="B9" s="4" t="inlineStr">
        <is>
          <t xml:space="preserve"> </t>
        </is>
      </c>
      <c r="C9" s="6" t="n">
        <v>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ggregate shell capacity</t>
        </is>
      </c>
      <c r="B10" s="4" t="inlineStr">
        <is>
          <t xml:space="preserve"> </t>
        </is>
      </c>
      <c r="C10" s="6" t="n">
        <v>84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sideration Transferred</t>
        </is>
      </c>
      <c r="B11" s="4" t="inlineStr">
        <is>
          <t xml:space="preserve"> </t>
        </is>
      </c>
      <c r="C11" s="5" t="n">
        <v>3132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000</v>
      </c>
      <c r="M11" s="4" t="inlineStr">
        <is>
          <t xml:space="preserve"> </t>
        </is>
      </c>
    </row>
    <row r="12">
      <c r="A12" s="4" t="inlineStr">
        <is>
          <t>Gulf Oil LLC and ExxonMobil Oil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sideration Transferred</t>
        </is>
      </c>
      <c r="B14" s="5" t="n">
        <v>215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ulf Oil Limited Partnersh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terminals acquired | item</t>
        </is>
      </c>
      <c r="B17" s="6"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sideration Transfe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100</v>
      </c>
      <c r="L18" s="4" t="inlineStr">
        <is>
          <t xml:space="preserve"> </t>
        </is>
      </c>
      <c r="M18" s="4" t="inlineStr">
        <is>
          <t xml:space="preserve"> </t>
        </is>
      </c>
    </row>
    <row r="19">
      <c r="A19" s="4" t="inlineStr">
        <is>
          <t>Estimated economic useful life</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xonMobil Oil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terminals acquired | item</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idewater Convenience,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convenience stores | store</t>
        </is>
      </c>
      <c r="B25" s="4" t="inlineStr">
        <is>
          <t xml:space="preserve"> </t>
        </is>
      </c>
      <c r="C25" s="4" t="inlineStr">
        <is>
          <t xml:space="preserve"> </t>
        </is>
      </c>
      <c r="D25" s="4" t="inlineStr">
        <is>
          <t xml:space="preserve"> </t>
        </is>
      </c>
      <c r="E25" s="6" t="n">
        <v>1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fuel sites owned or leased | site</t>
        </is>
      </c>
      <c r="B26" s="4" t="inlineStr">
        <is>
          <t xml:space="preserve"> </t>
        </is>
      </c>
      <c r="C26" s="4" t="inlineStr">
        <is>
          <t xml:space="preserve"> </t>
        </is>
      </c>
      <c r="D26" s="4" t="inlineStr">
        <is>
          <t xml:space="preserve"> </t>
        </is>
      </c>
      <c r="E26" s="6"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quisition related costs incu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600</v>
      </c>
    </row>
    <row r="28">
      <c r="A28" s="4" t="inlineStr">
        <is>
          <t>Purchase price</t>
        </is>
      </c>
      <c r="B28" s="4" t="inlineStr">
        <is>
          <t xml:space="preserve"> </t>
        </is>
      </c>
      <c r="C28" s="4" t="inlineStr">
        <is>
          <t xml:space="preserve"> </t>
        </is>
      </c>
      <c r="D28" s="4" t="inlineStr">
        <is>
          <t xml:space="preserve"> </t>
        </is>
      </c>
      <c r="E28" s="5" t="n">
        <v>403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9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ller Oi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convenience stores | store</t>
        </is>
      </c>
      <c r="B32" s="4" t="inlineStr">
        <is>
          <t xml:space="preserve"> </t>
        </is>
      </c>
      <c r="C32" s="4" t="inlineStr">
        <is>
          <t xml:space="preserve"> </t>
        </is>
      </c>
      <c r="D32" s="4" t="inlineStr">
        <is>
          <t xml:space="preserve"> </t>
        </is>
      </c>
      <c r="E32" s="4" t="inlineStr">
        <is>
          <t xml:space="preserve"> </t>
        </is>
      </c>
      <c r="F32" s="6" t="n">
        <v>2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fuel sites owned or leased | site</t>
        </is>
      </c>
      <c r="B33" s="4" t="inlineStr">
        <is>
          <t xml:space="preserve"> </t>
        </is>
      </c>
      <c r="C33" s="4" t="inlineStr">
        <is>
          <t xml:space="preserve"> </t>
        </is>
      </c>
      <c r="D33" s="4" t="inlineStr">
        <is>
          <t xml:space="preserve"> </t>
        </is>
      </c>
      <c r="E33" s="4" t="inlineStr">
        <is>
          <t xml:space="preserve"> </t>
        </is>
      </c>
      <c r="F33" s="6" t="n">
        <v>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ites under fuel supply agreements | site</t>
        </is>
      </c>
      <c r="B34" s="4" t="inlineStr">
        <is>
          <t xml:space="preserve"> </t>
        </is>
      </c>
      <c r="C34" s="4" t="inlineStr">
        <is>
          <t xml:space="preserve"> </t>
        </is>
      </c>
      <c r="D34" s="4" t="inlineStr">
        <is>
          <t xml:space="preserve"> </t>
        </is>
      </c>
      <c r="E34" s="4" t="inlineStr">
        <is>
          <t xml:space="preserve"> </t>
        </is>
      </c>
      <c r="F34" s="6" t="n">
        <v>3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quisition related costs incu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000</v>
      </c>
    </row>
    <row r="36">
      <c r="A36" s="4" t="inlineStr">
        <is>
          <t>Purchase price</t>
        </is>
      </c>
      <c r="B36" s="4" t="inlineStr">
        <is>
          <t xml:space="preserve"> </t>
        </is>
      </c>
      <c r="C36" s="4" t="inlineStr">
        <is>
          <t xml:space="preserve"> </t>
        </is>
      </c>
      <c r="D36" s="4" t="inlineStr">
        <is>
          <t xml:space="preserve"> </t>
        </is>
      </c>
      <c r="E36" s="4" t="inlineStr">
        <is>
          <t xml:space="preserve"> </t>
        </is>
      </c>
      <c r="F36" s="5" t="n">
        <v>601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81600</v>
      </c>
      <c r="K37" s="4" t="inlineStr">
        <is>
          <t xml:space="preserve"> </t>
        </is>
      </c>
      <c r="L37" s="4" t="inlineStr">
        <is>
          <t xml:space="preserve"> </t>
        </is>
      </c>
      <c r="M37" s="4" t="inlineStr">
        <is>
          <t xml:space="preserve"> </t>
        </is>
      </c>
    </row>
    <row r="38">
      <c r="A38" s="4" t="inlineStr">
        <is>
          <t>Consumers Petrole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convenience stores | store</t>
        </is>
      </c>
      <c r="B40" s="4" t="inlineStr">
        <is>
          <t xml:space="preserve"> </t>
        </is>
      </c>
      <c r="C40" s="4" t="inlineStr">
        <is>
          <t xml:space="preserve"> </t>
        </is>
      </c>
      <c r="D40" s="4" t="inlineStr">
        <is>
          <t xml:space="preserve"> </t>
        </is>
      </c>
      <c r="E40" s="4" t="inlineStr">
        <is>
          <t xml:space="preserve"> </t>
        </is>
      </c>
      <c r="F40" s="4" t="inlineStr">
        <is>
          <t xml:space="preserve"> </t>
        </is>
      </c>
      <c r="G40" s="6" t="n">
        <v>2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ites under fuel supply agreements | store</t>
        </is>
      </c>
      <c r="B41" s="4" t="inlineStr">
        <is>
          <t xml:space="preserve"> </t>
        </is>
      </c>
      <c r="C41" s="4" t="inlineStr">
        <is>
          <t xml:space="preserve"> </t>
        </is>
      </c>
      <c r="D41" s="4" t="inlineStr">
        <is>
          <t xml:space="preserve"> </t>
        </is>
      </c>
      <c r="E41" s="4" t="inlineStr">
        <is>
          <t xml:space="preserve"> </t>
        </is>
      </c>
      <c r="F41" s="4" t="inlineStr">
        <is>
          <t xml:space="preserve"> </t>
        </is>
      </c>
      <c r="G41" s="6" t="n">
        <v>2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quisition related costs incur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200</v>
      </c>
    </row>
    <row r="43">
      <c r="A43" s="4" t="inlineStr">
        <is>
          <t>Purchase price</t>
        </is>
      </c>
      <c r="B43" s="4" t="inlineStr">
        <is>
          <t xml:space="preserve"> </t>
        </is>
      </c>
      <c r="C43" s="4" t="inlineStr">
        <is>
          <t xml:space="preserve"> </t>
        </is>
      </c>
      <c r="D43" s="4" t="inlineStr">
        <is>
          <t xml:space="preserve"> </t>
        </is>
      </c>
      <c r="E43" s="4" t="inlineStr">
        <is>
          <t xml:space="preserve"> </t>
        </is>
      </c>
      <c r="F43" s="4" t="inlineStr">
        <is>
          <t xml:space="preserve"> </t>
        </is>
      </c>
      <c r="G43" s="5" t="n">
        <v>1547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83200</v>
      </c>
      <c r="J44" s="4" t="inlineStr">
        <is>
          <t xml:space="preserve"> </t>
        </is>
      </c>
      <c r="K44" s="4" t="inlineStr">
        <is>
          <t xml:space="preserve"> </t>
        </is>
      </c>
      <c r="L44" s="4" t="inlineStr">
        <is>
          <t xml:space="preserve"> </t>
        </is>
      </c>
      <c r="M44" s="4" t="inlineStr">
        <is>
          <t xml:space="preserve"> </t>
        </is>
      </c>
    </row>
  </sheetData>
  <mergeCells count="3">
    <mergeCell ref="A1:A2"/>
    <mergeCell ref="I1:J1"/>
    <mergeCell ref="K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 - Asset Acquisition (Details) - USD ($) $ in Thousands</t>
        </is>
      </c>
      <c r="B1" s="2" t="inlineStr">
        <is>
          <t>Dec. 31, 2024</t>
        </is>
      </c>
      <c r="C1" s="2" t="inlineStr">
        <is>
          <t>Apr. 09, 2024</t>
        </is>
      </c>
      <c r="D1" s="2" t="inlineStr">
        <is>
          <t>Dec. 31, 2023</t>
        </is>
      </c>
    </row>
    <row r="2">
      <c r="A2" s="3" t="inlineStr">
        <is>
          <t>Assets acquired:</t>
        </is>
      </c>
      <c r="B2" s="4" t="inlineStr">
        <is>
          <t xml:space="preserve"> </t>
        </is>
      </c>
      <c r="C2" s="4" t="inlineStr">
        <is>
          <t xml:space="preserve"> </t>
        </is>
      </c>
      <c r="D2" s="4" t="inlineStr">
        <is>
          <t xml:space="preserve"> </t>
        </is>
      </c>
    </row>
    <row r="3">
      <c r="A3" s="4" t="inlineStr">
        <is>
          <t>Property and equipment</t>
        </is>
      </c>
      <c r="B3" s="5" t="n">
        <v>1706605</v>
      </c>
      <c r="C3" s="4" t="inlineStr">
        <is>
          <t xml:space="preserve"> </t>
        </is>
      </c>
      <c r="D3" s="5" t="n">
        <v>1513545</v>
      </c>
    </row>
    <row r="4">
      <c r="A4" s="4" t="inlineStr">
        <is>
          <t>Right of use assets, net</t>
        </is>
      </c>
      <c r="B4" s="6" t="n">
        <v>302199</v>
      </c>
      <c r="C4" s="4" t="inlineStr">
        <is>
          <t xml:space="preserve"> </t>
        </is>
      </c>
      <c r="D4" s="6" t="n">
        <v>252849</v>
      </c>
    </row>
    <row r="5">
      <c r="A5" s="4" t="inlineStr">
        <is>
          <t>Intangible assets</t>
        </is>
      </c>
      <c r="B5" s="6" t="n">
        <v>18683</v>
      </c>
      <c r="C5" s="4" t="inlineStr">
        <is>
          <t xml:space="preserve"> </t>
        </is>
      </c>
      <c r="D5" s="6" t="n">
        <v>20718</v>
      </c>
    </row>
    <row r="6">
      <c r="A6" s="4" t="inlineStr">
        <is>
          <t>Total assets</t>
        </is>
      </c>
      <c r="B6" s="6" t="n">
        <v>3788198</v>
      </c>
      <c r="C6" s="4" t="inlineStr">
        <is>
          <t xml:space="preserve"> </t>
        </is>
      </c>
      <c r="D6" s="6" t="n">
        <v>3446011</v>
      </c>
    </row>
    <row r="7">
      <c r="A7" s="3" t="inlineStr">
        <is>
          <t>Liabilities assumed:</t>
        </is>
      </c>
      <c r="B7" s="4" t="inlineStr">
        <is>
          <t xml:space="preserve"> </t>
        </is>
      </c>
      <c r="C7" s="4" t="inlineStr">
        <is>
          <t xml:space="preserve"> </t>
        </is>
      </c>
      <c r="D7" s="4" t="inlineStr">
        <is>
          <t xml:space="preserve"> </t>
        </is>
      </c>
    </row>
    <row r="8">
      <c r="A8" s="4" t="inlineStr">
        <is>
          <t>Environmental liabilities</t>
        </is>
      </c>
      <c r="B8" s="6" t="n">
        <v>-91367</v>
      </c>
      <c r="C8" s="4" t="inlineStr">
        <is>
          <t xml:space="preserve"> </t>
        </is>
      </c>
      <c r="D8" s="6" t="n">
        <v>-71092</v>
      </c>
    </row>
    <row r="9">
      <c r="A9" s="4" t="inlineStr">
        <is>
          <t>Lease liability</t>
        </is>
      </c>
      <c r="B9" s="6" t="n">
        <v>-251745</v>
      </c>
      <c r="C9" s="4" t="inlineStr">
        <is>
          <t xml:space="preserve"> </t>
        </is>
      </c>
      <c r="D9" s="6" t="n">
        <v>-200195</v>
      </c>
    </row>
    <row r="10">
      <c r="A10" s="4" t="inlineStr">
        <is>
          <t>Other liabilities</t>
        </is>
      </c>
      <c r="B10" s="6" t="n">
        <v>-76606</v>
      </c>
      <c r="C10" s="4" t="inlineStr">
        <is>
          <t xml:space="preserve"> </t>
        </is>
      </c>
      <c r="D10" s="6" t="n">
        <v>-61160</v>
      </c>
    </row>
    <row r="11">
      <c r="A11" s="4" t="inlineStr">
        <is>
          <t>Total liabilities assumed</t>
        </is>
      </c>
      <c r="B11" s="5" t="n">
        <v>-3071585</v>
      </c>
      <c r="C11" s="4" t="inlineStr">
        <is>
          <t xml:space="preserve"> </t>
        </is>
      </c>
      <c r="D11" s="5" t="n">
        <v>-2645351</v>
      </c>
    </row>
    <row r="12">
      <c r="A12" s="4" t="inlineStr">
        <is>
          <t>Acquisition of terminals from Gulf oil limited partnership target companies</t>
        </is>
      </c>
      <c r="B12" s="4" t="inlineStr">
        <is>
          <t xml:space="preserve"> </t>
        </is>
      </c>
      <c r="C12" s="4" t="inlineStr">
        <is>
          <t xml:space="preserve"> </t>
        </is>
      </c>
      <c r="D12" s="4" t="inlineStr">
        <is>
          <t xml:space="preserve"> </t>
        </is>
      </c>
    </row>
    <row r="13">
      <c r="A13" s="3" t="inlineStr">
        <is>
          <t>Assets acquired:</t>
        </is>
      </c>
      <c r="B13" s="4" t="inlineStr">
        <is>
          <t xml:space="preserve"> </t>
        </is>
      </c>
      <c r="C13" s="4" t="inlineStr">
        <is>
          <t xml:space="preserve"> </t>
        </is>
      </c>
      <c r="D13" s="4" t="inlineStr">
        <is>
          <t xml:space="preserve"> </t>
        </is>
      </c>
    </row>
    <row r="14">
      <c r="A14" s="4" t="inlineStr">
        <is>
          <t>Property and equipment</t>
        </is>
      </c>
      <c r="B14" s="4" t="inlineStr">
        <is>
          <t xml:space="preserve"> </t>
        </is>
      </c>
      <c r="C14" s="5" t="n">
        <v>251539</v>
      </c>
      <c r="D14" s="4" t="inlineStr">
        <is>
          <t xml:space="preserve"> </t>
        </is>
      </c>
    </row>
    <row r="15">
      <c r="A15" s="4" t="inlineStr">
        <is>
          <t>Right of use assets, net</t>
        </is>
      </c>
      <c r="B15" s="4" t="inlineStr">
        <is>
          <t xml:space="preserve"> </t>
        </is>
      </c>
      <c r="C15" s="6" t="n">
        <v>350</v>
      </c>
      <c r="D15" s="4" t="inlineStr">
        <is>
          <t xml:space="preserve"> </t>
        </is>
      </c>
    </row>
    <row r="16">
      <c r="A16" s="4" t="inlineStr">
        <is>
          <t>Intangible assets</t>
        </is>
      </c>
      <c r="B16" s="4" t="inlineStr">
        <is>
          <t xml:space="preserve"> </t>
        </is>
      </c>
      <c r="C16" s="6" t="n">
        <v>6240</v>
      </c>
      <c r="D16" s="4" t="inlineStr">
        <is>
          <t xml:space="preserve"> </t>
        </is>
      </c>
    </row>
    <row r="17">
      <c r="A17" s="4" t="inlineStr">
        <is>
          <t>Total assets</t>
        </is>
      </c>
      <c r="B17" s="4" t="inlineStr">
        <is>
          <t xml:space="preserve"> </t>
        </is>
      </c>
      <c r="C17" s="6" t="n">
        <v>258129</v>
      </c>
      <c r="D17" s="4" t="inlineStr">
        <is>
          <t xml:space="preserve"> </t>
        </is>
      </c>
    </row>
    <row r="18">
      <c r="A18" s="3" t="inlineStr">
        <is>
          <t>Liabilities assumed:</t>
        </is>
      </c>
      <c r="B18" s="4" t="inlineStr">
        <is>
          <t xml:space="preserve"> </t>
        </is>
      </c>
      <c r="C18" s="4" t="inlineStr">
        <is>
          <t xml:space="preserve"> </t>
        </is>
      </c>
      <c r="D18" s="4" t="inlineStr">
        <is>
          <t xml:space="preserve"> </t>
        </is>
      </c>
    </row>
    <row r="19">
      <c r="A19" s="4" t="inlineStr">
        <is>
          <t>Environmental liabilities</t>
        </is>
      </c>
      <c r="B19" s="4" t="inlineStr">
        <is>
          <t xml:space="preserve"> </t>
        </is>
      </c>
      <c r="C19" s="6" t="n">
        <v>-28850</v>
      </c>
      <c r="D19" s="4" t="inlineStr">
        <is>
          <t xml:space="preserve"> </t>
        </is>
      </c>
    </row>
    <row r="20">
      <c r="A20" s="4" t="inlineStr">
        <is>
          <t>Lease liability</t>
        </is>
      </c>
      <c r="B20" s="4" t="inlineStr">
        <is>
          <t xml:space="preserve"> </t>
        </is>
      </c>
      <c r="C20" s="6" t="n">
        <v>-350</v>
      </c>
      <c r="D20" s="4" t="inlineStr">
        <is>
          <t xml:space="preserve"> </t>
        </is>
      </c>
    </row>
    <row r="21">
      <c r="A21" s="4" t="inlineStr">
        <is>
          <t>Other liabilities</t>
        </is>
      </c>
      <c r="B21" s="4" t="inlineStr">
        <is>
          <t xml:space="preserve"> </t>
        </is>
      </c>
      <c r="C21" s="6" t="n">
        <v>-13844</v>
      </c>
      <c r="D21" s="4" t="inlineStr">
        <is>
          <t xml:space="preserve"> </t>
        </is>
      </c>
    </row>
    <row r="22">
      <c r="A22" s="4" t="inlineStr">
        <is>
          <t>Total liabilities assumed</t>
        </is>
      </c>
      <c r="B22" s="4" t="inlineStr">
        <is>
          <t xml:space="preserve"> </t>
        </is>
      </c>
      <c r="C22" s="6" t="n">
        <v>-43044</v>
      </c>
      <c r="D22" s="4" t="inlineStr">
        <is>
          <t xml:space="preserve"> </t>
        </is>
      </c>
    </row>
    <row r="23">
      <c r="A23" s="4" t="inlineStr">
        <is>
          <t>Net assets acquired</t>
        </is>
      </c>
      <c r="B23" s="4" t="inlineStr">
        <is>
          <t xml:space="preserve"> </t>
        </is>
      </c>
      <c r="C23" s="5" t="n">
        <v>215085</v>
      </c>
      <c r="D2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Acquisitions - Supplemental Pro Forma Information (Details) $ / shares in Units, $ in Thousands</t>
        </is>
      </c>
      <c r="B1" s="2" t="inlineStr">
        <is>
          <t>12 Months Ended</t>
        </is>
      </c>
    </row>
    <row r="2">
      <c r="B2" s="2" t="inlineStr">
        <is>
          <t>Dec. 31, 2022 USD ($) $ / shares</t>
        </is>
      </c>
    </row>
    <row r="3">
      <c r="A3" s="3" t="inlineStr">
        <is>
          <t>Business Acquisition, Pro Forma Information [Abstract]</t>
        </is>
      </c>
      <c r="B3" s="4" t="inlineStr">
        <is>
          <t xml:space="preserve"> </t>
        </is>
      </c>
    </row>
    <row r="4">
      <c r="A4" s="4" t="inlineStr">
        <is>
          <t>Sales</t>
        </is>
      </c>
      <c r="B4" s="5" t="n">
        <v>18965176</v>
      </c>
    </row>
    <row r="5">
      <c r="A5" s="4" t="inlineStr">
        <is>
          <t>Net income</t>
        </is>
      </c>
      <c r="B5" s="6" t="n">
        <v>363130</v>
      </c>
    </row>
    <row r="6">
      <c r="A6" s="4" t="inlineStr">
        <is>
          <t>Net income attributable to common limited partners</t>
        </is>
      </c>
      <c r="B6" s="5" t="n">
        <v>342140</v>
      </c>
    </row>
    <row r="7">
      <c r="A7" s="4" t="inlineStr">
        <is>
          <t>Basic net income per common limited partner unit | $ / shares</t>
        </is>
      </c>
      <c r="B7" s="8" t="n">
        <v>10.08</v>
      </c>
    </row>
    <row r="8">
      <c r="A8" s="4" t="inlineStr">
        <is>
          <t>Diluted net income per common limited partner unit | $ / shares</t>
        </is>
      </c>
      <c r="B8" s="8" t="n">
        <v>10.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Total lease cost</t>
        </is>
      </c>
      <c r="B4" s="5" t="n">
        <v>117540</v>
      </c>
      <c r="C4" s="5" t="n">
        <v>116267</v>
      </c>
      <c r="D4" s="5" t="n">
        <v>114322</v>
      </c>
    </row>
    <row r="5">
      <c r="A5" s="4" t="inlineStr">
        <is>
          <t>Short-term lease costs</t>
        </is>
      </c>
      <c r="B5" s="6" t="n">
        <v>10000</v>
      </c>
      <c r="C5" s="6" t="n">
        <v>6200</v>
      </c>
      <c r="D5" s="6" t="n">
        <v>6200</v>
      </c>
    </row>
    <row r="6">
      <c r="A6" s="4" t="inlineStr">
        <is>
          <t>Variable lease cost</t>
        </is>
      </c>
      <c r="B6" s="6" t="n">
        <v>12500</v>
      </c>
      <c r="C6" s="6" t="n">
        <v>10500</v>
      </c>
      <c r="D6" s="6" t="n">
        <v>11300</v>
      </c>
    </row>
    <row r="7">
      <c r="A7" s="4" t="inlineStr">
        <is>
          <t>Cost of sales</t>
        </is>
      </c>
      <c r="B7" s="4" t="inlineStr">
        <is>
          <t xml:space="preserve"> </t>
        </is>
      </c>
      <c r="C7" s="4" t="inlineStr">
        <is>
          <t xml:space="preserve"> </t>
        </is>
      </c>
      <c r="D7" s="4" t="inlineStr">
        <is>
          <t xml:space="preserve"> </t>
        </is>
      </c>
    </row>
    <row r="8">
      <c r="A8" s="3" t="inlineStr">
        <is>
          <t>Lease, Cost [Abstract]</t>
        </is>
      </c>
      <c r="B8" s="4" t="inlineStr">
        <is>
          <t xml:space="preserve"> </t>
        </is>
      </c>
      <c r="C8" s="4" t="inlineStr">
        <is>
          <t xml:space="preserve"> </t>
        </is>
      </c>
      <c r="D8" s="4" t="inlineStr">
        <is>
          <t xml:space="preserve"> </t>
        </is>
      </c>
    </row>
    <row r="9">
      <c r="A9" s="4" t="inlineStr">
        <is>
          <t>Total lease cost</t>
        </is>
      </c>
      <c r="B9" s="6" t="n">
        <v>43754</v>
      </c>
      <c r="C9" s="6" t="n">
        <v>44895</v>
      </c>
      <c r="D9" s="6" t="n">
        <v>45125</v>
      </c>
    </row>
    <row r="10">
      <c r="A10" s="4" t="inlineStr">
        <is>
          <t>Selling, general and administrative expenses</t>
        </is>
      </c>
      <c r="B10" s="4" t="inlineStr">
        <is>
          <t xml:space="preserve"> </t>
        </is>
      </c>
      <c r="C10" s="4" t="inlineStr">
        <is>
          <t xml:space="preserve"> </t>
        </is>
      </c>
      <c r="D10" s="4" t="inlineStr">
        <is>
          <t xml:space="preserve"> </t>
        </is>
      </c>
    </row>
    <row r="11">
      <c r="A11" s="3" t="inlineStr">
        <is>
          <t>Lease, Cost [Abstract]</t>
        </is>
      </c>
      <c r="B11" s="4" t="inlineStr">
        <is>
          <t xml:space="preserve"> </t>
        </is>
      </c>
      <c r="C11" s="4" t="inlineStr">
        <is>
          <t xml:space="preserve"> </t>
        </is>
      </c>
      <c r="D11" s="4" t="inlineStr">
        <is>
          <t xml:space="preserve"> </t>
        </is>
      </c>
    </row>
    <row r="12">
      <c r="A12" s="4" t="inlineStr">
        <is>
          <t>Total lease cost</t>
        </is>
      </c>
      <c r="B12" s="6" t="n">
        <v>3266</v>
      </c>
      <c r="C12" s="6" t="n">
        <v>2727</v>
      </c>
      <c r="D12" s="6" t="n">
        <v>2688</v>
      </c>
    </row>
    <row r="13">
      <c r="A13" s="4" t="inlineStr">
        <is>
          <t>Operating expenses</t>
        </is>
      </c>
      <c r="B13" s="4" t="inlineStr">
        <is>
          <t xml:space="preserve"> </t>
        </is>
      </c>
      <c r="C13" s="4" t="inlineStr">
        <is>
          <t xml:space="preserve"> </t>
        </is>
      </c>
      <c r="D13" s="4" t="inlineStr">
        <is>
          <t xml:space="preserve"> </t>
        </is>
      </c>
    </row>
    <row r="14">
      <c r="A14" s="3" t="inlineStr">
        <is>
          <t>Lease, Cost [Abstract]</t>
        </is>
      </c>
      <c r="B14" s="4" t="inlineStr">
        <is>
          <t xml:space="preserve"> </t>
        </is>
      </c>
      <c r="C14" s="4" t="inlineStr">
        <is>
          <t xml:space="preserve"> </t>
        </is>
      </c>
      <c r="D14" s="4" t="inlineStr">
        <is>
          <t xml:space="preserve"> </t>
        </is>
      </c>
    </row>
    <row r="15">
      <c r="A15" s="4" t="inlineStr">
        <is>
          <t>Total lease cost</t>
        </is>
      </c>
      <c r="B15" s="5" t="n">
        <v>70520</v>
      </c>
      <c r="C15" s="5" t="n">
        <v>68645</v>
      </c>
      <c r="D15" s="5" t="n">
        <v>665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maturitie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5" t="n">
        <v>73702</v>
      </c>
      <c r="C3" s="4" t="inlineStr">
        <is>
          <t xml:space="preserve"> </t>
        </is>
      </c>
    </row>
    <row r="4">
      <c r="A4" s="4" t="inlineStr">
        <is>
          <t>2026</t>
        </is>
      </c>
      <c r="B4" s="6" t="n">
        <v>65216</v>
      </c>
      <c r="C4" s="4" t="inlineStr">
        <is>
          <t xml:space="preserve"> </t>
        </is>
      </c>
    </row>
    <row r="5">
      <c r="A5" s="4" t="inlineStr">
        <is>
          <t>2027</t>
        </is>
      </c>
      <c r="B5" s="6" t="n">
        <v>53484</v>
      </c>
      <c r="C5" s="4" t="inlineStr">
        <is>
          <t xml:space="preserve"> </t>
        </is>
      </c>
    </row>
    <row r="6">
      <c r="A6" s="4" t="inlineStr">
        <is>
          <t>2028</t>
        </is>
      </c>
      <c r="B6" s="6" t="n">
        <v>43115</v>
      </c>
      <c r="C6" s="4" t="inlineStr">
        <is>
          <t xml:space="preserve"> </t>
        </is>
      </c>
    </row>
    <row r="7">
      <c r="A7" s="4" t="inlineStr">
        <is>
          <t>2029</t>
        </is>
      </c>
      <c r="B7" s="6" t="n">
        <v>34201</v>
      </c>
      <c r="C7" s="4" t="inlineStr">
        <is>
          <t xml:space="preserve"> </t>
        </is>
      </c>
    </row>
    <row r="8">
      <c r="A8" s="4" t="inlineStr">
        <is>
          <t>Thereafter</t>
        </is>
      </c>
      <c r="B8" s="6" t="n">
        <v>117499</v>
      </c>
      <c r="C8" s="4" t="inlineStr">
        <is>
          <t xml:space="preserve"> </t>
        </is>
      </c>
    </row>
    <row r="9">
      <c r="A9" s="4" t="inlineStr">
        <is>
          <t>Total lease payments</t>
        </is>
      </c>
      <c r="B9" s="6" t="n">
        <v>387217</v>
      </c>
      <c r="C9" s="4" t="inlineStr">
        <is>
          <t xml:space="preserve"> </t>
        </is>
      </c>
    </row>
    <row r="10">
      <c r="A10" s="4" t="inlineStr">
        <is>
          <t>Less: imputed interest</t>
        </is>
      </c>
      <c r="B10" s="6" t="n">
        <v>78692</v>
      </c>
      <c r="C10" s="4" t="inlineStr">
        <is>
          <t xml:space="preserve"> </t>
        </is>
      </c>
    </row>
    <row r="11">
      <c r="A11" s="4" t="inlineStr">
        <is>
          <t>Total lease liability</t>
        </is>
      </c>
      <c r="B11" s="6" t="n">
        <v>308525</v>
      </c>
      <c r="C11" s="4" t="inlineStr">
        <is>
          <t xml:space="preserve"> </t>
        </is>
      </c>
    </row>
    <row r="12">
      <c r="A12" s="4" t="inlineStr">
        <is>
          <t>Lease liability-current portion</t>
        </is>
      </c>
      <c r="B12" s="6" t="n">
        <v>56780</v>
      </c>
      <c r="C12" s="5" t="n">
        <v>59944</v>
      </c>
    </row>
    <row r="13">
      <c r="A13" s="4" t="inlineStr">
        <is>
          <t>Lease liability-less current portion</t>
        </is>
      </c>
      <c r="B13" s="6" t="n">
        <v>251745</v>
      </c>
      <c r="C13" s="5" t="n">
        <v>200195</v>
      </c>
    </row>
    <row r="14">
      <c r="A14" s="4" t="inlineStr">
        <is>
          <t>Liability for leases reasonably expected to be extended</t>
        </is>
      </c>
      <c r="B14" s="6" t="n">
        <v>20800</v>
      </c>
      <c r="C14" s="4" t="inlineStr">
        <is>
          <t xml:space="preserve"> </t>
        </is>
      </c>
    </row>
    <row r="15">
      <c r="A15" s="4" t="inlineStr">
        <is>
          <t>Liability not fixed at commencement</t>
        </is>
      </c>
      <c r="B15" s="6" t="n">
        <v>6800</v>
      </c>
      <c r="C15" s="4" t="inlineStr">
        <is>
          <t xml:space="preserve"> </t>
        </is>
      </c>
    </row>
    <row r="16">
      <c r="A16" s="4" t="inlineStr">
        <is>
          <t>Minimum lease payments for short term leases</t>
        </is>
      </c>
      <c r="B16" s="5" t="n">
        <v>3000</v>
      </c>
      <c r="C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or revenue and maturities (Details) - USD ($) $ in Thousands</t>
        </is>
      </c>
      <c r="B1" s="2" t="inlineStr">
        <is>
          <t>12 Months Ended</t>
        </is>
      </c>
    </row>
    <row r="2">
      <c r="B2" s="2" t="inlineStr">
        <is>
          <t>Dec. 31, 2024</t>
        </is>
      </c>
      <c r="C2" s="2" t="inlineStr">
        <is>
          <t>Dec. 31, 2023</t>
        </is>
      </c>
      <c r="D2" s="2" t="inlineStr">
        <is>
          <t>Dec. 31, 2022</t>
        </is>
      </c>
    </row>
    <row r="3">
      <c r="A3" s="3" t="inlineStr">
        <is>
          <t>Income and Expenses, Lessor [Abstract]</t>
        </is>
      </c>
      <c r="B3" s="4" t="inlineStr">
        <is>
          <t xml:space="preserve"> </t>
        </is>
      </c>
      <c r="C3" s="4" t="inlineStr">
        <is>
          <t xml:space="preserve"> </t>
        </is>
      </c>
      <c r="D3" s="4" t="inlineStr">
        <is>
          <t xml:space="preserve"> </t>
        </is>
      </c>
    </row>
    <row r="4">
      <c r="A4" s="4" t="inlineStr">
        <is>
          <t>Revenue from leases</t>
        </is>
      </c>
      <c r="B4" s="5" t="n">
        <v>86937</v>
      </c>
      <c r="C4" s="5" t="n">
        <v>83534</v>
      </c>
      <c r="D4" s="5" t="n">
        <v>81926</v>
      </c>
    </row>
    <row r="5">
      <c r="A5" s="4" t="inlineStr">
        <is>
          <t>Operating Lease, Lease Income, Statement of Income or Comprehensive Income [Extensible Enumeration]</t>
        </is>
      </c>
      <c r="B5" s="4" t="inlineStr">
        <is>
          <t>Revenues</t>
        </is>
      </c>
      <c r="C5" s="4" t="inlineStr">
        <is>
          <t>Revenues</t>
        </is>
      </c>
      <c r="D5" s="4" t="inlineStr">
        <is>
          <t>Revenues</t>
        </is>
      </c>
    </row>
    <row r="6">
      <c r="A6" s="4" t="inlineStr">
        <is>
          <t>Sub-lessor rental income</t>
        </is>
      </c>
      <c r="B6" s="5" t="n">
        <v>48900</v>
      </c>
      <c r="C6" s="5" t="n">
        <v>48200</v>
      </c>
      <c r="D6" s="5" t="n">
        <v>46500</v>
      </c>
    </row>
    <row r="7">
      <c r="A7" s="4" t="inlineStr">
        <is>
          <t>Variable lease revenue</t>
        </is>
      </c>
      <c r="B7" s="6" t="n">
        <v>9300</v>
      </c>
      <c r="C7" s="5" t="n">
        <v>8900</v>
      </c>
      <c r="D7" s="5" t="n">
        <v>8100</v>
      </c>
    </row>
    <row r="8">
      <c r="A8" s="3" t="inlineStr">
        <is>
          <t>Lessor, Operating Lease, Payment to be Received, Fiscal Year Maturity [Abstract]</t>
        </is>
      </c>
      <c r="B8" s="4" t="inlineStr">
        <is>
          <t xml:space="preserve"> </t>
        </is>
      </c>
      <c r="C8" s="4" t="inlineStr">
        <is>
          <t xml:space="preserve"> </t>
        </is>
      </c>
      <c r="D8" s="4" t="inlineStr">
        <is>
          <t xml:space="preserve"> </t>
        </is>
      </c>
    </row>
    <row r="9">
      <c r="A9" s="4" t="inlineStr">
        <is>
          <t>2025</t>
        </is>
      </c>
      <c r="B9" s="6" t="n">
        <v>79145</v>
      </c>
      <c r="C9" s="4" t="inlineStr">
        <is>
          <t xml:space="preserve"> </t>
        </is>
      </c>
      <c r="D9" s="4" t="inlineStr">
        <is>
          <t xml:space="preserve"> </t>
        </is>
      </c>
    </row>
    <row r="10">
      <c r="A10" s="4" t="inlineStr">
        <is>
          <t>2026</t>
        </is>
      </c>
      <c r="B10" s="6" t="n">
        <v>37676</v>
      </c>
      <c r="C10" s="4" t="inlineStr">
        <is>
          <t xml:space="preserve"> </t>
        </is>
      </c>
      <c r="D10" s="4" t="inlineStr">
        <is>
          <t xml:space="preserve"> </t>
        </is>
      </c>
    </row>
    <row r="11">
      <c r="A11" s="4" t="inlineStr">
        <is>
          <t>2027</t>
        </is>
      </c>
      <c r="B11" s="6" t="n">
        <v>21600</v>
      </c>
      <c r="C11" s="4" t="inlineStr">
        <is>
          <t xml:space="preserve"> </t>
        </is>
      </c>
      <c r="D11" s="4" t="inlineStr">
        <is>
          <t xml:space="preserve"> </t>
        </is>
      </c>
    </row>
    <row r="12">
      <c r="A12" s="4" t="inlineStr">
        <is>
          <t>2028</t>
        </is>
      </c>
      <c r="B12" s="6" t="n">
        <v>6283</v>
      </c>
      <c r="C12" s="4" t="inlineStr">
        <is>
          <t xml:space="preserve"> </t>
        </is>
      </c>
      <c r="D12" s="4" t="inlineStr">
        <is>
          <t xml:space="preserve"> </t>
        </is>
      </c>
    </row>
    <row r="13">
      <c r="A13" s="4" t="inlineStr">
        <is>
          <t>2029</t>
        </is>
      </c>
      <c r="B13" s="6" t="n">
        <v>2330</v>
      </c>
      <c r="C13" s="4" t="inlineStr">
        <is>
          <t xml:space="preserve"> </t>
        </is>
      </c>
      <c r="D13" s="4" t="inlineStr">
        <is>
          <t xml:space="preserve"> </t>
        </is>
      </c>
    </row>
    <row r="14">
      <c r="A14" s="4" t="inlineStr">
        <is>
          <t>Thereafter</t>
        </is>
      </c>
      <c r="B14" s="6" t="n">
        <v>4890</v>
      </c>
      <c r="C14" s="4" t="inlineStr">
        <is>
          <t xml:space="preserve"> </t>
        </is>
      </c>
      <c r="D14" s="4" t="inlineStr">
        <is>
          <t xml:space="preserve"> </t>
        </is>
      </c>
    </row>
    <row r="15">
      <c r="A15" s="4" t="inlineStr">
        <is>
          <t>Total</t>
        </is>
      </c>
      <c r="B15" s="5" t="n">
        <v>151924</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Flow, Operating Activities, Lessee [Abstract]</t>
        </is>
      </c>
      <c r="B3" s="4" t="inlineStr">
        <is>
          <t xml:space="preserve"> </t>
        </is>
      </c>
      <c r="C3" s="4" t="inlineStr">
        <is>
          <t xml:space="preserve"> </t>
        </is>
      </c>
      <c r="D3" s="4" t="inlineStr">
        <is>
          <t xml:space="preserve"> </t>
        </is>
      </c>
    </row>
    <row r="4">
      <c r="A4" s="4" t="inlineStr">
        <is>
          <t>Weighted average remaining non-cancellable lease term</t>
        </is>
      </c>
      <c r="B4" s="4" t="inlineStr">
        <is>
          <t>7 years 2 months 12 days</t>
        </is>
      </c>
      <c r="C4" s="4" t="inlineStr">
        <is>
          <t xml:space="preserve"> </t>
        </is>
      </c>
      <c r="D4" s="4" t="inlineStr">
        <is>
          <t xml:space="preserve"> </t>
        </is>
      </c>
    </row>
    <row r="5">
      <c r="A5" s="4" t="inlineStr">
        <is>
          <t>Weighted average discount rate</t>
        </is>
      </c>
      <c r="B5" s="7" t="n">
        <v>0.062</v>
      </c>
      <c r="C5" s="4" t="inlineStr">
        <is>
          <t xml:space="preserve"> </t>
        </is>
      </c>
      <c r="D5" s="4" t="inlineStr">
        <is>
          <t xml:space="preserve"> </t>
        </is>
      </c>
    </row>
    <row r="6">
      <c r="A6" s="4" t="inlineStr">
        <is>
          <t>Cash paid for amounts included in the measurement of lease liabilities</t>
        </is>
      </c>
      <c r="B6" s="5" t="n">
        <v>83559</v>
      </c>
      <c r="C6" s="5" t="n">
        <v>86763</v>
      </c>
      <c r="D6" s="5" t="n">
        <v>91534</v>
      </c>
    </row>
    <row r="7">
      <c r="A7" s="4" t="inlineStr">
        <is>
          <t>Right of use assets obtained in exchange for new lease liabilities</t>
        </is>
      </c>
      <c r="B7" s="5" t="n">
        <v>109276</v>
      </c>
      <c r="C7" s="5" t="n">
        <v>30701</v>
      </c>
      <c r="D7" s="5" t="n">
        <v>744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Customers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Total revenue from contracts with customers</t>
        </is>
      </c>
      <c r="B4" s="5" t="n">
        <v>8687126</v>
      </c>
      <c r="C4" s="5" t="n">
        <v>9752362</v>
      </c>
      <c r="D4" s="5" t="n">
        <v>11146246</v>
      </c>
    </row>
    <row r="5">
      <c r="A5" s="4" t="inlineStr">
        <is>
          <t>Revenue originating as physical forward sale contracts and exchange agreements</t>
        </is>
      </c>
      <c r="B5" s="6" t="n">
        <v>8389503</v>
      </c>
      <c r="C5" s="6" t="n">
        <v>6656278</v>
      </c>
      <c r="D5" s="6" t="n">
        <v>7649714</v>
      </c>
    </row>
    <row r="6">
      <c r="A6" s="4" t="inlineStr">
        <is>
          <t>Revenue from leases</t>
        </is>
      </c>
      <c r="B6" s="5" t="n">
        <v>86937</v>
      </c>
      <c r="C6" s="5" t="n">
        <v>83534</v>
      </c>
      <c r="D6" s="5" t="n">
        <v>81926</v>
      </c>
    </row>
    <row r="7">
      <c r="A7" s="4" t="inlineStr">
        <is>
          <t>Operating Lease, Lease Income, Statement of Income or Comprehensive Income [Extensible Enumeration]</t>
        </is>
      </c>
      <c r="B7" s="4" t="inlineStr">
        <is>
          <t>Total sales</t>
        </is>
      </c>
      <c r="C7" s="4" t="inlineStr">
        <is>
          <t>Total sales</t>
        </is>
      </c>
      <c r="D7" s="4" t="inlineStr">
        <is>
          <t>Total sales</t>
        </is>
      </c>
    </row>
    <row r="8">
      <c r="A8" s="4" t="inlineStr">
        <is>
          <t>Total other sales</t>
        </is>
      </c>
      <c r="B8" s="5" t="n">
        <v>8476440</v>
      </c>
      <c r="C8" s="5" t="n">
        <v>6739812</v>
      </c>
      <c r="D8" s="5" t="n">
        <v>7731640</v>
      </c>
    </row>
    <row r="9">
      <c r="A9" s="4" t="inlineStr">
        <is>
          <t>Total sales</t>
        </is>
      </c>
      <c r="B9" s="5" t="n">
        <v>17163566</v>
      </c>
      <c r="C9" s="6" t="n">
        <v>16492174</v>
      </c>
      <c r="D9" s="6" t="n">
        <v>18877886</v>
      </c>
    </row>
    <row r="10">
      <c r="A10" s="4" t="inlineStr">
        <is>
          <t>Revenue, Remaining Performance Obligation, Optional Exemption, Variable Consideration [true false]</t>
        </is>
      </c>
      <c r="B10" s="4" t="inlineStr">
        <is>
          <t>true</t>
        </is>
      </c>
      <c r="C10" s="4" t="inlineStr">
        <is>
          <t xml:space="preserve"> </t>
        </is>
      </c>
      <c r="D10" s="4" t="inlineStr">
        <is>
          <t xml:space="preserve"> </t>
        </is>
      </c>
    </row>
    <row r="11">
      <c r="A11" s="3" t="inlineStr">
        <is>
          <t>Contract with Customer, Contract Asset, Contract Liability, and Receivable</t>
        </is>
      </c>
      <c r="B11" s="4" t="inlineStr">
        <is>
          <t xml:space="preserve"> </t>
        </is>
      </c>
      <c r="C11" s="4" t="inlineStr">
        <is>
          <t xml:space="preserve"> </t>
        </is>
      </c>
      <c r="D11" s="4" t="inlineStr">
        <is>
          <t xml:space="preserve"> </t>
        </is>
      </c>
    </row>
    <row r="12">
      <c r="A12" s="4" t="inlineStr">
        <is>
          <t>Contract assets</t>
        </is>
      </c>
      <c r="B12" s="5" t="n">
        <v>0</v>
      </c>
      <c r="C12" s="6" t="n">
        <v>0</v>
      </c>
      <c r="D12" s="4" t="inlineStr">
        <is>
          <t xml:space="preserve"> </t>
        </is>
      </c>
    </row>
    <row r="13">
      <c r="A13" s="4" t="inlineStr">
        <is>
          <t>Contract liabilities</t>
        </is>
      </c>
      <c r="B13" s="5" t="n">
        <v>0</v>
      </c>
      <c r="C13" s="6" t="n">
        <v>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Contract with Customer, Contract Asset, Contract Liability, and Receivable</t>
        </is>
      </c>
      <c r="B15" s="4" t="inlineStr">
        <is>
          <t xml:space="preserve"> </t>
        </is>
      </c>
      <c r="C15" s="4" t="inlineStr">
        <is>
          <t xml:space="preserve"> </t>
        </is>
      </c>
      <c r="D15" s="4" t="inlineStr">
        <is>
          <t xml:space="preserve"> </t>
        </is>
      </c>
    </row>
    <row r="16">
      <c r="A16" s="4" t="inlineStr">
        <is>
          <t>Payment terms</t>
        </is>
      </c>
      <c r="B16" s="4" t="inlineStr">
        <is>
          <t>2 day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Contract with Customer, Contract Asset, Contract Liability, and Receivable</t>
        </is>
      </c>
      <c r="B18" s="4" t="inlineStr">
        <is>
          <t xml:space="preserve"> </t>
        </is>
      </c>
      <c r="C18" s="4" t="inlineStr">
        <is>
          <t xml:space="preserve"> </t>
        </is>
      </c>
      <c r="D18" s="4" t="inlineStr">
        <is>
          <t xml:space="preserve"> </t>
        </is>
      </c>
    </row>
    <row r="19">
      <c r="A19" s="4" t="inlineStr">
        <is>
          <t>Payment terms</t>
        </is>
      </c>
      <c r="B19" s="4" t="inlineStr">
        <is>
          <t>30 days</t>
        </is>
      </c>
      <c r="C19" s="4" t="inlineStr">
        <is>
          <t xml:space="preserve"> </t>
        </is>
      </c>
      <c r="D19" s="4" t="inlineStr">
        <is>
          <t xml:space="preserve"> </t>
        </is>
      </c>
    </row>
    <row r="20">
      <c r="A20" s="4" t="inlineStr">
        <is>
          <t>Petroleum and related product sales</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Total revenue from contracts with customers</t>
        </is>
      </c>
      <c r="B22" s="5" t="n">
        <v>8205144</v>
      </c>
      <c r="C22" s="6" t="n">
        <v>9261420</v>
      </c>
      <c r="D22" s="6" t="n">
        <v>10665791</v>
      </c>
    </row>
    <row r="23">
      <c r="A23" s="4" t="inlineStr">
        <is>
          <t>Station operations</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Total revenue from contracts with customers</t>
        </is>
      </c>
      <c r="B25" s="6" t="n">
        <v>481982</v>
      </c>
      <c r="C25" s="6" t="n">
        <v>490942</v>
      </c>
      <c r="D25" s="6" t="n">
        <v>480455</v>
      </c>
    </row>
    <row r="26">
      <c r="A26" s="4" t="inlineStr">
        <is>
          <t>Wholesale</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Total revenue from contracts with customers</t>
        </is>
      </c>
      <c r="B28" s="6" t="n">
        <v>2671984</v>
      </c>
      <c r="C28" s="6" t="n">
        <v>3303951</v>
      </c>
      <c r="D28" s="6" t="n">
        <v>3671725</v>
      </c>
    </row>
    <row r="29">
      <c r="A29" s="4" t="inlineStr">
        <is>
          <t>Revenue originating as physical forward sale contracts and exchange agreements</t>
        </is>
      </c>
      <c r="B29" s="6" t="n">
        <v>8042841</v>
      </c>
      <c r="C29" s="6" t="n">
        <v>6307155</v>
      </c>
      <c r="D29" s="6" t="n">
        <v>7189213</v>
      </c>
    </row>
    <row r="30">
      <c r="A30" s="4" t="inlineStr">
        <is>
          <t>Revenue from leases</t>
        </is>
      </c>
      <c r="B30" s="6" t="n">
        <v>3080</v>
      </c>
      <c r="C30" s="6" t="n">
        <v>2210</v>
      </c>
      <c r="D30" s="6" t="n">
        <v>2555</v>
      </c>
    </row>
    <row r="31">
      <c r="A31" s="4" t="inlineStr">
        <is>
          <t>Total other sales</t>
        </is>
      </c>
      <c r="B31" s="6" t="n">
        <v>8045921</v>
      </c>
      <c r="C31" s="6" t="n">
        <v>6309365</v>
      </c>
      <c r="D31" s="6" t="n">
        <v>7191768</v>
      </c>
    </row>
    <row r="32">
      <c r="A32" s="4" t="inlineStr">
        <is>
          <t>Total sales</t>
        </is>
      </c>
      <c r="B32" s="6" t="n">
        <v>10717905</v>
      </c>
      <c r="C32" s="6" t="n">
        <v>9613316</v>
      </c>
      <c r="D32" s="6" t="n">
        <v>10863493</v>
      </c>
    </row>
    <row r="33">
      <c r="A33" s="4" t="inlineStr">
        <is>
          <t>Wholesale | Petroleum and related product sales</t>
        </is>
      </c>
      <c r="B33" s="4" t="inlineStr">
        <is>
          <t xml:space="preserve"> </t>
        </is>
      </c>
      <c r="C33" s="4" t="inlineStr">
        <is>
          <t xml:space="preserve"> </t>
        </is>
      </c>
      <c r="D33" s="4" t="inlineStr">
        <is>
          <t xml:space="preserve"> </t>
        </is>
      </c>
    </row>
    <row r="34">
      <c r="A34" s="3" t="inlineStr">
        <is>
          <t>Disaggregation of Revenue</t>
        </is>
      </c>
      <c r="B34" s="4" t="inlineStr">
        <is>
          <t xml:space="preserve"> </t>
        </is>
      </c>
      <c r="C34" s="4" t="inlineStr">
        <is>
          <t xml:space="preserve"> </t>
        </is>
      </c>
      <c r="D34" s="4" t="inlineStr">
        <is>
          <t xml:space="preserve"> </t>
        </is>
      </c>
    </row>
    <row r="35">
      <c r="A35" s="4" t="inlineStr">
        <is>
          <t>Total revenue from contracts with customers</t>
        </is>
      </c>
      <c r="B35" s="6" t="n">
        <v>2671984</v>
      </c>
      <c r="C35" s="6" t="n">
        <v>3303951</v>
      </c>
      <c r="D35" s="6" t="n">
        <v>3671725</v>
      </c>
    </row>
    <row r="36">
      <c r="A36" s="4" t="inlineStr">
        <is>
          <t>GDSO</t>
        </is>
      </c>
      <c r="B36" s="4" t="inlineStr">
        <is>
          <t xml:space="preserve"> </t>
        </is>
      </c>
      <c r="C36" s="4" t="inlineStr">
        <is>
          <t xml:space="preserve"> </t>
        </is>
      </c>
      <c r="D36" s="4" t="inlineStr">
        <is>
          <t xml:space="preserve"> </t>
        </is>
      </c>
    </row>
    <row r="37">
      <c r="A37" s="3" t="inlineStr">
        <is>
          <t>Disaggregation of Revenue</t>
        </is>
      </c>
      <c r="B37" s="4" t="inlineStr">
        <is>
          <t xml:space="preserve"> </t>
        </is>
      </c>
      <c r="C37" s="4" t="inlineStr">
        <is>
          <t xml:space="preserve"> </t>
        </is>
      </c>
      <c r="D37" s="4" t="inlineStr">
        <is>
          <t xml:space="preserve"> </t>
        </is>
      </c>
    </row>
    <row r="38">
      <c r="A38" s="4" t="inlineStr">
        <is>
          <t>Total revenue from contracts with customers</t>
        </is>
      </c>
      <c r="B38" s="6" t="n">
        <v>5289747</v>
      </c>
      <c r="C38" s="6" t="n">
        <v>5759210</v>
      </c>
      <c r="D38" s="6" t="n">
        <v>6621278</v>
      </c>
    </row>
    <row r="39">
      <c r="A39" s="4" t="inlineStr">
        <is>
          <t>Revenue from leases</t>
        </is>
      </c>
      <c r="B39" s="6" t="n">
        <v>83857</v>
      </c>
      <c r="C39" s="6" t="n">
        <v>81324</v>
      </c>
      <c r="D39" s="6" t="n">
        <v>79371</v>
      </c>
    </row>
    <row r="40">
      <c r="A40" s="4" t="inlineStr">
        <is>
          <t>Total other sales</t>
        </is>
      </c>
      <c r="B40" s="6" t="n">
        <v>83857</v>
      </c>
      <c r="C40" s="6" t="n">
        <v>81324</v>
      </c>
      <c r="D40" s="6" t="n">
        <v>79371</v>
      </c>
    </row>
    <row r="41">
      <c r="A41" s="4" t="inlineStr">
        <is>
          <t>Total sales</t>
        </is>
      </c>
      <c r="B41" s="6" t="n">
        <v>5373604</v>
      </c>
      <c r="C41" s="6" t="n">
        <v>5840534</v>
      </c>
      <c r="D41" s="6" t="n">
        <v>6700649</v>
      </c>
    </row>
    <row r="42">
      <c r="A42" s="4" t="inlineStr">
        <is>
          <t>GDSO | Petroleum and related product sales</t>
        </is>
      </c>
      <c r="B42" s="4" t="inlineStr">
        <is>
          <t xml:space="preserve"> </t>
        </is>
      </c>
      <c r="C42" s="4" t="inlineStr">
        <is>
          <t xml:space="preserve"> </t>
        </is>
      </c>
      <c r="D42" s="4" t="inlineStr">
        <is>
          <t xml:space="preserve"> </t>
        </is>
      </c>
    </row>
    <row r="43">
      <c r="A43" s="3" t="inlineStr">
        <is>
          <t>Disaggregation of Revenue</t>
        </is>
      </c>
      <c r="B43" s="4" t="inlineStr">
        <is>
          <t xml:space="preserve"> </t>
        </is>
      </c>
      <c r="C43" s="4" t="inlineStr">
        <is>
          <t xml:space="preserve"> </t>
        </is>
      </c>
      <c r="D43" s="4" t="inlineStr">
        <is>
          <t xml:space="preserve"> </t>
        </is>
      </c>
    </row>
    <row r="44">
      <c r="A44" s="4" t="inlineStr">
        <is>
          <t>Total revenue from contracts with customers</t>
        </is>
      </c>
      <c r="B44" s="6" t="n">
        <v>4807765</v>
      </c>
      <c r="C44" s="6" t="n">
        <v>5268268</v>
      </c>
      <c r="D44" s="6" t="n">
        <v>6140823</v>
      </c>
    </row>
    <row r="45">
      <c r="A45" s="4" t="inlineStr">
        <is>
          <t>GDSO | Station operations</t>
        </is>
      </c>
      <c r="B45" s="4" t="inlineStr">
        <is>
          <t xml:space="preserve"> </t>
        </is>
      </c>
      <c r="C45" s="4" t="inlineStr">
        <is>
          <t xml:space="preserve"> </t>
        </is>
      </c>
      <c r="D45" s="4" t="inlineStr">
        <is>
          <t xml:space="preserve"> </t>
        </is>
      </c>
    </row>
    <row r="46">
      <c r="A46" s="3" t="inlineStr">
        <is>
          <t>Disaggregation of Revenue</t>
        </is>
      </c>
      <c r="B46" s="4" t="inlineStr">
        <is>
          <t xml:space="preserve"> </t>
        </is>
      </c>
      <c r="C46" s="4" t="inlineStr">
        <is>
          <t xml:space="preserve"> </t>
        </is>
      </c>
      <c r="D46" s="4" t="inlineStr">
        <is>
          <t xml:space="preserve"> </t>
        </is>
      </c>
    </row>
    <row r="47">
      <c r="A47" s="4" t="inlineStr">
        <is>
          <t>Total revenue from contracts with customers</t>
        </is>
      </c>
      <c r="B47" s="6" t="n">
        <v>481982</v>
      </c>
      <c r="C47" s="6" t="n">
        <v>490942</v>
      </c>
      <c r="D47" s="6" t="n">
        <v>480455</v>
      </c>
    </row>
    <row r="48">
      <c r="A48" s="4" t="inlineStr">
        <is>
          <t>Total sales</t>
        </is>
      </c>
      <c r="B48" s="6" t="n">
        <v>565839</v>
      </c>
      <c r="C48" s="6" t="n">
        <v>572266</v>
      </c>
      <c r="D48" s="6" t="n">
        <v>559826</v>
      </c>
    </row>
    <row r="49">
      <c r="A49" s="4" t="inlineStr">
        <is>
          <t>Commercial</t>
        </is>
      </c>
      <c r="B49" s="4" t="inlineStr">
        <is>
          <t xml:space="preserve"> </t>
        </is>
      </c>
      <c r="C49" s="4" t="inlineStr">
        <is>
          <t xml:space="preserve"> </t>
        </is>
      </c>
      <c r="D49" s="4" t="inlineStr">
        <is>
          <t xml:space="preserve"> </t>
        </is>
      </c>
    </row>
    <row r="50">
      <c r="A50" s="3" t="inlineStr">
        <is>
          <t>Disaggregation of Revenue</t>
        </is>
      </c>
      <c r="B50" s="4" t="inlineStr">
        <is>
          <t xml:space="preserve"> </t>
        </is>
      </c>
      <c r="C50" s="4" t="inlineStr">
        <is>
          <t xml:space="preserve"> </t>
        </is>
      </c>
      <c r="D50" s="4" t="inlineStr">
        <is>
          <t xml:space="preserve"> </t>
        </is>
      </c>
    </row>
    <row r="51">
      <c r="A51" s="4" t="inlineStr">
        <is>
          <t>Total revenue from contracts with customers</t>
        </is>
      </c>
      <c r="B51" s="6" t="n">
        <v>725395</v>
      </c>
      <c r="C51" s="6" t="n">
        <v>689201</v>
      </c>
      <c r="D51" s="6" t="n">
        <v>853243</v>
      </c>
    </row>
    <row r="52">
      <c r="A52" s="4" t="inlineStr">
        <is>
          <t>Revenue originating as physical forward sale contracts and exchange agreements</t>
        </is>
      </c>
      <c r="B52" s="6" t="n">
        <v>346662</v>
      </c>
      <c r="C52" s="6" t="n">
        <v>349123</v>
      </c>
      <c r="D52" s="6" t="n">
        <v>460501</v>
      </c>
    </row>
    <row r="53">
      <c r="A53" s="4" t="inlineStr">
        <is>
          <t>Total other sales</t>
        </is>
      </c>
      <c r="B53" s="6" t="n">
        <v>346662</v>
      </c>
      <c r="C53" s="6" t="n">
        <v>349123</v>
      </c>
      <c r="D53" s="6" t="n">
        <v>460501</v>
      </c>
    </row>
    <row r="54">
      <c r="A54" s="4" t="inlineStr">
        <is>
          <t>Total sales</t>
        </is>
      </c>
      <c r="B54" s="6" t="n">
        <v>1072057</v>
      </c>
      <c r="C54" s="6" t="n">
        <v>1038324</v>
      </c>
      <c r="D54" s="6" t="n">
        <v>1313744</v>
      </c>
    </row>
    <row r="55">
      <c r="A55" s="4" t="inlineStr">
        <is>
          <t>Commercial | Petroleum and related product sales</t>
        </is>
      </c>
      <c r="B55" s="4" t="inlineStr">
        <is>
          <t xml:space="preserve"> </t>
        </is>
      </c>
      <c r="C55" s="4" t="inlineStr">
        <is>
          <t xml:space="preserve"> </t>
        </is>
      </c>
      <c r="D55" s="4" t="inlineStr">
        <is>
          <t xml:space="preserve"> </t>
        </is>
      </c>
    </row>
    <row r="56">
      <c r="A56" s="3" t="inlineStr">
        <is>
          <t>Disaggregation of Revenue</t>
        </is>
      </c>
      <c r="B56" s="4" t="inlineStr">
        <is>
          <t xml:space="preserve"> </t>
        </is>
      </c>
      <c r="C56" s="4" t="inlineStr">
        <is>
          <t xml:space="preserve"> </t>
        </is>
      </c>
      <c r="D56" s="4" t="inlineStr">
        <is>
          <t xml:space="preserve"> </t>
        </is>
      </c>
    </row>
    <row r="57">
      <c r="A57" s="4" t="inlineStr">
        <is>
          <t>Total revenue from contracts with customers</t>
        </is>
      </c>
      <c r="B57" s="5" t="n">
        <v>725395</v>
      </c>
      <c r="C57" s="5" t="n">
        <v>689201</v>
      </c>
      <c r="D57" s="5" t="n">
        <v>8532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Goodwill By Segment (Details) - USD ($) $ in Thousands</t>
        </is>
      </c>
      <c r="B1" s="2" t="inlineStr">
        <is>
          <t>12 Months Ended</t>
        </is>
      </c>
    </row>
    <row r="2">
      <c r="B2" s="2" t="inlineStr">
        <is>
          <t>Dec. 31, 2024</t>
        </is>
      </c>
      <c r="C2" s="2" t="inlineStr">
        <is>
          <t>Dec. 31, 2023</t>
        </is>
      </c>
      <c r="D2" s="2" t="inlineStr">
        <is>
          <t>Dec. 31, 2022</t>
        </is>
      </c>
    </row>
    <row r="3">
      <c r="A3" s="3" t="inlineStr">
        <is>
          <t>Roll forward of the Partnership's goodwill</t>
        </is>
      </c>
      <c r="B3" s="4" t="inlineStr">
        <is>
          <t xml:space="preserve"> </t>
        </is>
      </c>
      <c r="C3" s="4" t="inlineStr">
        <is>
          <t xml:space="preserve"> </t>
        </is>
      </c>
      <c r="D3" s="4" t="inlineStr">
        <is>
          <t xml:space="preserve"> </t>
        </is>
      </c>
    </row>
    <row r="4">
      <c r="A4" s="4" t="inlineStr">
        <is>
          <t>Goodwill (Beginning balance)</t>
        </is>
      </c>
      <c r="B4" s="5" t="n">
        <v>429215</v>
      </c>
      <c r="C4" s="4" t="inlineStr">
        <is>
          <t xml:space="preserve"> </t>
        </is>
      </c>
      <c r="D4" s="4" t="inlineStr">
        <is>
          <t xml:space="preserve"> </t>
        </is>
      </c>
    </row>
    <row r="5">
      <c r="A5" s="4" t="inlineStr">
        <is>
          <t>Goodwill (Ending balance)</t>
        </is>
      </c>
      <c r="B5" s="6" t="n">
        <v>421913</v>
      </c>
      <c r="C5" s="5" t="n">
        <v>429215</v>
      </c>
      <c r="D5" s="4" t="inlineStr">
        <is>
          <t xml:space="preserve"> </t>
        </is>
      </c>
    </row>
    <row r="6">
      <c r="A6" s="4" t="inlineStr">
        <is>
          <t>GDSO</t>
        </is>
      </c>
      <c r="B6" s="4" t="inlineStr">
        <is>
          <t xml:space="preserve"> </t>
        </is>
      </c>
      <c r="C6" s="4" t="inlineStr">
        <is>
          <t xml:space="preserve"> </t>
        </is>
      </c>
      <c r="D6" s="4" t="inlineStr">
        <is>
          <t xml:space="preserve"> </t>
        </is>
      </c>
    </row>
    <row r="7">
      <c r="A7" s="3" t="inlineStr">
        <is>
          <t>Roll forward of the Partnership's goodwill</t>
        </is>
      </c>
      <c r="B7" s="4" t="inlineStr">
        <is>
          <t xml:space="preserve"> </t>
        </is>
      </c>
      <c r="C7" s="4" t="inlineStr">
        <is>
          <t xml:space="preserve"> </t>
        </is>
      </c>
      <c r="D7" s="4" t="inlineStr">
        <is>
          <t xml:space="preserve"> </t>
        </is>
      </c>
    </row>
    <row r="8">
      <c r="A8" s="4" t="inlineStr">
        <is>
          <t>Goodwill (Beginning balance)</t>
        </is>
      </c>
      <c r="B8" s="6" t="n">
        <v>429215</v>
      </c>
      <c r="C8" s="4" t="inlineStr">
        <is>
          <t xml:space="preserve"> </t>
        </is>
      </c>
      <c r="D8" s="4" t="inlineStr">
        <is>
          <t xml:space="preserve"> </t>
        </is>
      </c>
    </row>
    <row r="9">
      <c r="A9" s="4" t="inlineStr">
        <is>
          <t>Dispositions</t>
        </is>
      </c>
      <c r="B9" s="6" t="n">
        <v>-7302</v>
      </c>
      <c r="C9" s="6" t="n">
        <v>-100</v>
      </c>
      <c r="D9" s="5" t="n">
        <v>-5500</v>
      </c>
    </row>
    <row r="10">
      <c r="A10" s="4" t="inlineStr">
        <is>
          <t>Goodwill (Ending balance)</t>
        </is>
      </c>
      <c r="B10" s="5" t="n">
        <v>421913</v>
      </c>
      <c r="C10" s="5" t="n">
        <v>429215</v>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181855</v>
      </c>
      <c r="C3" s="5" t="n">
        <v>175615</v>
      </c>
    </row>
    <row r="4">
      <c r="A4" s="4" t="inlineStr">
        <is>
          <t>Accumulated amortization</t>
        </is>
      </c>
      <c r="B4" s="6" t="n">
        <v>-163172</v>
      </c>
      <c r="C4" s="6" t="n">
        <v>-154897</v>
      </c>
    </row>
    <row r="5">
      <c r="A5" s="4" t="inlineStr">
        <is>
          <t>Net intangible assets</t>
        </is>
      </c>
      <c r="B5" s="6" t="n">
        <v>18683</v>
      </c>
      <c r="C5" s="6" t="n">
        <v>20718</v>
      </c>
    </row>
    <row r="6">
      <c r="A6" s="4" t="inlineStr">
        <is>
          <t>Terminalling servic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6365</v>
      </c>
      <c r="C8" s="6" t="n">
        <v>26365</v>
      </c>
    </row>
    <row r="9">
      <c r="A9" s="4" t="inlineStr">
        <is>
          <t>Accumulated amortization</t>
        </is>
      </c>
      <c r="B9" s="6" t="n">
        <v>-23108</v>
      </c>
      <c r="C9" s="6" t="n">
        <v>-21772</v>
      </c>
    </row>
    <row r="10">
      <c r="A10" s="4" t="inlineStr">
        <is>
          <t>Net intangible assets</t>
        </is>
      </c>
      <c r="B10" s="5" t="n">
        <v>3257</v>
      </c>
      <c r="C10" s="5" t="n">
        <v>4593</v>
      </c>
    </row>
    <row r="11">
      <c r="A11" s="4" t="inlineStr">
        <is>
          <t>Amortization Period</t>
        </is>
      </c>
      <c r="B11" s="4" t="inlineStr">
        <is>
          <t>20 years</t>
        </is>
      </c>
      <c r="C11" s="4" t="inlineStr">
        <is>
          <t>20 year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52226</v>
      </c>
      <c r="C14" s="5" t="n">
        <v>45986</v>
      </c>
    </row>
    <row r="15">
      <c r="A15" s="4" t="inlineStr">
        <is>
          <t>Accumulated amortization</t>
        </is>
      </c>
      <c r="B15" s="6" t="n">
        <v>-44605</v>
      </c>
      <c r="C15" s="6" t="n">
        <v>-43370</v>
      </c>
    </row>
    <row r="16">
      <c r="A16" s="4" t="inlineStr">
        <is>
          <t>Net intangible assets</t>
        </is>
      </c>
      <c r="B16" s="6" t="n">
        <v>7621</v>
      </c>
      <c r="C16" s="6" t="n">
        <v>2616</v>
      </c>
    </row>
    <row r="17">
      <c r="A17" s="4" t="inlineStr">
        <is>
          <t>Supply contrac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97269</v>
      </c>
      <c r="C19" s="6" t="n">
        <v>97269</v>
      </c>
    </row>
    <row r="20">
      <c r="A20" s="4" t="inlineStr">
        <is>
          <t>Accumulated amortization</t>
        </is>
      </c>
      <c r="B20" s="6" t="n">
        <v>-89733</v>
      </c>
      <c r="C20" s="6" t="n">
        <v>-84029</v>
      </c>
    </row>
    <row r="21">
      <c r="A21" s="4" t="inlineStr">
        <is>
          <t>Net intangible assets</t>
        </is>
      </c>
      <c r="B21" s="6" t="n">
        <v>7536</v>
      </c>
      <c r="C21" s="6" t="n">
        <v>13240</v>
      </c>
    </row>
    <row r="22">
      <c r="A22" s="4" t="inlineStr">
        <is>
          <t>Other intangible asse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5995</v>
      </c>
      <c r="C24" s="6" t="n">
        <v>5995</v>
      </c>
    </row>
    <row r="25">
      <c r="A25" s="4" t="inlineStr">
        <is>
          <t>Accumulated amortization</t>
        </is>
      </c>
      <c r="B25" s="6" t="n">
        <v>-5726</v>
      </c>
      <c r="C25" s="6" t="n">
        <v>-5726</v>
      </c>
    </row>
    <row r="26">
      <c r="A26" s="4" t="inlineStr">
        <is>
          <t>Net intangible assets</t>
        </is>
      </c>
      <c r="B26" s="5" t="n">
        <v>269</v>
      </c>
      <c r="C26" s="5" t="n">
        <v>269</v>
      </c>
    </row>
    <row r="27">
      <c r="A27" s="4" t="inlineStr">
        <is>
          <t>Min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ation Period</t>
        </is>
      </c>
      <c r="B29" s="4" t="inlineStr">
        <is>
          <t>2 years</t>
        </is>
      </c>
      <c r="C29" s="4" t="inlineStr">
        <is>
          <t xml:space="preserve"> </t>
        </is>
      </c>
    </row>
    <row r="30">
      <c r="A30" s="4" t="inlineStr">
        <is>
          <t>Minimum | Custom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Amortization Period</t>
        </is>
      </c>
      <c r="B32" s="4" t="inlineStr">
        <is>
          <t>2 years</t>
        </is>
      </c>
      <c r="C32" s="4" t="inlineStr">
        <is>
          <t>2 years</t>
        </is>
      </c>
    </row>
    <row r="33">
      <c r="A33" s="4" t="inlineStr">
        <is>
          <t>Minimum | Supply contract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Amortization Period</t>
        </is>
      </c>
      <c r="B35" s="4" t="inlineStr">
        <is>
          <t>5 years</t>
        </is>
      </c>
      <c r="C35" s="4" t="inlineStr">
        <is>
          <t>5 years</t>
        </is>
      </c>
    </row>
    <row r="36">
      <c r="A36" s="4" t="inlineStr">
        <is>
          <t>Minimum | Other intangible asset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Amortization Period</t>
        </is>
      </c>
      <c r="B38" s="4" t="inlineStr">
        <is>
          <t>2 years</t>
        </is>
      </c>
      <c r="C38" s="4" t="inlineStr">
        <is>
          <t>2 years</t>
        </is>
      </c>
    </row>
    <row r="39">
      <c r="A39" s="4" t="inlineStr">
        <is>
          <t>Max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Amortization Period</t>
        </is>
      </c>
      <c r="B41" s="4" t="inlineStr">
        <is>
          <t>20 years</t>
        </is>
      </c>
      <c r="C41" s="4" t="inlineStr">
        <is>
          <t xml:space="preserve"> </t>
        </is>
      </c>
    </row>
    <row r="42">
      <c r="A42" s="4" t="inlineStr">
        <is>
          <t>Maximum | Customer relationship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Amortization Period</t>
        </is>
      </c>
      <c r="B44" s="4" t="inlineStr">
        <is>
          <t>15 years</t>
        </is>
      </c>
      <c r="C44" s="4" t="inlineStr">
        <is>
          <t>15 years</t>
        </is>
      </c>
    </row>
    <row r="45">
      <c r="A45" s="4" t="inlineStr">
        <is>
          <t>Maximum | Supply contracts</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Amortization Period</t>
        </is>
      </c>
      <c r="B47" s="4" t="inlineStr">
        <is>
          <t>10 years</t>
        </is>
      </c>
      <c r="C47" s="4" t="inlineStr">
        <is>
          <t>10 years</t>
        </is>
      </c>
    </row>
    <row r="48">
      <c r="A48" s="4" t="inlineStr">
        <is>
          <t>Maximum | Other intangible assets</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Amortization Period</t>
        </is>
      </c>
      <c r="B50" s="4" t="inlineStr">
        <is>
          <t>20 years</t>
        </is>
      </c>
      <c r="C50" s="4" t="inlineStr">
        <is>
          <t>2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and Basis of Presentation</t>
        </is>
      </c>
      <c r="B3" s="4" t="inlineStr">
        <is>
          <t xml:space="preserve"> </t>
        </is>
      </c>
    </row>
    <row r="4">
      <c r="A4" s="4" t="inlineStr">
        <is>
          <t>Organization and Basis of Presentation</t>
        </is>
      </c>
      <c r="B4" s="4" t="inlineStr">
        <is>
          <t xml:space="preserve">Note 1. Organization and Basis of Presentation Organization Global Partners LP (the “Partnership”) is a master limited partnership formed in March 2005. The Partnership owns, controls or has access to a large terminal network of refined petroleum products and renewable fuels—with connectivity to strategic rail, pipeline and marine assets—spanning from Maine to Florida and into the U.S. Gulf States. The Partnership is one of the largest independent owners, suppliers and operators of gasoline stations and convenience stores, primarily in Massachusetts, Maine, Connecticut, Vermont, New Hampshire, Rhode Island, New York, New Jersey and Pennsylvania (collectively, the “Northeast”) and Maryland and Virginia. As of December 31, 2024, the Partnership had a portfolio of 1,584 owned, leased and/or supplied gasoline stations, including 300 directly operated convenience stores, primarily in the Northeast, as well as 64 gasoline stations located in Texas that are operated by the Partnership’s joint venture, Spring Partners Retail LLC (“SPR”). The Partnership is also one of the largest distributors of gasoline, distillates, residual oil and renewable fuels to wholesalers, retailers and commercial customers in the New England states and New York. The Partnership engages in the purchasing, selling, gathering, blending, storing and logistics of transporting petroleum and related products, including gasoline and gasoline blendstocks (such as ethanol), distillates (such as home heating oil, diesel and kerosene), residual oil, renewable fuels, crude oil and propane and in the transportation of petroleum products and renewable fuels by rail from the mid-continent region of the United States and Canada. Global GP LLC, the Partnership’s general partner (the “General Partner”), manages the Partnership’s operations and activities and employs its officers and substantially all of its personnel, except for most of its gasoline station and convenience store employees who are employed by Global Montello Group Corp. (“GMG”), a wholly owned subsidiary of the Partnership and for substantially all of the employees who primarily or exclusively provide services to SPR, who are employed by SPR Operator LLC (“SPR Operator”), also a wholly owned subsidiary of the Partnership. The General Partner, which holds a 0.67% general partner interest in the Partnership, is owned by affiliates of the Slifka family. As of December 31, 2024, affiliates of the General Partner, including its directors and executive officers and their affiliates, owned 6,415,996 common units, and the General Partner held 327,307 common units on behalf of the Partnership pursuant to its repurchase program for future long-term incentive plan obligations, representing in the aggregate a 19.8% limited partner interest. 2024 Events Redemption of Series A Preferred Units outstanding Series A Fixed-to-Floating Rate Cumulative Redeemable Perpetual Preferred Units (the “Series A Preferred Units”) a . Acquisitions of Terminals from Gulf Oil and ExxonMobil Oil Corporation Credit Agreement Facility Reallocation and Accordion Reduction $600.0 million, for a total commitment of $1.55 billion, effective February 8, 2024. This reallocation and accordion reduction returned the credit facilities to the terms in place prior to the reallocation and accordion exercise previously agreed to by the Partnership and the lenders on December 7, 2023. See Note 9 for additional information on the credit agreement. 2032 Notes Offering 9 for additional inform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mortization expens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t>
        </is>
      </c>
      <c r="B3" s="4" t="inlineStr">
        <is>
          <t xml:space="preserve"> </t>
        </is>
      </c>
      <c r="C3" s="4" t="inlineStr">
        <is>
          <t xml:space="preserve"> </t>
        </is>
      </c>
      <c r="D3" s="4" t="inlineStr">
        <is>
          <t xml:space="preserve"> </t>
        </is>
      </c>
    </row>
    <row r="4">
      <c r="A4" s="4" t="inlineStr">
        <is>
          <t>Aggregate amortization expense</t>
        </is>
      </c>
      <c r="B4" s="5" t="n">
        <v>8275</v>
      </c>
      <c r="C4" s="5" t="n">
        <v>8136</v>
      </c>
      <c r="D4" s="5" t="n">
        <v>8851</v>
      </c>
    </row>
    <row r="5">
      <c r="A5" s="3" t="inlineStr">
        <is>
          <t>Estimated annual intangible asset amortization expense</t>
        </is>
      </c>
      <c r="B5" s="4" t="inlineStr">
        <is>
          <t xml:space="preserve"> </t>
        </is>
      </c>
      <c r="C5" s="4" t="inlineStr">
        <is>
          <t xml:space="preserve"> </t>
        </is>
      </c>
      <c r="D5" s="4" t="inlineStr">
        <is>
          <t xml:space="preserve"> </t>
        </is>
      </c>
    </row>
    <row r="6">
      <c r="A6" s="4" t="inlineStr">
        <is>
          <t>2025</t>
        </is>
      </c>
      <c r="B6" s="6" t="n">
        <v>5393</v>
      </c>
      <c r="C6" s="4" t="inlineStr">
        <is>
          <t xml:space="preserve"> </t>
        </is>
      </c>
      <c r="D6" s="4" t="inlineStr">
        <is>
          <t xml:space="preserve"> </t>
        </is>
      </c>
    </row>
    <row r="7">
      <c r="A7" s="4" t="inlineStr">
        <is>
          <t>2026</t>
        </is>
      </c>
      <c r="B7" s="6" t="n">
        <v>5212</v>
      </c>
      <c r="C7" s="4" t="inlineStr">
        <is>
          <t xml:space="preserve"> </t>
        </is>
      </c>
      <c r="D7" s="4" t="inlineStr">
        <is>
          <t xml:space="preserve"> </t>
        </is>
      </c>
    </row>
    <row r="8">
      <c r="A8" s="4" t="inlineStr">
        <is>
          <t>2027</t>
        </is>
      </c>
      <c r="B8" s="6" t="n">
        <v>3527</v>
      </c>
      <c r="C8" s="4" t="inlineStr">
        <is>
          <t xml:space="preserve"> </t>
        </is>
      </c>
      <c r="D8" s="4" t="inlineStr">
        <is>
          <t xml:space="preserve"> </t>
        </is>
      </c>
    </row>
    <row r="9">
      <c r="A9" s="4" t="inlineStr">
        <is>
          <t>2028</t>
        </is>
      </c>
      <c r="B9" s="6" t="n">
        <v>1321</v>
      </c>
      <c r="C9" s="4" t="inlineStr">
        <is>
          <t xml:space="preserve"> </t>
        </is>
      </c>
      <c r="D9" s="4" t="inlineStr">
        <is>
          <t xml:space="preserve"> </t>
        </is>
      </c>
    </row>
    <row r="10">
      <c r="A10" s="4" t="inlineStr">
        <is>
          <t>2029</t>
        </is>
      </c>
      <c r="B10" s="6" t="n">
        <v>720</v>
      </c>
      <c r="C10" s="4" t="inlineStr">
        <is>
          <t xml:space="preserve"> </t>
        </is>
      </c>
      <c r="D10" s="4" t="inlineStr">
        <is>
          <t xml:space="preserve"> </t>
        </is>
      </c>
    </row>
    <row r="11">
      <c r="A11" s="4" t="inlineStr">
        <is>
          <t>Thereafter</t>
        </is>
      </c>
      <c r="B11" s="6" t="n">
        <v>2510</v>
      </c>
      <c r="C11" s="4" t="inlineStr">
        <is>
          <t xml:space="preserve"> </t>
        </is>
      </c>
      <c r="D11" s="4" t="inlineStr">
        <is>
          <t xml:space="preserve"> </t>
        </is>
      </c>
    </row>
    <row r="12">
      <c r="A12" s="4" t="inlineStr">
        <is>
          <t>Net intangible assets</t>
        </is>
      </c>
      <c r="B12" s="5" t="n">
        <v>18683</v>
      </c>
      <c r="C12" s="5" t="n">
        <v>20718</v>
      </c>
      <c r="D1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Total property and equipment</t>
        </is>
      </c>
      <c r="B4" s="5" t="n">
        <v>2820018</v>
      </c>
      <c r="C4" s="5" t="n">
        <v>2518848</v>
      </c>
      <c r="D4" s="4" t="inlineStr">
        <is>
          <t xml:space="preserve"> </t>
        </is>
      </c>
    </row>
    <row r="5">
      <c r="A5" s="4" t="inlineStr">
        <is>
          <t>Less accumulated depreciation</t>
        </is>
      </c>
      <c r="B5" s="6" t="n">
        <v>1113413</v>
      </c>
      <c r="C5" s="6" t="n">
        <v>1005303</v>
      </c>
      <c r="D5" s="4" t="inlineStr">
        <is>
          <t xml:space="preserve"> </t>
        </is>
      </c>
    </row>
    <row r="6">
      <c r="A6" s="4" t="inlineStr">
        <is>
          <t>Total</t>
        </is>
      </c>
      <c r="B6" s="6" t="n">
        <v>1706605</v>
      </c>
      <c r="C6" s="6" t="n">
        <v>1513545</v>
      </c>
      <c r="D6" s="4" t="inlineStr">
        <is>
          <t xml:space="preserve"> </t>
        </is>
      </c>
    </row>
    <row r="7">
      <c r="A7" s="4" t="inlineStr">
        <is>
          <t>Long-lived assets subject to impairment</t>
        </is>
      </c>
      <c r="B7" s="6" t="n">
        <v>38300</v>
      </c>
      <c r="C7" s="4" t="inlineStr">
        <is>
          <t xml:space="preserve"> </t>
        </is>
      </c>
      <c r="D7" s="4" t="inlineStr">
        <is>
          <t xml:space="preserve"> </t>
        </is>
      </c>
    </row>
    <row r="8">
      <c r="A8" s="4" t="inlineStr">
        <is>
          <t>Cost of sale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Depreciation</t>
        </is>
      </c>
      <c r="B10" s="6" t="n">
        <v>126200</v>
      </c>
      <c r="C10" s="6" t="n">
        <v>94500</v>
      </c>
      <c r="D10" s="5" t="n">
        <v>87600</v>
      </c>
    </row>
    <row r="11">
      <c r="A11" s="4" t="inlineStr">
        <is>
          <t>Selling, general and administrative expense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Depreciation</t>
        </is>
      </c>
      <c r="B13" s="6" t="n">
        <v>5200</v>
      </c>
      <c r="C13" s="6" t="n">
        <v>7400</v>
      </c>
      <c r="D13" s="5" t="n">
        <v>8300</v>
      </c>
    </row>
    <row r="14">
      <c r="A14" s="4" t="inlineStr">
        <is>
          <t>Buildings and improvement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Total property and equipment</t>
        </is>
      </c>
      <c r="B16" s="6" t="n">
        <v>1948849</v>
      </c>
      <c r="C16" s="6" t="n">
        <v>1738122</v>
      </c>
      <c r="D16" s="4" t="inlineStr">
        <is>
          <t xml:space="preserve"> </t>
        </is>
      </c>
    </row>
    <row r="17">
      <c r="A17" s="4" t="inlineStr">
        <is>
          <t>Land</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Total property and equipment</t>
        </is>
      </c>
      <c r="B19" s="6" t="n">
        <v>678687</v>
      </c>
      <c r="C19" s="6" t="n">
        <v>614548</v>
      </c>
      <c r="D19" s="4" t="inlineStr">
        <is>
          <t xml:space="preserve"> </t>
        </is>
      </c>
    </row>
    <row r="20">
      <c r="A20" s="4" t="inlineStr">
        <is>
          <t>Fixtures and equipment</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Total property and equipment</t>
        </is>
      </c>
      <c r="B22" s="6" t="n">
        <v>56700</v>
      </c>
      <c r="C22" s="6" t="n">
        <v>47589</v>
      </c>
      <c r="D22" s="4" t="inlineStr">
        <is>
          <t xml:space="preserve"> </t>
        </is>
      </c>
    </row>
    <row r="23">
      <c r="A23" s="4" t="inlineStr">
        <is>
          <t>Idle plant assets</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Total property and equipment</t>
        </is>
      </c>
      <c r="B25" s="6" t="n">
        <v>30500</v>
      </c>
      <c r="C25" s="6" t="n">
        <v>30500</v>
      </c>
      <c r="D25" s="4" t="inlineStr">
        <is>
          <t xml:space="preserve"> </t>
        </is>
      </c>
    </row>
    <row r="26">
      <c r="A26" s="4" t="inlineStr">
        <is>
          <t>Total</t>
        </is>
      </c>
      <c r="B26" s="6" t="n">
        <v>30500</v>
      </c>
      <c r="C26" s="6" t="n">
        <v>30500</v>
      </c>
      <c r="D26" s="4" t="inlineStr">
        <is>
          <t xml:space="preserve"> </t>
        </is>
      </c>
    </row>
    <row r="27">
      <c r="A27" s="4" t="inlineStr">
        <is>
          <t>Construction in process</t>
        </is>
      </c>
      <c r="B27" s="4" t="inlineStr">
        <is>
          <t xml:space="preserve"> </t>
        </is>
      </c>
      <c r="C27" s="4" t="inlineStr">
        <is>
          <t xml:space="preserve"> </t>
        </is>
      </c>
      <c r="D27" s="4" t="inlineStr">
        <is>
          <t xml:space="preserve"> </t>
        </is>
      </c>
    </row>
    <row r="28">
      <c r="A28" s="3" t="inlineStr">
        <is>
          <t>Property and Equipment</t>
        </is>
      </c>
      <c r="B28" s="4" t="inlineStr">
        <is>
          <t xml:space="preserve"> </t>
        </is>
      </c>
      <c r="C28" s="4" t="inlineStr">
        <is>
          <t xml:space="preserve"> </t>
        </is>
      </c>
      <c r="D28" s="4" t="inlineStr">
        <is>
          <t xml:space="preserve"> </t>
        </is>
      </c>
    </row>
    <row r="29">
      <c r="A29" s="4" t="inlineStr">
        <is>
          <t>Total property and equipment</t>
        </is>
      </c>
      <c r="B29" s="6" t="n">
        <v>71436</v>
      </c>
      <c r="C29" s="6" t="n">
        <v>54281</v>
      </c>
      <c r="D29" s="4" t="inlineStr">
        <is>
          <t xml:space="preserve"> </t>
        </is>
      </c>
    </row>
    <row r="30">
      <c r="A30" s="4" t="inlineStr">
        <is>
          <t>Retail gasoline stations</t>
        </is>
      </c>
      <c r="B30" s="4" t="inlineStr">
        <is>
          <t xml:space="preserve"> </t>
        </is>
      </c>
      <c r="C30" s="4" t="inlineStr">
        <is>
          <t xml:space="preserve"> </t>
        </is>
      </c>
      <c r="D30" s="4" t="inlineStr">
        <is>
          <t xml:space="preserve"> </t>
        </is>
      </c>
    </row>
    <row r="31">
      <c r="A31" s="3" t="inlineStr">
        <is>
          <t>Property and Equipment</t>
        </is>
      </c>
      <c r="B31" s="4" t="inlineStr">
        <is>
          <t xml:space="preserve"> </t>
        </is>
      </c>
      <c r="C31" s="4" t="inlineStr">
        <is>
          <t xml:space="preserve"> </t>
        </is>
      </c>
      <c r="D31" s="4" t="inlineStr">
        <is>
          <t xml:space="preserve"> </t>
        </is>
      </c>
    </row>
    <row r="32">
      <c r="A32" s="4" t="inlineStr">
        <is>
          <t>Total property and equipment</t>
        </is>
      </c>
      <c r="B32" s="6" t="n">
        <v>26200</v>
      </c>
      <c r="C32" s="6" t="n">
        <v>35200</v>
      </c>
      <c r="D32" s="4" t="inlineStr">
        <is>
          <t xml:space="preserve"> </t>
        </is>
      </c>
    </row>
    <row r="33">
      <c r="A33" s="4" t="inlineStr">
        <is>
          <t>Assets held for sale</t>
        </is>
      </c>
      <c r="B33" s="6" t="n">
        <v>5200</v>
      </c>
      <c r="C33" s="6" t="n">
        <v>20300</v>
      </c>
      <c r="D33" s="4" t="inlineStr">
        <is>
          <t xml:space="preserve"> </t>
        </is>
      </c>
    </row>
    <row r="34">
      <c r="A34" s="4" t="inlineStr">
        <is>
          <t>Terminal expansion and upgrades</t>
        </is>
      </c>
      <c r="B34" s="4" t="inlineStr">
        <is>
          <t xml:space="preserve"> </t>
        </is>
      </c>
      <c r="C34" s="4" t="inlineStr">
        <is>
          <t xml:space="preserve"> </t>
        </is>
      </c>
      <c r="D34" s="4" t="inlineStr">
        <is>
          <t xml:space="preserve"> </t>
        </is>
      </c>
    </row>
    <row r="35">
      <c r="A35" s="3" t="inlineStr">
        <is>
          <t>Property and Equipment</t>
        </is>
      </c>
      <c r="B35" s="4" t="inlineStr">
        <is>
          <t xml:space="preserve"> </t>
        </is>
      </c>
      <c r="C35" s="4" t="inlineStr">
        <is>
          <t xml:space="preserve"> </t>
        </is>
      </c>
      <c r="D35" s="4" t="inlineStr">
        <is>
          <t xml:space="preserve"> </t>
        </is>
      </c>
    </row>
    <row r="36">
      <c r="A36" s="4" t="inlineStr">
        <is>
          <t>Total property and equipment</t>
        </is>
      </c>
      <c r="B36" s="6" t="n">
        <v>45200</v>
      </c>
      <c r="C36" s="6" t="n">
        <v>19100</v>
      </c>
      <c r="D36" s="4" t="inlineStr">
        <is>
          <t xml:space="preserve"> </t>
        </is>
      </c>
    </row>
    <row r="37">
      <c r="A37" s="4" t="inlineStr">
        <is>
          <t>Capitalized internal use software</t>
        </is>
      </c>
      <c r="B37" s="4" t="inlineStr">
        <is>
          <t xml:space="preserve"> </t>
        </is>
      </c>
      <c r="C37" s="4" t="inlineStr">
        <is>
          <t xml:space="preserve"> </t>
        </is>
      </c>
      <c r="D37" s="4" t="inlineStr">
        <is>
          <t xml:space="preserve"> </t>
        </is>
      </c>
    </row>
    <row r="38">
      <c r="A38" s="3" t="inlineStr">
        <is>
          <t>Property and Equipment</t>
        </is>
      </c>
      <c r="B38" s="4" t="inlineStr">
        <is>
          <t xml:space="preserve"> </t>
        </is>
      </c>
      <c r="C38" s="4" t="inlineStr">
        <is>
          <t xml:space="preserve"> </t>
        </is>
      </c>
      <c r="D38" s="4" t="inlineStr">
        <is>
          <t xml:space="preserve"> </t>
        </is>
      </c>
    </row>
    <row r="39">
      <c r="A39" s="4" t="inlineStr">
        <is>
          <t>Total property and equipment</t>
        </is>
      </c>
      <c r="B39" s="5" t="n">
        <v>33846</v>
      </c>
      <c r="C39" s="5" t="n">
        <v>33808</v>
      </c>
      <c r="D3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19" customWidth="1" min="3" max="3"/>
    <col width="50" customWidth="1" min="4" max="4"/>
    <col width="50" customWidth="1" min="5" max="5"/>
    <col width="50" customWidth="1" min="6" max="6"/>
  </cols>
  <sheetData>
    <row r="1">
      <c r="A1" s="1" t="inlineStr">
        <is>
          <t>Sale and Disposition of Assets (Details) $ in Thousands</t>
        </is>
      </c>
      <c r="C1" s="2" t="inlineStr">
        <is>
          <t>1 Months Ended</t>
        </is>
      </c>
      <c r="D1" s="2" t="inlineStr">
        <is>
          <t>12 Months Ended</t>
        </is>
      </c>
    </row>
    <row r="2">
      <c r="B2" s="2" t="inlineStr">
        <is>
          <t>Jun. 28, 2022 USD ($)</t>
        </is>
      </c>
      <c r="C2" s="2" t="inlineStr">
        <is>
          <t>Jun. 30, 2016 item</t>
        </is>
      </c>
      <c r="D2" s="2" t="inlineStr">
        <is>
          <t>Dec. 31, 2024 USD ($) item site</t>
        </is>
      </c>
      <c r="E2" s="2" t="inlineStr">
        <is>
          <t>Dec. 31, 2023 USD ($)</t>
        </is>
      </c>
      <c r="F2" s="2" t="inlineStr">
        <is>
          <t>Dec. 31, 2022 USD ($)</t>
        </is>
      </c>
    </row>
    <row r="3">
      <c r="A3" s="3" t="inlineStr">
        <is>
          <t>Sale and Disposition of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assets held for sale</t>
        </is>
      </c>
      <c r="B4" s="4" t="inlineStr">
        <is>
          <t xml:space="preserve"> </t>
        </is>
      </c>
      <c r="C4" s="4" t="inlineStr">
        <is>
          <t xml:space="preserve"> </t>
        </is>
      </c>
      <c r="D4" s="5" t="n">
        <v>2275</v>
      </c>
      <c r="E4" s="5" t="n">
        <v>826</v>
      </c>
      <c r="F4" s="5" t="n">
        <v>1617</v>
      </c>
    </row>
    <row r="5">
      <c r="A5" s="4" t="inlineStr">
        <is>
          <t>Other</t>
        </is>
      </c>
      <c r="B5" s="4" t="inlineStr">
        <is>
          <t xml:space="preserve"> </t>
        </is>
      </c>
      <c r="C5" s="4" t="inlineStr">
        <is>
          <t xml:space="preserve"> </t>
        </is>
      </c>
      <c r="D5" s="6" t="n">
        <v>-88</v>
      </c>
      <c r="E5" s="6" t="n">
        <v>-149</v>
      </c>
      <c r="F5" s="6" t="n">
        <v>-95</v>
      </c>
    </row>
    <row r="6">
      <c r="A6" s="4" t="inlineStr">
        <is>
          <t>Net loss (gain) on sale and disposition of assets</t>
        </is>
      </c>
      <c r="B6" s="4" t="inlineStr">
        <is>
          <t xml:space="preserve"> </t>
        </is>
      </c>
      <c r="C6" s="4" t="inlineStr">
        <is>
          <t xml:space="preserve"> </t>
        </is>
      </c>
      <c r="D6" s="5" t="n">
        <v>-9494</v>
      </c>
      <c r="E6" s="5" t="n">
        <v>-2626</v>
      </c>
      <c r="F6" s="5" t="n">
        <v>-79873</v>
      </c>
    </row>
    <row r="7">
      <c r="A7" s="4" t="inlineStr">
        <is>
          <t>Number of locations divested | item</t>
        </is>
      </c>
      <c r="B7" s="4" t="inlineStr">
        <is>
          <t xml:space="preserve"> </t>
        </is>
      </c>
      <c r="C7" s="6" t="n">
        <v>30</v>
      </c>
      <c r="D7" s="4" t="inlineStr">
        <is>
          <t xml:space="preserve"> </t>
        </is>
      </c>
      <c r="E7" s="4" t="inlineStr">
        <is>
          <t xml:space="preserve"> </t>
        </is>
      </c>
      <c r="F7" s="4" t="inlineStr">
        <is>
          <t xml:space="preserve"> </t>
        </is>
      </c>
    </row>
    <row r="8">
      <c r="A8" s="4" t="inlineStr">
        <is>
          <t>Number of sites classified as held for sale | item</t>
        </is>
      </c>
      <c r="B8" s="4" t="inlineStr">
        <is>
          <t xml:space="preserve"> </t>
        </is>
      </c>
      <c r="C8" s="4" t="inlineStr">
        <is>
          <t xml:space="preserve"> </t>
        </is>
      </c>
      <c r="D8" s="6" t="n">
        <v>5</v>
      </c>
      <c r="E8" s="4" t="inlineStr">
        <is>
          <t xml:space="preserve"> </t>
        </is>
      </c>
      <c r="F8" s="4" t="inlineStr">
        <is>
          <t xml:space="preserve"> </t>
        </is>
      </c>
    </row>
    <row r="9">
      <c r="A9" s="4" t="inlineStr">
        <is>
          <t>Loss on impairment of assets</t>
        </is>
      </c>
      <c r="B9" s="4" t="inlineStr">
        <is>
          <t xml:space="preserve"> </t>
        </is>
      </c>
      <c r="C9" s="4" t="inlineStr">
        <is>
          <t xml:space="preserve"> </t>
        </is>
      </c>
      <c r="D9" s="5" t="n">
        <v>2300</v>
      </c>
      <c r="E9" s="4" t="inlineStr">
        <is>
          <t xml:space="preserve"> </t>
        </is>
      </c>
      <c r="F9" s="4" t="inlineStr">
        <is>
          <t xml:space="preserve"> </t>
        </is>
      </c>
    </row>
    <row r="10">
      <c r="A10" s="4" t="inlineStr">
        <is>
          <t>Impairment, Long-Lived Asset, Held-for-Use, Statement of Income or Comprehensive Income [Extensible Enumeration]</t>
        </is>
      </c>
      <c r="B10" s="4" t="inlineStr">
        <is>
          <t xml:space="preserve"> </t>
        </is>
      </c>
      <c r="C10" s="4" t="inlineStr">
        <is>
          <t xml:space="preserve"> </t>
        </is>
      </c>
      <c r="D10" s="4" t="inlineStr">
        <is>
          <t xml:space="preserve"> </t>
        </is>
      </c>
      <c r="E10" s="4" t="inlineStr">
        <is>
          <t>Asset Impairment Charges</t>
        </is>
      </c>
      <c r="F10" s="4" t="inlineStr">
        <is>
          <t>Asset Impairment Charges</t>
        </is>
      </c>
    </row>
    <row r="11">
      <c r="A11" s="4" t="inlineStr">
        <is>
          <t>Revere Ma Owner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ale and Disposition of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loss) on sale of oil and gas property</t>
        </is>
      </c>
      <c r="B13" s="4" t="inlineStr">
        <is>
          <t xml:space="preserve"> </t>
        </is>
      </c>
      <c r="C13" s="4" t="inlineStr">
        <is>
          <t xml:space="preserve"> </t>
        </is>
      </c>
      <c r="D13" s="6" t="n">
        <v>2720</v>
      </c>
      <c r="E13" s="4" t="inlineStr">
        <is>
          <t xml:space="preserve"> </t>
        </is>
      </c>
      <c r="F13" s="5" t="n">
        <v>-76817</v>
      </c>
    </row>
    <row r="14">
      <c r="A14" s="4" t="inlineStr">
        <is>
          <t>Gross proceeds</t>
        </is>
      </c>
      <c r="B14" s="5" t="n">
        <v>150000</v>
      </c>
      <c r="C14" s="4" t="inlineStr">
        <is>
          <t xml:space="preserve"> </t>
        </is>
      </c>
      <c r="D14" s="4" t="inlineStr">
        <is>
          <t xml:space="preserve"> </t>
        </is>
      </c>
      <c r="E14" s="4" t="inlineStr">
        <is>
          <t xml:space="preserve"> </t>
        </is>
      </c>
      <c r="F14" s="4" t="inlineStr">
        <is>
          <t xml:space="preserve"> </t>
        </is>
      </c>
    </row>
    <row r="15">
      <c r="A15" s="4" t="inlineStr">
        <is>
          <t>GDS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ale and Disposition of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derecognized</t>
        </is>
      </c>
      <c r="B17" s="4" t="inlineStr">
        <is>
          <t xml:space="preserve"> </t>
        </is>
      </c>
      <c r="C17" s="4" t="inlineStr">
        <is>
          <t xml:space="preserve"> </t>
        </is>
      </c>
      <c r="D17" s="6" t="n">
        <v>7302</v>
      </c>
      <c r="E17" s="5" t="n">
        <v>100</v>
      </c>
      <c r="F17" s="6" t="n">
        <v>5500</v>
      </c>
    </row>
    <row r="18">
      <c r="A18" s="4" t="inlineStr">
        <is>
          <t>Periodic Divestiture Of Gasoline Sta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ale and Disposition of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on impairment of assets</t>
        </is>
      </c>
      <c r="B20" s="4" t="inlineStr">
        <is>
          <t xml:space="preserve"> </t>
        </is>
      </c>
      <c r="C20" s="4" t="inlineStr">
        <is>
          <t xml:space="preserve"> </t>
        </is>
      </c>
      <c r="D20" s="4" t="inlineStr">
        <is>
          <t xml:space="preserve"> </t>
        </is>
      </c>
      <c r="E20" s="6" t="n">
        <v>800</v>
      </c>
      <c r="F20" s="6" t="n">
        <v>1600</v>
      </c>
    </row>
    <row r="21">
      <c r="A21" s="4" t="inlineStr">
        <is>
          <t>Periodic Divestiture Of Gasoline Stations (Member) | GDS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ale and Disposition of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loss on sale and divestitures</t>
        </is>
      </c>
      <c r="B23" s="4" t="inlineStr">
        <is>
          <t xml:space="preserve"> </t>
        </is>
      </c>
      <c r="C23" s="4" t="inlineStr">
        <is>
          <t xml:space="preserve"> </t>
        </is>
      </c>
      <c r="D23" s="5" t="n">
        <v>-14401</v>
      </c>
      <c r="E23" s="6" t="n">
        <v>-3303</v>
      </c>
      <c r="F23" s="6" t="n">
        <v>-4578</v>
      </c>
    </row>
    <row r="24">
      <c r="A24" s="4" t="inlineStr">
        <is>
          <t>Real Estate Firm Coordinated Sale [Member] | GDS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ale and Disposition of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locations divested | site</t>
        </is>
      </c>
      <c r="B26" s="4" t="inlineStr">
        <is>
          <t xml:space="preserve"> </t>
        </is>
      </c>
      <c r="C26" s="4" t="inlineStr">
        <is>
          <t xml:space="preserve"> </t>
        </is>
      </c>
      <c r="D26" s="6" t="n">
        <v>34</v>
      </c>
      <c r="E26" s="4" t="inlineStr">
        <is>
          <t xml:space="preserve"> </t>
        </is>
      </c>
      <c r="F26" s="4" t="inlineStr">
        <is>
          <t xml:space="preserve"> </t>
        </is>
      </c>
    </row>
    <row r="27">
      <c r="A27" s="4" t="inlineStr">
        <is>
          <t>Goodwill derecognized</t>
        </is>
      </c>
      <c r="B27" s="4" t="inlineStr">
        <is>
          <t xml:space="preserve"> </t>
        </is>
      </c>
      <c r="C27" s="4" t="inlineStr">
        <is>
          <t xml:space="preserve"> </t>
        </is>
      </c>
      <c r="D27" s="5" t="n">
        <v>7300</v>
      </c>
      <c r="E27" s="6" t="n">
        <v>100</v>
      </c>
      <c r="F27" s="6" t="n">
        <v>5500</v>
      </c>
    </row>
    <row r="28">
      <c r="A28" s="4" t="inlineStr">
        <is>
          <t>Real Estate Firm Coordinated Sale [Member] | Disposal Group, Disposed of by Sale, Not Discontinued Operatio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ale and Disposition of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loss on strategic asset sale</t>
        </is>
      </c>
      <c r="B30" s="4" t="inlineStr">
        <is>
          <t xml:space="preserve"> </t>
        </is>
      </c>
      <c r="C30" s="4" t="inlineStr">
        <is>
          <t xml:space="preserve"> </t>
        </is>
      </c>
      <c r="D30" s="5" t="n">
        <v>14400</v>
      </c>
      <c r="E30" s="5" t="n">
        <v>3300</v>
      </c>
      <c r="F30" s="5" t="n">
        <v>4600</v>
      </c>
    </row>
    <row r="31">
      <c r="A31" s="4" t="inlineStr">
        <is>
          <t>Disposal Group, Not Discontinued Operation, Gain (Loss) on Disposal, Statement of Income or Comprehensive Income [Extensible Enumeration]</t>
        </is>
      </c>
      <c r="B31" s="4" t="inlineStr">
        <is>
          <t xml:space="preserve"> </t>
        </is>
      </c>
      <c r="C31" s="4" t="inlineStr">
        <is>
          <t xml:space="preserve"> </t>
        </is>
      </c>
      <c r="D31" s="4" t="inlineStr">
        <is>
          <t>Net loss (gain) on sale and disposition of assets</t>
        </is>
      </c>
      <c r="E31" s="4" t="inlineStr">
        <is>
          <t>Net loss (gain) on sale and disposition of assets</t>
        </is>
      </c>
      <c r="F31" s="4" t="inlineStr">
        <is>
          <t>Net loss (gain) on sale and disposition of assets</t>
        </is>
      </c>
    </row>
    <row r="32">
      <c r="A32" s="4" t="inlineStr">
        <is>
          <t>Retail Gasoline Station Asse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ale and Disposition of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ssets held for sale</t>
        </is>
      </c>
      <c r="B34" s="4" t="inlineStr">
        <is>
          <t xml:space="preserve"> </t>
        </is>
      </c>
      <c r="C34" s="4" t="inlineStr">
        <is>
          <t xml:space="preserve"> </t>
        </is>
      </c>
      <c r="D34" s="5" t="n">
        <v>5200</v>
      </c>
      <c r="E34" s="5" t="n">
        <v>20300</v>
      </c>
      <c r="F34"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74" customWidth="1" min="1" max="1"/>
    <col width="27" customWidth="1" min="2" max="2"/>
    <col width="22" customWidth="1" min="3" max="3"/>
    <col width="14" customWidth="1" min="4" max="4"/>
    <col width="22" customWidth="1" min="5" max="5"/>
    <col width="22" customWidth="1" min="6" max="6"/>
    <col width="22" customWidth="1" min="7" max="7"/>
  </cols>
  <sheetData>
    <row r="1">
      <c r="A1" s="1" t="inlineStr">
        <is>
          <t>Debt and Financing Obligations - Credit Facility (Details) $ in Thousands</t>
        </is>
      </c>
      <c r="B1" s="2" t="inlineStr">
        <is>
          <t>12 Months Ended</t>
        </is>
      </c>
    </row>
    <row r="2">
      <c r="B2" s="2" t="inlineStr">
        <is>
          <t>Dec. 31, 2024 USD ($) item</t>
        </is>
      </c>
      <c r="C2" s="2" t="inlineStr">
        <is>
          <t>Dec. 31, 2023 USD ($)</t>
        </is>
      </c>
      <c r="D2" s="2" t="inlineStr">
        <is>
          <t>Dec. 31, 2022</t>
        </is>
      </c>
      <c r="E2" s="2" t="inlineStr">
        <is>
          <t>Feb. 08, 2024 USD ($)</t>
        </is>
      </c>
      <c r="F2" s="2" t="inlineStr">
        <is>
          <t>Feb. 05, 2024 USD ($)</t>
        </is>
      </c>
      <c r="G2" s="2" t="inlineStr">
        <is>
          <t>Feb. 04, 2024 USD ($)</t>
        </is>
      </c>
    </row>
    <row r="3">
      <c r="A3" s="3" t="inlineStr">
        <is>
          <t>Debt and Financing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vailable commitments</t>
        </is>
      </c>
      <c r="B4" s="5" t="n">
        <v>1550000</v>
      </c>
      <c r="C4" s="5" t="n">
        <v>1750000</v>
      </c>
      <c r="D4" s="4" t="inlineStr">
        <is>
          <t xml:space="preserve"> </t>
        </is>
      </c>
      <c r="E4" s="5" t="n">
        <v>1550000</v>
      </c>
      <c r="F4" s="4" t="inlineStr">
        <is>
          <t xml:space="preserve"> </t>
        </is>
      </c>
      <c r="G4" s="4" t="inlineStr">
        <is>
          <t xml:space="preserve"> </t>
        </is>
      </c>
    </row>
    <row r="5">
      <c r="A5" s="4" t="inlineStr">
        <is>
          <t>Working capital revolving credit facility-current portion</t>
        </is>
      </c>
      <c r="B5" s="6" t="n">
        <v>129500</v>
      </c>
      <c r="C5" s="6" t="n">
        <v>16800</v>
      </c>
      <c r="D5" s="4" t="inlineStr">
        <is>
          <t xml:space="preserve"> </t>
        </is>
      </c>
      <c r="E5" s="4" t="inlineStr">
        <is>
          <t xml:space="preserve"> </t>
        </is>
      </c>
      <c r="F5" s="4" t="inlineStr">
        <is>
          <t xml:space="preserve"> </t>
        </is>
      </c>
      <c r="G5" s="4" t="inlineStr">
        <is>
          <t xml:space="preserve"> </t>
        </is>
      </c>
    </row>
    <row r="6">
      <c r="A6" s="4" t="inlineStr">
        <is>
          <t>Working capital revolving credit facility-less current portion</t>
        </is>
      </c>
      <c r="B6" s="6" t="n">
        <v>1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olving credit facility</t>
        </is>
      </c>
      <c r="B7" s="6" t="n">
        <v>167000</v>
      </c>
      <c r="C7" s="6" t="n">
        <v>380000</v>
      </c>
      <c r="D7" s="4" t="inlineStr">
        <is>
          <t xml:space="preserve"> </t>
        </is>
      </c>
      <c r="E7" s="4" t="inlineStr">
        <is>
          <t xml:space="preserve"> </t>
        </is>
      </c>
      <c r="F7" s="4" t="inlineStr">
        <is>
          <t xml:space="preserve"> </t>
        </is>
      </c>
      <c r="G7" s="4" t="inlineStr">
        <is>
          <t xml:space="preserve"> </t>
        </is>
      </c>
    </row>
    <row r="8">
      <c r="A8" s="4" t="inlineStr">
        <is>
          <t>Total borrowings outstanding</t>
        </is>
      </c>
      <c r="B8" s="6" t="n">
        <v>396500</v>
      </c>
      <c r="C8" s="6" t="n">
        <v>396800</v>
      </c>
      <c r="D8" s="4" t="inlineStr">
        <is>
          <t xml:space="preserve"> </t>
        </is>
      </c>
      <c r="E8" s="4" t="inlineStr">
        <is>
          <t xml:space="preserve"> </t>
        </is>
      </c>
      <c r="F8" s="4" t="inlineStr">
        <is>
          <t xml:space="preserve"> </t>
        </is>
      </c>
      <c r="G8" s="4" t="inlineStr">
        <is>
          <t xml:space="preserve"> </t>
        </is>
      </c>
    </row>
    <row r="9">
      <c r="A9" s="4" t="inlineStr">
        <is>
          <t>Less outstanding letters of credit</t>
        </is>
      </c>
      <c r="B9" s="6" t="n">
        <v>100200</v>
      </c>
      <c r="C9" s="6" t="n">
        <v>220200</v>
      </c>
      <c r="D9" s="4" t="inlineStr">
        <is>
          <t xml:space="preserve"> </t>
        </is>
      </c>
      <c r="E9" s="4" t="inlineStr">
        <is>
          <t xml:space="preserve"> </t>
        </is>
      </c>
      <c r="F9" s="4" t="inlineStr">
        <is>
          <t xml:space="preserve"> </t>
        </is>
      </c>
      <c r="G9" s="4" t="inlineStr">
        <is>
          <t xml:space="preserve"> </t>
        </is>
      </c>
    </row>
    <row r="10">
      <c r="A10" s="4" t="inlineStr">
        <is>
          <t>Total remaining availability for borrowings and letters of credit</t>
        </is>
      </c>
      <c r="B10" s="6" t="n">
        <v>1053300</v>
      </c>
      <c r="C10" s="5" t="n">
        <v>1133000</v>
      </c>
      <c r="D10" s="4" t="inlineStr">
        <is>
          <t xml:space="preserve"> </t>
        </is>
      </c>
      <c r="E10" s="4" t="inlineStr">
        <is>
          <t xml:space="preserve"> </t>
        </is>
      </c>
      <c r="F10" s="4" t="inlineStr">
        <is>
          <t xml:space="preserve"> </t>
        </is>
      </c>
      <c r="G10" s="4" t="inlineStr">
        <is>
          <t xml:space="preserve"> </t>
        </is>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and Financing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vailable commitments</t>
        </is>
      </c>
      <c r="B13" s="5" t="n">
        <v>1550000</v>
      </c>
      <c r="C13" s="4" t="inlineStr">
        <is>
          <t xml:space="preserve"> </t>
        </is>
      </c>
      <c r="D13" s="4" t="inlineStr">
        <is>
          <t xml:space="preserve"> </t>
        </is>
      </c>
      <c r="E13" s="6" t="n">
        <v>1550000</v>
      </c>
      <c r="F13" s="5" t="n">
        <v>0</v>
      </c>
      <c r="G13" s="5" t="n">
        <v>200000</v>
      </c>
    </row>
    <row r="14">
      <c r="A14" s="4" t="inlineStr">
        <is>
          <t>Number of line of credit facilities | item</t>
        </is>
      </c>
      <c r="B14" s="6"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verage interest rates (as a percent)</t>
        </is>
      </c>
      <c r="B15" s="7" t="n">
        <v>0.074</v>
      </c>
      <c r="C15" s="7" t="n">
        <v>0.07199999999999999</v>
      </c>
      <c r="D15" s="7" t="n">
        <v>0.037</v>
      </c>
      <c r="E15" s="4" t="inlineStr">
        <is>
          <t xml:space="preserve"> </t>
        </is>
      </c>
      <c r="F15" s="4" t="inlineStr">
        <is>
          <t xml:space="preserve"> </t>
        </is>
      </c>
      <c r="G15" s="4" t="inlineStr">
        <is>
          <t xml:space="preserve"> </t>
        </is>
      </c>
    </row>
    <row r="16">
      <c r="A16" s="4" t="inlineStr">
        <is>
          <t>Total available commitments including accordion</t>
        </is>
      </c>
      <c r="B16" s="5" t="n">
        <v>18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p on repayment of junior indebtedness</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Agre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and Financing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itment fee on the unused portion (as a percent)</t>
        </is>
      </c>
      <c r="B20" s="7" t="n">
        <v>0.0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Agree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and Financing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ment fee on the unused portion (as a percent)</t>
        </is>
      </c>
      <c r="B23" s="7" t="n">
        <v>0.003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orking Capital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and Financing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available commitments</t>
        </is>
      </c>
      <c r="B26" s="5" t="n">
        <v>950000</v>
      </c>
      <c r="C26" s="4" t="inlineStr">
        <is>
          <t xml:space="preserve"> </t>
        </is>
      </c>
      <c r="D26" s="4" t="inlineStr">
        <is>
          <t xml:space="preserve"> </t>
        </is>
      </c>
      <c r="E26" s="4" t="inlineStr">
        <is>
          <t xml:space="preserve"> </t>
        </is>
      </c>
      <c r="F26" s="6" t="n">
        <v>950000</v>
      </c>
      <c r="G26" s="4" t="inlineStr">
        <is>
          <t xml:space="preserve"> </t>
        </is>
      </c>
    </row>
    <row r="27">
      <c r="A27" s="4" t="inlineStr">
        <is>
          <t>Amount of borrowing capacity reallocated to another credit facility</t>
        </is>
      </c>
      <c r="B27" s="4" t="inlineStr">
        <is>
          <t xml:space="preserve"> </t>
        </is>
      </c>
      <c r="C27" s="4" t="inlineStr">
        <is>
          <t xml:space="preserve"> </t>
        </is>
      </c>
      <c r="D27" s="4" t="inlineStr">
        <is>
          <t xml:space="preserve"> </t>
        </is>
      </c>
      <c r="E27" s="4" t="inlineStr">
        <is>
          <t xml:space="preserve"> </t>
        </is>
      </c>
      <c r="F27" s="5" t="n">
        <v>300000</v>
      </c>
      <c r="G27" s="4" t="inlineStr">
        <is>
          <t xml:space="preserve"> </t>
        </is>
      </c>
    </row>
    <row r="28">
      <c r="A28" s="4" t="inlineStr">
        <is>
          <t>Long-term portion</t>
        </is>
      </c>
      <c r="B28" s="5" t="n">
        <v>1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orking Capital Facility | Base rat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and Financing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margin (as a percent)</t>
        </is>
      </c>
      <c r="B31" s="7" t="n">
        <v>0.0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orking Capital Facility | Base rat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and Financing Oblig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margin (as a percent)</t>
        </is>
      </c>
      <c r="B34" s="14" t="n">
        <v>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orking Capital Facility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and Financing Oblig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margin (as a percent)</t>
        </is>
      </c>
      <c r="B37" s="7" t="n">
        <v>0.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orking Capital Facility | SOF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and Financing Oblig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margin (as a percent)</t>
        </is>
      </c>
      <c r="B40" s="7" t="n">
        <v>0.0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orking Capital Facility | SOF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and Financing Oblig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margin (as a percent)</t>
        </is>
      </c>
      <c r="B43" s="14" t="n">
        <v>0.0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n Working Capital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and Financing 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available commitments</t>
        </is>
      </c>
      <c r="B46" s="5" t="n">
        <v>600000</v>
      </c>
      <c r="C46" s="4" t="inlineStr">
        <is>
          <t xml:space="preserve"> </t>
        </is>
      </c>
      <c r="D46" s="4" t="inlineStr">
        <is>
          <t xml:space="preserve"> </t>
        </is>
      </c>
      <c r="E46" s="5" t="n">
        <v>600000</v>
      </c>
      <c r="F46" s="4" t="inlineStr">
        <is>
          <t xml:space="preserve"> </t>
        </is>
      </c>
      <c r="G46" s="4" t="inlineStr">
        <is>
          <t xml:space="preserve"> </t>
        </is>
      </c>
    </row>
    <row r="47">
      <c r="A47" s="4" t="inlineStr">
        <is>
          <t>Non Working Capital Facility | Base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and Financing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margin (as a percent)</t>
        </is>
      </c>
      <c r="B49" s="14" t="n">
        <v>0.0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n Working Capital Facility | Base rate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and Financing Oblig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 margin (as a percent)</t>
        </is>
      </c>
      <c r="B52" s="14" t="n">
        <v>0.0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n Working Capital Facility |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and Financing Oblig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 margin (as a percent)</t>
        </is>
      </c>
      <c r="B55" s="7" t="n">
        <v>0.00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on Working Capital Facility | SOFR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and Financing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margin (as a percent)</t>
        </is>
      </c>
      <c r="B58" s="14" t="n">
        <v>0.0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on Working Capital Facility | SOFR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and Financing Oblig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 margin (as a percent)</t>
        </is>
      </c>
      <c r="B61" s="14" t="n">
        <v>0.02</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redit Facility Accordion Feat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and Financing Oblig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available commitments</t>
        </is>
      </c>
      <c r="B64" s="5" t="n">
        <v>3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ccordion, minimum draw</t>
        </is>
      </c>
      <c r="B65" s="6" t="n">
        <v>25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General Secured Indebtedness Bask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and Financing Oblig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available commitments</t>
        </is>
      </c>
      <c r="B68" s="6" t="n">
        <v>25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General Investment Bask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and Financing Oblig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available commitments</t>
        </is>
      </c>
      <c r="B71" s="6" t="n">
        <v>25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ecured Indebtedne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and Financing Oblig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available commitments</t>
        </is>
      </c>
      <c r="B74" s="6" t="n">
        <v>75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redit Facility Swingline Feat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and Financing Oblig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available commitments</t>
        </is>
      </c>
      <c r="B77" s="6" t="n">
        <v>75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ale Leaseback Trans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and Financing Oblig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available commitments</t>
        </is>
      </c>
      <c r="B80" s="6" t="n">
        <v>100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asket For Purchase Of Common Units Of Partnershi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and Financing Oblig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available commitments</t>
        </is>
      </c>
      <c r="B83" s="5" t="n">
        <v>150000</v>
      </c>
      <c r="C83" s="4" t="inlineStr">
        <is>
          <t xml:space="preserve"> </t>
        </is>
      </c>
      <c r="D83" s="4" t="inlineStr">
        <is>
          <t xml:space="preserve"> </t>
        </is>
      </c>
      <c r="E83" s="4" t="inlineStr">
        <is>
          <t xml:space="preserve"> </t>
        </is>
      </c>
      <c r="F83" s="4" t="inlineStr">
        <is>
          <t xml:space="preserve"> </t>
        </is>
      </c>
      <c r="G8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Obligations - Deferred Financing Fees, Supplemental Cash Flow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Unamortized fees</t>
        </is>
      </c>
      <c r="B4" s="5" t="n">
        <v>19900</v>
      </c>
      <c r="C4" s="5" t="n">
        <v>20000</v>
      </c>
      <c r="D4" s="4" t="inlineStr">
        <is>
          <t xml:space="preserve"> </t>
        </is>
      </c>
    </row>
    <row r="5">
      <c r="A5" s="4" t="inlineStr">
        <is>
          <t>Amortization expenses</t>
        </is>
      </c>
      <c r="B5" s="6" t="n">
        <v>7449</v>
      </c>
      <c r="C5" s="6" t="n">
        <v>5651</v>
      </c>
      <c r="D5" s="5" t="n">
        <v>5432</v>
      </c>
    </row>
    <row r="6">
      <c r="A6" s="4" t="inlineStr">
        <is>
          <t>Sale-lease transactions | Sale Leaseback Sites</t>
        </is>
      </c>
      <c r="B6" s="4" t="inlineStr">
        <is>
          <t xml:space="preserve"> </t>
        </is>
      </c>
      <c r="C6" s="4" t="inlineStr">
        <is>
          <t xml:space="preserve"> </t>
        </is>
      </c>
      <c r="D6" s="4" t="inlineStr">
        <is>
          <t xml:space="preserve"> </t>
        </is>
      </c>
    </row>
    <row r="7">
      <c r="A7" s="3" t="inlineStr">
        <is>
          <t>Supplemental Cash Flow Information [Abstract]</t>
        </is>
      </c>
      <c r="B7" s="4" t="inlineStr">
        <is>
          <t xml:space="preserve"> </t>
        </is>
      </c>
      <c r="C7" s="4" t="inlineStr">
        <is>
          <t xml:space="preserve"> </t>
        </is>
      </c>
      <c r="D7" s="4" t="inlineStr">
        <is>
          <t xml:space="preserve"> </t>
        </is>
      </c>
    </row>
    <row r="8">
      <c r="A8" s="4" t="inlineStr">
        <is>
          <t>Unamortized fees</t>
        </is>
      </c>
      <c r="B8" s="6" t="n">
        <v>400</v>
      </c>
      <c r="C8" s="6" t="n">
        <v>500</v>
      </c>
      <c r="D8" s="4" t="inlineStr">
        <is>
          <t xml:space="preserve"> </t>
        </is>
      </c>
    </row>
    <row r="9">
      <c r="A9" s="4" t="inlineStr">
        <is>
          <t>Credit Agreement</t>
        </is>
      </c>
      <c r="B9" s="4" t="inlineStr">
        <is>
          <t xml:space="preserve"> </t>
        </is>
      </c>
      <c r="C9" s="4" t="inlineStr">
        <is>
          <t xml:space="preserve"> </t>
        </is>
      </c>
      <c r="D9" s="4" t="inlineStr">
        <is>
          <t xml:space="preserve"> </t>
        </is>
      </c>
    </row>
    <row r="10">
      <c r="A10" s="3" t="inlineStr">
        <is>
          <t>Supplemental Cash Flow Information [Abstract]</t>
        </is>
      </c>
      <c r="B10" s="4" t="inlineStr">
        <is>
          <t xml:space="preserve"> </t>
        </is>
      </c>
      <c r="C10" s="4" t="inlineStr">
        <is>
          <t xml:space="preserve"> </t>
        </is>
      </c>
      <c r="D10" s="4" t="inlineStr">
        <is>
          <t xml:space="preserve"> </t>
        </is>
      </c>
    </row>
    <row r="11">
      <c r="A11" s="4" t="inlineStr">
        <is>
          <t>Write-off of a portion of the original issue discount and deferred financing fees</t>
        </is>
      </c>
      <c r="B11" s="6" t="n">
        <v>1400</v>
      </c>
      <c r="C11" s="4" t="inlineStr">
        <is>
          <t xml:space="preserve"> </t>
        </is>
      </c>
      <c r="D11" s="4" t="inlineStr">
        <is>
          <t xml:space="preserve"> </t>
        </is>
      </c>
    </row>
    <row r="12">
      <c r="A12" s="4" t="inlineStr">
        <is>
          <t>Unamortized fees</t>
        </is>
      </c>
      <c r="B12" s="6" t="n">
        <v>6200</v>
      </c>
      <c r="C12" s="6" t="n">
        <v>12200</v>
      </c>
      <c r="D12" s="4" t="inlineStr">
        <is>
          <t xml:space="preserve"> </t>
        </is>
      </c>
    </row>
    <row r="13">
      <c r="A13" s="4" t="inlineStr">
        <is>
          <t>Working Capital Facility</t>
        </is>
      </c>
      <c r="B13" s="4" t="inlineStr">
        <is>
          <t xml:space="preserve"> </t>
        </is>
      </c>
      <c r="C13" s="4" t="inlineStr">
        <is>
          <t xml:space="preserve"> </t>
        </is>
      </c>
      <c r="D13" s="4" t="inlineStr">
        <is>
          <t xml:space="preserve"> </t>
        </is>
      </c>
    </row>
    <row r="14">
      <c r="A14" s="3" t="inlineStr">
        <is>
          <t>Supplemental Cash Flow Information [Abstract]</t>
        </is>
      </c>
      <c r="B14" s="4" t="inlineStr">
        <is>
          <t xml:space="preserve"> </t>
        </is>
      </c>
      <c r="C14" s="4" t="inlineStr">
        <is>
          <t xml:space="preserve"> </t>
        </is>
      </c>
      <c r="D14" s="4" t="inlineStr">
        <is>
          <t xml:space="preserve"> </t>
        </is>
      </c>
    </row>
    <row r="15">
      <c r="A15" s="4" t="inlineStr">
        <is>
          <t>Borrowing from credit facility</t>
        </is>
      </c>
      <c r="B15" s="6" t="n">
        <v>2545400</v>
      </c>
      <c r="C15" s="6" t="n">
        <v>2183000</v>
      </c>
      <c r="D15" s="6" t="n">
        <v>2080100</v>
      </c>
    </row>
    <row r="16">
      <c r="A16" s="4" t="inlineStr">
        <is>
          <t>Payments on credit facility</t>
        </is>
      </c>
      <c r="B16" s="6" t="n">
        <v>-2332700</v>
      </c>
      <c r="C16" s="6" t="n">
        <v>-2319600</v>
      </c>
      <c r="D16" s="6" t="n">
        <v>-2281400</v>
      </c>
    </row>
    <row r="17">
      <c r="A17" s="4" t="inlineStr">
        <is>
          <t>Net (payments on) borrowings from credit facility</t>
        </is>
      </c>
      <c r="B17" s="6" t="n">
        <v>212700</v>
      </c>
      <c r="C17" s="6" t="n">
        <v>-136600</v>
      </c>
      <c r="D17" s="6" t="n">
        <v>-201300</v>
      </c>
    </row>
    <row r="18">
      <c r="A18" s="4" t="inlineStr">
        <is>
          <t>Non Working Capital Facility</t>
        </is>
      </c>
      <c r="B18" s="4" t="inlineStr">
        <is>
          <t xml:space="preserve"> </t>
        </is>
      </c>
      <c r="C18" s="4" t="inlineStr">
        <is>
          <t xml:space="preserve"> </t>
        </is>
      </c>
      <c r="D18" s="4" t="inlineStr">
        <is>
          <t xml:space="preserve"> </t>
        </is>
      </c>
    </row>
    <row r="19">
      <c r="A19" s="3" t="inlineStr">
        <is>
          <t>Supplemental Cash Flow Information [Abstract]</t>
        </is>
      </c>
      <c r="B19" s="4" t="inlineStr">
        <is>
          <t xml:space="preserve"> </t>
        </is>
      </c>
      <c r="C19" s="4" t="inlineStr">
        <is>
          <t xml:space="preserve"> </t>
        </is>
      </c>
      <c r="D19" s="4" t="inlineStr">
        <is>
          <t xml:space="preserve"> </t>
        </is>
      </c>
    </row>
    <row r="20">
      <c r="A20" s="4" t="inlineStr">
        <is>
          <t>Borrowing from credit facility</t>
        </is>
      </c>
      <c r="B20" s="6" t="n">
        <v>218800</v>
      </c>
      <c r="C20" s="6" t="n">
        <v>386500</v>
      </c>
      <c r="D20" s="6" t="n">
        <v>423000</v>
      </c>
    </row>
    <row r="21">
      <c r="A21" s="4" t="inlineStr">
        <is>
          <t>Payments on credit facility</t>
        </is>
      </c>
      <c r="B21" s="6" t="n">
        <v>-431800</v>
      </c>
      <c r="C21" s="6" t="n">
        <v>-105500</v>
      </c>
      <c r="D21" s="6" t="n">
        <v>-367400</v>
      </c>
    </row>
    <row r="22">
      <c r="A22" s="4" t="inlineStr">
        <is>
          <t>Net (payments on) borrowings from credit facility</t>
        </is>
      </c>
      <c r="B22" s="6" t="n">
        <v>-213000</v>
      </c>
      <c r="C22" s="6" t="n">
        <v>281000</v>
      </c>
      <c r="D22" s="5" t="n">
        <v>55600</v>
      </c>
    </row>
    <row r="23">
      <c r="A23" s="4" t="inlineStr">
        <is>
          <t>Senior Notes</t>
        </is>
      </c>
      <c r="B23" s="4" t="inlineStr">
        <is>
          <t xml:space="preserve"> </t>
        </is>
      </c>
      <c r="C23" s="4" t="inlineStr">
        <is>
          <t xml:space="preserve"> </t>
        </is>
      </c>
      <c r="D23" s="4" t="inlineStr">
        <is>
          <t xml:space="preserve"> </t>
        </is>
      </c>
    </row>
    <row r="24">
      <c r="A24" s="3" t="inlineStr">
        <is>
          <t>Supplemental Cash Flow Information [Abstract]</t>
        </is>
      </c>
      <c r="B24" s="4" t="inlineStr">
        <is>
          <t xml:space="preserve"> </t>
        </is>
      </c>
      <c r="C24" s="4" t="inlineStr">
        <is>
          <t xml:space="preserve"> </t>
        </is>
      </c>
      <c r="D24" s="4" t="inlineStr">
        <is>
          <t xml:space="preserve"> </t>
        </is>
      </c>
    </row>
    <row r="25">
      <c r="A25" s="4" t="inlineStr">
        <is>
          <t>Unamortized fees</t>
        </is>
      </c>
      <c r="B25" s="5" t="n">
        <v>13300</v>
      </c>
      <c r="C25" s="5" t="n">
        <v>7300</v>
      </c>
      <c r="D2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Financing Obligations - Notes (Details) - USD ($) $ in Thousands</t>
        </is>
      </c>
      <c r="B1" s="2" t="inlineStr">
        <is>
          <t>Jan. 18, 2024</t>
        </is>
      </c>
      <c r="C1" s="2" t="inlineStr">
        <is>
          <t>Oct. 07, 2020</t>
        </is>
      </c>
      <c r="D1" s="2" t="inlineStr">
        <is>
          <t>Jul. 31, 2019</t>
        </is>
      </c>
      <c r="E1" s="2" t="inlineStr">
        <is>
          <t>Dec. 31, 2024</t>
        </is>
      </c>
      <c r="F1" s="2" t="inlineStr">
        <is>
          <t>Dec. 31, 2023</t>
        </is>
      </c>
      <c r="G1" s="2" t="inlineStr">
        <is>
          <t>Aug. 30, 2019</t>
        </is>
      </c>
    </row>
    <row r="2">
      <c r="A2" s="3" t="inlineStr">
        <is>
          <t>Debt and Financing Obliga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principal amount</t>
        </is>
      </c>
      <c r="B3" s="5" t="n">
        <v>45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nior Notes 6.25 Percent Due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and Financing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ated interest rate (as a percent)</t>
        </is>
      </c>
      <c r="B6" s="4" t="inlineStr">
        <is>
          <t xml:space="preserve"> </t>
        </is>
      </c>
      <c r="C6" s="4" t="inlineStr">
        <is>
          <t xml:space="preserve"> </t>
        </is>
      </c>
      <c r="D6" s="4" t="inlineStr">
        <is>
          <t xml:space="preserve"> </t>
        </is>
      </c>
      <c r="E6" s="4" t="inlineStr">
        <is>
          <t xml:space="preserve"> </t>
        </is>
      </c>
      <c r="F6" s="4" t="inlineStr">
        <is>
          <t xml:space="preserve"> </t>
        </is>
      </c>
      <c r="G6" s="7" t="n">
        <v>0.0625</v>
      </c>
    </row>
    <row r="7">
      <c r="A7" s="4" t="inlineStr">
        <is>
          <t>Senior Notes 6.875 Percent Due 202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and Financing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d interest rate (as a percent)</t>
        </is>
      </c>
      <c r="B9" s="4" t="inlineStr">
        <is>
          <t xml:space="preserve"> </t>
        </is>
      </c>
      <c r="C9" s="15" t="n">
        <v>0.06875000000000001</v>
      </c>
      <c r="D9" s="4" t="inlineStr">
        <is>
          <t xml:space="preserve"> </t>
        </is>
      </c>
      <c r="E9" s="15" t="n">
        <v>0.06875000000000001</v>
      </c>
      <c r="F9" s="4" t="inlineStr">
        <is>
          <t xml:space="preserve"> </t>
        </is>
      </c>
      <c r="G9" s="4" t="inlineStr">
        <is>
          <t xml:space="preserve"> </t>
        </is>
      </c>
    </row>
    <row r="10">
      <c r="A10" s="4" t="inlineStr">
        <is>
          <t>Aggregate principal amount</t>
        </is>
      </c>
      <c r="B10" s="4" t="inlineStr">
        <is>
          <t xml:space="preserve"> </t>
        </is>
      </c>
      <c r="C10" s="5" t="n">
        <v>350000</v>
      </c>
      <c r="D10" s="4" t="inlineStr">
        <is>
          <t xml:space="preserve"> </t>
        </is>
      </c>
      <c r="E10" s="5" t="n">
        <v>350000</v>
      </c>
      <c r="F10" s="5" t="n">
        <v>350000</v>
      </c>
      <c r="G10" s="4" t="inlineStr">
        <is>
          <t xml:space="preserve"> </t>
        </is>
      </c>
    </row>
    <row r="11">
      <c r="A11" s="4" t="inlineStr">
        <is>
          <t>Minimum percentage of principal amount held by trustee or the holders to declare notes due and payable</t>
        </is>
      </c>
      <c r="B11" s="4" t="inlineStr">
        <is>
          <t xml:space="preserve"> </t>
        </is>
      </c>
      <c r="C11" s="14" t="n">
        <v>0.25</v>
      </c>
      <c r="D11" s="4" t="inlineStr">
        <is>
          <t xml:space="preserve"> </t>
        </is>
      </c>
      <c r="E11" s="4" t="inlineStr">
        <is>
          <t xml:space="preserve"> </t>
        </is>
      </c>
      <c r="F11" s="4" t="inlineStr">
        <is>
          <t xml:space="preserve"> </t>
        </is>
      </c>
      <c r="G11" s="4" t="inlineStr">
        <is>
          <t xml:space="preserve"> </t>
        </is>
      </c>
    </row>
    <row r="12">
      <c r="A12" s="4" t="inlineStr">
        <is>
          <t>Indebtedness unpaid or accelerated debt triggering debt default</t>
        </is>
      </c>
      <c r="B12" s="4" t="inlineStr">
        <is>
          <t xml:space="preserve"> </t>
        </is>
      </c>
      <c r="C12" s="5" t="n">
        <v>50000</v>
      </c>
      <c r="D12" s="4" t="inlineStr">
        <is>
          <t xml:space="preserve"> </t>
        </is>
      </c>
      <c r="E12" s="4" t="inlineStr">
        <is>
          <t xml:space="preserve"> </t>
        </is>
      </c>
      <c r="F12" s="4" t="inlineStr">
        <is>
          <t xml:space="preserve"> </t>
        </is>
      </c>
      <c r="G12" s="4" t="inlineStr">
        <is>
          <t xml:space="preserve"> </t>
        </is>
      </c>
    </row>
    <row r="13">
      <c r="A13" s="4" t="inlineStr">
        <is>
          <t>Period for payment of default</t>
        </is>
      </c>
      <c r="B13" s="4" t="inlineStr">
        <is>
          <t xml:space="preserve"> </t>
        </is>
      </c>
      <c r="C13" s="4" t="inlineStr">
        <is>
          <t>60 days</t>
        </is>
      </c>
      <c r="D13" s="4" t="inlineStr">
        <is>
          <t xml:space="preserve"> </t>
        </is>
      </c>
      <c r="E13" s="4" t="inlineStr">
        <is>
          <t xml:space="preserve"> </t>
        </is>
      </c>
      <c r="F13" s="4" t="inlineStr">
        <is>
          <t xml:space="preserve"> </t>
        </is>
      </c>
      <c r="G13" s="4" t="inlineStr">
        <is>
          <t xml:space="preserve"> </t>
        </is>
      </c>
    </row>
    <row r="14">
      <c r="A14" s="4" t="inlineStr">
        <is>
          <t>Senior Notes 6.875 Percent Due 2029 | Redemption Period, 1st 12 month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and Financing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mption price as a percentage of principal amount</t>
        </is>
      </c>
      <c r="B16" s="4" t="inlineStr">
        <is>
          <t xml:space="preserve"> </t>
        </is>
      </c>
      <c r="C16" s="15" t="n">
        <v>1.02292</v>
      </c>
      <c r="D16" s="4" t="inlineStr">
        <is>
          <t xml:space="preserve"> </t>
        </is>
      </c>
      <c r="E16" s="4" t="inlineStr">
        <is>
          <t xml:space="preserve"> </t>
        </is>
      </c>
      <c r="F16" s="4" t="inlineStr">
        <is>
          <t xml:space="preserve"> </t>
        </is>
      </c>
      <c r="G16" s="4" t="inlineStr">
        <is>
          <t xml:space="preserve"> </t>
        </is>
      </c>
    </row>
    <row r="17">
      <c r="A17" s="4" t="inlineStr">
        <is>
          <t>Senior Notes 6.875 Percent Due 2029 | Redemption Period, 3rd 12 month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and Financing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 price as a percentage of principal amount</t>
        </is>
      </c>
      <c r="B19" s="4" t="inlineStr">
        <is>
          <t xml:space="preserve"> </t>
        </is>
      </c>
      <c r="C19" s="15" t="n">
        <v>1.01146</v>
      </c>
      <c r="D19" s="4" t="inlineStr">
        <is>
          <t xml:space="preserve"> </t>
        </is>
      </c>
      <c r="E19" s="4" t="inlineStr">
        <is>
          <t xml:space="preserve"> </t>
        </is>
      </c>
      <c r="F19" s="4" t="inlineStr">
        <is>
          <t xml:space="preserve"> </t>
        </is>
      </c>
      <c r="G19" s="4" t="inlineStr">
        <is>
          <t xml:space="preserve"> </t>
        </is>
      </c>
    </row>
    <row r="20">
      <c r="A20" s="4" t="inlineStr">
        <is>
          <t>Senior Notes 6.875 Percent Due 2029 | Debt Instrument, Redemption, Period Fiv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and Financing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price as a percentage of principal amount</t>
        </is>
      </c>
      <c r="B22" s="4" t="inlineStr">
        <is>
          <t xml:space="preserve"> </t>
        </is>
      </c>
      <c r="C22" s="14" t="n">
        <v>1</v>
      </c>
      <c r="D22" s="4" t="inlineStr">
        <is>
          <t xml:space="preserve"> </t>
        </is>
      </c>
      <c r="E22" s="4" t="inlineStr">
        <is>
          <t xml:space="preserve"> </t>
        </is>
      </c>
      <c r="F22" s="4" t="inlineStr">
        <is>
          <t xml:space="preserve"> </t>
        </is>
      </c>
      <c r="G22" s="4" t="inlineStr">
        <is>
          <t xml:space="preserve"> </t>
        </is>
      </c>
    </row>
    <row r="23">
      <c r="A23" s="4" t="inlineStr">
        <is>
          <t>Senior Notes 7.00 Percent Due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and Financing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ated interest rate (as a percent)</t>
        </is>
      </c>
      <c r="B25" s="4" t="inlineStr">
        <is>
          <t xml:space="preserve"> </t>
        </is>
      </c>
      <c r="C25" s="4" t="inlineStr">
        <is>
          <t xml:space="preserve"> </t>
        </is>
      </c>
      <c r="D25" s="14" t="n">
        <v>0.07000000000000001</v>
      </c>
      <c r="E25" s="4" t="inlineStr">
        <is>
          <t xml:space="preserve"> </t>
        </is>
      </c>
      <c r="F25" s="4" t="inlineStr">
        <is>
          <t xml:space="preserve"> </t>
        </is>
      </c>
      <c r="G25" s="4" t="inlineStr">
        <is>
          <t xml:space="preserve"> </t>
        </is>
      </c>
    </row>
    <row r="26">
      <c r="A26" s="4" t="inlineStr">
        <is>
          <t>Senior Notes 7.00 Percent Due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and Financing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ted interest rate (as a percent)</t>
        </is>
      </c>
      <c r="B28" s="4" t="inlineStr">
        <is>
          <t xml:space="preserve"> </t>
        </is>
      </c>
      <c r="C28" s="4" t="inlineStr">
        <is>
          <t xml:space="preserve"> </t>
        </is>
      </c>
      <c r="D28" s="14" t="n">
        <v>0.07000000000000001</v>
      </c>
      <c r="E28" s="14" t="n">
        <v>0.07000000000000001</v>
      </c>
      <c r="F28" s="4" t="inlineStr">
        <is>
          <t xml:space="preserve"> </t>
        </is>
      </c>
      <c r="G28" s="4" t="inlineStr">
        <is>
          <t xml:space="preserve"> </t>
        </is>
      </c>
    </row>
    <row r="29">
      <c r="A29" s="4" t="inlineStr">
        <is>
          <t>Aggregate principal amount</t>
        </is>
      </c>
      <c r="B29" s="4" t="inlineStr">
        <is>
          <t xml:space="preserve"> </t>
        </is>
      </c>
      <c r="C29" s="4" t="inlineStr">
        <is>
          <t xml:space="preserve"> </t>
        </is>
      </c>
      <c r="D29" s="5" t="n">
        <v>400000</v>
      </c>
      <c r="E29" s="5" t="n">
        <v>400000</v>
      </c>
      <c r="F29" s="5" t="n">
        <v>400000</v>
      </c>
      <c r="G29" s="4" t="inlineStr">
        <is>
          <t xml:space="preserve"> </t>
        </is>
      </c>
    </row>
    <row r="30">
      <c r="A30" s="4" t="inlineStr">
        <is>
          <t>Minimum percentage of principal amount held by trustee or the holders to declare notes due and payable</t>
        </is>
      </c>
      <c r="B30" s="4" t="inlineStr">
        <is>
          <t xml:space="preserve"> </t>
        </is>
      </c>
      <c r="C30" s="4" t="inlineStr">
        <is>
          <t xml:space="preserve"> </t>
        </is>
      </c>
      <c r="D30" s="14" t="n">
        <v>0.25</v>
      </c>
      <c r="E30" s="4" t="inlineStr">
        <is>
          <t xml:space="preserve"> </t>
        </is>
      </c>
      <c r="F30" s="4" t="inlineStr">
        <is>
          <t xml:space="preserve"> </t>
        </is>
      </c>
      <c r="G30" s="4" t="inlineStr">
        <is>
          <t xml:space="preserve"> </t>
        </is>
      </c>
    </row>
    <row r="31">
      <c r="A31" s="4" t="inlineStr">
        <is>
          <t>Indebtedness unpaid or accelerated debt triggering debt default</t>
        </is>
      </c>
      <c r="B31" s="4" t="inlineStr">
        <is>
          <t xml:space="preserve"> </t>
        </is>
      </c>
      <c r="C31" s="4" t="inlineStr">
        <is>
          <t xml:space="preserve"> </t>
        </is>
      </c>
      <c r="D31" s="5" t="n">
        <v>50000</v>
      </c>
      <c r="E31" s="4" t="inlineStr">
        <is>
          <t xml:space="preserve"> </t>
        </is>
      </c>
      <c r="F31" s="4" t="inlineStr">
        <is>
          <t xml:space="preserve"> </t>
        </is>
      </c>
      <c r="G31" s="4" t="inlineStr">
        <is>
          <t xml:space="preserve"> </t>
        </is>
      </c>
    </row>
    <row r="32">
      <c r="A32" s="4" t="inlineStr">
        <is>
          <t>Period for payment of default</t>
        </is>
      </c>
      <c r="B32" s="4" t="inlineStr">
        <is>
          <t xml:space="preserve"> </t>
        </is>
      </c>
      <c r="C32" s="4" t="inlineStr">
        <is>
          <t xml:space="preserve"> </t>
        </is>
      </c>
      <c r="D32" s="4" t="inlineStr">
        <is>
          <t>60 days</t>
        </is>
      </c>
      <c r="E32" s="4" t="inlineStr">
        <is>
          <t xml:space="preserve"> </t>
        </is>
      </c>
      <c r="F32" s="4" t="inlineStr">
        <is>
          <t xml:space="preserve"> </t>
        </is>
      </c>
      <c r="G32" s="4" t="inlineStr">
        <is>
          <t xml:space="preserve"> </t>
        </is>
      </c>
    </row>
    <row r="33">
      <c r="A33" s="4" t="inlineStr">
        <is>
          <t>Senior Notes 7.00 Percent Due 2027 | Redemption Period. 2nd 12 month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and Financing 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demption price as a percentage of principal amount</t>
        </is>
      </c>
      <c r="B35" s="4" t="inlineStr">
        <is>
          <t xml:space="preserve"> </t>
        </is>
      </c>
      <c r="C35" s="4" t="inlineStr">
        <is>
          <t xml:space="preserve"> </t>
        </is>
      </c>
      <c r="D35" s="15" t="n">
        <v>1.01167</v>
      </c>
      <c r="E35" s="4" t="inlineStr">
        <is>
          <t xml:space="preserve"> </t>
        </is>
      </c>
      <c r="F35" s="4" t="inlineStr">
        <is>
          <t xml:space="preserve"> </t>
        </is>
      </c>
      <c r="G35" s="4" t="inlineStr">
        <is>
          <t xml:space="preserve"> </t>
        </is>
      </c>
    </row>
    <row r="36">
      <c r="A36" s="4" t="inlineStr">
        <is>
          <t>Senior Notes 7.00 Percent Due 2027 | Redemption Period, 3rd 12 month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and Financing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demption price as a percentage of principal amount</t>
        </is>
      </c>
      <c r="B38" s="4" t="inlineStr">
        <is>
          <t xml:space="preserve"> </t>
        </is>
      </c>
      <c r="C38" s="4" t="inlineStr">
        <is>
          <t xml:space="preserve"> </t>
        </is>
      </c>
      <c r="D38" s="14" t="n">
        <v>1</v>
      </c>
      <c r="E38" s="4" t="inlineStr">
        <is>
          <t xml:space="preserve"> </t>
        </is>
      </c>
      <c r="F38" s="4" t="inlineStr">
        <is>
          <t xml:space="preserve"> </t>
        </is>
      </c>
      <c r="G38" s="4" t="inlineStr">
        <is>
          <t xml:space="preserve"> </t>
        </is>
      </c>
    </row>
    <row r="39">
      <c r="A39" s="4" t="inlineStr">
        <is>
          <t>Senior Notes 8.250 Percent Due 203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and Financing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ated interest rate (as a percent)</t>
        </is>
      </c>
      <c r="B41" s="7" t="n">
        <v>0.0825</v>
      </c>
      <c r="C41" s="4" t="inlineStr">
        <is>
          <t xml:space="preserve"> </t>
        </is>
      </c>
      <c r="D41" s="4" t="inlineStr">
        <is>
          <t xml:space="preserve"> </t>
        </is>
      </c>
      <c r="E41" s="7" t="n">
        <v>0.0825</v>
      </c>
      <c r="F41" s="4" t="inlineStr">
        <is>
          <t xml:space="preserve"> </t>
        </is>
      </c>
      <c r="G41" s="4" t="inlineStr">
        <is>
          <t xml:space="preserve"> </t>
        </is>
      </c>
    </row>
    <row r="42">
      <c r="A42" s="4" t="inlineStr">
        <is>
          <t>Aggregate principal amount</t>
        </is>
      </c>
      <c r="B42" s="5" t="n">
        <v>450000</v>
      </c>
      <c r="C42" s="4" t="inlineStr">
        <is>
          <t xml:space="preserve"> </t>
        </is>
      </c>
      <c r="D42" s="4" t="inlineStr">
        <is>
          <t xml:space="preserve"> </t>
        </is>
      </c>
      <c r="E42" s="5" t="n">
        <v>450000</v>
      </c>
      <c r="F42" s="4" t="inlineStr">
        <is>
          <t xml:space="preserve"> </t>
        </is>
      </c>
      <c r="G42" s="4" t="inlineStr">
        <is>
          <t xml:space="preserve"> </t>
        </is>
      </c>
    </row>
    <row r="43">
      <c r="A43" s="4" t="inlineStr">
        <is>
          <t>Minimum percentage of principal amount held by trustee or the holders to declare notes due and payable</t>
        </is>
      </c>
      <c r="B43" s="14" t="n">
        <v>0.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principal amount that the Partnership may redeem</t>
        </is>
      </c>
      <c r="B44" s="14" t="n">
        <v>0.3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debtedness unpaid or accelerated debt triggering debt default</t>
        </is>
      </c>
      <c r="B45" s="5" t="n">
        <v>5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iod for payment of default</t>
        </is>
      </c>
      <c r="B46" s="4" t="inlineStr">
        <is>
          <t>60 day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nior Notes 8.250 Percent Due 2032 | Redemption Period, 1st 12 month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and Financing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demption price as a percentage of principal amount</t>
        </is>
      </c>
      <c r="B49" s="7" t="n">
        <v>1.08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nior Notes 8.250 Percent Due 2032 | Redemption Period. 2nd 12 month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and Financing Oblig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demption price as a percentage of principal amount</t>
        </is>
      </c>
      <c r="B52" s="15" t="n">
        <v>1.0412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nior Notes 8.250 Percent Due 2032 | Redemption Period, 3rd 12 month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and Financing Oblig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demption price as a percentage of principal amount</t>
        </is>
      </c>
      <c r="B55" s="15" t="n">
        <v>1.0206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nior Notes 8.250 Percent Due 2032 | Redemption Period, 4th 12 month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and Financing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demption price as a percentage of principal amount</t>
        </is>
      </c>
      <c r="B58" s="14" t="n">
        <v>1</v>
      </c>
      <c r="C58" s="4" t="inlineStr">
        <is>
          <t xml:space="preserve"> </t>
        </is>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 width="22" customWidth="1" min="5" max="5"/>
    <col width="22" customWidth="1" min="6" max="6"/>
  </cols>
  <sheetData>
    <row r="1">
      <c r="A1" s="1" t="inlineStr">
        <is>
          <t>Debt and Financing Obligations - Financing Obligations (Details) $ in Thousands</t>
        </is>
      </c>
      <c r="D1" s="2" t="inlineStr">
        <is>
          <t>12 Months Ended</t>
        </is>
      </c>
    </row>
    <row r="2">
      <c r="B2" s="2" t="inlineStr">
        <is>
          <t>Jun. 29, 2016 USD ($) location</t>
        </is>
      </c>
      <c r="C2" s="2" t="inlineStr">
        <is>
          <t>Jun. 01, 2015 USD ($) item</t>
        </is>
      </c>
      <c r="D2" s="2" t="inlineStr">
        <is>
          <t>Dec. 31, 2024 USD ($) item</t>
        </is>
      </c>
      <c r="E2" s="2" t="inlineStr">
        <is>
          <t>Dec. 31, 2023 USD ($)</t>
        </is>
      </c>
      <c r="F2" s="2" t="inlineStr">
        <is>
          <t>Dec. 31, 2022 USD ($)</t>
        </is>
      </c>
    </row>
    <row r="3">
      <c r="A3" s="3" t="inlineStr">
        <is>
          <t>Financing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obligations</t>
        </is>
      </c>
      <c r="B4" s="4" t="inlineStr">
        <is>
          <t xml:space="preserve"> </t>
        </is>
      </c>
      <c r="C4" s="4" t="inlineStr">
        <is>
          <t xml:space="preserve"> </t>
        </is>
      </c>
      <c r="D4" s="5" t="n">
        <v>134475</v>
      </c>
      <c r="E4" s="5" t="n">
        <v>138485</v>
      </c>
      <c r="F4" s="4" t="inlineStr">
        <is>
          <t xml:space="preserve"> </t>
        </is>
      </c>
    </row>
    <row r="5">
      <c r="A5" s="4" t="inlineStr">
        <is>
          <t>Number of locations acquired | item</t>
        </is>
      </c>
      <c r="B5" s="4" t="inlineStr">
        <is>
          <t xml:space="preserve"> </t>
        </is>
      </c>
      <c r="C5" s="6" t="n">
        <v>53</v>
      </c>
      <c r="D5" s="4" t="inlineStr">
        <is>
          <t xml:space="preserve"> </t>
        </is>
      </c>
      <c r="E5" s="4" t="inlineStr">
        <is>
          <t xml:space="preserve"> </t>
        </is>
      </c>
      <c r="F5" s="4" t="inlineStr">
        <is>
          <t xml:space="preserve"> </t>
        </is>
      </c>
    </row>
    <row r="6">
      <c r="A6" s="4" t="inlineStr">
        <is>
          <t>Net gain on sale and disposition of assets</t>
        </is>
      </c>
      <c r="B6" s="4" t="inlineStr">
        <is>
          <t xml:space="preserve"> </t>
        </is>
      </c>
      <c r="C6" s="4" t="inlineStr">
        <is>
          <t xml:space="preserve"> </t>
        </is>
      </c>
      <c r="D6" s="6" t="n">
        <v>-9494</v>
      </c>
      <c r="E6" s="6" t="n">
        <v>-2626</v>
      </c>
      <c r="F6" s="5" t="n">
        <v>-79873</v>
      </c>
    </row>
    <row r="7">
      <c r="A7" s="4" t="inlineStr">
        <is>
          <t>Sale Leaseback Si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Oblig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obligations</t>
        </is>
      </c>
      <c r="B9" s="5" t="n">
        <v>62500</v>
      </c>
      <c r="C9" s="4" t="inlineStr">
        <is>
          <t xml:space="preserve"> </t>
        </is>
      </c>
      <c r="D9" s="6" t="n">
        <v>59800</v>
      </c>
      <c r="E9" s="4" t="inlineStr">
        <is>
          <t xml:space="preserve"> </t>
        </is>
      </c>
      <c r="F9" s="4" t="inlineStr">
        <is>
          <t xml:space="preserve"> </t>
        </is>
      </c>
    </row>
    <row r="10">
      <c r="A10" s="4" t="inlineStr">
        <is>
          <t>Lease rental payments</t>
        </is>
      </c>
      <c r="B10" s="4" t="inlineStr">
        <is>
          <t xml:space="preserve"> </t>
        </is>
      </c>
      <c r="C10" s="4" t="inlineStr">
        <is>
          <t xml:space="preserve"> </t>
        </is>
      </c>
      <c r="D10" s="6" t="n">
        <v>5000</v>
      </c>
      <c r="E10" s="6" t="n">
        <v>4900</v>
      </c>
      <c r="F10" s="6" t="n">
        <v>4800</v>
      </c>
    </row>
    <row r="11">
      <c r="A11" s="4" t="inlineStr">
        <is>
          <t>Number of sites under financing obligation | location</t>
        </is>
      </c>
      <c r="B11" s="6" t="n">
        <v>30</v>
      </c>
      <c r="C11" s="4" t="inlineStr">
        <is>
          <t xml:space="preserve"> </t>
        </is>
      </c>
      <c r="D11" s="4" t="inlineStr">
        <is>
          <t xml:space="preserve"> </t>
        </is>
      </c>
      <c r="E11" s="4" t="inlineStr">
        <is>
          <t xml:space="preserve"> </t>
        </is>
      </c>
      <c r="F11" s="4" t="inlineStr">
        <is>
          <t xml:space="preserve"> </t>
        </is>
      </c>
    </row>
    <row r="12">
      <c r="A12" s="4" t="inlineStr">
        <is>
          <t>Net gain on sale and disposition of assets</t>
        </is>
      </c>
      <c r="B12" s="4" t="inlineStr">
        <is>
          <t xml:space="preserve"> </t>
        </is>
      </c>
      <c r="C12" s="4" t="inlineStr">
        <is>
          <t xml:space="preserve"> </t>
        </is>
      </c>
      <c r="D12" s="5" t="n">
        <v>0</v>
      </c>
      <c r="E12" s="4" t="inlineStr">
        <is>
          <t xml:space="preserve"> </t>
        </is>
      </c>
      <c r="F12" s="4" t="inlineStr">
        <is>
          <t xml:space="preserve"> </t>
        </is>
      </c>
    </row>
    <row r="13">
      <c r="A13" s="4" t="inlineStr">
        <is>
          <t>Number of 5-year options | item</t>
        </is>
      </c>
      <c r="B13" s="4" t="inlineStr">
        <is>
          <t xml:space="preserve"> </t>
        </is>
      </c>
      <c r="C13" s="4" t="inlineStr">
        <is>
          <t xml:space="preserve"> </t>
        </is>
      </c>
      <c r="D13" s="6" t="n">
        <v>2</v>
      </c>
      <c r="E13" s="4" t="inlineStr">
        <is>
          <t xml:space="preserve"> </t>
        </is>
      </c>
      <c r="F13" s="4" t="inlineStr">
        <is>
          <t xml:space="preserve"> </t>
        </is>
      </c>
    </row>
    <row r="14">
      <c r="A14" s="4" t="inlineStr">
        <is>
          <t>Number of 10-year options | item</t>
        </is>
      </c>
      <c r="B14" s="4" t="inlineStr">
        <is>
          <t xml:space="preserve"> </t>
        </is>
      </c>
      <c r="C14" s="4" t="inlineStr">
        <is>
          <t xml:space="preserve"> </t>
        </is>
      </c>
      <c r="D14" s="6" t="n">
        <v>1</v>
      </c>
      <c r="E14" s="4" t="inlineStr">
        <is>
          <t xml:space="preserve"> </t>
        </is>
      </c>
      <c r="F14" s="4" t="inlineStr">
        <is>
          <t xml:space="preserve"> </t>
        </is>
      </c>
    </row>
    <row r="15">
      <c r="A15" s="4" t="inlineStr">
        <is>
          <t>Capitol Petroleum Grou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Oblig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obligations</t>
        </is>
      </c>
      <c r="B17" s="4" t="inlineStr">
        <is>
          <t xml:space="preserve"> </t>
        </is>
      </c>
      <c r="C17" s="5" t="n">
        <v>89600</v>
      </c>
      <c r="D17" s="5" t="n">
        <v>78800</v>
      </c>
      <c r="E17" s="4" t="inlineStr">
        <is>
          <t xml:space="preserve"> </t>
        </is>
      </c>
      <c r="F17" s="4" t="inlineStr">
        <is>
          <t xml:space="preserve"> </t>
        </is>
      </c>
    </row>
    <row r="18">
      <c r="A18" s="4" t="inlineStr">
        <is>
          <t>Number of sale-leaseback transactions | item</t>
        </is>
      </c>
      <c r="B18" s="4" t="inlineStr">
        <is>
          <t xml:space="preserve"> </t>
        </is>
      </c>
      <c r="C18" s="6" t="n">
        <v>2</v>
      </c>
      <c r="D18" s="4" t="inlineStr">
        <is>
          <t xml:space="preserve"> </t>
        </is>
      </c>
      <c r="E18" s="4" t="inlineStr">
        <is>
          <t xml:space="preserve"> </t>
        </is>
      </c>
      <c r="F18" s="4" t="inlineStr">
        <is>
          <t xml:space="preserve"> </t>
        </is>
      </c>
    </row>
    <row r="19">
      <c r="A19" s="4" t="inlineStr">
        <is>
          <t>Interest expense</t>
        </is>
      </c>
      <c r="B19" s="4" t="inlineStr">
        <is>
          <t xml:space="preserve"> </t>
        </is>
      </c>
      <c r="C19" s="4" t="inlineStr">
        <is>
          <t xml:space="preserve"> </t>
        </is>
      </c>
      <c r="D19" s="6" t="n">
        <v>8600</v>
      </c>
      <c r="E19" s="6" t="n">
        <v>8800</v>
      </c>
      <c r="F19" s="6" t="n">
        <v>9000</v>
      </c>
    </row>
    <row r="20">
      <c r="A20" s="4" t="inlineStr">
        <is>
          <t>Lease rental payments</t>
        </is>
      </c>
      <c r="B20" s="4" t="inlineStr">
        <is>
          <t xml:space="preserve"> </t>
        </is>
      </c>
      <c r="C20" s="4" t="inlineStr">
        <is>
          <t xml:space="preserve"> </t>
        </is>
      </c>
      <c r="D20" s="6" t="n">
        <v>11100</v>
      </c>
      <c r="E20" s="6" t="n">
        <v>10900</v>
      </c>
      <c r="F20" s="6" t="n">
        <v>10600</v>
      </c>
    </row>
    <row r="21">
      <c r="A21" s="4" t="inlineStr">
        <is>
          <t>Sale-lease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Oblig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expense</t>
        </is>
      </c>
      <c r="B23" s="4" t="inlineStr">
        <is>
          <t xml:space="preserve"> </t>
        </is>
      </c>
      <c r="C23" s="4" t="inlineStr">
        <is>
          <t xml:space="preserve"> </t>
        </is>
      </c>
      <c r="D23" s="5" t="n">
        <v>4100</v>
      </c>
      <c r="E23" s="5" t="n">
        <v>4200</v>
      </c>
      <c r="F23" s="5" t="n">
        <v>4200</v>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20" customWidth="1" min="2" max="2"/>
  </cols>
  <sheetData>
    <row r="1">
      <c r="A1" s="1" t="inlineStr">
        <is>
          <t>Derivative Financial Instruments (Details)</t>
        </is>
      </c>
      <c r="B1" s="2" t="inlineStr">
        <is>
          <t>12 Months Ended</t>
        </is>
      </c>
    </row>
    <row r="2">
      <c r="B2" s="2" t="inlineStr">
        <is>
          <t>Dec. 31, 2024 MBbls</t>
        </is>
      </c>
    </row>
    <row r="3">
      <c r="A3" s="4" t="inlineStr">
        <is>
          <t>Exchange-Traded Derivatives | Long</t>
        </is>
      </c>
      <c r="B3" s="4" t="inlineStr">
        <is>
          <t xml:space="preserve"> </t>
        </is>
      </c>
    </row>
    <row r="4">
      <c r="A4" s="3" t="inlineStr">
        <is>
          <t>Derivative Financial Instruments</t>
        </is>
      </c>
      <c r="B4" s="4" t="inlineStr">
        <is>
          <t xml:space="preserve"> </t>
        </is>
      </c>
    </row>
    <row r="5">
      <c r="A5" s="4" t="inlineStr">
        <is>
          <t>Nonmonetary units</t>
        </is>
      </c>
      <c r="B5" s="6" t="n">
        <v>42771</v>
      </c>
    </row>
    <row r="6">
      <c r="A6" s="4" t="inlineStr">
        <is>
          <t>Exchange-Traded Derivatives | Short</t>
        </is>
      </c>
      <c r="B6" s="4" t="inlineStr">
        <is>
          <t xml:space="preserve"> </t>
        </is>
      </c>
    </row>
    <row r="7">
      <c r="A7" s="3" t="inlineStr">
        <is>
          <t>Derivative Financial Instruments</t>
        </is>
      </c>
      <c r="B7" s="4" t="inlineStr">
        <is>
          <t xml:space="preserve"> </t>
        </is>
      </c>
    </row>
    <row r="8">
      <c r="A8" s="4" t="inlineStr">
        <is>
          <t>Nonmonetary units</t>
        </is>
      </c>
      <c r="B8" s="6" t="n">
        <v>45798</v>
      </c>
    </row>
    <row r="9">
      <c r="A9" s="4" t="inlineStr">
        <is>
          <t>OTC Derivatives (Petroleum/Ethanol) | Long</t>
        </is>
      </c>
      <c r="B9" s="4" t="inlineStr">
        <is>
          <t xml:space="preserve"> </t>
        </is>
      </c>
    </row>
    <row r="10">
      <c r="A10" s="3" t="inlineStr">
        <is>
          <t>Derivative Financial Instruments</t>
        </is>
      </c>
      <c r="B10" s="4" t="inlineStr">
        <is>
          <t xml:space="preserve"> </t>
        </is>
      </c>
    </row>
    <row r="11">
      <c r="A11" s="4" t="inlineStr">
        <is>
          <t>Nonmonetary units</t>
        </is>
      </c>
      <c r="B11" s="6" t="n">
        <v>140896</v>
      </c>
    </row>
    <row r="12">
      <c r="A12" s="4" t="inlineStr">
        <is>
          <t>OTC Derivatives (Petroleum/Ethanol) | Short</t>
        </is>
      </c>
      <c r="B12" s="4" t="inlineStr">
        <is>
          <t xml:space="preserve"> </t>
        </is>
      </c>
    </row>
    <row r="13">
      <c r="A13" s="3" t="inlineStr">
        <is>
          <t>Derivative Financial Instruments</t>
        </is>
      </c>
      <c r="B13" s="4" t="inlineStr">
        <is>
          <t xml:space="preserve"> </t>
        </is>
      </c>
    </row>
    <row r="14">
      <c r="A14" s="4" t="inlineStr">
        <is>
          <t>Nonmonetary units</t>
        </is>
      </c>
      <c r="B14" s="6" t="n">
        <v>734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Hedges (Details) - Derivatives in fair value hedging relationship - Cost of sales - USD ($) $ in Thousands</t>
        </is>
      </c>
      <c r="B1" s="2" t="inlineStr">
        <is>
          <t>12 Months Ended</t>
        </is>
      </c>
    </row>
    <row r="2">
      <c r="B2" s="2" t="inlineStr">
        <is>
          <t>Dec. 31, 2024</t>
        </is>
      </c>
      <c r="C2" s="2" t="inlineStr">
        <is>
          <t>Dec. 31, 2023</t>
        </is>
      </c>
      <c r="D2" s="2" t="inlineStr">
        <is>
          <t>Dec. 31, 2022</t>
        </is>
      </c>
    </row>
    <row r="3">
      <c r="A3" s="4" t="inlineStr">
        <is>
          <t>Futures contracts</t>
        </is>
      </c>
      <c r="B3" s="4" t="inlineStr">
        <is>
          <t xml:space="preserve"> </t>
        </is>
      </c>
      <c r="C3" s="4" t="inlineStr">
        <is>
          <t xml:space="preserve"> </t>
        </is>
      </c>
      <c r="D3" s="4" t="inlineStr">
        <is>
          <t xml:space="preserve"> </t>
        </is>
      </c>
    </row>
    <row r="4">
      <c r="A4" s="3" t="inlineStr">
        <is>
          <t>Derivative Financial Instruments</t>
        </is>
      </c>
      <c r="B4" s="4" t="inlineStr">
        <is>
          <t xml:space="preserve"> </t>
        </is>
      </c>
      <c r="C4" s="4" t="inlineStr">
        <is>
          <t xml:space="preserve"> </t>
        </is>
      </c>
      <c r="D4" s="4" t="inlineStr">
        <is>
          <t xml:space="preserve"> </t>
        </is>
      </c>
    </row>
    <row r="5">
      <c r="A5" s="4" t="inlineStr">
        <is>
          <t>Fair value hedge, Amount of Gain (Loss) Recognized in Income on Derivatives</t>
        </is>
      </c>
      <c r="B5" s="5" t="n">
        <v>12790</v>
      </c>
      <c r="C5" s="5" t="n">
        <v>7158</v>
      </c>
      <c r="D5" s="5" t="n">
        <v>-32088</v>
      </c>
    </row>
    <row r="6">
      <c r="A6" s="4" t="inlineStr">
        <is>
          <t>Inventory</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Fair value hedge, Amount of Gain (Loss) Recognized in Income on Hedged Items</t>
        </is>
      </c>
      <c r="B8" s="5" t="n">
        <v>-16985</v>
      </c>
      <c r="C8" s="5" t="n">
        <v>-15320</v>
      </c>
      <c r="D8" s="5" t="n">
        <v>2473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ot Designated (Details) - USD ($) $ in Thousands</t>
        </is>
      </c>
      <c r="B1" s="2" t="inlineStr">
        <is>
          <t>12 Months Ended</t>
        </is>
      </c>
    </row>
    <row r="2">
      <c r="B2" s="2" t="inlineStr">
        <is>
          <t>Dec. 31, 2024</t>
        </is>
      </c>
      <c r="C2" s="2" t="inlineStr">
        <is>
          <t>Dec. 31, 2023</t>
        </is>
      </c>
      <c r="D2" s="2" t="inlineStr">
        <is>
          <t>Dec. 31, 2022</t>
        </is>
      </c>
    </row>
    <row r="3">
      <c r="A3" s="4" t="inlineStr">
        <is>
          <t>Derivatives not designated as hedging instruments | Commodity contracts | Cost of sales</t>
        </is>
      </c>
      <c r="B3" s="4" t="inlineStr">
        <is>
          <t xml:space="preserve"> </t>
        </is>
      </c>
      <c r="C3" s="4" t="inlineStr">
        <is>
          <t xml:space="preserve"> </t>
        </is>
      </c>
      <c r="D3" s="4" t="inlineStr">
        <is>
          <t xml:space="preserve"> </t>
        </is>
      </c>
    </row>
    <row r="4">
      <c r="A4" s="3" t="inlineStr">
        <is>
          <t>Derivative Financial Instruments</t>
        </is>
      </c>
      <c r="B4" s="4" t="inlineStr">
        <is>
          <t xml:space="preserve"> </t>
        </is>
      </c>
      <c r="C4" s="4" t="inlineStr">
        <is>
          <t xml:space="preserve"> </t>
        </is>
      </c>
      <c r="D4" s="4" t="inlineStr">
        <is>
          <t xml:space="preserve"> </t>
        </is>
      </c>
    </row>
    <row r="5">
      <c r="A5" s="4" t="inlineStr">
        <is>
          <t>Amount of Gain (Loss) Recognized in Income on Derivatives</t>
        </is>
      </c>
      <c r="B5" s="5" t="n">
        <v>-13740</v>
      </c>
      <c r="C5" s="5" t="n">
        <v>1803</v>
      </c>
      <c r="D5" s="5" t="n">
        <v>290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Consolidation and Presentation On September 20, 2022, the Partnership acquired substantially all of the assets of Tidewater Convenience, Inc. (“Tidewater”). On February 1, 2022, the Partnership acquired substantially all of the retail motor fuel assets of Miller Oil Co., Inc. (“Miller Oil”). On January 25, 2022, the Partnership acquired substantially all of the assets of Connecticut-based Consumers Petroleum of Connecticut, Incorporated (“Consumers Petroleum”). The financial results of Tidewater, Miller Oil and Consumers Petroleum since each respective acquisition date are included in the accompanying consolidated statements of operations. See Note 3 for additional information on these acquisitions. The accompanying consolidated financial statements as of December 31, 2024 and 2023 and for the years ended December 31, 2024, 2023 and 2022 reflect the accounts of the Partnership. Upon consolidation, all intercompany balances and transactions have been eliminated. Equity Method Investments The Partnership applies the equity method of accounting to investments when the Partnership has significant influence, but not a controlling interest in the investee. The Partnership evaluates its equity method investments for impairment whenever events or circumstances indicate that the carrying value of the investment may not be recoverable. The Partnership considers the investee’s financial position, forecasts and economic outlook, and the estimated duration and extent of losses to determine whether a recovery is anticipated. An impairment that is other-than-temporary is recognized in the period identified. The Partnership has not recognized an impairment loss related to its equity method investments for the year ended December 31, 2024. See Note 17 for additional information the Partnership equity method investment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mong the estimates made by management are (i) estimated fair value of assets and liabilities acquired in a business combination or asset acquisition and identification of associated goodwill and intangible assets, (ii) fair value of derivative instruments, (iii) accruals and contingent liabilities, (iv) allowance for credit losses, (v) assumptions used to evaluate goodwill, (vi) assumptions used to evaluate property and equipment and intangibles for impairment, (vii) environmental and asset retirement obligation provisions, and (viii) weighted average discount rate used in lease accounting. Although the Partnership believes its estimates are reasonable, actual results could differ from these estimates. Cash and Cash Equivalents The Partnership considers highly liquid investments with original maturities of three months or less at the time of purchase to be cash equivalents. The carrying value of cash and cash equivalents, including broker margin accounts, approximates fair value. Accounts Receivable The Partnership’s accounts receivable primarily results from sales of refined petroleum products, gasoline blendstocks and renewable fuels to its customers. The majority of the Partnership’s accounts receivable relates to its petroleum marketing activities that can generally be described as high volume and low margin activities. The Partnership makes a determination of the amount, if any, of a line of credit it may extend to a customer based on the form and amount of financial performance assurances the Partnership requires. Such financial assurances are commonly provided to the Partnership in the form of standby letters of credit, personal guarantees or corporate guarantees. At December 31, 2024 and 2023, substantially all of the Partnership’s accounts receivable were classified as current assets and there were no non-standard payment terms. Allowance for Credit Losses The Partnership is exposed to credit losses primarily through its sales of refined petroleum products, gasoline blendstocks, renewable fuels and crude oil. Concentration of credit risk with respect to trade receivables are limited due to the Partnership’s customer base being large and diverse. The Partnership assesses each counterparty’s ability to pay for the products the Partnership sells by conducting a credit review. This credit review considers the Partnership’s expected billing exposure and timing for payment and the counterparty’s established credit rating or, in the case when a credit rating is not available, the Partnership’s assessment of the counterparty’s creditworthiness based on the Partnership’s analysis of the counterparty’s financial statements. The Partnership also considers contract terms and conditions and business strategy in its evaluation. A credit limit is established for each counterparty based on the outcome of this review. The Partnership may require collateralized asset support in the form of standby letters of credit, personal or corporate guarantees and/or a prepayment to mitigate credit risk. The Partnership monitors its ongoing credit exposure through active reviews of counterparty balances against contract terms and due dates. The Partnership’s historical experience of collecting receivables, supported by the level of default, is that credit risk is low across classes of customers and locations and trade receivables are considered to be a single class of financial assets. Impairment for trade receivables are calculated for specific receivables with known or anticipated issues affecting the likelihood of collectability and for balances past due with a probability of default based on historical data as well as relevant forward-looking information. The Partnership’s activities include timely account reconciliations, dispute resolutions and payment confirmations. The Partnership utilizes internal legal counsel or collection agencies and outside legal counsel to pursue recovery of defaulted receivables. Based on an aging analysis at December 31, 2024, approximately 98% of the Partnership’s accounts receivable were outstanding less than 30 days. The following table presents changes in the credit loss allowance for the years ended December 31 (in thousands): ​ ​ ​ ​ ​ ​ ​ ​ ​ ​ ​ ​ ​ ​ ​ ​ ​ ​ ​ ​ ​ ​ Write-offs ​ ​ ​ ​ ​ ​ Balance at ​ Current ​ Charged ​ ​ ​ ​ Balance ​ ​ ​ Beginning ​ Period ​ Against Allowance ​ Recoveries ​ at End Description ​ of Period ​ Provision ​ for Credit Losses ​ Collected ​ of Period Year ended December 31, 2024 ​ ​ ​ ​ ​ ​ ​ ​ ​ ​ ​ ​ ​ ​ ​ ​ Credit loss allowance—accounts receivable ​ $ 3,360 ​ $ 221 ​ $ (496) ​ $ 47 ​ $ 3,132 ​ Year ended December 31, 2023 ​ ​ ​ ​ ​ ​ ​ ​ ​ ​ ​ ​ ​ ​ ​ ​ Credit loss allowance—accounts receivable ​ $ 3,062 ​ $ 358 ​ $ (63) ​ $ 3 ​ $ 3,360 ​ Year ended December 31, 2022 ​ ​ ​ ​ ​ ​ ​ ​ ​ ​ ​ ​ ​ ​ ​ ​ Credit loss allowance—accounts receivable ​ $ 2,741 ​ $ 256 ​ $ (156) ​ $ 221 ​ $ 3,062 ​ ​ Inventories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are recognized in earnings as an increase or decrease in cost of sales. All hedged inventory designated in a fair value hedge relationship is valued using the lower of cost, as determined by specific identification, or net realizable value, as determined at the product level. All petroleum and ethanol inventory not designated in a fair value hedging relationship is carried at the lower of historical cost, on a first-in, first-out basis, or net realizable value. Renewable Identification Numbers (“RINs”) inventory is carried at the lower of historical cost, on a first-in, first-out basis, or net realizable value. Convenience store inventory is carried at the lower of historical cost, based on a weighted average cost method, or net realizable value. Inventories consisted of the following at December 31 (in thousands): ​ ​ ​ ​ ​ ​ ​ ​ ​ ​ 2024 2023 ​ Distillates: home heating oil, diesel and kerosene ​ $ 234,486 ​ $ 154,890 ​ Gasoline ​ 222,092 ​ 134,749 ​ Gasoline blendstocks ​ 50,870 ​ 31,146 ​ Residual oil ​ 55,908 ​ 45,774 ​ Renewable identification numbers (RINs) ​ 3,313 ​ 1,684 ​ Convenience store inventory ​ 27,403 ​ 29,071 ​ Total ​ $ 594,072 ​ $ 397,314 ​ ​ In addition to its own inventory, the Partnership has exchange agreements for petroleum products and ethanol with unrelated third-party suppliers, whereby it may draw inventory from these other suppliers (see Revenue Recognition Property and Equipment Property and equipment are stated at cost less accumulated depreciation. Minor expenditures for routine maintenance, repairs and renewals are charged to expense as incurred, and major improvements that extend the useful lives of the related assets are capitalized. Depreciation related to the Partnership’s terminal assets and gasoline stations is charged to cost of sales and all other depreciation is charged to selling, general and administrative expenses. Depreciation is charged over the estimated useful lives of the applicable assets using straight-line methods, and accelerated methods are used for income tax purposes. When applicable and based on policy, which considers the construction period and project cost, the Partnership capitalizes interest on qualified long-term projects and depreciates it over the life of the related asset. The estimated useful lives are as follows: ​ ​ ​ ​ ​ Gasoline station buildings, improvements and storage tanks 15-25 years ​ Buildings, docks, terminal facilities and improvements 5-25 years ​ Gasoline station equipment 7 years ​ Fixtures, equipment and capitalized internal use software 3-7 years ​ ​ The Partnership capitalizes certain costs, including internal payroll and external direct project costs incurred in connection with developing or obtaining software designated for internal use. These costs are included in property and equipment and are amortized over the estimated useful lives of the related software. Intangibles Intangibles are carried at cost less accumulated amortization. For assets with determinable useful lives, amortization is computed over the estimated economic useful lives of the respective intangible assets, ranging from 2 to 20 years. Goodwill and Long-Lived Asset Impairment Goodwill Goodwill represents the future economic benefits arising from assets acquired in a business combination that are not individually identified and separately recognized. The Partnership has concluded that its operating segments are also its reporting units. Goodwill is tested for impairment annually as of October 1 or when events or changes in circumstances indicate that the carrying amount of goodwill may not be recoverable. Derecognized goodwill associated with the Partnership’s disposition activities of Gasoline Distribution and Station Operation (“GDSO”) sites is included in the carrying value of assets sold in determining the gain or loss on disposal, to the extent the disposition of assets qualifies as a disposition of a business under Accounting Standards Codification (“ASC”) Topic 805, “Business Combinations” (“ASC 805”). The GDSO reporting unit’s goodwill that was derecognized related to the disposition of sites that met the definition of a business was $7.3 million, $0.1 million and $5.5 million for the years ended December 31, 2024, 2023 and 2022, respectively (see Note 8). All of the Partnership’s goodwill is allocated to the GDSO segment. During 2024, 2023 and 2022, the Partnership completed a quantitative assessment for the GDSO reporting unit. Factors included in the assessment included both macro-economic conditions and industry specific conditions, and the fair value of the GDSO reporting unit was estimated using a weighted average of a discounted cash flow approach and a market comparables approach. Based on the Partnership’s assessment, no impairment was identified. Evaluation of Long-Lived Asset Impairment Accounting and reporting guidance for long-lived assets requires that a long-lived asset (group) be reviewed for impairment when events or changes in circumstances indicate that the carrying amount might not be recoverable. Accordingly, the Partnership evaluates long-lived assets for impairment whenever indicators of impairment are identified. If indicators of impairment are present, the Partnership assesses impairment by comparing the undiscounted projected future cash flows from the long-lived assets to their carrying value. If the undiscounted cash flows are less than the carrying value, the long-lived assets will be reduced to their fair value. The Partnership recognized the following impairment charges which are included in long-lived asset impairment in the accompanying statements of operations for each respective year: In 2024, the Partnership recognized impairment charges of $0.5 million relating to certain right of use assets and construction in process assets allocated to the GDSO segment, which are included in long-lived asset impairment in the accompanying consolidated statement of operations. The Partnership recognized no impairment charges in 2023 and 2022. Environmental and Other Liabilities The Partnership accrues for all direct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Recoveries of environmental remediation costs from other parties are recognized when related contingencies are resolved, generally upon cash receipt. The Partnership is subject to other contingencies, including legal proceedings and claims arising out of its businesses that cover a wide range of matters, including environmental matters and contract and employment claims. Environmental and other legal proceedings may also include matters with respect to businesses previously owned. Further, due to the lack of adequate information and the potential impact of present regulations and any future regulations, there are certain circumstances in which no range of potential exposure may be reasonably estimated. See Notes 15 and 24. . Asset Retirement Obligations The Partnership is required to account for the legal obligations associated with the long-lived assets that result from the acquisition, construction, development or operation of long-lived assets. Such asset retirement obligations specifically pertain to the treatment of underground gasoline storage tanks (“USTs”) that exist in those states which statutorily require removal of the USTs at a certain point in time. Specifically, the Partnership’s retirement obligations consist of the estimated costs of removal and disposals of USTs. The liability for an asset retirement obligation is recognized on a discounted basis in the year in which it is incurred, and the discount period applied is based on statutory requirements for UST removal or policy. The associated asset retirement costs are capitalized as part of the carrying cost of the asset. The Partnership had approximately $10.8 million and $10.7 million in total asset retirement obligations at December 31, 2024 and 2023, respectively, which are included in other long-term liabilities in the accompanying consolidated balance sheets. Leases The Partnership, as lessee, has gasoline station and convenience store leases, primarily of land and buildings. The Partnership has terminal and dedicated storage facility lease arrangements with various petroleum terminals and third parties, of which certain arrangements have minimum usage requirements. The Partnership leases barges through various time charter lease arrangements and railcars through various lease arrangements. The Partnership also has leases for office space, computer and convenience store equipment and automobiles. The Partnership’s lease arrangements have various expiration dates with options to extend. The Partnership is also the lessor party to various lease arrangements with various expiration dates, including the leasing of gasoline stations and certain equipment to third-party station operators and cobranding lease agreements for certain space within the Partnership’s gasoline stations and convenience stores. In addition, the Partnership is party to three master unitary lease agreements in connection with (i) the June 2015 acquisition of retail gasoline stations from Capitol Petroleum Group (“Capitol”) related to properties previously sold by Capitol within two sale-leaseback transactions; and (ii) the June 2016 sale of real property assets at 30 gasoline stations and convenience stores that did not meet the criteria for sale accounting. These transactions are accounted for as financing obligations in accordance with ASC 842, “Leases,” (“ASC 842”) (see Note 9). Accounting and reporting guidance for leases requires that leases be evaluated and classified as either operating or finance leases by the lessee and as either operating, sales-type or direct financing leases by the lessor. The Partnership’s operating leases are included in right-of-use (“ROU”) assets, lease liability-current portion and long-term lease liability-less current portion in the accompanying consolidated balance sheets. ROU assets represent the Partnership’s right to use an underlying asset for the lease term, and lease liabilities represent the obligation to make lease payments arising from the lease. ROU assets and liabilities are recognized at the lease commencement date based on the present value of lease payments over the lease term. The Partnership’s variable lease payments consist of payments that depend on an index or rate (such as the Consumer Price Index) as well as those payments that depend on the Partnership’s performance or use of the underlying asset related to the lease. Variable lease payments are excluded from the ROU assets and lease liabilities and are recognized in the period in which the obligation for those payments is incurred. As most of the Partnership’s leases do not provide an implicit rate in determining the net present value of lease payments, the Partnership uses its incremental borrowing rate based on the information available at the lease commencement date. ROU assets also include any lease payments made and exclude lease incentives. Many of the Partnership’s lessee agreements include options to extend the lease, which are not included in the minimum lease terms unless they are reasonably certain to be exercised. Rental expense for lease payments related to operating leases is recognized on a straight-line basis over the lease term. Rental income for lease payments received related to operating leases is recognized on a straight-line basis over the lease term. The Partnership has elected the package of practical expedients permitted under ASC 842 which, among other things, allows the Partnership to carry forward the historical accounting relating to lease identification and classification for existing leases upon adoption. Leases with an initial term of 12 months or less are not recorded on the balance sheet as the Partnership recognizes lease expense for these leases on a straight-line basis over the lease term. The Partnership’s leases have contracted terms as follows: ​ ​ ​ ​ ​ Gasoline station and convenience store leases 1-20 years ​ Terminal lease arrangements 1-20 years ​ Dedicated storage facility leases ​ 10 years ​ Barge and railcar equipment leases ​ 1-10 years ​ Office space leases 1-12 years ​ Computer equipment, convenience store equipment and automobile leases 1-10 years ​ ​ The above table excludes the Partnership’s West Coast facility land lease arrangement which contract term is subject to expiration through July 2066. Some of the above leases include options to extend the leases for up to an additional 30 years . The Partnership does not include renewal options in its lease terms for calculating the lease liability unless the Partnership is reasonably certain the renewal options are to be exercised. The depreciable life of assets and leasehold improvements are limited by the expected lease term, unless there is a transfer of title or purchase option reasonably certain of exercise. Revenue Recognition The Partnership’s sales relate primarily to the sale of refined petroleum products, gasoline blendstocks, renewable fuels and crude oil and are recognized along with the related receivable upon delivery, net of applicable provisions for discounts and allowances. The Partnership may also provide for shipping costs at the time of sale, which are included in cost of sales. Contracts with customers typically contain pricing provisions that are tied to a market index, with certain adjustments based on quality and freight due to location differences and prevailing supply and demand conditions, as well as other factors. As a result, the price of the products fluctuates to remain competitive with other available product supplies. The revenue associated with such arrangements is recognized upon delivery. In addition, the Partnership generates revenue from its throughput and logistics activities when it stores, transloads and blends products owned by others. Revenue from throughput and logistics services is recognized as services are provided. These agreements may require counterparties to throughput a minimum volume over an agreed-upon period and may include make-up rights if the minimum volume is not met. The Partnership recognizes revenue associated with make-up rights at the earlier of when the make-up volume is delivered, the make-up right expires or when it is determined that the likelihood that the customer will utilize the make-up right is remote. Product revenue is not recognized on exchange agreements, which are entered into primarily to acquire various refined petroleum products, gasoline blendstocks, renewable fuels and crude oil of a desired quality or to reduce transportation costs by taking delivery of products closer to the Partnership’s end markets. The Partnership recognizes net exchange differentials due from exchange partners in sales upon delivery of product to an exchange partner. The Partnership recognizes net exchange differentials due to exchange partners in cost of sales upon receipt of product from an exchange partner. Income Taxes Section 7704 of the Internal Revenue Code provides that publicly-traded partnerships are, as a general rule, taxed as corporations. However, an exception, referred to as the “Qualifying Income Exception,” exists under Section 7704(c) with respect to publicly-traded partnerships of which 90% or more of the gross income for every taxable year consists of “qualifying income.” Qualifying income includes income and gains derived from the transportation, storage and marketing of refined petroleum products, gasoline blendstocks, crude oil and ethanol to resellers and refiners. Other types of qualifying income include interest (other than from a financial business), dividends, gains from the sale of real property and gains from the sale or other disposition of capital assets held for the production of income that otherwise constitutes qualifying income. Substantially all of the Partnership’s income is “qualifying income” for federal income tax purposes and, therefore, is not subject to federal income taxes at the partnership level. Accordingly, no provision has been made for income taxes on the qualifying income in the Partnership’s financial statements.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s agreement of limited partnership.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One of the Partnership’s wholly owned subsidiaries, GMG, is a taxable entity for federal and state income tax purposes. Current and deferred income taxes are recognized on the separate earnings of GMG, including its proportional earnings from its equity method investment in SPR as described in Note 17. The after-tax earnings of GMG are included in the earnings of the Partnership. Deferred income taxes reflect the net tax effects of temporary differences between the carrying amounts of assets and liabilities for financial reporting purposes and the amounts used for income tax purposes for GMG.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 See Note 14. Concentration of Risk Financial instruments that potentially subject the Partnership to concentration of credit risk consist primarily of cash, cash equivalents, accounts receivable, firm commitments and, under certain circumstances, futures contracts, forward fixed price contracts, options and swap agreements which may be used to hedge commodity and interest rate risks. The Partnership provides credit in the normal course of its business. The Partnership performs ongoing credit evaluations of its customers and provides for credit losses based on specific information and historical trends. Credit risk on trade receivables is minimized as a result of the Partnership’s large customer base. Losses have historically been within management’s expectations. See Note 10 for a discussion regarding risk of credit loss related to futures contracts, forward fixed price contracts, options and swap agreements. The Partnership’s wholesale and commercial customers of refined petroleum products, gasoline blendstocks, renewable fuels, crude oil and propane are located primarily in the Northeast. The Partnership’s retail gasoline stations and directly operated convenience stores are also located primarily in the Northeast. Due to the nature of the Partnership’s businesses and its reliance, in part, on consumer travel and spending patterns, the Partnership may experience more demand for gasoline during the late spring and summer months than during the fall and winter months.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The following table presents the Partnership’s product sales and other revenues as a percentage of the consolidated sales for the years ended December 31: ​ ​ ​ ​ ​ ​ ​ ​ ​ ​ 2024 2023 2022 Gasoline sales: gasoline and gasoline blendstocks (such as ethanol) 67 % 68 % 67 % Distillates (home heating oil, diesel and kerosene), residual oil and crude oil sales 30 % 28 % 30 % Convenience store and prepared food sales, rental income and sundries ​ 3 % 4 % 3 % Total 100 % 100 % 100 % ​ The following table presents the Partnership’s product margin (product sales minus product costs) by segment as a percentage of the consolidated product margin for the years ended December 31: ​ ​ ​ ​ ​ ​ ​ ​ ​ ​ 2024 2023 2022 Wholesale segment 25 % 19 % 24 % Gasoline Distribution and Station Operations segment 73 % 78 % 72 % Commercial segment ​ 2 % 3 % 4 % Total 100 % 100 % 100 % ​ See Note 21, “Segment Reporting,” for additional information on the Partnership’s operating segments. The Partnership is dependent on a number of suppliers of fuel-related products, both domestically and internationally. The Partnership is dependent on the suppliers being able to source product on a timely basis and at favorable pricing terms. The loss of certain principal suppliers or a significant reduction in product availability from principal suppliers could have a material adverse effect on the Partnership, at least in the near term. The Partnership believes that its relationships with its suppliers are satisfactory and that the loss of any principal supplier could be replaced by new or existing suppliers. Derivative Financial Instruments The Partnership principally uses derivative instruments, which include regulated exchange-traded futures and options contracts (collectively, “exchange-traded derivatives”) and physical and financial forwards and over-the counter (“OTC”) swaps (collectively, “OTC derivatives”), to reduce its exposure to unfavorable changes in commodity market prices. The Partnership uses these exchange-traded and OTC derivatives to hedge commodity price risk associated with its inventory and undelivered forward commodity purchases and sales (“physical forward contracts”). The Partnership accounts for derivative transactions in accordance with ASC Topic 815, “Derivatives and Hedging,” and recognizes derivatives instruments as either assets or liabilities in the consolidated balance sheets and measures those instruments at fair value. The changes in fair value of the derivative transactions are presented in earnings, unless specific hedge accounting criteria are met. The fair value of exchange-traded derivative transactions reflects amounts that would be received from or paid to the Partnership’s brokers upon liquidation of these contracts. The fair value of these exchange-traded derivative transactions is presented on a net basis, offset by the cash balances on deposit with the Partnership’s brokers, presented as brokerage margin deposits in the consolidated balance sheets. The fair value of OTC derivative transactions reflects amounts that would be received from or paid to a third party upon liquidation of these contracts under current market conditions. The fair value of these OTC derivative transactions is presented on a gross basis as derivative assets or derivative liabilities in the consolidated balance sheets, unless a legal right of offset exists. The presentation of the chang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mmodity Contracts, etc. (Details) - USD ($) $ in Thousands</t>
        </is>
      </c>
      <c r="B1" s="2" t="inlineStr">
        <is>
          <t>Dec. 31, 2024</t>
        </is>
      </c>
      <c r="C1" s="2" t="inlineStr">
        <is>
          <t>Dec. 31, 2023</t>
        </is>
      </c>
    </row>
    <row r="2">
      <c r="A2" s="3" t="inlineStr">
        <is>
          <t>Derivative Financial Instruments</t>
        </is>
      </c>
      <c r="B2" s="4" t="inlineStr">
        <is>
          <t xml:space="preserve"> </t>
        </is>
      </c>
      <c r="C2" s="4" t="inlineStr">
        <is>
          <t xml:space="preserve"> </t>
        </is>
      </c>
    </row>
    <row r="3">
      <c r="A3" s="4" t="inlineStr">
        <is>
          <t>Total asset derivatives</t>
        </is>
      </c>
      <c r="B3" s="5" t="n">
        <v>42838</v>
      </c>
      <c r="C3" s="5" t="n">
        <v>85086</v>
      </c>
    </row>
    <row r="4">
      <c r="A4" s="4" t="inlineStr">
        <is>
          <t>Total liability derivatives</t>
        </is>
      </c>
      <c r="B4" s="6" t="n">
        <v>-37041</v>
      </c>
      <c r="C4" s="6" t="n">
        <v>-38996</v>
      </c>
    </row>
    <row r="5">
      <c r="A5" s="4" t="inlineStr">
        <is>
          <t>Exchange-traded derivative contracts | Broker margin deposit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Total asset derivatives</t>
        </is>
      </c>
      <c r="B7" s="6" t="n">
        <v>29128</v>
      </c>
      <c r="C7" s="6" t="n">
        <v>67430</v>
      </c>
    </row>
    <row r="8">
      <c r="A8" s="4" t="inlineStr">
        <is>
          <t>Total liability derivatives</t>
        </is>
      </c>
      <c r="B8" s="6" t="n">
        <v>-30936</v>
      </c>
      <c r="C8" s="6" t="n">
        <v>-34009</v>
      </c>
    </row>
    <row r="9">
      <c r="A9" s="4" t="inlineStr">
        <is>
          <t>Forward derivative contracts | Derivative assets</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Total asset derivatives</t>
        </is>
      </c>
      <c r="B11" s="6" t="n">
        <v>13710</v>
      </c>
      <c r="C11" s="6" t="n">
        <v>17656</v>
      </c>
    </row>
    <row r="12">
      <c r="A12" s="4" t="inlineStr">
        <is>
          <t>Forward derivative contracts | Derivative liabilities</t>
        </is>
      </c>
      <c r="B12" s="4" t="inlineStr">
        <is>
          <t xml:space="preserve"> </t>
        </is>
      </c>
      <c r="C12" s="4" t="inlineStr">
        <is>
          <t xml:space="preserve"> </t>
        </is>
      </c>
    </row>
    <row r="13">
      <c r="A13" s="3" t="inlineStr">
        <is>
          <t>Derivative Financial Instruments</t>
        </is>
      </c>
      <c r="B13" s="4" t="inlineStr">
        <is>
          <t xml:space="preserve"> </t>
        </is>
      </c>
      <c r="C13" s="4" t="inlineStr">
        <is>
          <t xml:space="preserve"> </t>
        </is>
      </c>
    </row>
    <row r="14">
      <c r="A14" s="4" t="inlineStr">
        <is>
          <t>Total liability derivatives</t>
        </is>
      </c>
      <c r="B14" s="6" t="n">
        <v>-6105</v>
      </c>
      <c r="C14" s="6" t="n">
        <v>-4987</v>
      </c>
    </row>
    <row r="15">
      <c r="A15" s="4" t="inlineStr">
        <is>
          <t>Derivatives designated as hedging instruments</t>
        </is>
      </c>
      <c r="B15" s="4" t="inlineStr">
        <is>
          <t xml:space="preserve"> </t>
        </is>
      </c>
      <c r="C15" s="4" t="inlineStr">
        <is>
          <t xml:space="preserve"> </t>
        </is>
      </c>
    </row>
    <row r="16">
      <c r="A16" s="3" t="inlineStr">
        <is>
          <t>Derivative Financial Instruments</t>
        </is>
      </c>
      <c r="B16" s="4" t="inlineStr">
        <is>
          <t xml:space="preserve"> </t>
        </is>
      </c>
      <c r="C16" s="4" t="inlineStr">
        <is>
          <t xml:space="preserve"> </t>
        </is>
      </c>
    </row>
    <row r="17">
      <c r="A17" s="4" t="inlineStr">
        <is>
          <t>Total asset derivatives</t>
        </is>
      </c>
      <c r="B17" s="6" t="n">
        <v>-9355</v>
      </c>
      <c r="C17" s="4" t="inlineStr">
        <is>
          <t xml:space="preserve"> </t>
        </is>
      </c>
    </row>
    <row r="18">
      <c r="A18" s="4" t="inlineStr">
        <is>
          <t>Total liability derivatives</t>
        </is>
      </c>
      <c r="B18" s="4" t="inlineStr">
        <is>
          <t xml:space="preserve"> </t>
        </is>
      </c>
      <c r="C18" s="6" t="n">
        <v>10678</v>
      </c>
    </row>
    <row r="19">
      <c r="A19" s="4" t="inlineStr">
        <is>
          <t>Derivatives designated as hedging instruments | Exchange-traded derivative contracts | Broker margin deposits</t>
        </is>
      </c>
      <c r="B19" s="4" t="inlineStr">
        <is>
          <t xml:space="preserve"> </t>
        </is>
      </c>
      <c r="C19" s="4" t="inlineStr">
        <is>
          <t xml:space="preserve"> </t>
        </is>
      </c>
    </row>
    <row r="20">
      <c r="A20" s="3" t="inlineStr">
        <is>
          <t>Derivative Financial Instruments</t>
        </is>
      </c>
      <c r="B20" s="4" t="inlineStr">
        <is>
          <t xml:space="preserve"> </t>
        </is>
      </c>
      <c r="C20" s="4" t="inlineStr">
        <is>
          <t xml:space="preserve"> </t>
        </is>
      </c>
    </row>
    <row r="21">
      <c r="A21" s="4" t="inlineStr">
        <is>
          <t>Total asset derivatives</t>
        </is>
      </c>
      <c r="B21" s="6" t="n">
        <v>-9355</v>
      </c>
      <c r="C21" s="4" t="inlineStr">
        <is>
          <t xml:space="preserve"> </t>
        </is>
      </c>
    </row>
    <row r="22">
      <c r="A22" s="4" t="inlineStr">
        <is>
          <t>Total liability derivatives</t>
        </is>
      </c>
      <c r="B22" s="4" t="inlineStr">
        <is>
          <t xml:space="preserve"> </t>
        </is>
      </c>
      <c r="C22" s="6" t="n">
        <v>10678</v>
      </c>
    </row>
    <row r="23">
      <c r="A23" s="4" t="inlineStr">
        <is>
          <t>Derivatives not designated as hedging instruments</t>
        </is>
      </c>
      <c r="B23" s="4" t="inlineStr">
        <is>
          <t xml:space="preserve"> </t>
        </is>
      </c>
      <c r="C23" s="4" t="inlineStr">
        <is>
          <t xml:space="preserve"> </t>
        </is>
      </c>
    </row>
    <row r="24">
      <c r="A24" s="3" t="inlineStr">
        <is>
          <t>Derivative Financial Instruments</t>
        </is>
      </c>
      <c r="B24" s="4" t="inlineStr">
        <is>
          <t xml:space="preserve"> </t>
        </is>
      </c>
      <c r="C24" s="4" t="inlineStr">
        <is>
          <t xml:space="preserve"> </t>
        </is>
      </c>
    </row>
    <row r="25">
      <c r="A25" s="4" t="inlineStr">
        <is>
          <t>Total asset derivatives</t>
        </is>
      </c>
      <c r="B25" s="6" t="n">
        <v>52193</v>
      </c>
      <c r="C25" s="6" t="n">
        <v>85086</v>
      </c>
    </row>
    <row r="26">
      <c r="A26" s="4" t="inlineStr">
        <is>
          <t>Total liability derivatives</t>
        </is>
      </c>
      <c r="B26" s="6" t="n">
        <v>-37041</v>
      </c>
      <c r="C26" s="6" t="n">
        <v>-49674</v>
      </c>
    </row>
    <row r="27">
      <c r="A27" s="4" t="inlineStr">
        <is>
          <t>Derivatives not designated as hedging instruments | Exchange-traded derivative contracts | Broker margin deposits</t>
        </is>
      </c>
      <c r="B27" s="4" t="inlineStr">
        <is>
          <t xml:space="preserve"> </t>
        </is>
      </c>
      <c r="C27" s="4" t="inlineStr">
        <is>
          <t xml:space="preserve"> </t>
        </is>
      </c>
    </row>
    <row r="28">
      <c r="A28" s="3" t="inlineStr">
        <is>
          <t>Derivative Financial Instruments</t>
        </is>
      </c>
      <c r="B28" s="4" t="inlineStr">
        <is>
          <t xml:space="preserve"> </t>
        </is>
      </c>
      <c r="C28" s="4" t="inlineStr">
        <is>
          <t xml:space="preserve"> </t>
        </is>
      </c>
    </row>
    <row r="29">
      <c r="A29" s="4" t="inlineStr">
        <is>
          <t>Total asset derivatives</t>
        </is>
      </c>
      <c r="B29" s="6" t="n">
        <v>38483</v>
      </c>
      <c r="C29" s="6" t="n">
        <v>67430</v>
      </c>
    </row>
    <row r="30">
      <c r="A30" s="4" t="inlineStr">
        <is>
          <t>Total liability derivatives</t>
        </is>
      </c>
      <c r="B30" s="6" t="n">
        <v>-30936</v>
      </c>
      <c r="C30" s="6" t="n">
        <v>-44687</v>
      </c>
    </row>
    <row r="31">
      <c r="A31" s="4" t="inlineStr">
        <is>
          <t>Derivatives not designated as hedging instruments | Forward derivative contracts | Derivative assets</t>
        </is>
      </c>
      <c r="B31" s="4" t="inlineStr">
        <is>
          <t xml:space="preserve"> </t>
        </is>
      </c>
      <c r="C31" s="4" t="inlineStr">
        <is>
          <t xml:space="preserve"> </t>
        </is>
      </c>
    </row>
    <row r="32">
      <c r="A32" s="3" t="inlineStr">
        <is>
          <t>Derivative Financial Instruments</t>
        </is>
      </c>
      <c r="B32" s="4" t="inlineStr">
        <is>
          <t xml:space="preserve"> </t>
        </is>
      </c>
      <c r="C32" s="4" t="inlineStr">
        <is>
          <t xml:space="preserve"> </t>
        </is>
      </c>
    </row>
    <row r="33">
      <c r="A33" s="4" t="inlineStr">
        <is>
          <t>Total asset derivatives</t>
        </is>
      </c>
      <c r="B33" s="6" t="n">
        <v>13710</v>
      </c>
      <c r="C33" s="6" t="n">
        <v>17656</v>
      </c>
    </row>
    <row r="34">
      <c r="A34" s="4" t="inlineStr">
        <is>
          <t>Derivatives not designated as hedging instruments | Forward derivative contracts | Derivative liabilities</t>
        </is>
      </c>
      <c r="B34" s="4" t="inlineStr">
        <is>
          <t xml:space="preserve"> </t>
        </is>
      </c>
      <c r="C34" s="4" t="inlineStr">
        <is>
          <t xml:space="preserve"> </t>
        </is>
      </c>
    </row>
    <row r="35">
      <c r="A35" s="3" t="inlineStr">
        <is>
          <t>Derivative Financial Instruments</t>
        </is>
      </c>
      <c r="B35" s="4" t="inlineStr">
        <is>
          <t xml:space="preserve"> </t>
        </is>
      </c>
      <c r="C35" s="4" t="inlineStr">
        <is>
          <t xml:space="preserve"> </t>
        </is>
      </c>
    </row>
    <row r="36">
      <c r="A36" s="4" t="inlineStr">
        <is>
          <t>Total liability derivatives</t>
        </is>
      </c>
      <c r="B36" s="5" t="n">
        <v>-6105</v>
      </c>
      <c r="C36" s="5" t="n">
        <v>-49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14" customWidth="1" min="6" max="6"/>
  </cols>
  <sheetData>
    <row r="1">
      <c r="A1" s="1" t="inlineStr">
        <is>
          <t>Fair Value Measurements - Recurring (Details) - USD ($) $ in Thousands</t>
        </is>
      </c>
      <c r="B1" s="2" t="inlineStr">
        <is>
          <t>Dec. 31, 2024</t>
        </is>
      </c>
      <c r="C1" s="2" t="inlineStr">
        <is>
          <t>Jan. 18, 2024</t>
        </is>
      </c>
      <c r="D1" s="2" t="inlineStr">
        <is>
          <t>Dec. 31, 2023</t>
        </is>
      </c>
      <c r="E1" s="2" t="inlineStr">
        <is>
          <t>Oct. 07, 2020</t>
        </is>
      </c>
      <c r="F1" s="2" t="inlineStr">
        <is>
          <t>Jul.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nsion plans</t>
        </is>
      </c>
      <c r="B3" s="5" t="n">
        <v>3936</v>
      </c>
      <c r="C3" s="4" t="inlineStr">
        <is>
          <t xml:space="preserve"> </t>
        </is>
      </c>
      <c r="D3" s="5" t="n">
        <v>19113</v>
      </c>
      <c r="E3" s="4" t="inlineStr">
        <is>
          <t xml:space="preserve"> </t>
        </is>
      </c>
      <c r="F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ce value of debt instrument</t>
        </is>
      </c>
      <c r="B5" s="4" t="inlineStr">
        <is>
          <t xml:space="preserve"> </t>
        </is>
      </c>
      <c r="C5" s="5" t="n">
        <v>450000</v>
      </c>
      <c r="D5" s="4" t="inlineStr">
        <is>
          <t xml:space="preserve"> </t>
        </is>
      </c>
      <c r="E5" s="4" t="inlineStr">
        <is>
          <t xml:space="preserve"> </t>
        </is>
      </c>
      <c r="F5" s="4" t="inlineStr">
        <is>
          <t xml:space="preserve"> </t>
        </is>
      </c>
    </row>
    <row r="6">
      <c r="A6" s="4" t="inlineStr">
        <is>
          <t>Senior Notes 7.00 Percent Due 202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ed interest rate (as a percent)</t>
        </is>
      </c>
      <c r="B8" s="14" t="n">
        <v>0.07000000000000001</v>
      </c>
      <c r="C8" s="4" t="inlineStr">
        <is>
          <t xml:space="preserve"> </t>
        </is>
      </c>
      <c r="D8" s="4" t="inlineStr">
        <is>
          <t xml:space="preserve"> </t>
        </is>
      </c>
      <c r="E8" s="4" t="inlineStr">
        <is>
          <t xml:space="preserve"> </t>
        </is>
      </c>
      <c r="F8" s="14" t="n">
        <v>0.07000000000000001</v>
      </c>
    </row>
    <row r="9">
      <c r="A9" s="4" t="inlineStr">
        <is>
          <t>Face value of debt instrument</t>
        </is>
      </c>
      <c r="B9" s="5" t="n">
        <v>400000</v>
      </c>
      <c r="C9" s="4" t="inlineStr">
        <is>
          <t xml:space="preserve"> </t>
        </is>
      </c>
      <c r="D9" s="6" t="n">
        <v>400000</v>
      </c>
      <c r="E9" s="4" t="inlineStr">
        <is>
          <t xml:space="preserve"> </t>
        </is>
      </c>
      <c r="F9" s="5" t="n">
        <v>400000</v>
      </c>
    </row>
    <row r="10">
      <c r="A10" s="4" t="inlineStr">
        <is>
          <t>Fair value of debt instrument</t>
        </is>
      </c>
      <c r="B10" s="5" t="n">
        <v>400500</v>
      </c>
      <c r="C10" s="4" t="inlineStr">
        <is>
          <t xml:space="preserve"> </t>
        </is>
      </c>
      <c r="D10" s="6" t="n">
        <v>390516</v>
      </c>
      <c r="E10" s="4" t="inlineStr">
        <is>
          <t xml:space="preserve"> </t>
        </is>
      </c>
      <c r="F10" s="4" t="inlineStr">
        <is>
          <t xml:space="preserve"> </t>
        </is>
      </c>
    </row>
    <row r="11">
      <c r="A11" s="4" t="inlineStr">
        <is>
          <t>Senior Notes 6.875 Percent Due 2029</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 (as a percent)</t>
        </is>
      </c>
      <c r="B13" s="15" t="n">
        <v>0.06875000000000001</v>
      </c>
      <c r="C13" s="4" t="inlineStr">
        <is>
          <t xml:space="preserve"> </t>
        </is>
      </c>
      <c r="D13" s="4" t="inlineStr">
        <is>
          <t xml:space="preserve"> </t>
        </is>
      </c>
      <c r="E13" s="15" t="n">
        <v>0.06875000000000001</v>
      </c>
      <c r="F13" s="4" t="inlineStr">
        <is>
          <t xml:space="preserve"> </t>
        </is>
      </c>
    </row>
    <row r="14">
      <c r="A14" s="4" t="inlineStr">
        <is>
          <t>Face value of debt instrument</t>
        </is>
      </c>
      <c r="B14" s="5" t="n">
        <v>350000</v>
      </c>
      <c r="C14" s="4" t="inlineStr">
        <is>
          <t xml:space="preserve"> </t>
        </is>
      </c>
      <c r="D14" s="6" t="n">
        <v>350000</v>
      </c>
      <c r="E14" s="5" t="n">
        <v>350000</v>
      </c>
      <c r="F14" s="4" t="inlineStr">
        <is>
          <t xml:space="preserve"> </t>
        </is>
      </c>
    </row>
    <row r="15">
      <c r="A15" s="4" t="inlineStr">
        <is>
          <t>Fair value of debt instrument</t>
        </is>
      </c>
      <c r="B15" s="5" t="n">
        <v>347813</v>
      </c>
      <c r="C15" s="4" t="inlineStr">
        <is>
          <t xml:space="preserve"> </t>
        </is>
      </c>
      <c r="D15" s="5" t="n">
        <v>340130</v>
      </c>
      <c r="E15" s="4" t="inlineStr">
        <is>
          <t xml:space="preserve"> </t>
        </is>
      </c>
      <c r="F15" s="4" t="inlineStr">
        <is>
          <t xml:space="preserve"> </t>
        </is>
      </c>
    </row>
    <row r="16">
      <c r="A16" s="4" t="inlineStr">
        <is>
          <t>Senior Notes 8.250 Percent Due 203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 (as a percent)</t>
        </is>
      </c>
      <c r="B18" s="7" t="n">
        <v>0.0825</v>
      </c>
      <c r="C18" s="7" t="n">
        <v>0.0825</v>
      </c>
      <c r="D18" s="4" t="inlineStr">
        <is>
          <t xml:space="preserve"> </t>
        </is>
      </c>
      <c r="E18" s="4" t="inlineStr">
        <is>
          <t xml:space="preserve"> </t>
        </is>
      </c>
      <c r="F18" s="4" t="inlineStr">
        <is>
          <t xml:space="preserve"> </t>
        </is>
      </c>
    </row>
    <row r="19">
      <c r="A19" s="4" t="inlineStr">
        <is>
          <t>Face value of debt instrument</t>
        </is>
      </c>
      <c r="B19" s="5" t="n">
        <v>450000</v>
      </c>
      <c r="C19" s="5" t="n">
        <v>450000</v>
      </c>
      <c r="D19" s="4" t="inlineStr">
        <is>
          <t xml:space="preserve"> </t>
        </is>
      </c>
      <c r="E19" s="4" t="inlineStr">
        <is>
          <t xml:space="preserve"> </t>
        </is>
      </c>
      <c r="F19" s="4" t="inlineStr">
        <is>
          <t xml:space="preserve"> </t>
        </is>
      </c>
    </row>
    <row r="20">
      <c r="A20" s="4" t="inlineStr">
        <is>
          <t>Fair value of debt instrument</t>
        </is>
      </c>
      <c r="B20" s="5" t="n">
        <v>464063</v>
      </c>
      <c r="C20" s="4" t="inlineStr">
        <is>
          <t xml:space="preserve"> </t>
        </is>
      </c>
      <c r="D20" s="4" t="inlineStr">
        <is>
          <t xml:space="preserve"> </t>
        </is>
      </c>
      <c r="E20" s="4" t="inlineStr">
        <is>
          <t xml:space="preserve"> </t>
        </is>
      </c>
      <c r="F20" s="4" t="inlineStr">
        <is>
          <t xml:space="preserve"> </t>
        </is>
      </c>
    </row>
    <row r="21">
      <c r="A21" s="4" t="inlineStr">
        <is>
          <t>Forward derivative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Asset, Statement of Financial Position [Extensible Enumeration]</t>
        </is>
      </c>
      <c r="B23" s="4" t="inlineStr">
        <is>
          <t>Derivative Asset, Current</t>
        </is>
      </c>
      <c r="C23" s="4" t="inlineStr">
        <is>
          <t xml:space="preserve"> </t>
        </is>
      </c>
      <c r="D23" s="4" t="inlineStr">
        <is>
          <t>Derivative Asset, Current</t>
        </is>
      </c>
      <c r="E23" s="4" t="inlineStr">
        <is>
          <t xml:space="preserve"> </t>
        </is>
      </c>
      <c r="F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Liability, Statement of Financial Position [Extensible Enumeration]</t>
        </is>
      </c>
      <c r="B25" s="4" t="inlineStr">
        <is>
          <t>Derivative Liability, Current</t>
        </is>
      </c>
      <c r="C25" s="4" t="inlineStr">
        <is>
          <t xml:space="preserve"> </t>
        </is>
      </c>
      <c r="D25" s="4" t="inlineStr">
        <is>
          <t>Derivative Liability, Current</t>
        </is>
      </c>
      <c r="E25" s="4" t="inlineStr">
        <is>
          <t xml:space="preserve"> </t>
        </is>
      </c>
      <c r="F25" s="4" t="inlineStr">
        <is>
          <t xml:space="preserve"> </t>
        </is>
      </c>
    </row>
    <row r="26">
      <c r="A26" s="4" t="inlineStr">
        <is>
          <t>Recurring basis | Exchange-Traded Derivativ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collateral netting</t>
        </is>
      </c>
      <c r="B28" s="5" t="n">
        <v>21943</v>
      </c>
      <c r="C28" s="4" t="inlineStr">
        <is>
          <t xml:space="preserve"> </t>
        </is>
      </c>
      <c r="D28" s="5" t="n">
        <v>-20642</v>
      </c>
      <c r="E28" s="4" t="inlineStr">
        <is>
          <t xml:space="preserve"> </t>
        </is>
      </c>
      <c r="F28" s="4" t="inlineStr">
        <is>
          <t xml:space="preserve"> </t>
        </is>
      </c>
    </row>
    <row r="29">
      <c r="A29" s="4" t="inlineStr">
        <is>
          <t>Recurring basis | Total estimated fair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nsion plans</t>
        </is>
      </c>
      <c r="B31" s="6" t="n">
        <v>3936</v>
      </c>
      <c r="C31" s="4" t="inlineStr">
        <is>
          <t xml:space="preserve"> </t>
        </is>
      </c>
      <c r="D31" s="6" t="n">
        <v>19113</v>
      </c>
      <c r="E31" s="4" t="inlineStr">
        <is>
          <t xml:space="preserve"> </t>
        </is>
      </c>
      <c r="F31" s="4" t="inlineStr">
        <is>
          <t xml:space="preserve"> </t>
        </is>
      </c>
    </row>
    <row r="32">
      <c r="A32" s="4" t="inlineStr">
        <is>
          <t>Fair value</t>
        </is>
      </c>
      <c r="B32" s="6" t="n">
        <v>37781</v>
      </c>
      <c r="C32" s="4" t="inlineStr">
        <is>
          <t xml:space="preserve"> </t>
        </is>
      </c>
      <c r="D32" s="6" t="n">
        <v>49548</v>
      </c>
      <c r="E32" s="4" t="inlineStr">
        <is>
          <t xml:space="preserve"> </t>
        </is>
      </c>
      <c r="F32" s="4" t="inlineStr">
        <is>
          <t xml:space="preserve"> </t>
        </is>
      </c>
    </row>
    <row r="33">
      <c r="A33" s="4" t="inlineStr">
        <is>
          <t>Recurring basis | Total estimated fair value | Forward derivative contrac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assets</t>
        </is>
      </c>
      <c r="B35" s="6" t="n">
        <v>13710</v>
      </c>
      <c r="C35" s="4" t="inlineStr">
        <is>
          <t xml:space="preserve"> </t>
        </is>
      </c>
      <c r="D35" s="6" t="n">
        <v>17656</v>
      </c>
      <c r="E35" s="4" t="inlineStr">
        <is>
          <t xml:space="preserve"> </t>
        </is>
      </c>
      <c r="F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liabilities</t>
        </is>
      </c>
      <c r="B37" s="6" t="n">
        <v>-6105</v>
      </c>
      <c r="C37" s="4" t="inlineStr">
        <is>
          <t xml:space="preserve"> </t>
        </is>
      </c>
      <c r="D37" s="6" t="n">
        <v>-4987</v>
      </c>
      <c r="E37" s="4" t="inlineStr">
        <is>
          <t xml:space="preserve"> </t>
        </is>
      </c>
      <c r="F37" s="4" t="inlineStr">
        <is>
          <t xml:space="preserve"> </t>
        </is>
      </c>
    </row>
    <row r="38">
      <c r="A38" s="4" t="inlineStr">
        <is>
          <t>Recurring basis | Total estimated fair value | Exchange-Traded Derivativ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change-traded/cleared derivative instruments</t>
        </is>
      </c>
      <c r="B40" s="6" t="n">
        <v>20135</v>
      </c>
      <c r="C40" s="4" t="inlineStr">
        <is>
          <t xml:space="preserve"> </t>
        </is>
      </c>
      <c r="D40" s="6" t="n">
        <v>12779</v>
      </c>
      <c r="E40" s="4" t="inlineStr">
        <is>
          <t xml:space="preserve"> </t>
        </is>
      </c>
      <c r="F40" s="4" t="inlineStr">
        <is>
          <t xml:space="preserve"> </t>
        </is>
      </c>
    </row>
    <row r="41">
      <c r="A41" s="4" t="inlineStr">
        <is>
          <t>Recurring basis | Total estimated fair value | Level 1</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nsion plans</t>
        </is>
      </c>
      <c r="B43" s="6" t="n">
        <v>3936</v>
      </c>
      <c r="C43" s="4" t="inlineStr">
        <is>
          <t xml:space="preserve"> </t>
        </is>
      </c>
      <c r="D43" s="6" t="n">
        <v>19113</v>
      </c>
      <c r="E43" s="4" t="inlineStr">
        <is>
          <t xml:space="preserve"> </t>
        </is>
      </c>
      <c r="F43" s="4" t="inlineStr">
        <is>
          <t xml:space="preserve"> </t>
        </is>
      </c>
    </row>
    <row r="44">
      <c r="A44" s="4" t="inlineStr">
        <is>
          <t>Fair value</t>
        </is>
      </c>
      <c r="B44" s="6" t="n">
        <v>2128</v>
      </c>
      <c r="C44" s="4" t="inlineStr">
        <is>
          <t xml:space="preserve"> </t>
        </is>
      </c>
      <c r="D44" s="6" t="n">
        <v>52534</v>
      </c>
      <c r="E44" s="4" t="inlineStr">
        <is>
          <t xml:space="preserve"> </t>
        </is>
      </c>
      <c r="F44" s="4" t="inlineStr">
        <is>
          <t xml:space="preserve"> </t>
        </is>
      </c>
    </row>
    <row r="45">
      <c r="A45" s="4" t="inlineStr">
        <is>
          <t>Recurring basis | Total estimated fair value | Level 1 | Exchange-Traded Derivativ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change-traded/cleared derivative instruments</t>
        </is>
      </c>
      <c r="B47" s="6" t="n">
        <v>-1808</v>
      </c>
      <c r="C47" s="4" t="inlineStr">
        <is>
          <t xml:space="preserve"> </t>
        </is>
      </c>
      <c r="D47" s="6" t="n">
        <v>33421</v>
      </c>
      <c r="E47" s="4" t="inlineStr">
        <is>
          <t xml:space="preserve"> </t>
        </is>
      </c>
      <c r="F47" s="4" t="inlineStr">
        <is>
          <t xml:space="preserve"> </t>
        </is>
      </c>
    </row>
    <row r="48">
      <c r="A48" s="4" t="inlineStr">
        <is>
          <t>Recurring basis | Total estimated fair value | Level 2</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ir value</t>
        </is>
      </c>
      <c r="B50" s="6" t="n">
        <v>13710</v>
      </c>
      <c r="C50" s="4" t="inlineStr">
        <is>
          <t xml:space="preserve"> </t>
        </is>
      </c>
      <c r="D50" s="6" t="n">
        <v>17656</v>
      </c>
      <c r="E50" s="4" t="inlineStr">
        <is>
          <t xml:space="preserve"> </t>
        </is>
      </c>
      <c r="F50" s="4" t="inlineStr">
        <is>
          <t xml:space="preserve"> </t>
        </is>
      </c>
    </row>
    <row r="51">
      <c r="A51" s="4" t="inlineStr">
        <is>
          <t>Recurring basis | Total estimated fair value | Level 2 | Forward derivative contrac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rivative assets</t>
        </is>
      </c>
      <c r="B53" s="6" t="n">
        <v>13710</v>
      </c>
      <c r="C53" s="4" t="inlineStr">
        <is>
          <t xml:space="preserve"> </t>
        </is>
      </c>
      <c r="D53" s="6" t="n">
        <v>17656</v>
      </c>
      <c r="E53" s="4" t="inlineStr">
        <is>
          <t xml:space="preserve"> </t>
        </is>
      </c>
      <c r="F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rivative liabilities</t>
        </is>
      </c>
      <c r="B55" s="5" t="n">
        <v>-6105</v>
      </c>
      <c r="C55" s="4" t="inlineStr">
        <is>
          <t xml:space="preserve"> </t>
        </is>
      </c>
      <c r="D55" s="5" t="n">
        <v>-4987</v>
      </c>
      <c r="E55" s="4" t="inlineStr">
        <is>
          <t xml:space="preserve"> </t>
        </is>
      </c>
      <c r="F5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6" customWidth="1" min="2" max="2"/>
    <col width="22" customWidth="1" min="3" max="3"/>
    <col width="22" customWidth="1" min="4" max="4"/>
  </cols>
  <sheetData>
    <row r="1">
      <c r="A1" s="1" t="inlineStr">
        <is>
          <t>Commitments and Contingencies (Details) gal in Thousands, $ in Thousands</t>
        </is>
      </c>
      <c r="B1" s="2" t="inlineStr">
        <is>
          <t>12 Months Ended</t>
        </is>
      </c>
    </row>
    <row r="2">
      <c r="B2" s="2" t="inlineStr">
        <is>
          <t>Dec. 31, 2024 USD ($) gal</t>
        </is>
      </c>
      <c r="C2" s="2" t="inlineStr">
        <is>
          <t>Dec. 31, 2023 USD ($)</t>
        </is>
      </c>
      <c r="D2" s="2" t="inlineStr">
        <is>
          <t>Dec. 31, 2022 USD ($)</t>
        </is>
      </c>
    </row>
    <row r="3">
      <c r="A3" s="3" t="inlineStr">
        <is>
          <t>Minimum volume purchase requirements</t>
        </is>
      </c>
      <c r="B3" s="4" t="inlineStr">
        <is>
          <t xml:space="preserve"> </t>
        </is>
      </c>
      <c r="C3" s="4" t="inlineStr">
        <is>
          <t xml:space="preserve"> </t>
        </is>
      </c>
      <c r="D3" s="4" t="inlineStr">
        <is>
          <t xml:space="preserve"> </t>
        </is>
      </c>
    </row>
    <row r="4">
      <c r="A4" s="4" t="inlineStr">
        <is>
          <t>2025 | gal</t>
        </is>
      </c>
      <c r="B4" s="6" t="n">
        <v>302200</v>
      </c>
      <c r="C4" s="4" t="inlineStr">
        <is>
          <t xml:space="preserve"> </t>
        </is>
      </c>
      <c r="D4" s="4" t="inlineStr">
        <is>
          <t xml:space="preserve"> </t>
        </is>
      </c>
    </row>
    <row r="5">
      <c r="A5" s="4" t="inlineStr">
        <is>
          <t>2026 | gal</t>
        </is>
      </c>
      <c r="B5" s="6" t="n">
        <v>26800</v>
      </c>
      <c r="C5" s="4" t="inlineStr">
        <is>
          <t xml:space="preserve"> </t>
        </is>
      </c>
      <c r="D5" s="4" t="inlineStr">
        <is>
          <t xml:space="preserve"> </t>
        </is>
      </c>
    </row>
    <row r="6">
      <c r="A6" s="4" t="inlineStr">
        <is>
          <t>2027 | gal</t>
        </is>
      </c>
      <c r="B6" s="6" t="n">
        <v>13800</v>
      </c>
      <c r="C6" s="4" t="inlineStr">
        <is>
          <t xml:space="preserve"> </t>
        </is>
      </c>
      <c r="D6" s="4" t="inlineStr">
        <is>
          <t xml:space="preserve"> </t>
        </is>
      </c>
    </row>
    <row r="7">
      <c r="A7" s="4" t="inlineStr">
        <is>
          <t>2028 | gal</t>
        </is>
      </c>
      <c r="B7" s="6" t="n">
        <v>6900</v>
      </c>
      <c r="C7" s="4" t="inlineStr">
        <is>
          <t xml:space="preserve"> </t>
        </is>
      </c>
      <c r="D7" s="4" t="inlineStr">
        <is>
          <t xml:space="preserve"> </t>
        </is>
      </c>
    </row>
    <row r="8">
      <c r="A8" s="4" t="inlineStr">
        <is>
          <t>2029 | gal</t>
        </is>
      </c>
      <c r="B8" s="6" t="n">
        <v>4600</v>
      </c>
      <c r="C8" s="4" t="inlineStr">
        <is>
          <t xml:space="preserve"> </t>
        </is>
      </c>
      <c r="D8" s="4" t="inlineStr">
        <is>
          <t xml:space="preserve"> </t>
        </is>
      </c>
    </row>
    <row r="9">
      <c r="A9" s="4" t="inlineStr">
        <is>
          <t>Thereafter | gal</t>
        </is>
      </c>
      <c r="B9" s="6" t="n">
        <v>9900</v>
      </c>
      <c r="C9" s="4" t="inlineStr">
        <is>
          <t xml:space="preserve"> </t>
        </is>
      </c>
      <c r="D9" s="4" t="inlineStr">
        <is>
          <t xml:space="preserve"> </t>
        </is>
      </c>
    </row>
    <row r="10">
      <c r="A10" s="4" t="inlineStr">
        <is>
          <t>Total | gal</t>
        </is>
      </c>
      <c r="B10" s="6" t="n">
        <v>364200</v>
      </c>
      <c r="C10" s="4" t="inlineStr">
        <is>
          <t xml:space="preserve"> </t>
        </is>
      </c>
      <c r="D10" s="4" t="inlineStr">
        <is>
          <t xml:space="preserve"> </t>
        </is>
      </c>
    </row>
    <row r="11">
      <c r="A11" s="3" t="inlineStr">
        <is>
          <t>Brand Fee Agreement, future minimum payments</t>
        </is>
      </c>
      <c r="B11" s="4" t="inlineStr">
        <is>
          <t xml:space="preserve"> </t>
        </is>
      </c>
      <c r="C11" s="4" t="inlineStr">
        <is>
          <t xml:space="preserve"> </t>
        </is>
      </c>
      <c r="D11" s="4" t="inlineStr">
        <is>
          <t xml:space="preserve"> </t>
        </is>
      </c>
    </row>
    <row r="12">
      <c r="A12" s="4" t="inlineStr">
        <is>
          <t>2025</t>
        </is>
      </c>
      <c r="B12" s="5" t="n">
        <v>9804</v>
      </c>
      <c r="C12" s="4" t="inlineStr">
        <is>
          <t xml:space="preserve"> </t>
        </is>
      </c>
      <c r="D12" s="4" t="inlineStr">
        <is>
          <t xml:space="preserve"> </t>
        </is>
      </c>
    </row>
    <row r="13">
      <c r="A13" s="4" t="inlineStr">
        <is>
          <t>2026</t>
        </is>
      </c>
      <c r="B13" s="6" t="n">
        <v>11412</v>
      </c>
      <c r="C13" s="4" t="inlineStr">
        <is>
          <t xml:space="preserve"> </t>
        </is>
      </c>
      <c r="D13" s="4" t="inlineStr">
        <is>
          <t xml:space="preserve"> </t>
        </is>
      </c>
    </row>
    <row r="14">
      <c r="A14" s="4" t="inlineStr">
        <is>
          <t>2027</t>
        </is>
      </c>
      <c r="B14" s="6" t="n">
        <v>11412</v>
      </c>
      <c r="C14" s="4" t="inlineStr">
        <is>
          <t xml:space="preserve"> </t>
        </is>
      </c>
      <c r="D14" s="4" t="inlineStr">
        <is>
          <t xml:space="preserve"> </t>
        </is>
      </c>
    </row>
    <row r="15">
      <c r="A15" s="4" t="inlineStr">
        <is>
          <t>2028</t>
        </is>
      </c>
      <c r="B15" s="6" t="n">
        <v>11412</v>
      </c>
      <c r="C15" s="4" t="inlineStr">
        <is>
          <t xml:space="preserve"> </t>
        </is>
      </c>
      <c r="D15" s="4" t="inlineStr">
        <is>
          <t xml:space="preserve"> </t>
        </is>
      </c>
    </row>
    <row r="16">
      <c r="A16" s="4" t="inlineStr">
        <is>
          <t>2029</t>
        </is>
      </c>
      <c r="B16" s="6" t="n">
        <v>11412</v>
      </c>
      <c r="C16" s="4" t="inlineStr">
        <is>
          <t xml:space="preserve"> </t>
        </is>
      </c>
      <c r="D16" s="4" t="inlineStr">
        <is>
          <t xml:space="preserve"> </t>
        </is>
      </c>
    </row>
    <row r="17">
      <c r="A17" s="4" t="inlineStr">
        <is>
          <t>Thereafter</t>
        </is>
      </c>
      <c r="B17" s="6" t="n">
        <v>7609</v>
      </c>
      <c r="C17" s="4" t="inlineStr">
        <is>
          <t xml:space="preserve"> </t>
        </is>
      </c>
      <c r="D17" s="4" t="inlineStr">
        <is>
          <t xml:space="preserve"> </t>
        </is>
      </c>
    </row>
    <row r="18">
      <c r="A18" s="4" t="inlineStr">
        <is>
          <t>Total</t>
        </is>
      </c>
      <c r="B18" s="6" t="n">
        <v>63061</v>
      </c>
      <c r="C18" s="4" t="inlineStr">
        <is>
          <t xml:space="preserve"> </t>
        </is>
      </c>
      <c r="D18" s="4" t="inlineStr">
        <is>
          <t xml:space="preserve"> </t>
        </is>
      </c>
    </row>
    <row r="19">
      <c r="A19" s="3" t="inlineStr">
        <is>
          <t>Brand Fee Agreement</t>
        </is>
      </c>
      <c r="B19" s="4" t="inlineStr">
        <is>
          <t xml:space="preserve"> </t>
        </is>
      </c>
      <c r="C19" s="4" t="inlineStr">
        <is>
          <t xml:space="preserve"> </t>
        </is>
      </c>
      <c r="D19" s="4" t="inlineStr">
        <is>
          <t xml:space="preserve"> </t>
        </is>
      </c>
    </row>
    <row r="20">
      <c r="A20" s="4" t="inlineStr">
        <is>
          <t>Expenses reflected in cost of sales related to agreement</t>
        </is>
      </c>
      <c r="B20" s="5" t="n">
        <v>9000</v>
      </c>
      <c r="C20" s="5" t="n">
        <v>9000</v>
      </c>
      <c r="D20" s="5" t="n">
        <v>9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ther Commitments (Details) - Rail Spur And Dock Access Right Agreements - USD ($) $ in Millions</t>
        </is>
      </c>
      <c r="B1" s="2" t="inlineStr">
        <is>
          <t>12 Months Ended</t>
        </is>
      </c>
    </row>
    <row r="2">
      <c r="B2" s="2" t="inlineStr">
        <is>
          <t>Dec. 31, 2024</t>
        </is>
      </c>
      <c r="C2" s="2" t="inlineStr">
        <is>
          <t>Dec. 31, 2023</t>
        </is>
      </c>
      <c r="D2" s="2" t="inlineStr">
        <is>
          <t>Dec. 31, 2022</t>
        </is>
      </c>
    </row>
    <row r="3">
      <c r="A3" s="3" t="inlineStr">
        <is>
          <t>Other Commitment</t>
        </is>
      </c>
      <c r="B3" s="4" t="inlineStr">
        <is>
          <t xml:space="preserve"> </t>
        </is>
      </c>
      <c r="C3" s="4" t="inlineStr">
        <is>
          <t xml:space="preserve"> </t>
        </is>
      </c>
      <c r="D3" s="4" t="inlineStr">
        <is>
          <t xml:space="preserve"> </t>
        </is>
      </c>
    </row>
    <row r="4">
      <c r="A4" s="4" t="inlineStr">
        <is>
          <t>Expense under agreements</t>
        </is>
      </c>
      <c r="B4" s="9" t="n">
        <v>0.9</v>
      </c>
      <c r="C4" s="9" t="n">
        <v>0.8</v>
      </c>
      <c r="D4" s="9" t="n">
        <v>0.9</v>
      </c>
    </row>
    <row r="5">
      <c r="A5" s="4" t="inlineStr">
        <is>
          <t>Commitment amount</t>
        </is>
      </c>
      <c r="B5" s="9" t="n">
        <v>29.4</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ee Taxes and Accrued Expenses and Other Current Liabilities (Details) - USD ($) $ in Thousands</t>
        </is>
      </c>
      <c r="B1" s="2" t="inlineStr">
        <is>
          <t>Dec. 31, 2024</t>
        </is>
      </c>
      <c r="C1" s="2" t="inlineStr">
        <is>
          <t>Dec. 31, 2023</t>
        </is>
      </c>
    </row>
    <row r="2">
      <c r="A2" s="3" t="inlineStr">
        <is>
          <t>Taxes payable</t>
        </is>
      </c>
      <c r="B2" s="4" t="inlineStr">
        <is>
          <t xml:space="preserve"> </t>
        </is>
      </c>
      <c r="C2" s="4" t="inlineStr">
        <is>
          <t xml:space="preserve"> </t>
        </is>
      </c>
    </row>
    <row r="3">
      <c r="A3" s="4" t="inlineStr">
        <is>
          <t>Various pass-through taxes collected from customers on behalf of taxing authorities</t>
        </is>
      </c>
      <c r="B3" s="5" t="n">
        <v>66800</v>
      </c>
      <c r="C3" s="5" t="n">
        <v>67400</v>
      </c>
    </row>
    <row r="4">
      <c r="A4" s="4" t="inlineStr">
        <is>
          <t>Barging transportation, product storage and other ancillary cost accruals</t>
        </is>
      </c>
      <c r="B4" s="6" t="n">
        <v>61247</v>
      </c>
      <c r="C4" s="6" t="n">
        <v>50135</v>
      </c>
    </row>
    <row r="5">
      <c r="A5" s="4" t="inlineStr">
        <is>
          <t>Employee compensation</t>
        </is>
      </c>
      <c r="B5" s="6" t="n">
        <v>47501</v>
      </c>
      <c r="C5" s="6" t="n">
        <v>44753</v>
      </c>
    </row>
    <row r="6">
      <c r="A6" s="4" t="inlineStr">
        <is>
          <t>Accrued interest</t>
        </is>
      </c>
      <c r="B6" s="6" t="n">
        <v>42144</v>
      </c>
      <c r="C6" s="6" t="n">
        <v>23938</v>
      </c>
    </row>
    <row r="7">
      <c r="A7" s="4" t="inlineStr">
        <is>
          <t>Other</t>
        </is>
      </c>
      <c r="B7" s="6" t="n">
        <v>72412</v>
      </c>
      <c r="C7" s="6" t="n">
        <v>61061</v>
      </c>
    </row>
    <row r="8">
      <c r="A8" s="4" t="inlineStr">
        <is>
          <t>Total</t>
        </is>
      </c>
      <c r="B8" s="5" t="n">
        <v>223304</v>
      </c>
      <c r="C8" s="5" t="n">
        <v>17988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Reconciliation between the statutory federal income tax rate and the effective income tax rate</t>
        </is>
      </c>
      <c r="B3" s="4" t="inlineStr">
        <is>
          <t xml:space="preserve"> </t>
        </is>
      </c>
      <c r="C3" s="4" t="inlineStr">
        <is>
          <t xml:space="preserve"> </t>
        </is>
      </c>
      <c r="D3" s="4" t="inlineStr">
        <is>
          <t xml:space="preserve"> </t>
        </is>
      </c>
    </row>
    <row r="4">
      <c r="A4" s="4" t="inlineStr">
        <is>
          <t>Federal statutory income tax rate (as a percent)</t>
        </is>
      </c>
      <c r="B4" s="14" t="n">
        <v>0.21</v>
      </c>
      <c r="C4" s="14" t="n">
        <v>0.21</v>
      </c>
      <c r="D4" s="14" t="n">
        <v>0.21</v>
      </c>
    </row>
    <row r="5">
      <c r="A5" s="4" t="inlineStr">
        <is>
          <t>State income tax rate, net of federal tax benefit (as a percent)</t>
        </is>
      </c>
      <c r="B5" s="7" t="n">
        <v>0.019</v>
      </c>
      <c r="C5" s="7" t="n">
        <v>0.017</v>
      </c>
      <c r="D5" s="7" t="n">
        <v>0.017</v>
      </c>
    </row>
    <row r="6">
      <c r="A6" s="4" t="inlineStr">
        <is>
          <t>Derecognition of goodwill (as a percent)</t>
        </is>
      </c>
      <c r="B6" s="7" t="n">
        <v>0.007</v>
      </c>
      <c r="C6" s="4" t="inlineStr">
        <is>
          <t xml:space="preserve"> </t>
        </is>
      </c>
      <c r="D6" s="4" t="inlineStr">
        <is>
          <t xml:space="preserve"> </t>
        </is>
      </c>
    </row>
    <row r="7">
      <c r="A7" s="4" t="inlineStr">
        <is>
          <t>Partnership income not subject to tax (as a percent)</t>
        </is>
      </c>
      <c r="B7" s="4" t="inlineStr">
        <is>
          <t>(19.60%)</t>
        </is>
      </c>
      <c r="C7" s="4" t="inlineStr">
        <is>
          <t>(17.70%)</t>
        </is>
      </c>
      <c r="D7" s="4" t="inlineStr">
        <is>
          <t>(18.30%)</t>
        </is>
      </c>
    </row>
    <row r="8">
      <c r="A8" s="4" t="inlineStr">
        <is>
          <t>Effective income tax rate (as a percent)</t>
        </is>
      </c>
      <c r="B8" s="14" t="n">
        <v>0.04</v>
      </c>
      <c r="C8" s="14" t="n">
        <v>0.05</v>
      </c>
      <c r="D8" s="7" t="n">
        <v>0.044</v>
      </c>
    </row>
    <row r="9">
      <c r="A9" s="3" t="inlineStr">
        <is>
          <t>Current:</t>
        </is>
      </c>
      <c r="B9" s="4" t="inlineStr">
        <is>
          <t xml:space="preserve"> </t>
        </is>
      </c>
      <c r="C9" s="4" t="inlineStr">
        <is>
          <t xml:space="preserve"> </t>
        </is>
      </c>
      <c r="D9" s="4" t="inlineStr">
        <is>
          <t xml:space="preserve"> </t>
        </is>
      </c>
    </row>
    <row r="10">
      <c r="A10" s="4" t="inlineStr">
        <is>
          <t>Federal</t>
        </is>
      </c>
      <c r="B10" s="5" t="n">
        <v>7452</v>
      </c>
      <c r="C10" s="5" t="n">
        <v>1437</v>
      </c>
      <c r="D10" s="4" t="inlineStr">
        <is>
          <t xml:space="preserve"> </t>
        </is>
      </c>
    </row>
    <row r="11">
      <c r="A11" s="4" t="inlineStr">
        <is>
          <t>State</t>
        </is>
      </c>
      <c r="B11" s="6" t="n">
        <v>2518</v>
      </c>
      <c r="C11" s="6" t="n">
        <v>4190</v>
      </c>
      <c r="D11" s="5" t="n">
        <v>7239</v>
      </c>
    </row>
    <row r="12">
      <c r="A12" s="4" t="inlineStr">
        <is>
          <t>Total current</t>
        </is>
      </c>
      <c r="B12" s="6" t="n">
        <v>9970</v>
      </c>
      <c r="C12" s="6" t="n">
        <v>5627</v>
      </c>
      <c r="D12" s="6" t="n">
        <v>7239</v>
      </c>
    </row>
    <row r="13">
      <c r="A13" s="3" t="inlineStr">
        <is>
          <t>Deferred:</t>
        </is>
      </c>
      <c r="B13" s="4" t="inlineStr">
        <is>
          <t xml:space="preserve"> </t>
        </is>
      </c>
      <c r="C13" s="4" t="inlineStr">
        <is>
          <t xml:space="preserve"> </t>
        </is>
      </c>
      <c r="D13" s="4" t="inlineStr">
        <is>
          <t xml:space="preserve"> </t>
        </is>
      </c>
    </row>
    <row r="14">
      <c r="A14" s="4" t="inlineStr">
        <is>
          <t>Federal</t>
        </is>
      </c>
      <c r="B14" s="6" t="n">
        <v>-5347</v>
      </c>
      <c r="C14" s="6" t="n">
        <v>3181</v>
      </c>
      <c r="D14" s="6" t="n">
        <v>9519</v>
      </c>
    </row>
    <row r="15">
      <c r="A15" s="4" t="inlineStr">
        <is>
          <t>State</t>
        </is>
      </c>
      <c r="B15" s="6" t="n">
        <v>-14</v>
      </c>
      <c r="C15" s="6" t="n">
        <v>-672</v>
      </c>
      <c r="D15" s="6" t="n">
        <v>64</v>
      </c>
    </row>
    <row r="16">
      <c r="A16" s="4" t="inlineStr">
        <is>
          <t>Total deferred</t>
        </is>
      </c>
      <c r="B16" s="6" t="n">
        <v>-5361</v>
      </c>
      <c r="C16" s="6" t="n">
        <v>2509</v>
      </c>
      <c r="D16" s="6" t="n">
        <v>9583</v>
      </c>
    </row>
    <row r="17">
      <c r="A17" s="4" t="inlineStr">
        <is>
          <t>Total</t>
        </is>
      </c>
      <c r="B17" s="5" t="n">
        <v>4609</v>
      </c>
      <c r="C17" s="5" t="n">
        <v>8136</v>
      </c>
      <c r="D17" s="5" t="n">
        <v>1682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come Taxes - Deferred taxes (Details) - USD ($) $ in Thousands</t>
        </is>
      </c>
      <c r="B1" s="2" t="inlineStr">
        <is>
          <t>Dec. 31, 2024</t>
        </is>
      </c>
      <c r="C1" s="2" t="inlineStr">
        <is>
          <t>Dec. 31, 2023</t>
        </is>
      </c>
      <c r="D1" s="2" t="inlineStr">
        <is>
          <t>Dec. 31, 2022</t>
        </is>
      </c>
      <c r="E1" s="2" t="inlineStr">
        <is>
          <t>Dec. 31, 2021</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Accounts receivable allowances</t>
        </is>
      </c>
      <c r="B3" s="5" t="n">
        <v>432</v>
      </c>
      <c r="C3" s="5" t="n">
        <v>406</v>
      </c>
      <c r="D3" s="4" t="inlineStr">
        <is>
          <t xml:space="preserve"> </t>
        </is>
      </c>
      <c r="E3" s="4" t="inlineStr">
        <is>
          <t xml:space="preserve"> </t>
        </is>
      </c>
    </row>
    <row r="4">
      <c r="A4" s="4" t="inlineStr">
        <is>
          <t>Environmental liability</t>
        </is>
      </c>
      <c r="B4" s="6" t="n">
        <v>11087</v>
      </c>
      <c r="C4" s="6" t="n">
        <v>12041</v>
      </c>
      <c r="D4" s="4" t="inlineStr">
        <is>
          <t xml:space="preserve"> </t>
        </is>
      </c>
      <c r="E4" s="4" t="inlineStr">
        <is>
          <t xml:space="preserve"> </t>
        </is>
      </c>
    </row>
    <row r="5">
      <c r="A5" s="4" t="inlineStr">
        <is>
          <t>Asset retirement obligation</t>
        </is>
      </c>
      <c r="B5" s="6" t="n">
        <v>2813</v>
      </c>
      <c r="C5" s="6" t="n">
        <v>2769</v>
      </c>
      <c r="D5" s="4" t="inlineStr">
        <is>
          <t xml:space="preserve"> </t>
        </is>
      </c>
      <c r="E5" s="4" t="inlineStr">
        <is>
          <t xml:space="preserve"> </t>
        </is>
      </c>
    </row>
    <row r="6">
      <c r="A6" s="4" t="inlineStr">
        <is>
          <t>Deferred financing obligation</t>
        </is>
      </c>
      <c r="B6" s="6" t="n">
        <v>9924</v>
      </c>
      <c r="C6" s="6" t="n">
        <v>10247</v>
      </c>
      <c r="D6" s="4" t="inlineStr">
        <is>
          <t xml:space="preserve"> </t>
        </is>
      </c>
      <c r="E6" s="4" t="inlineStr">
        <is>
          <t xml:space="preserve"> </t>
        </is>
      </c>
    </row>
    <row r="7">
      <c r="A7" s="4" t="inlineStr">
        <is>
          <t>Lease liability</t>
        </is>
      </c>
      <c r="B7" s="6" t="n">
        <v>50152</v>
      </c>
      <c r="C7" s="6" t="n">
        <v>38400</v>
      </c>
      <c r="D7" s="4" t="inlineStr">
        <is>
          <t xml:space="preserve"> </t>
        </is>
      </c>
      <c r="E7" s="4" t="inlineStr">
        <is>
          <t xml:space="preserve"> </t>
        </is>
      </c>
    </row>
    <row r="8">
      <c r="A8" s="4" t="inlineStr">
        <is>
          <t>Other</t>
        </is>
      </c>
      <c r="B8" s="6" t="n">
        <v>1108</v>
      </c>
      <c r="C8" s="6" t="n">
        <v>3619</v>
      </c>
      <c r="D8" s="4" t="inlineStr">
        <is>
          <t xml:space="preserve"> </t>
        </is>
      </c>
      <c r="E8" s="4" t="inlineStr">
        <is>
          <t xml:space="preserve"> </t>
        </is>
      </c>
    </row>
    <row r="9">
      <c r="A9" s="4" t="inlineStr">
        <is>
          <t>Federal net operating loss carryforwards</t>
        </is>
      </c>
      <c r="B9" s="6" t="n">
        <v>2610</v>
      </c>
      <c r="C9" s="6" t="n">
        <v>5521</v>
      </c>
      <c r="D9" s="4" t="inlineStr">
        <is>
          <t xml:space="preserve"> </t>
        </is>
      </c>
      <c r="E9" s="4" t="inlineStr">
        <is>
          <t xml:space="preserve"> </t>
        </is>
      </c>
    </row>
    <row r="10">
      <c r="A10" s="4" t="inlineStr">
        <is>
          <t>State net operating loss carryforwards</t>
        </is>
      </c>
      <c r="B10" s="6" t="n">
        <v>300</v>
      </c>
      <c r="C10" s="6" t="n">
        <v>433</v>
      </c>
      <c r="D10" s="4" t="inlineStr">
        <is>
          <t xml:space="preserve"> </t>
        </is>
      </c>
      <c r="E10" s="4" t="inlineStr">
        <is>
          <t xml:space="preserve"> </t>
        </is>
      </c>
    </row>
    <row r="11">
      <c r="A11" s="4" t="inlineStr">
        <is>
          <t>Tax credit carryforward</t>
        </is>
      </c>
      <c r="B11" s="6" t="n">
        <v>1727</v>
      </c>
      <c r="C11" s="6" t="n">
        <v>1709</v>
      </c>
      <c r="D11" s="4" t="inlineStr">
        <is>
          <t xml:space="preserve"> </t>
        </is>
      </c>
      <c r="E11" s="4" t="inlineStr">
        <is>
          <t xml:space="preserve"> </t>
        </is>
      </c>
    </row>
    <row r="12">
      <c r="A12" s="4" t="inlineStr">
        <is>
          <t>Interest expense carryforwards</t>
        </is>
      </c>
      <c r="B12" s="6" t="n">
        <v>18570</v>
      </c>
      <c r="C12" s="6" t="n">
        <v>16493</v>
      </c>
      <c r="D12" s="4" t="inlineStr">
        <is>
          <t xml:space="preserve"> </t>
        </is>
      </c>
      <c r="E12" s="4" t="inlineStr">
        <is>
          <t xml:space="preserve"> </t>
        </is>
      </c>
    </row>
    <row r="13">
      <c r="A13" s="4" t="inlineStr">
        <is>
          <t>Total deferred tax assets, gross</t>
        </is>
      </c>
      <c r="B13" s="6" t="n">
        <v>98723</v>
      </c>
      <c r="C13" s="6" t="n">
        <v>91638</v>
      </c>
      <c r="D13" s="4" t="inlineStr">
        <is>
          <t xml:space="preserve"> </t>
        </is>
      </c>
      <c r="E13" s="4" t="inlineStr">
        <is>
          <t xml:space="preserve"> </t>
        </is>
      </c>
    </row>
    <row r="14">
      <c r="A14" s="4" t="inlineStr">
        <is>
          <t>Valuation allowance</t>
        </is>
      </c>
      <c r="B14" s="6" t="n">
        <v>-5781</v>
      </c>
      <c r="C14" s="6" t="n">
        <v>-5323</v>
      </c>
      <c r="D14" s="5" t="n">
        <v>-4728</v>
      </c>
      <c r="E14" s="5" t="n">
        <v>-4231</v>
      </c>
    </row>
    <row r="15">
      <c r="A15" s="4" t="inlineStr">
        <is>
          <t>Total deferred tax assets, net</t>
        </is>
      </c>
      <c r="B15" s="6" t="n">
        <v>92942</v>
      </c>
      <c r="C15" s="6" t="n">
        <v>86315</v>
      </c>
      <c r="D15" s="4" t="inlineStr">
        <is>
          <t xml:space="preserve"> </t>
        </is>
      </c>
      <c r="E15" s="4" t="inlineStr">
        <is>
          <t xml:space="preserve"> </t>
        </is>
      </c>
    </row>
    <row r="16">
      <c r="A16" s="3" t="inlineStr">
        <is>
          <t>Deferred Income Tax Liabilities</t>
        </is>
      </c>
      <c r="B16" s="4" t="inlineStr">
        <is>
          <t xml:space="preserve"> </t>
        </is>
      </c>
      <c r="C16" s="4" t="inlineStr">
        <is>
          <t xml:space="preserve"> </t>
        </is>
      </c>
      <c r="D16" s="4" t="inlineStr">
        <is>
          <t xml:space="preserve"> </t>
        </is>
      </c>
      <c r="E16" s="4" t="inlineStr">
        <is>
          <t xml:space="preserve"> </t>
        </is>
      </c>
    </row>
    <row r="17">
      <c r="A17" s="4" t="inlineStr">
        <is>
          <t>Property and equipment</t>
        </is>
      </c>
      <c r="B17" s="6" t="n">
        <v>-84961</v>
      </c>
      <c r="C17" s="6" t="n">
        <v>-95823</v>
      </c>
      <c r="D17" s="4" t="inlineStr">
        <is>
          <t xml:space="preserve"> </t>
        </is>
      </c>
      <c r="E17" s="4" t="inlineStr">
        <is>
          <t xml:space="preserve"> </t>
        </is>
      </c>
    </row>
    <row r="18">
      <c r="A18" s="4" t="inlineStr">
        <is>
          <t>Land</t>
        </is>
      </c>
      <c r="B18" s="6" t="n">
        <v>-16543</v>
      </c>
      <c r="C18" s="6" t="n">
        <v>-17675</v>
      </c>
      <c r="D18" s="4" t="inlineStr">
        <is>
          <t xml:space="preserve"> </t>
        </is>
      </c>
      <c r="E18" s="4" t="inlineStr">
        <is>
          <t xml:space="preserve"> </t>
        </is>
      </c>
    </row>
    <row r="19">
      <c r="A19" s="4" t="inlineStr">
        <is>
          <t>Right of use assets</t>
        </is>
      </c>
      <c r="B19" s="6" t="n">
        <v>-48718</v>
      </c>
      <c r="C19" s="6" t="n">
        <v>-36797</v>
      </c>
      <c r="D19" s="4" t="inlineStr">
        <is>
          <t xml:space="preserve"> </t>
        </is>
      </c>
      <c r="E19" s="4" t="inlineStr">
        <is>
          <t xml:space="preserve"> </t>
        </is>
      </c>
    </row>
    <row r="20">
      <c r="A20" s="4" t="inlineStr">
        <is>
          <t>Basis difference in SPR joint venture</t>
        </is>
      </c>
      <c r="B20" s="6" t="n">
        <v>-5168</v>
      </c>
      <c r="C20" s="6" t="n">
        <v>-4929</v>
      </c>
      <c r="D20" s="4" t="inlineStr">
        <is>
          <t xml:space="preserve"> </t>
        </is>
      </c>
      <c r="E20" s="4" t="inlineStr">
        <is>
          <t xml:space="preserve"> </t>
        </is>
      </c>
    </row>
    <row r="21">
      <c r="A21" s="4" t="inlineStr">
        <is>
          <t>Intangible assets</t>
        </is>
      </c>
      <c r="B21" s="6" t="n">
        <v>-1100</v>
      </c>
      <c r="C21" s="4" t="inlineStr">
        <is>
          <t xml:space="preserve"> </t>
        </is>
      </c>
      <c r="D21" s="4" t="inlineStr">
        <is>
          <t xml:space="preserve"> </t>
        </is>
      </c>
      <c r="E21" s="4" t="inlineStr">
        <is>
          <t xml:space="preserve"> </t>
        </is>
      </c>
    </row>
    <row r="22">
      <c r="A22" s="4" t="inlineStr">
        <is>
          <t>Total deferred tax liabilities</t>
        </is>
      </c>
      <c r="B22" s="6" t="n">
        <v>-156490</v>
      </c>
      <c r="C22" s="6" t="n">
        <v>-155224</v>
      </c>
      <c r="D22" s="4" t="inlineStr">
        <is>
          <t xml:space="preserve"> </t>
        </is>
      </c>
      <c r="E22" s="4" t="inlineStr">
        <is>
          <t xml:space="preserve"> </t>
        </is>
      </c>
    </row>
    <row r="23">
      <c r="A23" s="4" t="inlineStr">
        <is>
          <t>Net deferred tax liabilities</t>
        </is>
      </c>
      <c r="B23" s="5" t="n">
        <v>-63548</v>
      </c>
      <c r="C23" s="5" t="n">
        <v>-68909</v>
      </c>
      <c r="D23" s="4" t="inlineStr">
        <is>
          <t xml:space="preserve"> </t>
        </is>
      </c>
      <c r="E2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the valuation allowanc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Beginning balance, Valuation allowance</t>
        </is>
      </c>
      <c r="B4" s="5" t="n">
        <v>5323</v>
      </c>
      <c r="C4" s="5" t="n">
        <v>4728</v>
      </c>
      <c r="D4" s="5" t="n">
        <v>4231</v>
      </c>
    </row>
    <row r="5">
      <c r="A5" s="4" t="inlineStr">
        <is>
          <t>Current Period Provision</t>
        </is>
      </c>
      <c r="B5" s="6" t="n">
        <v>458</v>
      </c>
      <c r="C5" s="6" t="n">
        <v>595</v>
      </c>
      <c r="D5" s="6" t="n">
        <v>497</v>
      </c>
    </row>
    <row r="6">
      <c r="A6" s="4" t="inlineStr">
        <is>
          <t>Ending balance, Valuation allowance</t>
        </is>
      </c>
      <c r="B6" s="5" t="n">
        <v>5781</v>
      </c>
      <c r="C6" s="5" t="n">
        <v>5323</v>
      </c>
      <c r="D6" s="5" t="n">
        <v>472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OLs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t>
        </is>
      </c>
      <c r="B3" s="4" t="inlineStr">
        <is>
          <t xml:space="preserve"> </t>
        </is>
      </c>
      <c r="C3" s="4" t="inlineStr">
        <is>
          <t xml:space="preserve"> </t>
        </is>
      </c>
      <c r="D3" s="4" t="inlineStr">
        <is>
          <t xml:space="preserve"> </t>
        </is>
      </c>
    </row>
    <row r="4">
      <c r="A4" s="4" t="inlineStr">
        <is>
          <t>Deferred tax liabilities relating to property and equipment, net operating loss and tax credit carryforwards and other temporary differences</t>
        </is>
      </c>
      <c r="B4" s="5" t="n">
        <v>47000</v>
      </c>
      <c r="C4" s="4" t="inlineStr">
        <is>
          <t xml:space="preserve"> </t>
        </is>
      </c>
      <c r="D4" s="4" t="inlineStr">
        <is>
          <t xml:space="preserve"> </t>
        </is>
      </c>
    </row>
    <row r="5">
      <c r="A5" s="4" t="inlineStr">
        <is>
          <t>Deferred Tax Liabilities, Net</t>
        </is>
      </c>
      <c r="B5" s="6" t="n">
        <v>63548</v>
      </c>
      <c r="C5" s="5" t="n">
        <v>68909</v>
      </c>
      <c r="D5" s="4" t="inlineStr">
        <is>
          <t xml:space="preserve"> </t>
        </is>
      </c>
    </row>
    <row r="6">
      <c r="A6" s="4" t="inlineStr">
        <is>
          <t>Deferred tax liability, land</t>
        </is>
      </c>
      <c r="B6" s="6" t="n">
        <v>16543</v>
      </c>
      <c r="C6" s="6" t="n">
        <v>17675</v>
      </c>
      <c r="D6" s="4" t="inlineStr">
        <is>
          <t xml:space="preserve"> </t>
        </is>
      </c>
    </row>
    <row r="7">
      <c r="A7" s="3" t="inlineStr">
        <is>
          <t>Reconciliation of differences between income before income tax expense and income subject to income tax expense</t>
        </is>
      </c>
      <c r="B7" s="4" t="inlineStr">
        <is>
          <t xml:space="preserve"> </t>
        </is>
      </c>
      <c r="C7" s="4" t="inlineStr">
        <is>
          <t xml:space="preserve"> </t>
        </is>
      </c>
      <c r="D7" s="4" t="inlineStr">
        <is>
          <t xml:space="preserve"> </t>
        </is>
      </c>
    </row>
    <row r="8">
      <c r="A8" s="4" t="inlineStr">
        <is>
          <t>Income before income tax expense</t>
        </is>
      </c>
      <c r="B8" s="6" t="n">
        <v>114936</v>
      </c>
      <c r="C8" s="6" t="n">
        <v>160642</v>
      </c>
      <c r="D8" s="5" t="n">
        <v>379029</v>
      </c>
    </row>
    <row r="9">
      <c r="A9" s="4" t="inlineStr">
        <is>
          <t>Less non-taxable income</t>
        </is>
      </c>
      <c r="B9" s="6" t="n">
        <v>108366</v>
      </c>
      <c r="C9" s="6" t="n">
        <v>136182</v>
      </c>
      <c r="D9" s="6" t="n">
        <v>330902</v>
      </c>
    </row>
    <row r="10">
      <c r="A10" s="4" t="inlineStr">
        <is>
          <t>Income subject to income tax expense</t>
        </is>
      </c>
      <c r="B10" s="6" t="n">
        <v>6570</v>
      </c>
      <c r="C10" s="6" t="n">
        <v>24460</v>
      </c>
      <c r="D10" s="6" t="n">
        <v>48127</v>
      </c>
    </row>
    <row r="11">
      <c r="A11" s="3" t="inlineStr">
        <is>
          <t>Income tax paid</t>
        </is>
      </c>
      <c r="B11" s="4" t="inlineStr">
        <is>
          <t xml:space="preserve"> </t>
        </is>
      </c>
      <c r="C11" s="4" t="inlineStr">
        <is>
          <t xml:space="preserve"> </t>
        </is>
      </c>
      <c r="D11" s="4" t="inlineStr">
        <is>
          <t xml:space="preserve"> </t>
        </is>
      </c>
    </row>
    <row r="12">
      <c r="A12" s="4" t="inlineStr">
        <is>
          <t>Income tax payments during the period</t>
        </is>
      </c>
      <c r="B12" s="6" t="n">
        <v>9300</v>
      </c>
      <c r="C12" s="5" t="n">
        <v>2900</v>
      </c>
      <c r="D12" s="5" t="n">
        <v>8100</v>
      </c>
    </row>
    <row r="13">
      <c r="A13" s="4" t="inlineStr">
        <is>
          <t>State</t>
        </is>
      </c>
      <c r="B13" s="4" t="inlineStr">
        <is>
          <t xml:space="preserve"> </t>
        </is>
      </c>
      <c r="C13" s="4" t="inlineStr">
        <is>
          <t xml:space="preserve"> </t>
        </is>
      </c>
      <c r="D13" s="4" t="inlineStr">
        <is>
          <t xml:space="preserve"> </t>
        </is>
      </c>
    </row>
    <row r="14">
      <c r="A14" s="3" t="inlineStr">
        <is>
          <t>Operating loss carryforwards</t>
        </is>
      </c>
      <c r="B14" s="4" t="inlineStr">
        <is>
          <t xml:space="preserve"> </t>
        </is>
      </c>
      <c r="C14" s="4" t="inlineStr">
        <is>
          <t xml:space="preserve"> </t>
        </is>
      </c>
      <c r="D14" s="4" t="inlineStr">
        <is>
          <t xml:space="preserve"> </t>
        </is>
      </c>
    </row>
    <row r="15">
      <c r="A15" s="4" t="inlineStr">
        <is>
          <t>Net operating loss carryforwards</t>
        </is>
      </c>
      <c r="B15" s="6" t="n">
        <v>6800</v>
      </c>
      <c r="C15" s="4" t="inlineStr">
        <is>
          <t xml:space="preserve"> </t>
        </is>
      </c>
      <c r="D15" s="4" t="inlineStr">
        <is>
          <t xml:space="preserve"> </t>
        </is>
      </c>
    </row>
    <row r="16">
      <c r="A16" s="4" t="inlineStr">
        <is>
          <t>Operating loss carryforwards subject to expiration</t>
        </is>
      </c>
      <c r="B16" s="6" t="n">
        <v>5000</v>
      </c>
      <c r="C16" s="4" t="inlineStr">
        <is>
          <t xml:space="preserve"> </t>
        </is>
      </c>
      <c r="D16" s="4" t="inlineStr">
        <is>
          <t xml:space="preserve"> </t>
        </is>
      </c>
    </row>
    <row r="17">
      <c r="A17" s="4" t="inlineStr">
        <is>
          <t>Operating loss carryforwards not subject to expiration</t>
        </is>
      </c>
      <c r="B17" s="5" t="n">
        <v>18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Income Taxes - Unrecognized (Details) - USD ($) $ in Millions</t>
        </is>
      </c>
      <c r="B1" s="2" t="inlineStr">
        <is>
          <t>Dec. 31, 2024</t>
        </is>
      </c>
      <c r="C1" s="2" t="inlineStr">
        <is>
          <t>Dec. 31, 2023</t>
        </is>
      </c>
      <c r="D1" s="2" t="inlineStr">
        <is>
          <t>Dec. 31, 2022</t>
        </is>
      </c>
    </row>
    <row r="2">
      <c r="A2" s="3" t="inlineStr">
        <is>
          <t>Unrecognized tax benefits rollforward</t>
        </is>
      </c>
      <c r="B2" s="4" t="inlineStr">
        <is>
          <t xml:space="preserve"> </t>
        </is>
      </c>
      <c r="C2" s="4" t="inlineStr">
        <is>
          <t xml:space="preserve"> </t>
        </is>
      </c>
      <c r="D2" s="4" t="inlineStr">
        <is>
          <t xml:space="preserve"> </t>
        </is>
      </c>
    </row>
    <row r="3">
      <c r="A3" s="4" t="inlineStr">
        <is>
          <t>Unrecognized tax benefits</t>
        </is>
      </c>
      <c r="B3" s="5" t="n">
        <v>0</v>
      </c>
      <c r="C3" s="5" t="n">
        <v>0</v>
      </c>
      <c r="D3" s="5" t="n">
        <v>0</v>
      </c>
    </row>
    <row r="4">
      <c r="A4" s="4" t="inlineStr">
        <is>
          <t>Interest and penalties accrued</t>
        </is>
      </c>
      <c r="B4" s="5" t="n">
        <v>0</v>
      </c>
      <c r="C4" s="5" t="n">
        <v>0</v>
      </c>
      <c r="D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9:59:15Z</dcterms:created>
  <dcterms:modified xmlns:dcterms="http://purl.org/dc/terms/" xmlns:xsi="http://www.w3.org/2001/XMLSchema-instance" xsi:type="dcterms:W3CDTF">2025-02-28T19:59:15Z</dcterms:modified>
</cp:coreProperties>
</file>